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Investments in Affiliates and O"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Revenue Recognition" sheetId="19" state="visible" r:id="rId19"/>
    <sheet xmlns:r="http://schemas.openxmlformats.org/officeDocument/2006/relationships" name="Capital Stock, Accumulated Oth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Financial Instruments" sheetId="24" state="visible" r:id="rId24"/>
    <sheet xmlns:r="http://schemas.openxmlformats.org/officeDocument/2006/relationships" name="Quarterly Financial Data (unaud" sheetId="25" state="visible" r:id="rId25"/>
    <sheet xmlns:r="http://schemas.openxmlformats.org/officeDocument/2006/relationships" name="Accounting Pronouncem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Investments in Affiliates and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Pension and Other Postretirem_2" sheetId="36" state="visible" r:id="rId36"/>
    <sheet xmlns:r="http://schemas.openxmlformats.org/officeDocument/2006/relationships" name="Revenue Recognition (Tables)" sheetId="37" state="visible" r:id="rId37"/>
    <sheet xmlns:r="http://schemas.openxmlformats.org/officeDocument/2006/relationships" name="Capital Stock, Accumulated Ot_2"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Financial Instruments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Acquisitions - Additional Infor" sheetId="54" state="visible" r:id="rId54"/>
    <sheet xmlns:r="http://schemas.openxmlformats.org/officeDocument/2006/relationships" name="Acquisitions - Purchase Price a"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Investments in Affiliates and_3" sheetId="58" state="visible" r:id="rId58"/>
    <sheet xmlns:r="http://schemas.openxmlformats.org/officeDocument/2006/relationships" name="Investments in Affiliates and_4" sheetId="59" state="visible" r:id="rId59"/>
    <sheet xmlns:r="http://schemas.openxmlformats.org/officeDocument/2006/relationships" name="Investments in Affiliates and_5" sheetId="60" state="visible" r:id="rId60"/>
    <sheet xmlns:r="http://schemas.openxmlformats.org/officeDocument/2006/relationships" name="Investments in Affiliates and_6" sheetId="61" state="visible" r:id="rId61"/>
    <sheet xmlns:r="http://schemas.openxmlformats.org/officeDocument/2006/relationships" name="Investments in Affiliates and_7" sheetId="62" state="visible" r:id="rId62"/>
    <sheet xmlns:r="http://schemas.openxmlformats.org/officeDocument/2006/relationships" name="Investments in Affiliates and_8" sheetId="63" state="visible" r:id="rId63"/>
    <sheet xmlns:r="http://schemas.openxmlformats.org/officeDocument/2006/relationships" name="Investments in Affiliates and_9" sheetId="64" state="visible" r:id="rId64"/>
    <sheet xmlns:r="http://schemas.openxmlformats.org/officeDocument/2006/relationships" name="Debt - Short-Term Borrowings (D" sheetId="65" state="visible" r:id="rId65"/>
    <sheet xmlns:r="http://schemas.openxmlformats.org/officeDocument/2006/relationships" name="Debt - Summary of Long-Term Deb" sheetId="66" state="visible" r:id="rId66"/>
    <sheet xmlns:r="http://schemas.openxmlformats.org/officeDocument/2006/relationships" name="Debt - Redemption Rates (Detail" sheetId="67" state="visible" r:id="rId67"/>
    <sheet xmlns:r="http://schemas.openxmlformats.org/officeDocument/2006/relationships" name="Debt - 2027 Notes (Details)" sheetId="68" state="visible" r:id="rId68"/>
    <sheet xmlns:r="http://schemas.openxmlformats.org/officeDocument/2006/relationships" name="Debt - 2029 and 2049 Notes (Det" sheetId="69" state="visible" r:id="rId69"/>
    <sheet xmlns:r="http://schemas.openxmlformats.org/officeDocument/2006/relationships" name="Debt - Credit Agreement (Detail" sheetId="70" state="visible" r:id="rId70"/>
    <sheet xmlns:r="http://schemas.openxmlformats.org/officeDocument/2006/relationships" name="Debt - Interest Rates (Details)" sheetId="71" state="visible" r:id="rId71"/>
    <sheet xmlns:r="http://schemas.openxmlformats.org/officeDocument/2006/relationships" name="Debt - Schedule of Long-Term De" sheetId="72" state="visible" r:id="rId72"/>
    <sheet xmlns:r="http://schemas.openxmlformats.org/officeDocument/2006/relationships" name="Leases - Right-of-Use Assets an" sheetId="73" state="visible" r:id="rId73"/>
    <sheet xmlns:r="http://schemas.openxmlformats.org/officeDocument/2006/relationships" name="Leases - Maturity of Lease Liab" sheetId="74" state="visible" r:id="rId74"/>
    <sheet xmlns:r="http://schemas.openxmlformats.org/officeDocument/2006/relationships" name="Leases - Narrative (Details)" sheetId="75" state="visible" r:id="rId75"/>
    <sheet xmlns:r="http://schemas.openxmlformats.org/officeDocument/2006/relationships" name="Leases - Cash Flow Information " sheetId="76" state="visible" r:id="rId76"/>
    <sheet xmlns:r="http://schemas.openxmlformats.org/officeDocument/2006/relationships" name="Leases - Lease expense (Details" sheetId="77" state="visible" r:id="rId77"/>
    <sheet xmlns:r="http://schemas.openxmlformats.org/officeDocument/2006/relationships" name="Leases - Weighted Average Lease" sheetId="78" state="visible" r:id="rId78"/>
    <sheet xmlns:r="http://schemas.openxmlformats.org/officeDocument/2006/relationships" name="Income Taxes - Summary of Conso" sheetId="79" state="visible" r:id="rId79"/>
    <sheet xmlns:r="http://schemas.openxmlformats.org/officeDocument/2006/relationships" name="Income Taxes - Additional Infor" sheetId="80" state="visible" r:id="rId80"/>
    <sheet xmlns:r="http://schemas.openxmlformats.org/officeDocument/2006/relationships" name="Income Taxes - Summary of Diffe" sheetId="81" state="visible" r:id="rId81"/>
    <sheet xmlns:r="http://schemas.openxmlformats.org/officeDocument/2006/relationships" name="Income Taxes - Summary of Compo" sheetId="82" state="visible" r:id="rId82"/>
    <sheet xmlns:r="http://schemas.openxmlformats.org/officeDocument/2006/relationships" name="Income Taxes - Classification o" sheetId="83" state="visible" r:id="rId83"/>
    <sheet xmlns:r="http://schemas.openxmlformats.org/officeDocument/2006/relationships" name="Income Taxes - Summary of Chang"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Pension and Other Postretire_11" sheetId="93" state="visible" r:id="rId93"/>
    <sheet xmlns:r="http://schemas.openxmlformats.org/officeDocument/2006/relationships" name="Pension and Other Postretire_12" sheetId="94" state="visible" r:id="rId94"/>
    <sheet xmlns:r="http://schemas.openxmlformats.org/officeDocument/2006/relationships" name="Pension and Other Postretire_13" sheetId="95" state="visible" r:id="rId95"/>
    <sheet xmlns:r="http://schemas.openxmlformats.org/officeDocument/2006/relationships" name="Pension and Other Postretire_14" sheetId="96" state="visible" r:id="rId96"/>
    <sheet xmlns:r="http://schemas.openxmlformats.org/officeDocument/2006/relationships" name="Revenue Recognition (Details)" sheetId="97" state="visible" r:id="rId97"/>
    <sheet xmlns:r="http://schemas.openxmlformats.org/officeDocument/2006/relationships" name="Capital Stock, Accumulated Ot_3" sheetId="98" state="visible" r:id="rId98"/>
    <sheet xmlns:r="http://schemas.openxmlformats.org/officeDocument/2006/relationships" name="Capital Stock, Accumulated Ot_4" sheetId="99" state="visible" r:id="rId99"/>
    <sheet xmlns:r="http://schemas.openxmlformats.org/officeDocument/2006/relationships" name="Capital Stock, Accumulated Ot_5" sheetId="100" state="visible" r:id="rId100"/>
    <sheet xmlns:r="http://schemas.openxmlformats.org/officeDocument/2006/relationships" name="Capital Stock, Accumulated Ot_6"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Segment Reporting - Summary of " sheetId="106" state="visible" r:id="rId106"/>
    <sheet xmlns:r="http://schemas.openxmlformats.org/officeDocument/2006/relationships" name="Segment Reporting - Additional " sheetId="107" state="visible" r:id="rId107"/>
    <sheet xmlns:r="http://schemas.openxmlformats.org/officeDocument/2006/relationships" name="Segment Reporting - Reconciliat" sheetId="108" state="visible" r:id="rId108"/>
    <sheet xmlns:r="http://schemas.openxmlformats.org/officeDocument/2006/relationships" name="Segment Reporting - Revenue fro" sheetId="109" state="visible" r:id="rId109"/>
    <sheet xmlns:r="http://schemas.openxmlformats.org/officeDocument/2006/relationships" name="Segment Reporting - Summary o_2" sheetId="110" state="visible" r:id="rId110"/>
    <sheet xmlns:r="http://schemas.openxmlformats.org/officeDocument/2006/relationships" name="Financial Instruments - Fair Va" sheetId="111" state="visible" r:id="rId111"/>
    <sheet xmlns:r="http://schemas.openxmlformats.org/officeDocument/2006/relationships" name="Financial Instruments - Cash an" sheetId="112" state="visible" r:id="rId112"/>
    <sheet xmlns:r="http://schemas.openxmlformats.org/officeDocument/2006/relationships" name="Financial Instruments - Marketa" sheetId="113" state="visible" r:id="rId113"/>
    <sheet xmlns:r="http://schemas.openxmlformats.org/officeDocument/2006/relationships" name="Financial Instruments - Additio" sheetId="114" state="visible" r:id="rId114"/>
    <sheet xmlns:r="http://schemas.openxmlformats.org/officeDocument/2006/relationships" name="Financial Instruments - Notiona" sheetId="115" state="visible" r:id="rId115"/>
    <sheet xmlns:r="http://schemas.openxmlformats.org/officeDocument/2006/relationships" name="Financial Instruments - Pretax " sheetId="116" state="visible" r:id="rId116"/>
    <sheet xmlns:r="http://schemas.openxmlformats.org/officeDocument/2006/relationships" name="Financial Instruments - Net Gai" sheetId="117" state="visible" r:id="rId117"/>
    <sheet xmlns:r="http://schemas.openxmlformats.org/officeDocument/2006/relationships" name="Financial Instruments - Fair _2" sheetId="118" state="visible" r:id="rId118"/>
    <sheet xmlns:r="http://schemas.openxmlformats.org/officeDocument/2006/relationships" name="Quarterly Financial Data (una_3" sheetId="119" state="visible" r:id="rId119"/>
    <sheet xmlns:r="http://schemas.openxmlformats.org/officeDocument/2006/relationships" name="Quarterly Financial Data (una_4"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348">
  <si>
    <t>Document and Entity Information - USD ($)</t>
  </si>
  <si>
    <t>12 Months Ended</t>
  </si>
  <si>
    <t>Dec. 31, 2019</t>
  </si>
  <si>
    <t>Jan. 31, 2020</t>
  </si>
  <si>
    <t>Jun. 29, 2019</t>
  </si>
  <si>
    <t>Cover page.</t>
  </si>
  <si>
    <t>Document Type</t>
  </si>
  <si>
    <t>10-K</t>
  </si>
  <si>
    <t>Document Annual Report</t>
  </si>
  <si>
    <t>true</t>
  </si>
  <si>
    <t>Document Period End Date</t>
  </si>
  <si>
    <t>Dec. 31,
		2019</t>
  </si>
  <si>
    <t>Document Transition Report</t>
  </si>
  <si>
    <t>false</t>
  </si>
  <si>
    <t>Entity File Number</t>
  </si>
  <si>
    <t>1-11311</t>
  </si>
  <si>
    <t>Entity Incorporation, State or Country Code</t>
  </si>
  <si>
    <t>DE</t>
  </si>
  <si>
    <t>Entity Tax Identification Number</t>
  </si>
  <si>
    <t>13-3386776</t>
  </si>
  <si>
    <t>Entity Address, Postal Zip Code</t>
  </si>
  <si>
    <t>48033</t>
  </si>
  <si>
    <t>City Area Code</t>
  </si>
  <si>
    <t>248</t>
  </si>
  <si>
    <t>Local Phone Number</t>
  </si>
  <si>
    <t>447-1500</t>
  </si>
  <si>
    <t>Title of 12(b) Security</t>
  </si>
  <si>
    <t>Common Stock, par value $0.01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Amendment Flag</t>
  </si>
  <si>
    <t>Document Fiscal Year Focus</t>
  </si>
  <si>
    <t>2019</t>
  </si>
  <si>
    <t>Document Fiscal Period Focus</t>
  </si>
  <si>
    <t>FY</t>
  </si>
  <si>
    <t>Trading Symbol</t>
  </si>
  <si>
    <t>LEA</t>
  </si>
  <si>
    <t>Entity Registrant Name</t>
  </si>
  <si>
    <t>LEAR CORP</t>
  </si>
  <si>
    <t>Entity Central Index Key</t>
  </si>
  <si>
    <t>0000842162</t>
  </si>
  <si>
    <t>Current Fiscal Year End Date</t>
  </si>
  <si>
    <t>--12-31</t>
  </si>
  <si>
    <t>Documents Incorporated by Reference</t>
  </si>
  <si>
    <t>Certain sections of the registrant’s Notice of Annual Meeting of Stockholders and Definitive Proxy Statement on Schedule 14A for its Annual Meeting of Stockholders to be held in May 2020 , as described in the Cross Reference Sheet and Table of Contents included herewith, are incorporated by reference into Part III of this Report.</t>
  </si>
  <si>
    <t>Entity Address, Address Line One</t>
  </si>
  <si>
    <t>21557 Telegraph Road</t>
  </si>
  <si>
    <t>Entity Address, City or Town</t>
  </si>
  <si>
    <t>Southfield</t>
  </si>
  <si>
    <t>Entity Address, State or Province</t>
  </si>
  <si>
    <t>MI</t>
  </si>
  <si>
    <t>Consolidated Balance Sheets - USD ($) $ in Millions</t>
  </si>
  <si>
    <t>Dec. 31, 2018</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Redeemable noncontrolling interest</t>
  </si>
  <si>
    <t>Equity:</t>
  </si>
  <si>
    <t>Preferred stock, 100,000,000 shares authorized (including 10,896,250 shares of Series A convertible preferred stock authorized); no shares outstanding</t>
  </si>
  <si>
    <t>Common stock, $0.01 par value, 300,000,000 shares authorized; 64,563,291 shares issued as of December 31, 2019 and 2018</t>
  </si>
  <si>
    <t>Additional paid-in capital</t>
  </si>
  <si>
    <t>Common stock held in treasury, 4,127,806 and 1,623,678 shares as of December 31, 2019 and 2018, respectively, at cost</t>
  </si>
  <si>
    <t>Retained earnings</t>
  </si>
  <si>
    <t>Accumulated other comprehensive loss</t>
  </si>
  <si>
    <t>Lear Corporation stockholders’ equity</t>
  </si>
  <si>
    <t>Noncontrolling interests</t>
  </si>
  <si>
    <t>Equity</t>
  </si>
  <si>
    <t>Total liabilities and equity</t>
  </si>
  <si>
    <t>Consolidated 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held in treasury (in shares)</t>
  </si>
  <si>
    <t>Series A Preferred Stock</t>
  </si>
  <si>
    <t>Consolidated Statements of Income - USD ($) $ in Millions</t>
  </si>
  <si>
    <t>Dec. 31, 2017</t>
  </si>
  <si>
    <t>Income Statement [Abstract]</t>
  </si>
  <si>
    <t>Net sales</t>
  </si>
  <si>
    <t>Cost of sales</t>
  </si>
  <si>
    <t>Selling, general and administrative expenses</t>
  </si>
  <si>
    <t>Amortization of intangible assets</t>
  </si>
  <si>
    <t>Interest expense</t>
  </si>
  <si>
    <t>Other (income)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vailable to Lear common stockholders (in dollars per share)</t>
  </si>
  <si>
    <t>Diluted net income per share available to Lear common stockholders (in dollars per share)</t>
  </si>
  <si>
    <t>Average common shares outstanding (in shares)</t>
  </si>
  <si>
    <t>Average diluted shares outstanding (in shares)</t>
  </si>
  <si>
    <t>Consolidated Statements of Comprehensive Income - USD ($) $ in Millions</t>
  </si>
  <si>
    <t>Statement of Comprehensive Income [Abstract]</t>
  </si>
  <si>
    <t>Other comprehensive income (loss), net of tax:</t>
  </si>
  <si>
    <t>Defined benefit plan adjustments</t>
  </si>
  <si>
    <t>Derivative instruments and hedging activities</t>
  </si>
  <si>
    <t>Foreign currency translation adjustments</t>
  </si>
  <si>
    <t>Total other comprehensive income (loss)</t>
  </si>
  <si>
    <t>Consolidated comprehensive income</t>
  </si>
  <si>
    <t>Less: Comprehensive income attributable to noncontrolling interests</t>
  </si>
  <si>
    <t>Comprehensive income attributable to Lear</t>
  </si>
  <si>
    <t>Consolidated Statements of Equity - USD ($) $ in Millions</t>
  </si>
  <si>
    <t>Total</t>
  </si>
  <si>
    <t>Redeemable Non- controlling Interests</t>
  </si>
  <si>
    <t>Common Stock</t>
  </si>
  <si>
    <t>Additional Paid-in Capital</t>
  </si>
  <si>
    <t>Common Stock Held in Treasury</t>
  </si>
  <si>
    <t>Retained Earnings</t>
  </si>
  <si>
    <t>Defined Benefit Plans</t>
  </si>
  <si>
    <t>Derivative Instruments and Hedge Activities</t>
  </si>
  <si>
    <t>Cumulative Translation Adjustments</t>
  </si>
  <si>
    <t>Lear Corporation Stockholders’ Equity</t>
  </si>
  <si>
    <t>Non-controlling Interests</t>
  </si>
  <si>
    <t>Comprehensive income:</t>
  </si>
  <si>
    <t>Adoption of ASU</t>
  </si>
  <si>
    <t>Balance at beginning of year at Dec. 31, 2016</t>
  </si>
  <si>
    <t>Comprehensive income (loss):</t>
  </si>
  <si>
    <t>Net income</t>
  </si>
  <si>
    <t>Other comprehensive income (loss)</t>
  </si>
  <si>
    <t>Total comprehensive income (loss)</t>
  </si>
  <si>
    <t>Dividends declared to noncontrolling interests</t>
  </si>
  <si>
    <t>Affiliate transaction</t>
  </si>
  <si>
    <t>Redeemable noncontrolling interest adjustment</t>
  </si>
  <si>
    <t>Balance at end of year at Dec. 31, 2017</t>
  </si>
  <si>
    <t>Other comprehensive income</t>
  </si>
  <si>
    <t>Total comprehensive income</t>
  </si>
  <si>
    <t>Stock-based compensation</t>
  </si>
  <si>
    <t>Net issuances of shares held in treasury in settlement of stock-based compensation</t>
  </si>
  <si>
    <t>Repurchases of common stock</t>
  </si>
  <si>
    <t>Retirement of shares held in treasury</t>
  </si>
  <si>
    <t>Dividends declared to Lear Corporation stockholders</t>
  </si>
  <si>
    <t>Balance at end of year at Dec. 31, 2018</t>
  </si>
  <si>
    <t>Acquisition of outstanding noncontrolling interests</t>
  </si>
  <si>
    <t>Noncontrolling interests — other</t>
  </si>
  <si>
    <t>Balance at end of year at Dec. 31, 2019</t>
  </si>
  <si>
    <t>Disposal of noncontrolling interests</t>
  </si>
  <si>
    <t>Consolidated Statements of Equity (Parenthetical) - $ / shares</t>
  </si>
  <si>
    <t>Statement of Stockholders' Equity [Abstract]</t>
  </si>
  <si>
    <t>Net issuances of shares held in treasury in settlement of stock-based compensation (in shares)</t>
  </si>
  <si>
    <t>Number of Shares</t>
  </si>
  <si>
    <t>Repurchases of shares of common stock, average price (in dollars per share)</t>
  </si>
  <si>
    <t>Retirement of shares held in treasury (in shares)</t>
  </si>
  <si>
    <t>Retirement of shares held in treasury, average price (in dollars per share)</t>
  </si>
  <si>
    <t>Consolidated Statements of Cash Flows Statement - USD ($) $ in Millions</t>
  </si>
  <si>
    <t>Cash Flows from Operating Activities:</t>
  </si>
  <si>
    <t>Adjustments to reconcile consolidated net income to net cash provided by operating activities –</t>
  </si>
  <si>
    <t>Loss on extinguishment of debt</t>
  </si>
  <si>
    <t>Impairment charges</t>
  </si>
  <si>
    <t>Deferred tax (benefit) provision</t>
  </si>
  <si>
    <t>Depreciation and amortization</t>
  </si>
  <si>
    <t>Net change in recoverable customer engineering, development and tooling</t>
  </si>
  <si>
    <t>Net change in working capital items (see below)</t>
  </si>
  <si>
    <t>Changes in other long-term liabilities</t>
  </si>
  <si>
    <t>Changes in other long-term assets</t>
  </si>
  <si>
    <t>Other, net</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Proceeds from the issuance of senior notes</t>
  </si>
  <si>
    <t>Repurchase of senior notes</t>
  </si>
  <si>
    <t>New credit agreement borrowings</t>
  </si>
  <si>
    <t>Short-term borrowings (repayments), net</t>
  </si>
  <si>
    <t>Payment of debt issuance and other financing costs</t>
  </si>
  <si>
    <t>Repurchase of common stock</t>
  </si>
  <si>
    <t>Dividends paid to Lear Corporation stockholders</t>
  </si>
  <si>
    <t>Dividends paid to noncontrolling interests</t>
  </si>
  <si>
    <t>Net cash used in financing activities</t>
  </si>
  <si>
    <t>Effect of foreign currency translation</t>
  </si>
  <si>
    <t>Net Change in Cash, Cash Equivalents and Restricted Cash</t>
  </si>
  <si>
    <t>Cash, Cash Equivalents and Restricted Cash as of Beginning of Period</t>
  </si>
  <si>
    <t>Cash, Cash Equivalents and Restricted Cash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 of $69.4 million in 2019, $40.6 million in 2018 and $35.5 million in 2017</t>
  </si>
  <si>
    <t>New Credit Agreement</t>
  </si>
  <si>
    <t>Credit agreement repayments</t>
  </si>
  <si>
    <t>Prior Credit Agreement</t>
  </si>
  <si>
    <t>Consolidated Statements of Cash Flows (Parenthetical) - USD ($) $ in Millions</t>
  </si>
  <si>
    <t>Statement of Cash Flows [Abstract]</t>
  </si>
  <si>
    <t>Income tax refunds received</t>
  </si>
  <si>
    <t>Basis of Presentation</t>
  </si>
  <si>
    <t>Organization, Consolidation and Presentation of Financial Statement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si>
  <si>
    <t>Summary of Significant Accounting Policies</t>
  </si>
  <si>
    <t>Accounting Policies [Abstract]</t>
  </si>
  <si>
    <t xml:space="preserve">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 Fiscal Period Reporting The Company’s annual financial results are reported on a calendar year basis, and quarterly interim results are reported using a thirteen week reporting calendar. Cash, Cash Equivalents and Restricted Cash Cash and cash equivalents include all highly liquid investments with original maturities of ninety days or less. Restricted cash includes cash that is legally restricted as to use or withdrawal. Accounts Receivable 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9 and 2018 , accounts receivable are reflected net of reserves of $36.0 million and $33.2 million , respectively. The Company writes off accounts receivable when it becomes apparent, based upon age or customer circumstances, that such amounts will not be collected. Generally, the Company does not require collateral for its accounts receivable.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 Inventories 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 summary of inventories is shown below (in millions): December 31, 2019 2018 Raw materials $ 906.3 $ 859.4 Work-in-process 107.0 104.6 Finished goods 380.4 346.0 Reserves (135.5 ) (113.2 ) Inventories $ 1,258.2 $ 1,196.8 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9 and 2018 , the Company capitalized $211.2 million and $230.6 million , respectively, of pre-production E&amp;D costs for which reimbursement is contractually guaranteed by the customer. During 2019 and 2018 , the Company also capitalized $231.6 million and $198.1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9 and 2018 . During 2019 and 2018 , the Company collected $408.3 million and $487.5 million , respectively, of cash related to E&amp;D and tooling costs. The classification of recoverable customer E&amp;D and tooling costs related to long-term supply agreements is shown below (in millions): December 31, 2019 2018 Current $ 157.2 $ 160.9 Long-term 113.8 80.4 Recoverable customer E&amp;D and tooling $ 271.0 $ 241.3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9 2018 Land $ 113.1 $ 116.8 Buildings and improvements 831.3 809.3 Machinery and equipment 3,844.1 3,463.3 Construction in progress 382.4 389.3 Total property, plant and equipment 5,170.9 4,778.7 Less – accumulated depreciation (2,466.7 ) (2,180.6 ) Net property, plant and equipment $ 2,704.2 $ 2,598.1 For the years ended December 31, 2019 , 2018 and 2017 , depreciation expense was $447.6 million , $433.0 million and $380.1 million , respectively. As of December 31, 2019 , 2018 and 2017 , capital expenditures recorded in accounts payable totaled $131.6 million , $156.2 million and $119.7 million , respectively.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The annual goodwill impairment assessment was completed as of the first day of the Company's fourth quarter. In 2019 , the Company performed a qualitative assessment for each reporting unit except for one where a quantitative analysis was performed. The qualitative assessments indicated that it was more likely than not that the fair value of each of the reporting units exceeded its respective carrying value. The quantitative analysis resulted in the current fair value of the reporting unit exceeding its carrying value. We do not believe that any of our reporting units are at risk for impairment. A summary of the changes in the carrying amount of goodwill for each of the periods in the two years ended December 31, 2019 , is shown below (in millions): Seating E-Systems Total Balance as of December 31, 2017 $ 1,274.4 $ 126.9 $ 1,401.3 Affiliate transaction — 22.4 22.4 Foreign currency translation and other (30.1 ) 11.7 (18.4 ) Balance as of December 31, 2018 1,244.3 161.0 1,405.3 Acquisition — 219.0 219.0 Foreign currency translation and other (8.9 ) (1.1 ) (10.0 ) Balance as of December 31, 2019 $ 1,235.4 $ 378.9 $ 1,614.3 For further information related to acquisitions and affiliate transactions, see Note 3 , " Acquisitions ," and Note 5 , " Investments in Affiliates and Other Related Party Transactions ." Intangible Assets As of December 31, 2019 , intangible assets consist primarily of certain intangible assets recorded in connection with the acquisitions of Guilford Mills in 2012, the parent company of Eagle Ottawa, LLC in 2015, AccuMED Holdings Corp. in 2016, Grupo Antolin's automotive seating business ("Antolin Seating") in 2017 and Xevo Inc. ("Xevo") in 2019 (Note 3 , " Acquisitions ").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19 and 2018 , is shown below (in millions): Gross Carrying Value Accumulated Amortization Net Carrying Value Weighted Average Useful Life (years) Amortized intangible assets: Customer-based $ 531.9 $ (203.0 ) $ 328.9 11.6 Licensing agreements 75.0 (10.2 ) 64.8 5.0 Technology 35.0 (15.9 ) 19.1 7.0 Other 1.4 (1.3 ) 0.1 2.5 $ 643.3 $ (230.4 ) $ 412.9 10.5 Unamortized intangible assets: In-process research and development 10.8 — 10.8 Balance as of December 31, 2019 $ 654.1 $ (230.4 ) $ 423.7 Gross Carrying Value Accumulated Amortization Net Carrying Value Weighted Average Useful Life (years) Amortized intangible assets: Customer-based $ 533.4 $ (156.3 ) $ 377.1 11.6 Technology 20.1 (11.8 ) 8.3 8.5 Other 1.4 (1.1 ) 0.3 2.5 $ 554.9 $ (169.2 ) $ 385.7 11.5 Unamortized intangible assets: In-process research and development 10.8 — 10.8 Balance as of December 31, 2018 $ 565.7 $ (169.2 ) $ 396.5 Excluding the impact of any future acquisitions, the Company’s estimated annual amortization expense for the five succeeding years is shown below (in millions): Year Expense 2020 $ 66.2 2021 64.5 2022 63.7 2023 62.1 2024 46.8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For the years ended December 31, 2019 , 2018 and 2017 , the Company recognized asset impairment charges of $9.5 million , $4.7 million and $1.3 million respectively, in conjunction with its restructuring actions (Note 4 , " Restructuring "). For the years ended December 31, 2018 and 2017 , the Company recognized additional asset impairment charges of $1.4 million and $2.1 million , respectively. Asset impairment charges are recorded in cost of sales in the accompanying consolidated statements of income for the years ended December 31, 2019 , 2018 and 2017 .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Accrued Liabilities A summary of accrued liabilities as of December 31, 2019 and 2018 , is shown below (in millions): December 31, 2019 2018 Compensation and employee benefits $ 319.2 $ 321.2 Income and other taxes payable 256.6 279.3 Restructuring 157.7 108.7 Current portion of lease obligations 113.9 — Other 963.8 905.8 Accrued liabilities $ 1,811.2 $ 1,615.0 Leases On January 1, 2019, the Company adopted Accounting Standards Codification ("ASC") 842, "Leases,"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right-of-use assets of $438.1 million and related lease obligations of $445.8 million as of January 1, 2019. The standard did not have a significant impact on the Company's operating results or cash flows. Transition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Accounting Policy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Discount Rate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venue Recognition and Sales Commitments On January 1, 2018, the Company adopted ASC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606. Comparative financial information for reporting periods beginning prior to January 1, 2018, has not been adjusted and continues to be reported in accordance with the Company's revenue recognition policies prior to the adoption of ASC 606. The Company did not record a cumulative adjustment related to the adoption of ASC 606, and the effects of adoption were not significant.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In 2019 , revenue recognized related to prior years represented less than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19 , there were no significant contract liabilities recorded. Further, there were no significant contract liabilities recognized in revenue during the year ended December 31, 2019 .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 Engineering and Development Costs incurred in connection with product launches, to the extent not recoverable from the Company’s customers, are charged to cost of sales as incurred. All other engineering and development costs are charged to selling, general and administrative expenses when incurred. Engineering and development costs charged to selling, general and administrative expenses totaled $151.2 million , $153.5 million and $147.9 million for the years ended December 31, 2019 , 2018 and 2017 , respectively. Other (Income) Expense, Net Other (income)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 A summary of other (income) expense, net is shown below (in millions): For the year ended December 31, 2019 2018 2017 Other expense $ 52.2 $ 43.8 $ 57.2 Other income (27.6 ) (12.2 ) (61.3 ) Other (income) expense, net $ 24.6 $ 31.6 $ (4.1 )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The Tax Cuts and Jobs Act (the "Act") was enacted on December 22, 2017. The Act reduced the U.S. federal corporate income tax rate from 35% to 21% beginning in 2018, required companies to pay a one-time transition tax on all offshore earnings that were previously tax deferred and created new taxes on certain foreign sourced earnings. Effective January 1, 2019, Accounting Standards Update ("ASU") 2018-02, "Reclassification of Certain Tax Effects from Accumulated Other Comprehensive Income," allows for the reclassification of "stranded" tax effects as a result of the Act from accumulated other comprehensive income to retained earnings. The Company elected not to reclassify such amounts. The Company reclassifies taxes from accumulated other comprehensive loss to earnings as the items to which the tax effects relate are similarly reclassified. 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19 , 2018 and 2017 , other (income) expense, net includes net foreign currency transaction losses of $20.6 million , $14.4 million and $5.1 million , respectively.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including the dilutive effect of common stock equivalents computed using the treasury stock method and the average share price during the period. A summary of information used to compute basic and diluted net income per share available to Lear common stockholders is shown below (in millions, except share and per share data): For the year ended December 31, 2019 2018 2017 Net income attributable to Lear $ 753.6 $ 1,149.8 $ 1,313.4 Redeemable noncontrolling interest adjustment 35.9 (10.4 ) (25.5 ) Net income available to Lear common stockholders $ 789.5 $ 1,139.4 $ 1,287.9 Average common shares outstanding 61,697,192 65,672,164 68,542,363 Dilutive effect of common stock equivalents 226,336 489,652 735,618 Average diluted shares outstanding 61,923,528 66,161,816 69,277,981 Basic net income per share available to Lear common stockholders $ 12.80 $ 17.35 $ 18.79 Diluted net income per share available to Lear common stockholders $ 12.75 $ 17.22 $ 18.59 For further information related to the redeemable noncontrolling interest adjustment, see Note 5 , " Investments in Affiliates and Other Related Party Transactions ." Product Warranty Losses from warranty obligations are accrued when it is probable that a liability has been incurred and the related amounts are reasonably estimable. 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roducts specific to electrification and connectivity trends. Electrification products include charging systems (onboard charging modules and cord set charging equipment), battery electronics (battery disconnect units, cell monitoring supervisory systems and integrated total battery control modules) and other power management modules, including converter and inverter systems. Connectivity products include gateway modules and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 research and development,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t>
  </si>
  <si>
    <t>Acquisitions</t>
  </si>
  <si>
    <t>Business Combinations [Abstract]</t>
  </si>
  <si>
    <t>Acquisitions On April 17, 2019, the Company completed the acquisition of Xevo, a Seattle-based, global leader in connected car software, by acquiring all of Xevo's outstanding shares for $321.7 million , net of cash acquired. Xevo is a supplier of software solutions for the cloud, vehicles and mobile devices that are deployed in millions of vehicles worldwide. The acquisition of Xevo has been accounted for as a business combination, and accordingly, the assets acquired and liabilities assumed are included in the accompanying consolidated balance sheet as of December 31, 2019 . The operating results and cash flows of Xevo are included in the accompanying consolidated financial statements from the date of acquisition and in the Company's E-Systems segment. The Company incurred transaction costs of $1.6 million , which were expensed as incurred and are recorded in selling, general and administrative expenses in the accompanying consolidated statement of income for the year ended December 31, 2019 . The purchase price and preliminary allocation are shown below (in millions): June 29, Adjustments December 31, Net purchase price $ 320.9 $ 0.8 $ 321.7 Other assets purchased and liabilities assumed, net $ 1.2 $ 8.3 $ 9.5 Goodwill 197.5 21.5 219.0 Intangible assets 122.2 (29.0 ) 93.2 Preliminary purchase price allocation $ 320.9 $ 0.8 $ 321.7 Goodwill recognized in this transaction is primarily attributable to expected synergies related to future growth and commercialization opportunities and is not deductible for tax purposes. Intangible assets consist primarily of provisional amounts recognized for the fair value of licensing agreements and developed technology and are based on independent appraisals. Licensing agreements represent the fair values of the underlying licensing agreements with Xevo customers with estimated useful lives of approximately five years . Developed technology represents the fair value of Xevo's technology with an estimated useful life of approximately five years . Adjustments to the preliminary purchase price allocation primarily reflect changes in certain assumptions in the third quarter of 2019 related to the valuation of developed technology. The purchase price and related allocation are preliminary and may be revised as a result of additional information regarding the assets acquired and liabilities assumed, including, but not limited to, certain tax attributes and contingent liabilities. The pro-forma effects of this acquisition do not materially impact the Company's reported results for any period presented. For further information related to acquired assets measured at fair value, see Note 15 , " Financial Instruments ." Antolin Seating On April 28, 2017, the Company completed the acquisition of Antolin Seating for $292.4 million , net of cash acquired. The Antolin Seating business is comprised of just-in-time seat assembly, as well as seat structures, mechanisms and seat covers, with operations in five countries in Europe and North Africa. The Company incurred transaction costs of $3.0 million related to advisory services, which were expensed as incurred and are recorded in selling, general and administrative expenses in the accompanying consolidated statement of income for the year ended December 31, 2017. The Antolin Seating acquisition was accounted for as a business combination, and accordingly, the assets acquired and liabilities assumed are included in the accompanying consolidated balance sheets as of December 31, 2019 and 2018. The operating results and cash flows of Antolin Seating are included in the accompanying consolidated financial statements from the date of acquisition and in the Company's Seating segment. The purchase price and allocation are shown below (in millions): Net purchase price $ 292.4 Property, plant and equipment $ 79.2 Other assets purchased and liabilities assumed, net (31.5 ) Goodwill 123.3 Intangible assets 121.4 Purchase price allocation $ 292.4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Antolin Seating's established relationships with its customers and the ability of these customers to generate future economic profits for the Company. It is estimated that these intangible assets have a weighted average useful life of approximately fifteen years . The pro-forma effects of this acquisition do not materially impact the Company's reported results for any period presented. For further information related to acquired assets measured at fair value, see Note 15 , " Financial Instruments ."</t>
  </si>
  <si>
    <t>Restructuring</t>
  </si>
  <si>
    <t>Restructuring and Related Activities [Abstract]</t>
  </si>
  <si>
    <t>Restructuring 2019 In 2019 , the Company recorded charges of $183.6 million in connection with its restructuring actions. These charges consist of $173.8 million recorded as cost of sales, $16.4 million recorded as selling, general and administrative expenses and $6.6 million recorded as other income. The restructuring charges consist of employee termination benefits of $167.8 million , asset impairment charges of $9.5 million , contract termination costs of $3.0 million and an other postretirement curtailment gain of $10.6 million , as well as other related costs of $13.9 million . Asset impairment charges relate to the disposal of buildings, leasehold improvements and machinery and equipment with carrying values of $8.7 million in excess of related estimated fair values and the impairment of right-of-use-assets of $0.8 million . The Company expects to incur approximately $55 million of additional restructuring costs related to activities initiated as of December 31, 2019 , and expects that the components of such costs will be consistent with its historical experience. Any future restructuring actions will depend upon market conditions, customer actions and other factors. A summary of 2019 activity, excluding the other postretirement curtailment gain of $10.6 million , is shown below (in millions): Accrual as of 2019 Utilization Accrual as of January 1, 2019 Charges Cash Non-cash December 31, 2019 Employee termination benefits $ 103.3 $ 167.8 $ (118.3 ) $ — $ 152.8 Asset impairments — 9.5 — (9.5 ) — Contract termination costs 5.4 3.0 (3.5 ) — 4.9 Other related costs — 13.9 (13.9 ) — — Total $ 108.7 $ 194.2 $ (135.7 ) $ (9.5 ) $ 157.7 2018 In 2018 , the Company recorded charges of $88.0 million in connection with its restructuring actions. These charges consist of $63.7 million recorded as cost of sales, $24.0 million recorded as selling, general and administrative expenses and $0.3 million recorded as other expense. The restructuring charges consist of employee termination benefits of $74.5 million , asset impairment charges of $4.7 million and contract termination costs of $1.5 million , as well as other related costs of $7.3 million . Asset impairment charges relate to the disposal of buildings, leasehold improvements and machinery and equipment with carrying values of $4.7 million in excess of related estimated fair values. A summary of 2018 activity is shown below (in millions): Accrual as of 2018 Utilization Accrual as of January 1, 2018 Charges Cash Non-cash December 31, 2018 Employee termination benefits $ 93.0 $ 74.5 $ (64.2 ) $ — $ 103.3 Asset impairments — 4.7 — (4.7 ) — Contract termination costs 5.0 1.5 (1.1 ) — 5.4 Other related costs — 7.3 (7.3 ) — — Total $ 98.0 $ 88.0 $ (72.6 ) $ (4.7 ) $ 108.7 2017 In 2017 , the Company recorded charges of $72.6 million in connection with its restructuring actions. These charges consist of $59.2 million recorded as cost of sales, $14.3 million recorded as selling, general and administrative expenses and $0.9 million recorded as other income. The restructuring charges consist of employee termination benefits of $62.9 million , asset impairment charges of $1.3 million , pension benefit plan curtailment and settlement losses of $1.7 million and other contract termination costs of $1.7 million , as well as other related costs of $5.0 million . Asset impairment charges relate to the disposal of buildings, leasehold improvements and machinery and equipment with carrying values of $1.3 million in excess of related estimated fair values. A summary of 2017 activity, excluding the pension benefit plan curtailment and settlement losses of $1.7 million , is shown below (in millions): Accrual as of 2017 Utilization Accrual as of January 1, 2017 Charges Cash Non-cash December 31, 2017 Employee termination benefits $ 69.4 $ 62.9 $ (39.3 ) $ — $ 93.0 Asset impairments — 1.3 — (1.3 ) — Contract termination costs 4.6 1.7 (1.3 ) — 5.0 Other related costs — 5.0 (5.0 ) — — Total $ 74.0 $ 70.9 $ (45.6 ) $ (1.3 ) $ 98.0</t>
  </si>
  <si>
    <t>Investments in Affiliates and Other Related Party Transactions</t>
  </si>
  <si>
    <t>Equity Method Investments and Joint Ventures [Abstract]</t>
  </si>
  <si>
    <t>Investments in Affiliates and Other Related Party Transactions The Company’s beneficial ownership in affiliates accounted for under the equity method is shown below: December 31, 2019 2018 2017 Beijing BHAP Lear Automotive Systems Co., Ltd. (China) 50% 50% 50% Jiangxi Jiangling Lear Interior Systems Co., Ltd. (China) 50 50 50 Lear Dongfeng Automotive Seating Co., Ltd. (China) 50 50 50 Guangzhou Lear Automotive Components Co., Ltd. (China) 50 — — Changchun Lear FAWSN Automotive Seat Systems Co., Ltd. (China) 49 49 49 Honduras Electrical Distribution Systems S. de R.L. de C.V. (Honduras) 49 49 49 Kyungshin-Lear Sales and Engineering LLC 49 49 49 Beijing Lear Dymos Automotive Systems Co., Ltd. (China) 40 40 40 Techstars Corporate Partner 2017 LLC 38 — — Hyundai Transys Lear Automotive Private Limited (India) 35 35 35 RevoLaze, LLC 20 20 20 Trucks Venture Fund 2, L.P. 19 — — Maniv Mobility II A, L.P. 8 — — Autotech Fund II, L.P. 6 — — Dong Kwang Lear Yuhan Hoesa (Korea) — 50 50 Industrias Cousin Freres, S.L. (Spain) — — 50 Changchun Lear FAWSN Automotive Electrical and Electronics Co., Ltd. (China) — — 49 eLumigen, LLC — — 46 HB Polymer Company, LLC — — 10 Summarized group financial information for affiliates accounted for under the equity method as of December 31, 2019 and 2018 , and for the years ended December 31, 2019 , 2018 and 2017 , is shown below (unaudited; in millions): December 31, 2019 2018 Balance sheet data: Current assets $ 856.3 $ 753.8 Non-current assets 173.9 180.8 Current liabilities 739.5 679.3 Non-current liabilities 6.6 6.3 For the year ended December 31, 2019 2018 2017 Income statement data: Net sales $ 1,670.0 $ 1,520.2 $ 2,000.4 Gross profit 89.2 75.9 172.8 Income before provision for income taxes 85.7 60.0 169.6 Net income attributable to affiliates 53.5 42.2 117.8 A summary of amounts recorded in the Company's consolidated balance sheets related to its affiliates is shown below (in millions): December 31, 2019 2018 Aggregate investment in affiliates $ 119.5 $ 108.2 Receivables due from affiliates (including notes and advances) 170.5 141.1 Payables due to affiliates 0.1 0.2 A summary of transactions with affiliates accounted for under the equity method and other related parties is shown below (in millions): For the year ended December 31, 2019 2018 2017 Sales to affiliates $ 647.2 $ 603.0 $ 499.9 Purchases from affiliates 1.6 2.0 9.5 Management and other fees for services provided to affiliates 35.5 29.6 26.6 Dividends received from affiliates 23.3 39.0 33.0 The Company has certain investments with beneficial ownership interests of less than 20% that are accounted for under the equity method as the Company’s beneficial ownership interests in these entities are similar to partnership interests. 2019 In July 2019, the Company deconsolidated Guangzhou Automobile Group Component Co., Ltd. ("GACC") as it no longer controls this entity. As a result, the carrying values of the assets and liabilities of GACC are not reflected in the consolidated balance sheet as of December 31, 2019 . In addition, the Company recorded a gain of $4.0 million related to the excess of the estimated fair value over the carrying value of its interest in GACC immediately prior to deconsolidation. The gain is included in other (income) expense, net in the accompanying consolidated statement of income for the year ended December 31, 2019 . 2018 In January 2018, the Company gained control of Changchun Lear FAWSN Automotive Electrical and Electronics Co., Ltd. ("Lear FAWSN") by acquiring an additional 20% interest from a joint venture partner and by amending the joint venture agreement to eliminate the substantive participating rights of the remaining joint venture partner. Prior to the amendment, Lear FAWSN was accounted for under the equity method. This transaction was accounted for as a business combination, and accordingly, the assets acquired and liabilities assumed are included in the accompanying consolidated balance sheet as of December 31, 2018. The operating results and cash flows of Lear FAWSN are included in the accompanying consolidated financial statements from the effective date of the amended joint venture agreement and are reflected in the Company’s E-Systems segment. A summary of the fair value of the assets acquired and liabilities assumed in conjunction with the transaction is shown below (in millions): Property, plant and equipment $ 11.0 Other assets and liabilities assumed, net 5.7 Goodwill 22.4 Intangible assets 7.5 $ 46.6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Lear FAWSN's established relationships with its customers and the ability of these customers to generate future economic profits for the Company. It is currently estimated that these intangible assets have a weighted average useful life of approximately ten years . As of the effective date of the transaction, the fair value of the Company’s previously held equity interest in Lear FAWSN was $23.0 million , and the fair value of the noncontrolling interest in Lear FAWSN was $14.0 million . As a result of valuing the Company’s previously held equity interest in Lear FAWSN at fair value, the Company recognized a gain of $10.0 million , which is included in other (income) expense, net in the accompanying consolidated statement of income for the year ended December 31, 2018. The pro forma effects of this consolidation would not materially impact the Company’s reported results for any period presented. For further information related to acquired assets measured at fair value, see Note 15 , " Financial Instruments ." 2017 In September 2017, the Company gained control of Shanghai Lear STEC Automotive Parts Co., Ltd. ("Lear STEC") by amending the joint venture agreement to eliminate the substantive participating rights of its joint venture partner. Prior to the amendment, Lear STEC was accounted for under the equity method. This transaction was accounted for as a business combination, and accordingly, the assets acquired and liabilities assumed are included in the accompanying consolidated balance sheets as of December 31, 2019 and 2018 . The operating results and cash flows of Lear STEC are included in the accompanying consolidated financial statements from the date of the amended joint venture agreement and are reflected in the Company’s E-Systems segment. A summary of the fair value of the assets acquired and liabilities assumed in conjunction with the transaction is shown below (in millions): Property, plant and equipment $ 16.2 Other assets and liabilities assumed, net 42.7 Goodwill 94.1 Intangible assets 66.0 $ 219.0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Lear STEC’s established relationships with its customers and the ability of these customers to generate future economic profits for the Company. It is currently estimated that these intangible assets have a weighted average useful life of approximately twelve years . As of the date of the transaction, the fair value of the Company’s previously held equity interest in Lear STEC was $94.0 million , and the fair value of the noncontrolling interest in Lear STEC was $125.0 million . As a result of valuing the Company’s previously held equity interest in Lear STEC at fair value, the Company recognized a gain of $54.2 million which is included in other (income) expense, net in the accompanying consolidated statements of income for the year ended December 31, 2017. In connection with the transaction, the noncontrolling interest holder obtained the option, which is embedded in the noncontrolling interest, to require the Company to purchase or redeem the 45% noncontrolling interest based on a pre-determined earnings multiple formula.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mption adjustments are recorded as an increase to redeemable noncontrolling interests, with an offsetting adjustment to retained earnings. The redeemable noncontrolling interest is classified in mezzanine equity in the accompanying consolidated balance sheets as of December 31, 2019 and 2018 . Redemption value of a noncontrolling interest in excess of carrying value represents a dividend distribution that is different from dividend distributions to other common stockholders. Therefore, periodic redemption adjustments recorded in excess of carrying value are reflected as a reduction to the income available to common stockholders in the computation of earnings per share. Redeemable noncontrolling interest of $118.4 million and $158.1 million related to Lear STEC is reflected in the Company's consolidated balance sheets as of December 31, 2019 and 2018 , respectively. These amounts include noncontrolling interest redemption adjustments of ($37.0) million and $10.4 million , representing the difference between the redemption value and carrying value, for the years ended December 31, 2019 and 2018 , respectively. Lear STEC provides wire harnesses to SAIC Motor Corporation Limited and its joint ventures with both North American and European automotive manufacturers. The pro forma effects of this consolidation would not materially impact the Company’s reported results for any period presented. For further information related to acquired assets measured at fair value, see Note 15 , " Financial Instruments ."</t>
  </si>
  <si>
    <t>Debt</t>
  </si>
  <si>
    <t>Debt Disclosure [Abstract]</t>
  </si>
  <si>
    <t>Debt Short-Term Borrowings The Company utilizes uncommitted lines of credit as needed for its short-term working capital fluctuations. As of December 31, 2019 and 2018 , the Company had lines of credit from banks totaling $94.6 million and $88.9 million , respectively. As of December 31, 2019 and 2018 , the Company had short-term debt balances outstanding related to draws on the lines of credit of $19.2 million and $9.9 million , respectively. Long-Term Debt A summary of long-term debt, net of unamortized debt issuance costs and unamortized original issue discount, and the related weighted average interest rates is shown below (in millions): December 31, 2019 Debt Instrument Long-Term Debt Unamortized Debt Issuance Costs Unamortized Original Issue Discount Long-Term Debt, Net Weighted Average Interest Rate Credit Agreement — Term Loan Facility $ 234.4 $ (1.0 ) $ — $ 233.4 2.88% 5.25% Senior Notes due 2025 (the "2025 Notes") 650.0 (4.2 ) — 645.8 5.25% 3.8% Senior Notes due 2027 (the "2027 Notes") 750.0 (4.7 ) (4.1 ) 741.2 3.885% 4.25% Senior Notes due 2029 (the "2029 Notes") 375.0 (2.9 ) (1.1 ) 371.0 4.288% 5.25% Senior Notes due 2049 (the "2049 Notes") 325.0 (3.3 ) (5.3 ) 316.4 5.363% $ 2,334.4 $ (16.1 ) $ (10.5 ) 2,307.8 Less — Current portion (14.1 ) Long-term debt $ 2,293.7 December 31, 2018 Debt Instrument Long-Term Debt Unamortized Debt Issuance Costs Unamortized Original Issue Discount Long-Term Debt, Net Weighted Average Interest Rate Credit Agreement — Term Loan Facility $ 242.2 $ (1.5 ) $ — $ 240.7 3.92% 5.375% Senior Notes due 2024 (the "2024 Notes") 325.0 (2.0 ) — 323.0 5.375% 2025 Notes 650.0 (5.0 ) — 645.0 5.25% 2027 Notes 750.0 (5.3 ) (4.6 ) 740.1 3.885% Other 5.1 — — 5.1 N/A $ 1,972.3 $ (13.8 ) $ (4.6 ) 1,953.9 Less — Current portion (12.9 ) Long-term debt $ 1,941.0 Senior Notes The issuance, maturity and interest payment dates of the Company's senior unsecured 2025 Notes, 2027 Notes, 2029 Notes and 2049 Notes (collectively, the "Notes") are as shown below: Note Issuance Date Maturity Date Interest Payment Dates 2025 Notes November 2014 January 15, 2025 January 15 and July 15 2027 Notes August 2017 September 15, 2027 March 15 and September 15 2029 Notes May 2019 May 15, 2029 May 15 and November 15 2049 Notes May 2019 May 15, 2049 May 15 and November 15 2025 Notes The Company may redeem the 2025 Notes, in whole or in part, on or after January 15, 2020, at the redemption prices set forth below, plus accrued and unpaid interest to the redemption date. Twelve-Month Period Commencing January 15, 2025 Notes 2020 102.625 % 2021 101.750 % 2022 100.875 % 2023 and thereafter 100.000 % 2027 Notes In 2017, the Company issued $750.0 million in aggregate principal amount at maturity of 2027 Notes at a stated coupon rate of 3.8% . The 2027 Notes were priced at 99.294% of par, resulting in a yield to maturity of 3.885% . The proceeds from the offering of $744.7 million , after original issue discount, were used to redeem the outstanding $500.0 million in aggregate principal amount of the 2023 Notes at a redemption price equal to 100% of the aggregate principal amount thereof, plus a "make-whole" premium of $17.0 million , as well as to refinance a portion of the Company's $500.0 million prior term loan facility (see "— Credit Agreement" below). In connection with these transactions, the Company recognized a loss of $21.2 million on the extinguishment of debt and paid related issuance costs of $6.0 million . Prior to June 15, 2027, the Company, at its option, may redeem some or all of the 2027 Notes at a redemption price equal to 100% of the principal amount thereof, plus a "make-whole" premium as of, and accrued and unpaid interest to, the redemption date. At any time on or after June 15, 2027, but prior to the maturity date of September 15, 2027, the Company, at its option, may redeem some or all of the 2027 Notes at a redemption price equal to 100% of the principal amount thereof, plus accrued and unpaid interest to the redemption date. 2029 and 2049 Notes In 2019, the Company issued $375.0 million in aggregate principal amount at maturity of 2029 Notes and $325.0 million in aggregate principal amount at maturity of 2049 Notes. The 2029 Notes have a stated coupon rate of 4.25% and were priced at 99.691% of par, resulting in a yield to maturity of 4.288% . The 2049 Notes have a stated coupon rate of 5.25% and were priced at 98.32% of par, resulting in a yield to maturity of 5.363% . The net proceeds from the offering were $693.3 million after original issue discount. The proceeds were used to redeem the $325.0 million in aggregate principal amount of the 2024 Notes at a redemption price equal to 102.688% of the principal amount of such 2024 Notes, plus accrued interest, as well as to finance the acquisition of Xevo (Note 3 , " Acquisitions ") and for general corporate purposes. In connection with these transactions, the Company recognized a loss of $10.6 million on the extinguishment of debt and paid related issuance costs of $6.5 million .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December 31, 2019 , the Company was in compliance with all covenants under the indentures governing the Notes. Credit Agreement In 2017, the Company entered into an unsecured credit agreement (the "Credit Agreement") consisting of a $1.75 billion revolving credit facility (the "Revolving Credit Facility") and a $250.0 million term loan facility (the "Term Loan Facility"). The maturity date of the Revolving Credit Facility is August 8, 2023, and the maturity date of the Term Loan Facility is August 8, 2022. In connection with this transaction, the Company borrowed $250.0 million under the Term Loan Facility and paid related issuance costs of $5.7 million . At the same time, the Company terminated its previously existing credit agreement, which consisted of a $1.25 billion revolving credit facility and a $500 million term loan facility, and repaid amounts outstanding under the term loan facility of $453.1 million . In 2019 , aggregate borrowings and repayments under the Revolving Credit Facility were $30.0 million . In 2018, there were no borrowings or repayments under the Revolving Credit Facility. In 2017, aggregate borrowings and repayments under the Revolving Credit Facility and prior revolving credit facility were $109.5 million . As of December 31, 2019 and 2018 , there were no borrowings outstanding under the Revolving Credit Facility. In 2019 , 2018 and 2017 , the Company made required principal payments under the Term Loan Facility of $7.8 million , $6.3 million and $1.6 million , respectively. In addition, in 2017, the Company made required principal payments under the prior term loan facility of $15.6 million , as well as a payment of $453.1 million in connection with the Credit Agreement described above. Advances under the Revolving Credit Facility and the Term Loan Facility generally bear interest based on (i) the Eurocurrency Rate (as defined in the Credit Agreement) or (ii) the Base Rate (as defined in the Credit Agreement) plus a margin, determined in accordance with a pricing grid. As of December 31, 2019 , the ranges and rates are as follows (in percentages): Eurocurrency Rate Base Rate Minimum Maximum Rate as of Minimum Maximum Rate as of Revolving Credit Facility 1.00 % 1.60 % 1.10 % 0.00 % 0.60 % 0.10 % Term Loan Facility 1.125 % 1.90 % 1.25 % 0.125 % 0.90 % 0.25 % A facility fee, which ranges from 0.125% to 0.30% of the total amount committed under the Revolving Credit Facility,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December 31, 2019 , the Company was in compliance with all covenants under the Credit Agreement. Other As of December 31, 2018, other long-term debt consisted of amounts outstanding under capital leases. Scheduled Maturities As of December 31, 2019 , scheduled maturities related to the Credit Agreement — Term Loan Facility for the five succeeding years, as of the date of this Report, are shown below (in millions): 2020 $ 14.1 2021 14.1 2022 206.2 2023 — 2024 —</t>
  </si>
  <si>
    <t>Leases</t>
  </si>
  <si>
    <t>Leases [Abstract]</t>
  </si>
  <si>
    <t>Leases Right-of-Use Assets and Lease Obligations The Company has operating leases for production, office and warehouse facilities, manufacturing and office equipment and vehicles. Operating lease assets and obligations included in the accompanying consolidated balance sheet are shown below (in millions): For the year ended December 31, 2019 Right-of-use assets under operating leases: Other long-term assets $ 527.0 Lease obligations under operating leases: Accrued liabilities $ 113.9 Other long-term liabilities 422.4 $ 536.3 Maturities of lease obligations as of December 31, 2019 , are shown below (in millions): 2020 $ 131.3 2021 108.4 2022 84.0 2023 64.5 2024 54.1 Thereafter 173.4 Total undiscounted cash flows 615.7 Less: Imputed interest (79.4 ) Lease obligations under operating leases $ 536.3 The Company has entered into two lease contracts, of which one is expected to commence in the first quarter of 2020 with a lease term of approximately seven years , and the other is expected to commence in the third quarter of 2021 with a lease term of approximately ten years . The aggregate right-of-use asset and related lease obligation are expected to be $62.0 million . In 2019 , the Company recognized an impairment charge of $0.8 million related to its right-of-use assets in conjunction with its restructuring actions (Note 4 , " Restructuring "). Cash flow information related to operating leases is shown below (in millions): For the year ended December 31, 2019 Non-cash activity: Right-of-use assets obtained in exchange for operating lease obligations $ 214.3 Operating cash flows: Cash paid related to operating lease obligations $ 141.8 Lease expense included in the accompanying consolidated statement of income is shown below (in millions): For the year ended December 31, 2019 Operating lease expense $ 140.6 Short-term lease expense 17.0 Variable lease expense 6.5 Total lease expense $ 164.1 The Company's short-term lease expense excludes leases with a duration of one month or less, as permitted by the standard. Variable lease expense includes payments based on performance or usage, as well as changes to index and rate-based lease payments. Additionally, the Company evaluated its supply contracts with its customers and concluded that variable lease (income) expense in these arrangements is not material. For the years ended December 31, 2018 and 2017 , the Company recorded rent expense of $163.8 million and $144.7 million , respectively. The weighted average lease term and discount rate for operating leases as of December 31, 2019 , are shown below: Weighted average remaining lease term (in years) 7.0 Weighted average discount rate 4.0 % The Company has entered into certain finance lease agreements which are not material to the consolidated financial statements (Note 6 , " Debt ").</t>
  </si>
  <si>
    <t>Income Taxes</t>
  </si>
  <si>
    <t>Income Tax Disclosure [Abstract]</t>
  </si>
  <si>
    <t>Income Taxes A summary of consolidated income before provision for income taxes and equity in net income of affiliates and the components of provision for income taxes is shown below (in millions): For the year ended December 31, 2019 2018 2017 Consolidated income before provision for income taxes and equity in net income of affiliates: Domestic $ 317.4 $ 726.2 $ 449.5 Foreign 636.2 812.2 1,077.2 $ 953.6 $ 1,538.4 $ 1,526.7 Domestic (benefit) provision for income taxes: Current provision $ 24.2 $ 35.0 $ 25.8 Deferred (benefit) provision (52.6 ) 91.5 (46.1 ) Total domestic (benefit) provision (28.4 ) 126.5 (20.3 ) Foreign provision for income taxes: Current provision 160.1 190.2 253.0 Deferred (benefit) provision 14.4 (4.8 ) (35.2 ) Total foreign provision 174.5 185.4 217.8 Provision for income taxes $ 146.1 $ 311.9 $ 197.5 The Tax Cuts and Jobs Act (the "Act") was enacted on December 22, 2017. The Act reduced the U.S. federal corporate income tax rate from 35% to 21% beginning in 2018, required companies to pay a one-time transition tax on all offshore earnings that were previously tax deferred and created new taxes on certain foreign sourced earnings. In March 2018, the Financial Accounting Standards Board ("FASB") issued ASU 2018-05, "Income Taxes - Amendments to SEC Paragraphs Pursuant to SEC Staff Accounting Bulletin No. 118." The guidance provided for a provisional one-year measurement period for entities to finalize their accounting for certain tax effects related to the Act. Accordingly, for the year ended December 31, 2018, the Company recognized a favorable adjustment to the 2017 income tax expense of $5.3 million related to the remeasurement of the December 31, 2017 deferred tax balances, the one-time transition tax and numerous other items included in the Act. The Company also analyzed the impact of several new provisions of the Act that became effective as of January 1, 2018, such as global intangible low-tax income ("GILTI") provision, foreign-derived intangible income ("FDII") deduction, a new minimum tax related to payments to foreign subsidiaries and affiliates known as base erosion anti-abuse tax ("BEAT"), interest expense limitations under Internal Revenue Code ("IRC") section 163(j), executive compensation limitations under IRC section 162(m) and various other provisions. The domestic (benefit) provision includes withholding taxes related to dividends and royalties paid by the Company’s foreign subsidiaries, as well as state and local taxes. In 2019 , 2018 and 2017 , the foreign deferred (benefit) provision includes the benefit of prior unrecognized net operating loss carryforwards of $1.8 million , $7.1 million and $11.5 million , respectively. A summary of the differences between the provision for income taxes calculated at the United States federal statutory income tax rate of 21% in 2019 and 2018 and 35% in 2017 and the consolidated provision for income taxes is shown below (in millions): For the year ended December 31, 2019 2018 2017 Consolidated income before provision for income taxes and equity in net income of affiliates multiplied by the United States federal statutory income tax rate $ 200.2 $ 323.1 $ 534.4 Differences in income taxes on foreign earnings, losses and remittances 13.8 56.6 (128.9 ) Valuation allowance adjustments 1.2 (52.4 ) (56.8 ) Research and development and other tax credits (40.8 ) (9.9 ) (26.8 ) Foreign-derived intangible income ("FDII") deduction (29.3 ) (27.6 ) — U.S. expenses apportioned to GILTI and foreign branches (1) 10.4 17.6 — Tax audits and assessments 0.4 6.9 (1.4 ) Change in the tax status of certain affiliates (18.1 ) — — Transition tax on accumulated foreign earnings — (15.1 ) 131.0 U.S. tax rate change and other tax reform items — 9.8 42.5 Repatriation of certain foreign earnings — — (289.7 ) Other 8.3 2.9 (6.8 ) Provision for income taxes $ 146.1 $ 311.9 $ 197.5 (1) Reflects the U.S. tax impact of apportioning U.S. expenses against the GILTI and foreign branch baskets in calculating the foreign tax credit limitation resulting in no tax benefit for these expenses due to the Company’s excess foreign tax credit position in the GILTI basket for 2019 and 2018 and foreign branch basket for 2018. In 2019, the Company completed a U.S. research and development ("R&amp;D") tax credit study for the years 2013 to 2018, the results of which were accepted by the Internal Revenue Service and pursuant to which the Company recognized a tax benefit of $28.6 million . The tax benefit is reflected in the table above in research and development and other tax credits. For the years ended December 31, 2019 , 2018 and 2017 , income in foreign jurisdictions with tax holidays was $87.0 million , $107.1 million and $124.1 million , respectively. Such tax holidays generally expire from 2020 through 2027. Deferred income taxes represent temporary differences in the recognition of certain items for financial reporting and income tax purposes. A summary of the components of the net deferred income tax asset is shown below (in millions): December 31, 2019 2018 Deferred income tax assets (liabilities): Tax loss carryforwards $ 419.7 $ 420.2 Tax credit carryforwards 294.0 260.6 Retirement benefit plans 59.1 54.2 Accrued liabilities 136.1 136.9 Self-insurance reserves 5.8 5.3 Current asset basis differences 43.7 37.8 Long-term asset basis differences (65.4 ) (77.7 ) Deferred compensation 27.2 35.9 Recoverable customer engineering, development and tooling (10.5 ) 0.1 Undistributed earnings of foreign subsidiaries (76.7 ) (75.0 ) Derivative instruments and hedging activities (5.2 ) 0.3 Other (5.8 ) (2.7 ) 822.0 795.9 Valuation allowance (344.8 ) (350.4 ) Net deferred income tax asset $ 477.2 $ 445.5 As of December 31, 2019 and 2018 , the valuation allowance with respect to the Company’s deferred tax assets was $344.8 million and $350.4 million , respectively, a net decrease of $5.6 million .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19 , the Company continues to maintain a valuation allowance of $11.8 million with respect to certain of its U.S. deferred tax assets that, due to their nature, are not likely to be realized. In addition, the Company continues to maintain a valuation allowance of $333.0 million with respect to its deferred tax assets in several international jurisdictions. The classification of the net deferred income tax asset is shown below (in millions): December 31, 2019 2018 Long-term deferred income tax assets $ 563.8 $ 528.8 Long-term deferred income tax liabilities (86.6 ) (83.3 ) Net deferred income tax asset $ 477.2 $ 445.5 As of December 31, 2019 ,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As of December 31, 2019 , the Company had tax loss carryforwards of $1.8 billion . Of the total tax loss carryforwards, $1.5 billion have no expiration date, and $265.0 million expire between 2020 and 2036. In addition, the Company had tax credit carryforwards of $294.0 million , comprised principally of U.S. foreign tax credits of $137.0 million that expire between 2023 and 2028, U.S. research and development credits of $110.0 million that expire between 2024 and 2039 and other tax credits primarily in international jurisdictions of $47.0 million that generally expire between 2020 and 2037. On January 1, 2018, the Company adopted ASU 2016-16, "Income Taxes - Intra-Entity Transfers of Assets Other than Inventory." The new standard requires the recognition of the income tax effects of intercompany sales and transfers of assets other than inventory in the period in which the sale or transfer occurs. The standard also requires modified retrospective adoption. Accordingly, the Company recognized a deferred tax asset of $2.3 million and a corresponding credit to retained earnings in conjunction with the adoption. The effects of adopting the other provisions of ASU 2016-16 were not significant. On January 1, 2017, the Company adopted ASU 2016-09, "Improvements to Employee Share-Based Payment Accounting." The new standard requires that the tax impact related to the difference between share-based compensation for book and tax purposes be recognized as income tax benefit or expense in the Company’s consolidated statement of income in the reporting period in which such awards vest. The standard also required a modified retrospective adoption for previously unrecognized excess tax benefits. Accordingly, the Company recognized a deferred tax asset of $52.9 million and a corresponding credit to retained earnings in conjunction with the adoption. The effects of adopting the other provisions of ASU 2016-09 were not significant. As of December 31, 2019 , the Company’s gross unrecognized tax benefits were $31.6 million (excluding interest and penalties), of which $0.7 million is recorded in other current liabilities and $30.9 million is recorded in other long-term liabilities in the accompanying consolidated balance sheet. As of December 31, 2018, the Company’s gross unrecognized tax benefits were $36.7 million (excluding interest and penalties), all of which is recorded in other long-term liabilities in the accompanying consolidated balance sheet. If recognized, all of the Company’s gross unrecognized tax benefits would affect the Company’s effective tax rate. A summary of the changes in gross unrecognized tax benefits is shown below (in millions): For the year ended December 31, 2019 2018 2017 Balance at beginning of period $ 36.7 $ 33.2 $ 29.5 Additions (reductions) based on tax positions related to current year (0.3 ) 7.9 5.4 Additions (reductions) based on tax positions related to prior years 2.0 0.1 (0.3 ) Settlements (3.7 ) — (0.8 ) Statute expirations (2.8 ) (2.7 ) (2.2 ) Foreign currency translation (0.3 ) (1.8 ) 1.6 Balance at end of period $ 31.6 $ 36.7 $ 33.2 The Company recognizes interest and penalties with respect to unrecognized tax benefits as income tax expense. As of December 31, 2019 and 2018 , the Company had recorded gross reserves of $11.5 million and $11.8 million , respectively, related to interest and penalties, all of which,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5.8 million ,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20 , it is not possible to estimate the potential net increase or decrease to the Company’s gross unrecognized tax benefits during the next twelve months. The Company considers its significant tax jurisdictions to include China, Germany, Italy, Mexico, Morocco, Poland, Spain, the United Kingdom and the United States. The Company or its subsidiaries generally remain subject to income tax examination in certain U.S. state and local jurisdictions for years after 2012. Further, the Company or its subsidiaries remain subject to income tax examination in Spain for years after 2005, in Mexico for years after 2006, in Morocco for years after 2014, in Italy and Poland for years after 2013, in China and the United Kingdom for years after 2015 and in the United States generally for years after 2017.</t>
  </si>
  <si>
    <t>Pension and Other Postretirement Benefit Plans</t>
  </si>
  <si>
    <t>Retirement Benefits [Abstract]</t>
  </si>
  <si>
    <t>Pension and Other Postretirement Benefit Plans 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participants who completed a specified number of years of service and retired from the Company at age 55 or older. The Company does not fund its postretirement benefit obligation. Rather, payments are made as costs are incurred by covered retirees. Obligation and Funded Status A reconciliation of the change in benefit obligation and the change in plan assets for the years ended December 31, 2019 and 2018 , is shown below (in millions): Pension Other Postretirement December 31, 2019 December 31, 2018 December 31, 2019 December 31, 2018 U.S. Foreign U.S. Foreign U.S. Foreign U.S. Foreign Change in benefit obligation: Benefit obligation at beginning of period $ 438.0 $ 437.1 $ 558.0 $ 490.6 $ 52.4 $ 34.3 $ 56.6 $ 41.2 Service cost 0.1 6.3 0.1 6.9 — 0.3 — 0.4 Interest cost 18.6 14.7 19.8 14.7 2.1 1.3 1.9 1.4 Amendments and settlements — — — 0.7 — — — — Actuarial (gain) loss 63.0 55.8 (43.1 ) (21.8 ) 4.5 0.4 (1.8 ) (3.9 ) Benefits paid (18.9 ) (21.5 ) (23.6 ) (21.3 ) (3.6 ) (1.3 ) (4.3 ) (1.6 ) Annuity purchase (1) — — (73.2 ) — — — — — Curtailment — (2.4 ) — 0.4 — (10.9 ) — — Translation adjustment — 14.3 — (33.1 ) — 1.5 — (3.2 ) Benefit obligation at end of period $ 500.8 $ 504.3 $ 438.0 $ 437.1 $ 55.4 $ 25.6 $ 52.4 $ 34.3 Pension Other Postretirement December 31, 2019 December 31, 2018 December 31, 2019 December 31, 2018 U.S. Foreign U.S. Foreign U.S. Foreign U.S. Foreign Change in plan assets: Fair value of plan assets at $ 330.6 $ 351.8 $ 438.2 $ 406.4 $ — $ — $ — $ — Actual return on plan assets 61.5 42.3 (13.7 ) (11.7 ) — — — — Employer contributions 3.4 6.6 2.9 7.3 3.6 1.3 4.3 1.6 Benefits paid (18.9 ) (21.5 ) (23.6 ) (21.3 ) (3.6 ) (1.3 ) (4.3 ) (1.6 ) Annuity purchase (1) — — (73.2 ) — — — — — Translation adjustment — 17.6 — (28.9 ) — — — — Fair value of plan assets at $ 376.6 $ 396.8 $ 330.6 $ 351.8 $ — $ — $ — $ — Funded status $ (124.2 ) $ (107.5 ) $ (107.4 ) $ (85.3 ) $ (55.4 ) $ (25.6 ) $ (52.4 ) $ (34.3 ) Pension Other Postretirement December 31, 2019 December 31, 2018 December 31, 2019 December 31, 2018 U.S. Foreign U.S. Foreign U.S. Foreign U.S. Foreign Amounts recognized in the consolidated balance sheet: Other long-term assets $ 0.1 $ 23.8 $ — $ 29.0 $ — $ — $ — $ — Accrued liabilities (2.6 ) (3.3 ) (2.3 ) (2.9 ) (3.9 ) (1.4 ) (3.9 ) (1.5 ) Other long-term liabilities (121.7 ) (128.0 ) (105.1 ) (111.4 ) (51.5 ) (24.2 ) (48.5 ) (32.8 ) (1) See Annuity Purchase below for further discussion. Accumulated Benefit Obligation As of December 31, 2019 and 2018 , the accumulated benefit obligation for all of the Company’s pension plans was $990.3 million and $864.1 million , respectively. As of December 31, 2019 and 2018 , the majority of the Company's pension plans had accumulated benefit obligations in excess of plan assets. Information related to pension plans with accumulated benefit obligations in excess of plan assets is shown below (in millions): December 31, 2019 2018 Projected benefit obligation $ 726.3 $ 635.0 Accumulated benefit obligation 711.5 624.0 Fair value of plan assets 470.8 414.2 Annuity Purchase In 2018, the Company entered into a purchase agreement for group annuity contracts ("Annuity Purchase") for certain terminated vested plan participants of its U.S. defined benefit pension plans. The transaction reduces the Company's future administrative costs and risks related to its U.S. defined benefit pension plans and irrevocably relieves the Company of responsibility for the pension benefit obligation for those plan participants. In connection with the Annuity Purchase, payments of $73.2 million were distributed from existing defined benefit pension plan assets, and the Company recognized pension settlement losses of $5.4 million . Other Comprehensive Income (Loss) and Accumulated Other Comprehensive Loss Pretax amounts recognized in other comprehensive income (loss) for the years ended December 31, 2019 and 2018 , are shown below (in millions): Pension Other Postretirement December 31, 2019 December 31, 2018 December 31, 2019 December 31, 2018 U.S. Foreign U.S. Foreign U.S. Foreign U.S. Foreign Actuarial gains (losses) recognized: Reclassification adjustments $ 1.8 $ 7.8 $ 2.0 $ 6.2 $ (2.3 ) $ — $ (2.2 ) $ 0.2 Actuarial gain (loss) arising during the period (21.7 ) (33.8 ) 2.1 (11.2 ) (4.5 ) — 1.8 3.9 Effect of curtailment — 0.1 — — — — — — Effect of settlements 0.1 — 5.7 — — — — — Prior service credit recognized: Reclassification adjustments — — — — (0.2 ) (0.2 ) (0.2 ) (0.3 ) Prior service cost arising during the period — — — (0.6 ) — — — — Translation adjustment — (3.8 ) — 7.4 — — — 0.4 $ (19.8 ) $ (29.7 ) $ 9.8 $ 1.8 $ (7.0 ) $ (0.2 ) $ (0.6 ) $ 4.2 In addition, the Company recognized tax (benefit) expense in other comprehensive income (loss) related to its defined benefit plans of ($13.7) million , $3.0 million and $1.5 million for the years ended December 31, 2019 , 2018 and 2017 , respectively. Pretax amounts recorded in accumulated other comprehensive loss not yet recognized in net periodic benefit cost as of December 31, 2019 and 2018 , are shown below (in millions): Pension Other Postretirement December 31, 2019 December 31, 2018 December 31, 2019 December 31, 2018 U.S. Foreign U.S. Foreign U.S. Foreign U.S. Foreign Net unrecognized actuarial gain (loss) $ (105.9 ) $ (135.9 ) $ (86.1 ) $ (106.8 ) $ 19.6 $ (0.9 ) $ 26.6 $ (0.9 ) Prior service (cost) credit — (1.2 ) — (0.6 ) 1.9 0.1 1.9 0.3 $ (105.9 ) $ (137.1 ) $ (86.1 ) $ (107.4 ) $ 21.5 $ (0.8 ) $ 28.5 $ (0.6 ) Pretax amounts recorded in accumulated other comprehensive loss as of December 31, 2019 , that are expected to be recognized as components of net periodic benefit cost in the year ending December 31 , 2020 , are shown below (in millions): Pension Other Postretirement U.S. Foreign U.S. Foreign Net unrecognized actuarial gain (loss) $ (2.3 ) $ (4.7 ) $ 1.6 $ — Prior service credit — — 0.2 — $ (2.3 ) $ (4.7 ) $ 1.8 $ — The Company uses the corridor approach when amortizing actuarial gains and losses. Under the corridor approach, net unrecognized actuarial gains and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5 to 36 years for the Company's defined benefit pension plans and from 2 to 18 years for the Company's other postretirement benefit plans. Net Periodic Pension and Other Postretirement Benefit Cost (Credit) The components of the Company’s net periodic pension benefit cost are shown below (in millions): Year Ended December 31, 2019 2018 2017 Pension U.S. Foreign U.S. Foreign U.S. Foreign Service cost $ 0.1 $ 6.3 $ 0.1 $ 6.9 $ 0.1 $ 7.3 Interest cost 18.6 14.7 19.8 14.7 21.8 15.0 Expected return on plan assets (20.2 ) (20.9 ) (27.3 ) (23.0 ) (24.0 ) (22.9 ) Amortization of actuarial loss 1.8 7.8 2.0 6.2 2.6 5.1 Curtailment (gain) loss — (2.3 ) — 0.4 — 0.9 Settlement losses 0.1 — 5.7 — 0.2 0.8 Net periodic benefit cost $ 0.4 $ 5.6 $ 0.3 $ 5.2 $ 0.7 $ 6.2 The components of the Company’s net periodic other postretirement benefit cost (credit) are shown below (in millions): Year Ended December 31, 2019 2018 2017 Other Postretirement U.S. Foreign U.S. Foreign U.S. Foreign Service cost $ — $ 0.3 $ — $ 0.4 $ 0.1 $ 0.5 Interest cost 2.1 1.3 1.9 1.4 2.4 1.5 Amortization of actuarial (gain) loss (2.3 ) — (2.2 ) 0.2 (2.6 ) 0.3 Amortization of prior service credit (0.2 ) (0.2 ) (0.2 ) (0.3 ) — (0.4 ) Curtailment gain — (10.6 ) — — — — Special termination benefits — — — — — 0.1 Net periodic benefit cost (credit) $ (0.4 ) $ (9.2 ) $ (0.5 ) $ 1.7 $ (0.1 ) $ 2.0 For the year ended December 31, 2019, the Company recognized an other postretirement curtailment gain of $10.6 million related to its restructuring actions (Note 4 , " Restructuring "). For the year ended December 31, 2018, the Company recognized pension settlement losses of $5.4 million related to its Annuity Purchase described above. For the year ended December 31, 2017, the Company recognized pension curtailment and settlement losses of $1.7 million related to its restructuring actions (Note 4 , " Restructuring "). Accounting Standards Update On January 1, 2018, the Company adopted ASU 2017-07, "Improving the Presentation of Net Periodic Pension Cost and Net Periodic Postretirement Benefit Cost." The new standard requires the classification of the non-service cost components of net periodic benefit cost in other (income) expense, net and the classification of the service cost component in the same line item as other current employee compensation costs. The provisions of the standard were applied retrospectively. As a result, the consolidated statement of income for the year ended December 31, 2016, was restated to reflect the non-cash settlement charge of $34.2 million related to the Company's Lump-Sum Payout as other (income) expense, net with corresponding decreases in cost of sales of $20.5 million and selling, general and administrative expenses of $13.7 million . The adoption of ASU 2017-07 did not impact the Company's financial statements for the year ended December 31, 2017. Assumptions The weighted average actuarial assumptions used in determining the benefit obligations are shown below: Pension Other Postretirement December 31, 2019 2018 2019 2018 Discount rate: Domestic plans 3.4% 4.3% 3.2% 4.2% Foreign plans 2.6% 3.4% 3.1% 3.8% Rate of compensation increase: Foreign plans 3.7% 3.4% N/A N/A The weighted average actuarial assumptions used in determining the net periodic benefit cost (credit) are shown below: For the year ended December 31, 2019 2018 2017 Pension Discount rate: Domestic plans 4.3 % 3.6 % 4.1 % Foreign plans 3.4 % 3.1 % 3.3 % Expected return on plan assets: Domestic plans 6.3 % 6.5 % 7.3 % Foreign plans 5.9 % 5.9 % 6.3 % Rate of compensation increase: Foreign plans 3.4 % 3.3 % 3.3 % Other postretirement Discount rate: Domestic plans 4.2 % 3.5 % 3.9 % Foreign plans 3.8 % 3.5 % 3.9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Healthcare Trend Rate Assumed healthcare cost trend rates have a significant effect on the amounts reported for the postretirement benefit plans. As of December 31, 2019 , the sensitivity to a 100 basis point ("bp") change in the assumed healthcare cost trend rates is shown below (in millions): Postretirement Benefit Obligation Net Periodic Postretirement Cost 100 bp increase in healthcare cost trend rates $ 9.7 $ 0.5 100 bp decrease in healthcare cost trend rates $ (8.2 ) $ (0.4 ) The assumed healthcare cost trend rates used to measure the postretirement benefit obligation as of December 31, 2019 , are shown below: U.S. Plans Foreign Plans Initial healthcare cost trend rate 6.8% 4.7% Ultimate healthcare cost trend rate 4.5% 4.0% Year ultimate healthcare cost trend rate achieved 2028 2040 Plan Assets Fair value measurements and the related valuation techniques and fair value hierarchy level for the Company’s pension plan assets measured at fair value on a recurring basis as of December 31, 2019 and 2018 , are shown below (in millions): December 31, 2019 Total Level 1 Level 2 Level 3 Valuation Technique U.S. Plans: Equity securities - Equity funds $ 103.6 $ 81.5 $ 22.1 $ — Market Common stock 77.4 45.5 31.9 — Market Fixed income - Fixed income funds 76.0 76.0 — — Market Corporate bonds 53.9 — 53.9 — Market Government obligations 7.3 — 7.3 — Market Preferred stock 1.2 0.6 0.6 — Market Cash and short-term investments 14.0 8.4 5.6 — Market Assets at fair value 333.4 $ 212.0 $ 121.4 $ — Investments measured at net asset value - Alternative investments 43.2 Assets at fair value $ 376.6 Foreign Plans: Equity securities - Equity funds $ 148.4 $ — $ 148.4 $ — Market Common stock 66.7 66.7 — — Market Fixed income - Fixed income funds 45.6 — 45.6 — Market Corporate bonds 31.5 — 31.5 — Market Government obligations 55.8 — 55.8 — Market Cash and short-term investments 10.9 7.7 3.2 — Market Assets at fair value 358.9 $ 74.4 $ 284.5 $ — Investments measured at net asset value - Alternative investments 37.9 Assets at fair value $ 396.8 December 31, 2018 Total Level 1 Level 2 Level 3 Valuation Technique U.S. Plans: Equity securities - Equity funds $ 89.1 $ 74.4 $ 14.7 $ — Market Common stock 61.2 33.6 27.6 — Market Fixed income - Fixed income funds 78.6 78.6 — — Market Corporate bonds 47.7 — 47.7 — Market Government obligations 1.0 — 1.0 — Market Preferred stock 1.3 0.8 0.5 — Market Cash and short-term investments 4.2 0.2 4.0 — Market Assets at fair value 283.1 $ 187.6 $ 95.5 $ — Investments measured at net asset value - Alternative investments 47.5 Assets at fair value $ 330.6 Foreign Plans: Equity securities - Equity funds $ 138.1 $ — $ 138.1 $ — Market Common stock 58.3 58.3 — — Market Fixed income - Fixed income funds 28.2 — 28.2 — Market Corporate bonds 32.9 — 32.9 — Market Government obligations 52.8 — 52.8 — Market Cash and short-term investments 7.4 4.0 3.4 — Market Assets at fair value 317.7 $ 62.3 $ 255.4 $ — Investments measured at net asset value - Alternative investments 34.1 Assets at fair value $ 351.8 For further information on the GAAP fair value hierarchy, see Note 15 , " Financial Instruments ." Pension plan assets for the foreign plans relate to the Company’s pension plans primarily in Canada and the United Kingdom. 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 return seeking asset (e.g., equity securities, equity mutual funds and exchange traded funds ("ETFs") and alternative investments) allocation of 45% — 65% and a risk mitigating asset (e.g., fixed income securities and fixed income mutual funds and ETFs) allocation of 35% — 55% . As the funding ratio for the defined benefit pension plans covering certain domestic employees changes, the proportion of return seeking assets will be adjusted accordingly. For the foreign portfolio, the Company targets an equity allocation of 45% — 65% of plan assets, a fixed income allocation of 25% — 45% , an alternative investment allocation of 0% — 25% and a cash allocation of 0% — 15% .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9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In 2020 , the Company's minimum required contributions to its domestic and foreign pension plans are expected to be approximately $15.0 million to $20.0 million . The Company may elect to make contributions in excess of minimum funding requirements in response to investment performance or changes in interest rates or when the Company believes that it is financially advantageous to do so and based on its other cash requirements. After 2020 , the Company’s minimum funding requirements will depend on several factors, including investment performance and interest rates. The Company’s minimum funding requirements may also be affected by changes in applicable legal requirements. Benefit Payments As of December 31, 2019 , the Company’s estimate of expected benefit payments in each of the five succeeding years and in the aggregate for the five years thereafter are shown below (in millions): Pension Other Postretirement Year U.S. Foreign U.S. Foreign 2020 $ 20.1 $ 22.0 $ 4.0 $ 1.4 2021 20.9 18.8 3.9 1.5 2022 22.6 20.2 3.9 1.5 2023 23.3 20.0 3.9 1.5 2024 23.3 20.7 3.9 1.5 Five years thereafter 126.3 122.5 17.6 7.1 Multi-Employer Pension Plans The Company currently participates in two multi-employer pension plans, the U.A.W. Labor-Management Group Pension Plan (EIN 51-6099782-001) and UNITE Here National Retirement Fund (EIN 13-6130178-001), for certain of its employees. Contributions to these plans are based on four collective bargaining agreements. One of the agreements expires on April 24, 2020, two expire on July 3, 2020, and one expires on June 30, 2022. Detailed information related to these plans is shown below (amounts in millions): Pension Protection Act Zone Status Contributions to Multiemployer Pension Plans Employer Identification Number ("EIN") December 31, 2019 Certification December 31, 2018 Certification FIP/RP Pending or Implemented Surcharge Year Ended December 31, 2019 Year Ended December 31, 2018 Year Ended December 31, 2017 51-6099782-001 Green Green Yes No $ 0.5 $ 0.6 $ 0.6 13-6130178-001 Red Red Yes No 0.4 0.4 0.4 For its plan years 2019 and 2018 ,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19 , 2018 and 2017 , the aggregate cost of the defined contribution plans was $14.0 million , $13.7 million and $15.0 million , respectively. The Company also has a defined contribution retirement program for its salaried employees. Contributions to this program are determined as a percentage of each covered employee’s eligible compensation. For the years ended December 31, 2019 , 2018 and 2017 , the Company recorded expense of $17.6 million , $21.5 million and $21.3 million , respectively, related to this program.</t>
  </si>
  <si>
    <t>Revenue Recognition</t>
  </si>
  <si>
    <t>Revenue from Contract with Customer [Abstract]</t>
  </si>
  <si>
    <t>Revenue Recognition A summary of the Company’s revenue by reportable operating segment and geography is shown below (in millions): For the year ended December 31, 2019 Seating E-Systems Total North America $ 6,265.2 $ 1,100.3 $ 7,365.5 Europe and Africa 5,620.2 2,165.3 7,785.5 Asia 2,710.7 1,257.6 3,968.3 South America 501.1 189.9 691.0 $ 15,097.2 $ 4,713.1 $ 19,810.3 For the year ended December 31, 2018 Seating E-Systems Total North America $ 6,549.7 $ 1,110.9 $ 7,660.6 Europe and Africa 6,299.0 2,427.9 8,726.9 Asia 2,624.6 1,415.4 4,040.0 South America 548.6 172.4 721.0 $ 16,021.9 $ 5,126.6 $ 21,148.5 For the year ended December 31, 2017 Seating E-Systems Total North America $ 6,695.6 $ 1,092.5 $ 7,788.1 Europe and Africa 5,850.4 2,286.1 8,136.5 Asia 2,761.7 1,033.2 3,794.9 South America 565.3 182.2 747.5 $ 15,873.0 $ 4,594.0 $ 20,467.0</t>
  </si>
  <si>
    <t>Capital Stock, Accumulated Other Comprehensive Loss and Equity</t>
  </si>
  <si>
    <t>Equity [Abstract]</t>
  </si>
  <si>
    <t>Capital Stock, Accumulated Other Comprehensive Loss and Equity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 • Conversion, Redemption and Preemptive Rights – Holders of common stock have no conversion, redemption, sinking fund, preemptive, subscription or similar rights. Common Stock Share Repurchase Program Since the first quarter of 2011, the Company's Board of Directors has authorized $5.8 billion in share repurchases under its common stock share repurchase program. As of December 31, 2019 , the Company has paid $4.6 billion in aggregate for repurchases of its common stock, at an average price of $89.83 per share, excluding commissions and related fees. Share repurchases are shown below (in millions except for shares and per share amounts): For the year ended December 31, Aggregate Repurchases (1) Cash paid for Repurchases Number of Shares Average Price per Share (2) 2019 $ 380.4 $ 384.7 2,819,081 $ 134.95 2018 $ 705.2 $ 704.9 4,308,418 $ 163.69 2017 $ 454.4 $ 450.5 3,014,131 $ 150.77 (1) 2018 and 2019 include purchases prior to the increased authorization. (2) Excludes commissions. As of December 31, 2019 , the Company has a remaining repurchase authorization of $1.2 billion under its current common stock share repurchase program, which will expire on December 31, 2021 .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o shares repurchased under the Company’s common stock share repurchase program described above, the Company classified shares withheld from the settlement of the Company’s restricted stock unit and performance share awards to cover tax withholding requirements as common stock held in treasury in the accompanying consolidated balance sheets as of December 31, 2019 and 2018 . In 2018, the Company’s Board of Directors approved the retirement of 8 million shares of common stock held in treasury. These retired shares are reflected as authorized, but not issued, in the accompanying consolidated balance sheets as of December 31, 2019 and 2018 . The retirement of shares held in treasury resulted in a reduction in the par value of common stock, additional paid-in capital and retained earnings of $0.1 million , $155.9 million and $1,014.2 million , respectively. These reductions were offset by a corresponding reduction in shares held in treasury of $1,170.2 million . Accordingly, there was no effect on stockholders' equity as a result of this transaction. In 2017, the Company’s Board of Directors approved the retirement of 8 million shares of common stock held in treasury. These retired shares are reflected as authorized, but not issued, in the accompanying consolidated balance sheets as of December 31, 2019 and 2018 . The retirement of shares held in treasury resulted in a reduction in the par value of common stock, additional paid-in capital and retained earnings of $0.1 million , $155.9 million and $735.5 million , respectively. These reductions were offset by a corresponding reduction in shares held in treasury of $891.5 million . Accordingly, there was no effect on stockholders' equity as a result of this transaction. Quarterly Dividend In 2019 , 2018 and 2017 , the Company’s Board of Directors declared quarterly cash dividends of $0.75 , $0.70 and $0.50 , respectively, per share of common stock. Dividends declared and paid are shown below (in millions): For the year ended December 31, 2019 2018 2017 Dividends declared $ 186.3 $ 185.8 $ 140.3 Dividends paid $ 186.3 $ 186.3 $ 137.7 Dividends payable on common shares to be distributed under the Company’s stock-based compensation program and common shares contemplated as part of the Company’s emergence from Chapter 11 bankruptcy proceedings will be paid when such common shares are distributed. Accumulated Other Comprehensive Loss Comprehensive income is defined as all changes in the Company’s net assets except changes resulting from transactions with stockholders. It differs from net income in that certain items recorded in equity are included in comprehensive income. A summary of changes in accumulated other comprehensive loss, net of tax is shown below (in millions): For the year ended December 31, 2019 2018 2017 Defined benefit plans: Balance at beginning of year $ (172.8 ) $ (184.0 ) $ (192.8 ) Reclassification adjustments (net of tax expense of $2.0 million in 2019, $2.4 million in 2018 and $1.1 million in 2017) 5.0 9.0 4.9 Other comprehensive income (loss) recognized during the period (net of tax benefit (expense) of $15.7 million in 2019, ($0.6) million in 2018 and ($0.4) million in 2017) (49.8 ) 2.2 3.9 Balance at end of year $ (217.6 ) $ (172.8 ) $ (184.0 ) Derivative instruments and hedge activities: Balance at beginning of year $ (9.7 ) $ (22.9 ) $ (45.1 ) Reclassification adjustments (net of tax benefit (expense) of $10.2 million in 2019, $4.1 million in 2018 and ($3.1) million in 2017) (38.0 ) (15.2 ) 6.4 Other comprehensive income recognized during the period (net of tax expense of $15.7 million in 2019, $7.4 million in 2018 and $12.8 million in 2017) 57.5 28.4 15.8 Balance at end of year $ 9.8 $ (9.7 ) $ (22.9 ) Currency translation adjustments: Balance at beginning of year $ (523.3 ) $ (306.5 ) $ (597.7 ) Other comprehensive income (loss) recognized during the period (net of tax benefit of $0.9 million in 2019, $2.3 million in 2018 and $— million in 2017) (41.6 ) (216.8 ) 291.2 Balance at end of year $ (564.9 ) $ (523.3 ) $ (306.5 ) For the years ended December 31, 2019 , 2018 and 2017 , other comprehensive income (loss) related to currency translation adjustments includes pretax gains (losses) related to intercompany transactions for which settlement is not planned or anticipated in the foreseeable future of ($0.5) million , ($1.2) million and $0.9 million , respectively. For the year ended December 31, 2019 , other comprehensive loss related to currency translation adjustments also includes net investment hedge losses of $4.4 million . Redeemable Noncontrolling Interest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mption adjustments are recorded as an increase to redeemable noncontrolling interests, with an offsetting adjustment to retained earnings. The redeemable noncontrolling interest is classified in mezzanine equity in the accompanying consolidated balance sheets as of December 31, 2019 and 2018 . Noncontrolling Interests In 2019, the Company deconsolidated GACC as it no longer controls the entity. In 2018 and 2017, the Company gained control of Lear FAWSN and Lear STEC, respectively. For further information related to these transactions, see Note 5 , " Investments in Affiliates and Other Related Party Transactions</t>
  </si>
  <si>
    <t>Stock-Based Compensation</t>
  </si>
  <si>
    <t>Share-based Payment Arrangement [Abstract]</t>
  </si>
  <si>
    <t>Stock-Based Compensation As of November 9, 2009, the Company adopted the Lear Corporation 2009 Long-Term Stock Incentive Plan (as amended, the "2009 LTSIP"). The 2009 LTSIP reserved 11,815,748 shares of common stock for issuance under stock option, restricted stock, restricted stock unit, restricted unit, performance share, performance unit and stock appreciation right awards. As of May 16, 2019, the Company adopted the Lear Corporation 2019 Long-Term Stock Incentive Plan (the "2019 LTSIP"), after which no awards will be issued under the 2009 LTSIP. The 2019 LTSIP reserves 2,526,858 shares of common stock plus shares of common stock awarded under the 2009 LTSIP that are cancelled subsequent to May 16, 2019, for issuance under stock option, restricted stock, restricted stock unit, restricted unit, performance share, performance unit and stock appreciation right awards. In addition, the Company adopted the Lear Corporation 2019 Inducement Grant Plan ("Inducement Plan") as of April 17, 2019, in conjunction with the acquisition of Xevo. The Inducement Plan reserved 146,516 shares of common stock for issuance under restricted stock and restricted stock unit awards, of which 145,202 awards were granted on April 17, 2019. The remaining shares under the Inducement Plan will not be awarded. Under the 2009 LTSIP, the 2019 LTSIP and the Inducement Plan, the Company has granted restricted stock units and performance shares to certain of its employees. The restricted stock units and performance shares generally vest in three years following the grant date. For the years ended December 31, 2019 , 2018 and 2017 , the Company recognized compensation expense related to the restricted stock unit and performance share awards of $22.3 million , $40.1 million and $68.7 million , respectively. Unrecognized compensation expense related to the restricted stock unit and performance share awards of $48.3 million will be recognized over the next 1.8 years on a weighted average basis. In accordance with the provisions of the restricted stock unit and performance share awards, the Company withholds shares from the settlement of such awards to cover minimum statutory tax withholding requirements. The withheld shares are classified as common stock held in treasury in the accompanying consolidated balance sheets as of December 31, 2019 and 2018 . A summary of restricted stock unit and performance share transactions for the year ended December 31, 2019 , is shown below: Restricted Stock Units Weighted Average Grant Date Fair Value Performance Shares Weighted Average Grant Date Fair Value Outstanding as of December 31, 2018 517,331 $125.30 920,706 $139.56 Granted 379,242 $134.65 383,798 $124.48 Distributed (vested) (156,974 ) (364,054 ) Cancelled (34,463 ) (90,906 ) Outstanding as of December 31, 2019 (1) 705,136 $128.71 849,544 $140.83 Vested or expected to vest as of December 31, 2019 705,136 200,863 (1) Outstanding performance shares are reflected at the maximum possible payout that may be earned during the relevant performance periods. The grant date fair values of restricted stock units are based on the share price on the grant date. The grant date fair values of performance shares were based on a Monte Carlo simulation in 2019 and on the share price on the grant date in 2018 and 2017. The weighted average grant date fair value of restricted stock units granted in 2018 and 2017 was $168.86 and $142.14 , respectively. The weighted average grant date fair value of performance shares granted in 2018 and 2017 was $179.40 and $132.94 , respectively.</t>
  </si>
  <si>
    <t>Commitments and Contingencies</t>
  </si>
  <si>
    <t>Commitments and Contingencies Disclosure [Abstract]</t>
  </si>
  <si>
    <t>Commitments and Contingencies Legal and Other Contingencies As of December 31, 2019 and 2018 , the Company had recorded reserves for pending legal disputes, including commercial disputes and other matters, of $14.0 million and $11.0 million ,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each of the periods in the two years ended December 31, 2019 , is shown below (in millions): Balance as of January 1, 2018 $ 46.5 Expense, net, including changes in estimates 8.6 Settlements (25.3 ) Foreign currency translation and other (1.3 ) Balance as of December 31, 2018 28.5 Expense, net, including changes in estimates 17.9 Settlements (15.2 ) Foreign currency translation and other 0.8 Balance as of December 31, 2019 $ 32.0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19 and 2018 , the Company had recorded environmental reserves of $9.3 million and $9.0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 Employees Approximately 50% of the Company’s employees are members of industrial trade unions and are employed under the terms of various labor agreements. Labor agreements covering approximately 88% of the Company’s global unionized workforce of approximately 81,500 employees, including labor agreements in the United States and Canada covering approximately 2% of the Company’s global unionized workforce, are scheduled to expire in 2020 . Management does not anticipate any significant difficulties with respect to the renewal of these agreements.</t>
  </si>
  <si>
    <t>Segment Reporting</t>
  </si>
  <si>
    <t>Segment Reporting [Abstract]</t>
  </si>
  <si>
    <t>Segment Reporting A summary of revenues from external customers and other financial information by reportable operating segment is shown below (in millions): Year Ended December 31, 2019 Seating E-Systems Other Consolidated Revenues from external customers $ 15,097.2 $ 4,713.1 $ — $ 19,810.3 Segment earnings (1) 961.2 366.3 (257.3 ) 1,070.2 Depreciation and amortization 331.0 163.0 15.9 509.9 Capital expenditures 370.4 213.9 19.6 603.9 Total assets 7,277.6 3,068.1 2,335.0 12,680.7 Year Ended December 31, 2018 Seating E-Systems Other Consolidated Revenues from external customers $ 16,021.9 $ 5,126.6 $ — $ 21,148.5 Segment earnings (1) 1,263.6 628.5 (238.0 ) 1,654.1 Depreciation and amortization 323.5 146.2 14.7 484.4 Capital expenditures 459.8 208.4 8.8 677.0 Total assets 6,857.5 2,452.0 2,291.2 11,600.7 Year Ended December 31, 2017 Seating E-Systems Other Consolidated Revenues from external customers $ 15,873.0 $ 4,594.0 $ — $ 20,467.0 Segment earnings (1) 1,250.8 641.6 (284.1 ) 1,608.3 Depreciation and amortization 289.5 123.4 14.8 427.7 Capital expenditures 398.3 176.3 19.9 594.5 (1) For a definition of segment earnings, see Note 2 , "Summary of Significant Accounting Policies — Segment Reporting." For the year ended December 31, 2019 , segment earnings include restructuring charges of $150.1 million , $38.0 million and $2.1 million in the Seating and E-Systems segments and in the other category, respectively. The Company expects to incur approximately $33 million and approximately $22 million of additional restructuring costs in the Seating and E-Systems segments, respectively, related to activities initiated as of December 31, 2019 , and expects that the components of such costs will be consistent with its historical experience. For the year ended December 31, 2018 , segment earnings include restructuring charges of $62.3 million , $20.9 million and $4.8 million in the Seating and E-Systems segments and in the other category, respectively For the year ended December 31, 2017 , segment earnings include restructuring charges of $45.7 million , $19.9 million and $7.9 million in the Seating and E-Systems segments and in the other category. For further information, see Note 4 , " Restructuring ." A reconciliation of segment earnings to consolidated income before provision for income taxes and equity in net income of affiliates is shown below (in millions): For the year ended December 31, 2019 2018 2017 Segment earnings $ 1,327.5 $ 1,892.1 $ 1,892.4 Corporate and regional headquarters and elimination of intercompany activity ("Other") (257.3 ) (238.0 ) (284.1 ) Consolidated income before interest, other expense, provision for income taxes and equity in net income of affiliates 1,070.2 1,654.1 1,608.3 Interest expense 92.0 84.1 85.7 Other (income) expense, net 24.6 31.6 (4.1 ) Consolidated income before provision for income taxes and equity in net income of affiliates $ 953.6 $ 1,538.4 $ 1,526.7 Revenues from external customers and tangible long-lived assets for each of the geographic areas in which the Company operates is shown below (in millions): For the year ended December 31, 2019 2018 2017 Revenues from external customers United States $ 3,658.5 $ 3,717.7 $ 3,955.1 Mexico 3,058.6 3,236.9 3,170.9 China 2,579.7 2,781.5 2,519.3 Germany 1,698.7 2,187.2 2,139.4 Other countries 8,814.8 9,225.2 8,682.3 Total $ 19,810.3 $ 21,148.5 $ 20,467.0 December 31, 2019 2018 Tangible long-lived assets (1) United States $ 549.8 $ 422.9 Mexico 700.1 617.1 China 450.2 344.4 Germany 204.9 183.3 Other countries 1,326.2 1,030.4 Total $ 3,231.2 $ 2,598.1 (1) Tangible long-lived assets include property, plant and equipment and right-of-use assets. The following is a summary of the percentage of revenues from major customers: For the year ended December 31, 2019 2018 2017 General Motors 18.2% 18.1% 18.0% Ford 13.8% 15.6% 18.3% Daimler 11.1% 9.9% 8.7% Volkswagen 10.9% 9.6% 7.8%</t>
  </si>
  <si>
    <t>Financial Instruments</t>
  </si>
  <si>
    <t>Investments, All Other Investments [Abstract]</t>
  </si>
  <si>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December 31, 2019 2018 Estimated aggregate fair value (1) $ 2,384.6 $ 1,921.6 Aggregate carrying value (1) (2) 2,334.4 1,967.2 (1) Term Loan Facility and Notes (excludes "other" debt). (2) Excludes the impact of unamortized debt issuance costs and original issue discount. Cash, Cash Equivalents and Restricted Cash The Company has cash that is legally restricted as to use or withdrawal. A reconciliation of cash and cash equivalents reported on the accompanying consolidated balance sheets to cash, cash equivalents and restricted cash reported on the consolidated statements of cash flows is shown below (in millions): December 31, 2019 2018 2017 Balance sheet - cash and cash equivalents $ 1,487.7 $ 1,493.2 $ 1,500.4 Restricted cash included in other current assets 15.9 8.7 — Restricted cash included in other long-term assets 6.8 17.9 — Statement of cash flows - cash, cash equivalents and restricted cash $ 1,510.4 $ 1,519.8 $ 1,500.4 Marketable Equity Securities Marketable equity securities, which the Company accounts for under the fair value option, are included in the accompanying consolidated balance sheets as shown below (in millions): December 31, 2019 2018 Other current assets $ 17.1 $ 4.8 Other long-term assets 42.1 42.5 $ 59.2 $ 47.3 Unrealized gains and losses arising from changes in the fair value of the marketable equity securities are recognized in other (income) expense, net in the accompanying consolidated statements of income. The fair value of the marketable equity securities is determined by reference to quoted market prices in active markets (Level 1 input based on the GAAP fair value hierarchy). Equity Securities Without Readily Determinable Fair Values As of December 31, 2019 and 2018 , investments in equity securities without readily determinable fair values of $15.2 million and $12.7 million , respectively, are included in other long-term assets in the accompanying consolidated balance sheets. Such investments are valued at cost, less any impairment, and adjusted for changes resulting from observable, orderly transactions for identical or similar securities. For the year ended December 31, 2019, the Company recognized an impairment charge of $5.0 million related to one of its equity securities without a readily determinable fair value.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Japanese yen, the Philippine peso and the Chinese renminbi.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For the year ended December 31, 2019 , contra interest expense on net investment hedges was $1.8 million and is included in interest expense in the accompanying consolidated statement of income. Interest Rate Swaps As of December 31, 2018, the estimated fair value of forward starting interest rate swap contracts with a notional amount of $500.0 million was $14.7 million and is included in other current liabilities in the accompanying consolidated balance sheet. Balance Sheet Classification The notional amount, estimated aggregate fair value and related balance sheet classification of the Company's foreign currency and net investment hedge contracts are shown below (in millions, except for maturities): December 31, 2019 2018 Fair value of foreign currency contracts designated as cash flow hedges: Other current assets $ 44.0 $ 20.6 Other long-term assets 7.3 2.8 Other current liabilities (4.5 ) (8.4 ) Other long-term liabilities (0.2 ) (2.0 ) 46.6 13.0 Notional amount $ 1,465.8 $ 1,499.0 Outstanding maturities in months, not to exceed 24 24 Fair value of derivatives designated as net investment hedges: Other long-term liabilities $ (4.4 ) $ — Notional amount $ 300.0 $ — Outstanding maturities in months, not to exceed 57 N/A Fair value of foreign currency contracts not designated as hedge instruments: Other current assets $ 6.9 $ 6.1 Other current liabilities (3.2 ) (4.8 ) 3.7 1.3 Notional amount $ 697.0 $ 654.0 Outstanding maturities in months, not to exceed 12 12 Total fair value $ 45.9 $ 14.3 Total notional amount $ 2,462.8 $ 2,153.0 Accumulated Other Comprehensive Loss - Derivative Instruments and Hedge Activities Pretax amounts related to foreign currency, interest rate swap and net investment hedge contracts that were recognized in and reclassified from accumulated other comprehensive loss are shown below (in millions): For the year ended December 31, 2019 2018 2017 Gains (losses) recognized in accumulated other comprehensive loss: Foreign currency contracts $ 82.4 $ 50.5 $ 28.8 Interest rate swap contracts (9.2 ) (14.7 ) — Net investment hedges (4.4 ) — — 68.8 35.8 28.8 (Gains) losses reclassified from accumulated other comprehensive loss to: Net sales 3.8 2.3 2.1 Cost of sales (52.6 ) (21.6 ) 7.4 Interest expense 1.1 — — (47.7 ) (19.3 ) 9.5 Comprehensive income $ 21.1 $ 16.5 $ 38.3 As of December 31, 2019 and 2018 , pretax net gains (losses) of $19.4 million and ($1.7) million , respectively, related to the Company’s derivative instruments and hedge activities were recorded in accumulated other comprehensive loss. During the next twelve month period, net gains (losses) expected to be reclassified into earnings are shown below (in millions): Net gains related to foreign currency contracts $ 39.5 Net losses related to interest rate swap contracts (2.4 ) Net losses related to net investment hedges — Total $ 37.1 Such gains and losses will be reclassified at the time that the underlying hedged transactions are realized. For the years ended December 31, 2019 , 2018 and 2017 , the Company recognized tax expense of $5.5 million , $3.3 million and $15.9 million , respectively, in other comprehensive income related to its derivative instruments and hedge activities.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19 and 2018 , are shown below (in millions): December 31, 2019 Frequency Asset (Liability) Valuation Technique Level 1 Level 2 Level 3 Foreign currency contracts, net Recurring $ 50.3 Market / Income $ — $ 50.3 $ — Net investment hedges Recurring (4.4 ) Market / Income — (4.4 ) — Marketable equity securities Recurring 59.2 Market 59.2 — — December 31, 2018 Frequency Asset Valuation Technique Level 1 Level 2 Level 3 Foreign currency contracts, net Recurring $ 14.3 Market / Income $ — $ 14.3 $ — Interest rate swap contract Recurring (14.7 ) Market / Income — (14.7 ) — Marketable equity securities Recurring 47.3 Market 47.3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19 and 2018 , there were no derivative contracts that were classified within Level 3 of the fair value hierarchy. In addition, there were no transfers in or out of Level 3 of the fair value hierarchy during 2019 and 2018 . For further information on fair value measurements and the Company’s defined benefit pension plan assets, see Note 9 , " Pension and Other Postretirement Benefit Plans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2019, as a result of the acquisition of Xevo (Note 3 , " Acquisitions "), Level 3 fair value estimates of $93.2 million related to intangible assets are recorded in the accompanying consolidated balance sheet as of December 31, 2019 . The estimated fair values of these assets were based on third-party valuations and management's estimates, generally utilizing the income and cost approaches. In 2019, as a result of the deconsolidation of GACC (Note 5 , " Investments in Affiliates and Other Related Party Transactions "), the Company is accounting for its investment in GACC under the equity method. The Level 3 fair value estimate related to the Company's equity interest was based on the present value of future cash flows and reflects a discount for the lack of control and the lack of marketability associated with equity interests. In 2019, the Company completed a quantitative goodwill impairment assessment for one of its reporting units. The Level 3 fair value estimate of the reporting unit was based on a third-party valuation and management's estimates, using a combination of the discounted cash flow method and guideline public company method. In 2018, as a result of the Lear FAWSN transaction (Note 5 , " Investments in Affiliates and Other Related Party Transactions "), Level 3 fair value estimates related to property, plant and equipment of $11.0 million , intangible assets of $7.5 million and noncontrolling interests of $14.0 million are recorded in the accompanying consolidated balance sheets as of December 31, 2019 and 2018 . In addition, the Lear FAWSN transaction required a Level 3 fair value estimate related to the Company's previously held equity interest of $23.0 million . These Level 3 fair value estimates were determined as of the effective date of the transaction.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noncontrolling and equity interests were based on the present value of future cash flows and a value to earnings multiple approach and reflect discounts for the lack of control and the lack of marketability associated with noncontrolling and equity interests. As of December 31, 2019 and 2018 , there were no additional significant assets or liabilities measured at fair value on a non-recurring basis. For further information on assets and liabilities measured at fair value on a non-recurring basis, see Note 2 , " Summary of Significant Accounting Policies ," Note 3 , " Acquisitions ," and Note 5 , " Investments in Affiliates and Other Related Party Transactions ."</t>
  </si>
  <si>
    <t>Quarterly Financial Data (unaudited)</t>
  </si>
  <si>
    <t>Quarterly Financial Information Disclosure [Abstract]</t>
  </si>
  <si>
    <t>Quarterly Financial Data (unaudited) (In millions, except per share data) Thirteen Weeks Ended March 30, June 29, September 28, December 31, Net sales $ 5,160.1 $ 5,007.6 $ 4,825.0 $ 4,817.6 Gross profit 473.2 478.2 459.3 326.8 Consolidated net income 246.1 202.0 238.6 144.0 Net income attributable to Lear 228.9 182.8 215.9 126.0 Basic net income per share attributable to Lear 3.75 2.92 3.59 2.51 Diluted net income per share attributable to Lear 3.73 2.92 3.58 2.50 In the first quarter of 2019, the Company recognized tax benefits of $18.4 million related to changes in the tax status of certain affiliates, $3.2 million related to share-based compensation and $15.6 million related to restructuring charges and various other items. In the second quarter of 2019, the Company recognized tax benefits of $11.0 million related to restructuring charges and various other items, offset by tax expense of $10.4 million related to the establishment of a valuation allowance on the deferred tax assets of a foreign subsidiary. The Company also recognized a loss of $10.6 million related to the extinguishment of debt. In the third quarter of 2019, the Company recognized tax benefits of $28.6 million related to research and development tax credits and $9.1 million related to restructuring charges and various other items. The Company also recognized a gain of $4.0 million related to the deconsolidation of an affiliate. In the fourth quarter of 2019, the Company recognized tax benefits of $14.1 million related to the U.S. tax impact of the foreign tax credit regulations and $32.2 million related to restructuring charges and various other items. The Company also recognized curtailment gains of $12.9 million related to certain foreign pension and postretirement benefit plans and an impairment charge of $5.0 million related to an investment. For further information, see Note 5 , " Investments in Affiliates and Other Related Party Transactions ," Note 6 , " Debt ," Note 8 , " Income Taxes ," and Note 9 , " Pension and Other Postretirement Benefit Plans ." Thirteen Weeks Ended March 31, June 30, September 29, December 31, Net sales $ 5,733.7 $ 5,580.8 $ 4,891.6 $ 4,942.4 Gross profit 631.4 638.1 526.3 522.5 Consolidated net income 374.2 355.0 274.7 242.8 Net income attributable to Lear 353.7 331.4 252.5 212.2 Basic net income per share attributable to Lear 5.19 4.86 3.83 3.42 Diluted net income per share attributable to Lear 5.16 4.83 3.80 3.39 In the first quarter of 2018, the Company recognized a gain of $10.0 million related to obtaining control of an affiliate, tax benefits of $35.1 million related to the reversal of valuation allowances on the deferred tax assets of a certain foreign subsidiary, $10.1 million related to share-based compensation and $4.1 million related to restructuring charges and various other items and tax expense of $22.0 million related to an increase in foreign withholding tax on certain undistributed foreign earnings. In the second quarter of 2018, the Company recognized $17.4 million related to favorable litigation settlements. In the third quarter of 2018, the Company recognized tax benefits of $6.9 million related to an adjustment to the 2017 provisional U.S. income tax expense, $7.2 million related to a tax rate change in a foreign subsidiary and $7.5 million related to restructuring charges and various other items. In the fourth quarter of 2018, the Company recognized $15.8 million related to a favorable indirect tax ruling in a foreign jurisdiction, a $5.4 million pension settlement charge related to the Company's Annuity Purchase, a tax benefit of $8.6 million related to restructuring charges and various other items and tax expense of $11.1 million to establish valuation allowances on the deferred tax assets of certain foreign subsidiaries and various other items. For further information see, Note 5 , " Investments in Affiliates and Other Related Party Transactions ," Note 8 , " Income Taxes ," and Note 9 , " Pension and Other Postretirement Benefit Plans ."</t>
  </si>
  <si>
    <t>Accounting Pronouncements</t>
  </si>
  <si>
    <t>Accounting Changes and Error Corrections [Abstract]</t>
  </si>
  <si>
    <t>Accounting Pronouncements The Company considers the applicability and impact of all ASUs issued by the FASB. The Company considered the ASUs summarized below, effective for 2019: Leases In February 2016, the Financial Accounting Standards Board issued ASU 2016-02, "Leases," which requires lessees to record right-of-use assets and related lease obligations on the balance sheet, as well as disclose key information regarding leasing arrangements. On January 1, 2019, the Company adopted the standard by applying the modified retrospective method without the restatement of comparative financial information, as permitted by the transition guidance (Note 7 , " Leases "). Tax Effects from Accumulated Other Comprehensive Income Effective January 1, 2019, ASU 2018-02, "Reclassification of Certain Tax Effects from Accumulated Other Comprehensive Income" allows for the reclassification of "stranded" tax effects as a result of the Tax Cuts and Jobs Act from accumulated other comprehensive income to retained earnings. The Company elected not to reclassify such amounts. The Company reclassifies taxes from accumulated other comprehensive loss to earnings as the items to which the tax effects relate are similarly reclassified. The Company considered the ASUs summarized below, effective after 2019: Measurement of Credit Losses on Financial Instruments Effective January 1, 2020, the standard changes the impairment model for most financial instruments to a current expected credit loss model. The guidance applies to all financial assets such as loans, accounts receivable (including long-term receivables), contract assets, net investments in sales-type and direct financing leases, held-to-maturity securities and certain financial guarantees. The new model will generally result in earlier recognition of credit losses. The Company has drafted its accounting policy with respect to the standard and continues to assess all potential impacts of the guidance; however, the Company does not expect the adoption to have a significant impact on its consolidated financial position, results of operations or cash flows. As required by the standard, the Company expects to make additional disclosures related to the nature of the change in accounting principle, the method of applying the change, the cumulative effect of adoption and the amount of its credit losses. The Company plans to adopt the standard effective January 1, 2020. The Company will continue to evaluate the effect of the standard on its ongoing financial reporting. Simplifying the Test for Goodwill Impairment Effective January 1, 2020, the standard simplifies the accounting for goodwill impairments and allows a goodwill impairment charge to be based on the amount of a reporting unit's carrying value in excess of its fair value. This eliminates the requirement to calculate the implied fair value of goodwill (i.e., "Step 2" under current guidance).</t>
  </si>
  <si>
    <t>Schedule II - Valuation And Qualifying Accounts</t>
  </si>
  <si>
    <t>SEC Schedule, 12-09, Valuation and Qualifying Accounts [Abstract]</t>
  </si>
  <si>
    <t>SCHEDULE II – VALUATION AND QUALIFYING ACCOUNTS (In millions) Balance as of Beginning of Period Additions Retirements Other Changes Balance as of End of Period For the year ended December 31, 2019 Valuation of accounts deducted from related assets: Allowance for doubtful accounts $ 33.2 $ 14.3 $ (10.9 ) $ (0.6 ) $ 36.0 Allowance for deferred tax assets 350.4 31.3 (30.7 ) (6.2 ) 344.8 Total $ 383.6 $ 45.6 $ (41.6 ) $ (6.8 ) $ 380.8 Balance as of Beginning of Period Additions Retirements Other Changes Balance as of End of Period For the year ended December 31, 2018 Valuation of accounts deducted from related assets: Allowance for doubtful accounts $ 41.8 $ 11.4 $ (17.5 ) $ (2.5 ) $ 33.2 Allowance for deferred tax assets 402.2 24.5 (56.7 ) (19.6 ) 350.4 Total $ 444.0 $ 35.9 $ (74.2 ) $ (22.1 ) $ 383.6 Balance as of Beginning of Period Additions Retirements Other Changes Balance as of End of Period For the year ended December 31, 2017 Valuation of accounts deducted from related assets: Allowance for doubtful accounts $ 32.8 $ 16.4 $ (3.7 ) $ (3.7 ) $ 41.8 Allowance for deferred tax assets 445.6 25.0 (91.9 ) 23.5 402.2 Total $ 478.4 $ 41.4 $ (95.6 ) $ 19.8 $ 444.0</t>
  </si>
  <si>
    <t>Summary of Significant Accounting Policies (Policies)</t>
  </si>
  <si>
    <t>Consolidation</t>
  </si>
  <si>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t>
  </si>
  <si>
    <t>Fiscal Period Reporting</t>
  </si>
  <si>
    <t>The Company’s annual financial results are reported on a calendar year basis, and quarterly interim results are reported using a thirteen week reporting calendar.</t>
  </si>
  <si>
    <t>Cash, Cash Equivalents and Restricted Cash</t>
  </si>
  <si>
    <t>Cash and cash equivalents include all highly liquid investments with original maturities of ninety days or less. Restricted cash includes cash that is legally restricted as to use or withdrawal.</t>
  </si>
  <si>
    <t>Accounts Receivable</t>
  </si>
  <si>
    <t>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9 and 2018 , accounts receivable are reflected net of reserves of $36.0 million and $33.2 million , respectively. The Company writes off accounts receivable when it becomes apparent, based upon age or customer circumstances, that such amounts will not be collected. Generally, the Company does not require collateral for its accounts receivable.</t>
  </si>
  <si>
    <t xml:space="preserve">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t>
  </si>
  <si>
    <t>Pre-Production Costs Related to Long-Term Supply Agreemen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9 and 2018 , the Company capitalized $211.2 million and $230.6 million , respectively, of pre-production E&amp;D costs for which reimbursement is contractually guaranteed by the customer. During 2019 and 2018 , the Company also capitalized $231.6 million and $198.1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9 and 2018</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t>
  </si>
  <si>
    <t>Amortized Intangible Assets</t>
  </si>
  <si>
    <t>As of December 31, 2019 , intangible assets consist primarily of certain intangible assets recorded in connection with the acquisitions of Guilford Mills in 2012, the parent company of Eagle Ottawa, LLC in 2015, AccuMED Holdings Corp. in 2016, Grupo Antolin's automotive seating business ("Antolin Seating") in 2017 and Xevo Inc. ("Xevo") in 2019 (Note 3 , " Acquisitions</t>
  </si>
  <si>
    <t>Unamortized Intangible Assets</t>
  </si>
  <si>
    <t>Impairment of Long-Lived Assets</t>
  </si>
  <si>
    <t xml:space="preserve">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t>
  </si>
  <si>
    <t>Impairment of Investments in Affiliates</t>
  </si>
  <si>
    <t>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t>
  </si>
  <si>
    <t>Leases On January 1, 2019, the Company adopted Accounting Standards Codification ("ASC") 842, "Leases," which requires lessees to record right-of-use assets and related lease obligations on the balance sheet, as well as disclose key information regarding leasing arrangements. The Company adopted the standard by applying the modified retrospective method without the restatement of comparative periods. Adoption of the standard resulted in the recognition of right-of-use assets of $438.1 million and related lease obligations of $445.8 million as of January 1, 2019. The standard did not have a significant impact on the Company's operating results or cash flows. Transition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ight-of-use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Accounting Policy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Discount Rate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si>
  <si>
    <t>Revenue Recognition and Sales Commitments, Cost of Sales</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On January 1, 2018, the Company adopted ASC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606. Comparative financial information for reporting periods beginning prior to January 1, 2018, has not been adjusted and continues to be reported in accordance with the Company's revenue recognition policies prior to the adoption of ASC 606. The Company did not record a cumulative adjustment related to the adoption of ASC 606, and the effects of adoption were not significant.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In 2019 , revenue recognized related to prior years represented less than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19 , there were no significant contract liabilities recorded. Further, there were no significant contract liabilities recognized in revenue during the year ended December 31, 2019 .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t>
  </si>
  <si>
    <t>Selling, General and Administrative Expenses</t>
  </si>
  <si>
    <t>Selling, general and administrative expenses include selling, engineering and development and administrative costs not directly associated with the manufacture and distribution of the Company’s products.</t>
  </si>
  <si>
    <t>Restructuring Costs</t>
  </si>
  <si>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t>
  </si>
  <si>
    <t>Engineering and Development</t>
  </si>
  <si>
    <t>Costs incurred in connection with product launches, to the extent not recoverable from the Company’s customers, are charged to cost of sales as incurred. All other engineering and development costs are charged to selling, general and administrative expenses when incurred.</t>
  </si>
  <si>
    <t>Other (Income) Expense, Net</t>
  </si>
  <si>
    <t>Other (income)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t>
  </si>
  <si>
    <t>Effective January 1, 2019, Accounting Standards Update ("ASU") 2018-02, "Reclassification of Certain Tax Effects from Accumulated Other Comprehensive Income," allows for the reclassification of "stranded" tax effects as a result of the Act from accumulated other comprehensive income to retained earnings. The Company elected not to reclassify such amounts. The Company reclassifies taxes from accumulated other comprehensive loss to earnings as the items to which the tax effects relate are similarly reclassified.</t>
  </si>
  <si>
    <t>Foreign Currency</t>
  </si>
  <si>
    <t>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t>
  </si>
  <si>
    <t>The Company measures stock-based employee compensation expense at fair value in accordance with GAAP and recognizes such expense over the vesting period of the stock-based employee awards.</t>
  </si>
  <si>
    <t>Net Income Per Share Attributable to Lear</t>
  </si>
  <si>
    <t>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t>
  </si>
  <si>
    <t>Product Warranty</t>
  </si>
  <si>
    <t>Losses from warranty obligations are accrued when it is probable that a liability has been incurred and the related amounts are reasonably estimable.</t>
  </si>
  <si>
    <t>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roducts specific to electrification and connectivity trends. Electrification products include charging systems (onboard charging modules and cord set charging equipment), battery electronics (battery disconnect units, cell monitoring supervisory systems and integrated total battery control modules) and other power management modules, including converter and inverter systems. Connectivity products include gateway modules and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 research and development,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The accounting policies of the Company’s operating segments are the same as those described in this note to the consolidated financial statements.</t>
  </si>
  <si>
    <t>Derivative Instruments and Hedging Activities</t>
  </si>
  <si>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solidated statements of income on the same line as the gain or loss on the hedged item attributable to the hedged risk. For a cash flow hedge,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s of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solidated balance sheets. When the related currency translation adjustment is required to be reclassified, usually upon the sale or liquidation of the investment, the gain or loss included in accumulated other comprehensive loss is recorded in earnings and reflected in other (income) expense, net in the consolidated statements of income. Changes in the fair value of contracts not designated as hedge instruments are recorded in earnings and reflected in other (income) expense, net in the consolidated statements of income. Cash flows attributable to derivatives used to manage foreign currency risks are classified on the same line as the hedged item attributable to the hedged risk in the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 On January 1, 2018, the Company early adopted ASU 2017-12, "Targeted Improvements to Accounting for Hedging Activities." The new standard eliminates the requirement to separately measure and report hedge ineffectiveness, due to a difference between the economic terms of the hedge instrument and the underlying transaction, and generally requires, for qualifying hedges, the entire change in the fair value of a hedge instrument to be presented in the same line as the hedged item in the consolidated statement of income. The standard also modifies the accounting for components excluded from the assessment of hedge effectiveness and simplifies the application of hedge accounting in certain situations. The provisions of the standard were applied on a modified retrospective basis, and the effects of adoption were not significant.</t>
  </si>
  <si>
    <t>Use of Estimates</t>
  </si>
  <si>
    <t>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19 ,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negotiations with customers and suppliers (Note 2 , " Summary of Significant Accounting Policies "); acquisitions (Note 3 , " Acquisitions "); restructuring accruals (Note 4 , " Restructuring "); deferred tax asset valuation allowances and income taxes (Note 8 , " Income Taxes "); pension and other postretirement benefit plan assumptions (Note 9 , " Pension and Other Postretirement Benefit Plans "); accruals related to litigation, warranty and environmental remediation costs (Note 13 , " Commitments and Contingencies "); and self-insurance accruals. Actual results may differ significantly from the Company’s estimates.</t>
  </si>
  <si>
    <t>Reclassifications</t>
  </si>
  <si>
    <t>Certain amounts in prior years’ financial statements have been reclassified to conform to the presentation used in the year ended December 31, 2019 .</t>
  </si>
  <si>
    <t>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participants who completed a specified number of years of service and retired from the Company at age 55 or older. The Company does not fund its postretirement benefit obligation. Rather, payments are made as costs are incurred by covered retirees.</t>
  </si>
  <si>
    <t>Comprehensive Income</t>
  </si>
  <si>
    <t>Comprehensive income is defined as all changes in the Company’s net assets except changes resulting from transactions with stockholders. It differs from net income in that certain items recorded in equity are included in comprehensive income.</t>
  </si>
  <si>
    <t>Marketable Equity Securities</t>
  </si>
  <si>
    <t>Unrealized gains and losses arising from changes in the fair value of the marketable equity securities are recognized in other (income) expense, net in the accompanying consolidated statements of income. The fair value of the marketable equity securities is determined by reference to quoted market prices in active markets (Level 1 input based on the GAAP fair value hierarchy).</t>
  </si>
  <si>
    <t>Fair Value Measurements</t>
  </si>
  <si>
    <t>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si>
  <si>
    <t>The Company considers the applicability and impact of all ASUs issued by the FASB. The Company considered the ASUs summarized below, effective for 2019: Leases In February 2016, the Financial Accounting Standards Board issued ASU 2016-02, "Leases," which requires lessees to record right-of-use assets and related lease obligations on the balance sheet, as well as disclose key information regarding leasing arrangements. On January 1, 2019, the Company adopted the standard by applying the modified retrospective method without the restatement of comparative financial information, as permitted by the transition guidance (Note 7 , " Leases "). Tax Effects from Accumulated Other Comprehensive Income Effective January 1, 2019, ASU 2018-02, "Reclassification of Certain Tax Effects from Accumulated Other Comprehensive Income" allows for the reclassification of "stranded" tax effects as a result of the Tax Cuts and Jobs Act from accumulated other comprehensive income to retained earnings. The Company elected not to reclassify such amounts. The Company reclassifies taxes from accumulated other comprehensive loss to earnings as the items to which the tax effects relate are similarly reclassified. The Company considered the ASUs summarized below, effective after 2019: Measurement of Credit Losses on Financial Instruments Effective January 1, 2020, the standard changes the impairment model for most financial instruments to a current expected credit loss model. The guidance applies to all financial assets such as loans, accounts receivable (including long-term receivables), contract assets, net investments in sales-type and direct financing leases, held-to-maturity securities and certain financial guarantees. The new model will generally result in earlier recognition of credit losses. The Company has drafted its accounting policy with respect to the standard and continues to assess all potential impacts of the guidance; however, the Company does not expect the adoption to have a significant impact on its consolidated financial position, results of operations or cash flows. As required by the standard, the Company expects to make additional disclosures related to the nature of the change in accounting principle, the method of applying the change, the cumulative effect of adoption and the amount of its credit losses. The Company plans to adopt the standard effective January 1, 2020. The Company will continue to evaluate the effect of the standard on its ongoing financial reporting. Simplifying the Test for Goodwill Impairment Effective January 1, 2020, the standard simplifies the accounting for goodwill impairments and allows a goodwill impairment charge to be based on the amount of a reporting unit's carrying value in excess of its fair value. This eliminates the requirement to calculate the implied fair value of goodwill (i.e., "Step 2" under current guidance).</t>
  </si>
  <si>
    <t>Summary of Significant Accounting Policies (Tables)</t>
  </si>
  <si>
    <t>Summary of Inventories</t>
  </si>
  <si>
    <t>A summary of inventories is shown below (in millions): December 31, 2019 2018 Raw materials $ 906.3 $ 859.4 Work-in-process 107.0 104.6 Finished goods 380.4 346.0 Reserves (135.5 ) (113.2 ) Inventories $ 1,258.2 $ 1,196.8</t>
  </si>
  <si>
    <t>Classification of Recoverable Customer Engineering, Development and Tooling Costs Related to Long-term Supply Agreements</t>
  </si>
  <si>
    <t>The classification of recoverable customer E&amp;D and tooling costs related to long-term supply agreements is shown below (in millions): December 31, 2019 2018 Current $ 157.2 $ 160.9 Long-term 113.8 80.4 Recoverable customer E&amp;D and tooling $ 271.0 $ 241.3</t>
  </si>
  <si>
    <t>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9 2018 Land $ 113.1 $ 116.8 Buildings and improvements 831.3 809.3 Machinery and equipment 3,844.1 3,463.3 Construction in progress 382.4 389.3 Total property, plant and equipment 5,170.9 4,778.7 Less – accumulated depreciation (2,466.7 ) (2,180.6 ) Net property, plant and equipment $ 2,704.2 $ 2,598.1</t>
  </si>
  <si>
    <t>Summary of Changes in Carrying Amount of Goodwill</t>
  </si>
  <si>
    <t>A summary of the changes in the carrying amount of goodwill for each of the periods in the two years ended December 31, 2019 , is shown below (in millions): Seating E-Systems Total Balance as of December 31, 2017 $ 1,274.4 $ 126.9 $ 1,401.3 Affiliate transaction — 22.4 22.4 Foreign currency translation and other (30.1 ) 11.7 (18.4 ) Balance as of December 31, 2018 1,244.3 161.0 1,405.3 Acquisition — 219.0 219.0 Foreign currency translation and other (8.9 ) (1.1 ) (10.0 ) Balance as of December 31, 2019 $ 1,235.4 $ 378.9 $ 1,614.3</t>
  </si>
  <si>
    <t>Summary of Finite-Lived Intangible Assets</t>
  </si>
  <si>
    <t xml:space="preserve">A summary of intangible assets as of December 31, 2019 and 2018 , is shown below (in millions): Gross Carrying Value Accumulated Amortization Net Carrying Value Weighted Average Useful Life (years) Amortized intangible assets: Customer-based $ 531.9 $ (203.0 ) $ 328.9 11.6 Licensing agreements 75.0 (10.2 ) 64.8 5.0 Technology 35.0 (15.9 ) 19.1 7.0 Other 1.4 (1.3 ) 0.1 2.5 $ 643.3 $ (230.4 ) $ 412.9 10.5 Unamortized intangible assets: In-process research and development 10.8 — 10.8 Balance as of December 31, 2019 $ 654.1 $ (230.4 ) $ 423.7 Gross Carrying Value Accumulated Amortization Net Carrying Value Weighted Average Useful Life (years) Amortized intangible assets: Customer-based $ 533.4 $ (156.3 ) $ 377.1 11.6 Technology 20.1 (11.8 ) 8.3 8.5 Other 1.4 (1.1 ) 0.3 2.5 $ 554.9 $ (169.2 ) $ 385.7 11.5 Unamortized intangible assets: In-process research and development 10.8 — 10.8 Balance as of December 31, 2018 $ 565.7 $ (169.2 ) $ 396.5 </t>
  </si>
  <si>
    <t>Summary of Indefinite-Lived Intangible Assets</t>
  </si>
  <si>
    <t xml:space="preserve">A summary of intangible assets as of December 31, 2019 and 2018 , is shown below (in millions): Gross Carrying Value Accumulated Amortization Net Carrying Value Weighted Average Useful Life (years) Amortized intangible assets: Customer-based $ 531.9 $ (203.0 ) $ 328.9 11.6 Licensing agreements 75.0 (10.2 ) 64.8 5.0 Technology 35.0 (15.9 ) 19.1 7.0 Other 1.4 (1.3 ) 0.1 2.5 $ 643.3 $ (230.4 ) $ 412.9 10.5 Unamortized intangible assets: In-process research and development 10.8 — 10.8 Balance as of December 31, 2019 $ 654.1 $ (230.4 ) $ 423.7 </t>
  </si>
  <si>
    <t>Estimated Annual Intangible Asset Amortization Expense</t>
  </si>
  <si>
    <t>Excluding the impact of any future acquisitions, the Company’s estimated annual amortization expense for the five succeeding years is shown below (in millions): Year Expense 2020 $ 66.2 2021 64.5 2022 63.7 2023 62.1 2024 46.8</t>
  </si>
  <si>
    <t>Schedule of Accrued Liabilities</t>
  </si>
  <si>
    <t>A summary of accrued liabilities as of December 31, 2019 and 2018 , is shown below (in millions): December 31, 2019 2018 Compensation and employee benefits $ 319.2 $ 321.2 Income and other taxes payable 256.6 279.3 Restructuring 157.7 108.7 Current portion of lease obligations 113.9 — Other 963.8 905.8 Accrued liabilities $ 1,811.2 $ 1,615.0</t>
  </si>
  <si>
    <t>Summary of Other (Income) Expense, Net</t>
  </si>
  <si>
    <t>A summary of other (income) expense, net is shown below (in millions): For the year ended December 31, 2019 2018 2017 Other expense $ 52.2 $ 43.8 $ 57.2 Other income (27.6 ) (12.2 ) (61.3 ) Other (income) expense, net $ 24.6 $ 31.6 $ (4.1 )</t>
  </si>
  <si>
    <t>Summary of Information Used to Compute Basic and Diluted Net Income Per Share</t>
  </si>
  <si>
    <t>A summary of information used to compute basic and diluted net income per share available to Lear common stockholders is shown below (in millions, except share and per share data): For the year ended December 31, 2019 2018 2017 Net income attributable to Lear $ 753.6 $ 1,149.8 $ 1,313.4 Redeemable noncontrolling interest adjustment 35.9 (10.4 ) (25.5 ) Net income available to Lear common stockholders $ 789.5 $ 1,139.4 $ 1,287.9 Average common shares outstanding 61,697,192 65,672,164 68,542,363 Dilutive effect of common stock equivalents 226,336 489,652 735,618 Average diluted shares outstanding 61,923,528 66,161,816 69,277,981 Basic net income per share available to Lear common stockholders $ 12.80 $ 17.35 $ 18.79 Diluted net income per share available to Lear common stockholders $ 12.75 $ 17.22 $ 18.59</t>
  </si>
  <si>
    <t>Acquisitions (Tables)</t>
  </si>
  <si>
    <t>Purchase Price and Related Allocation</t>
  </si>
  <si>
    <t>The purchase price and allocation are shown below (in millions): Net purchase price $ 292.4 Property, plant and equipment $ 79.2 Other assets purchased and liabilities assumed, net (31.5 ) Goodwill 123.3 Intangible assets 121.4 Purchase price allocation $ 292.4 The purchase price and preliminary allocation are shown below (in millions): June 29, Adjustments December 31, Net purchase price $ 320.9 $ 0.8 $ 321.7 Other assets purchased and liabilities assumed, net $ 1.2 $ 8.3 $ 9.5 Goodwill 197.5 21.5 219.0 Intangible assets 122.2 (29.0 ) 93.2 Preliminary purchase price allocation $ 320.9 $ 0.8 $ 321.7 A summary of the fair value of the assets acquired and liabilities assumed in conjunction with the transaction is shown below (in millions): Property, plant and equipment $ 11.0 Other assets and liabilities assumed, net 5.7 Goodwill 22.4 Intangible assets 7.5 $ 46.6 A summary of the fair value of the assets acquired and liabilities assumed in conjunction with the transaction is shown below (in millions): Property, plant and equipment $ 16.2 Other assets and liabilities assumed, net 42.7 Goodwill 94.1 Intangible assets 66.0 $ 219.0</t>
  </si>
  <si>
    <t>Restructuring (Tables)</t>
  </si>
  <si>
    <t>Summary of Restructuring Activity</t>
  </si>
  <si>
    <t>A summary of 2019 activity, excluding the other postretirement curtailment gain of $10.6 million , is shown below (in millions): Accrual as of 2019 Utilization Accrual as of January 1, 2019 Charges Cash Non-cash December 31, 2019 Employee termination benefits $ 103.3 $ 167.8 $ (118.3 ) $ — $ 152.8 Asset impairments — 9.5 — (9.5 ) — Contract termination costs 5.4 3.0 (3.5 ) — 4.9 Other related costs — 13.9 (13.9 ) — — Total $ 108.7 $ 194.2 $ (135.7 ) $ (9.5 ) $ 157.7 A summary of 2018 activity is shown below (in millions): Accrual as of 2018 Utilization Accrual as of January 1, 2018 Charges Cash Non-cash December 31, 2018 Employee termination benefits $ 93.0 $ 74.5 $ (64.2 ) $ — $ 103.3 Asset impairments — 4.7 — (4.7 ) — Contract termination costs 5.0 1.5 (1.1 ) — 5.4 Other related costs — 7.3 (7.3 ) — — Total $ 98.0 $ 88.0 $ (72.6 ) $ (4.7 ) $ 108.7 A summary of 2017 activity, excluding the pension benefit plan curtailment and settlement losses of $1.7 million , is shown below (in millions): Accrual as of 2017 Utilization Accrual as of January 1, 2017 Charges Cash Non-cash December 31, 2017 Employee termination benefits $ 69.4 $ 62.9 $ (39.3 ) $ — $ 93.0 Asset impairments — 1.3 — (1.3 ) — Contract termination costs 4.6 1.7 (1.3 ) — 5.0 Other related costs — 5.0 (5.0 ) — — Total $ 74.0 $ 70.9 $ (45.6 ) $ (1.3 ) $ 98.0</t>
  </si>
  <si>
    <t>Investments in Affiliates and Other Related Party Transactions (Tables)</t>
  </si>
  <si>
    <t>Beneficial Ownership, Summarized Financial Information, and Amounts Recorded in Consolidated Balance Sheet for Affiliates</t>
  </si>
  <si>
    <t>The Company’s beneficial ownership in affiliates accounted for under the equity method is shown below: December 31, 2019 2018 2017 Beijing BHAP Lear Automotive Systems Co., Ltd. (China) 50% 50% 50% Jiangxi Jiangling Lear Interior Systems Co., Ltd. (China) 50 50 50 Lear Dongfeng Automotive Seating Co., Ltd. (China) 50 50 50 Guangzhou Lear Automotive Components Co., Ltd. (China) 50 — — Changchun Lear FAWSN Automotive Seat Systems Co., Ltd. (China) 49 49 49 Honduras Electrical Distribution Systems S. de R.L. de C.V. (Honduras) 49 49 49 Kyungshin-Lear Sales and Engineering LLC 49 49 49 Beijing Lear Dymos Automotive Systems Co., Ltd. (China) 40 40 40 Techstars Corporate Partner 2017 LLC 38 — — Hyundai Transys Lear Automotive Private Limited (India) 35 35 35 RevoLaze, LLC 20 20 20 Trucks Venture Fund 2, L.P. 19 — — Maniv Mobility II A, L.P. 8 — — Autotech Fund II, L.P. 6 — — Dong Kwang Lear Yuhan Hoesa (Korea) — 50 50 Industrias Cousin Freres, S.L. (Spain) — — 50 Changchun Lear FAWSN Automotive Electrical and Electronics Co., Ltd. (China) — — 49 eLumigen, LLC — — 46 HB Polymer Company, LLC — — 10 Summarized group financial information for affiliates accounted for under the equity method as of December 31, 2019 and 2018 , and for the years ended December 31, 2019 , 2018 and 2017 , is shown below (unaudited; in millions): December 31, 2019 2018 Balance sheet data: Current assets $ 856.3 $ 753.8 Non-current assets 173.9 180.8 Current liabilities 739.5 679.3 Non-current liabilities 6.6 6.3 For the year ended December 31, 2019 2018 2017 Income statement data: Net sales $ 1,670.0 $ 1,520.2 $ 2,000.4 Gross profit 89.2 75.9 172.8 Income before provision for income taxes 85.7 60.0 169.6 Net income attributable to affiliates 53.5 42.2 117.8 A summary of amounts recorded in the Company's consolidated balance sheets related to its affiliates is shown below (in millions): December 31, 2019 2018 Aggregate investment in affiliates $ 119.5 $ 108.2 Receivables due from affiliates (including notes and advances) 170.5 141.1 Payables due to affiliates 0.1 0.2</t>
  </si>
  <si>
    <t>Summary of Transaction with Affiliates and Other Related Parties</t>
  </si>
  <si>
    <t>A summary of transactions with affiliates accounted for under the equity method and other related parties is shown below (in millions): For the year ended December 31, 2019 2018 2017 Sales to affiliates $ 647.2 $ 603.0 $ 499.9 Purchases from affiliates 1.6 2.0 9.5 Management and other fees for services provided to affiliates 35.5 29.6 26.6 Dividends received from affiliates 23.3 39.0 33.0</t>
  </si>
  <si>
    <t>Summary of Fair Value of Assets Acquired and Liabilities Assumed</t>
  </si>
  <si>
    <t>Debt (Tables)</t>
  </si>
  <si>
    <t>Summary of Long-Term Debt and Related Weighted Average Interest Rates</t>
  </si>
  <si>
    <t>A summary of long-term debt, net of unamortized debt issuance costs and unamortized original issue discount, and the related weighted average interest rates is shown below (in millions): December 31, 2019 Debt Instrument Long-Term Debt Unamortized Debt Issuance Costs Unamortized Original Issue Discount Long-Term Debt, Net Weighted Average Interest Rate Credit Agreement — Term Loan Facility $ 234.4 $ (1.0 ) $ — $ 233.4 2.88% 5.25% Senior Notes due 2025 (the "2025 Notes") 650.0 (4.2 ) — 645.8 5.25% 3.8% Senior Notes due 2027 (the "2027 Notes") 750.0 (4.7 ) (4.1 ) 741.2 3.885% 4.25% Senior Notes due 2029 (the "2029 Notes") 375.0 (2.9 ) (1.1 ) 371.0 4.288% 5.25% Senior Notes due 2049 (the "2049 Notes") 325.0 (3.3 ) (5.3 ) 316.4 5.363% $ 2,334.4 $ (16.1 ) $ (10.5 ) 2,307.8 Less — Current portion (14.1 ) Long-term debt $ 2,293.7 December 31, 2018 Debt Instrument Long-Term Debt Unamortized Debt Issuance Costs Unamortized Original Issue Discount Long-Term Debt, Net Weighted Average Interest Rate Credit Agreement — Term Loan Facility $ 242.2 $ (1.5 ) $ — $ 240.7 3.92% 5.375% Senior Notes due 2024 (the "2024 Notes") 325.0 (2.0 ) — 323.0 5.375% 2025 Notes 650.0 (5.0 ) — 645.0 5.25% 2027 Notes 750.0 (5.3 ) (4.6 ) 740.1 3.885% Other 5.1 — — 5.1 N/A $ 1,972.3 $ (13.8 ) $ (4.6 ) 1,953.9 Less — Current portion (12.9 ) Long-term debt $ 1,941.0 Senior Notes The issuance, maturity and interest payment dates of the Company's senior unsecured 2025 Notes, 2027 Notes, 2029 Notes and 2049 Notes (collectively, the "Notes") are as shown below: Note Issuance Date Maturity Date Interest Payment Dates 2025 Notes November 2014 January 15, 2025 January 15 and July 15 2027 Notes August 2017 September 15, 2027 March 15 and September 15 2029 Notes May 2019 May 15, 2029 May 15 and November 15 2049 Notes May 2019 May 15, 2049 May 15 and November 15</t>
  </si>
  <si>
    <t>Debt Instrument Redemption</t>
  </si>
  <si>
    <t>The Company may redeem the 2025 Notes, in whole or in part, on or after January 15, 2020, at the redemption prices set forth below, plus accrued and unpaid interest to the redemption date. Twelve-Month Period Commencing January 15, 2025 Notes 2020 102.625 % 2021 101.750 % 2022 100.875 % 2023 and thereafter 100.000 %</t>
  </si>
  <si>
    <t>Credit Agreement Interest Rate Ranges</t>
  </si>
  <si>
    <t>As of December 31, 2019 , the ranges and rates are as follows (in percentages): Eurocurrency Rate Base Rate Minimum Maximum Rate as of Minimum Maximum Rate as of Revolving Credit Facility 1.00 % 1.60 % 1.10 % 0.00 % 0.60 % 0.10 % Term Loan Facility 1.125 % 1.90 % 1.25 % 0.125 % 0.90 % 0.25 %</t>
  </si>
  <si>
    <t>Schedule of Maturities of Long-term Debt</t>
  </si>
  <si>
    <t>As of December 31, 2019 , scheduled maturities related to the Credit Agreement — Term Loan Facility for the five succeeding years, as of the date of this Report, are shown below (in millions): 2020 $ 14.1 2021 14.1 2022 206.2 2023 — 2024 —</t>
  </si>
  <si>
    <t>Leases (Tables)</t>
  </si>
  <si>
    <t>Right-of-Use Assets and Lease Obligations</t>
  </si>
  <si>
    <t>Operating lease assets and obligations included in the accompanying consolidated balance sheet are shown below (in millions): For the year ended December 31, 2019 Right-of-use assets under operating leases: Other long-term assets $ 527.0 Lease obligations under operating leases: Accrued liabilities $ 113.9 Other long-term liabilities 422.4 $ 536.3</t>
  </si>
  <si>
    <t>Maturity of Lease Obligations</t>
  </si>
  <si>
    <t>Maturities of lease obligations as of December 31, 2019 , are shown below (in millions): 2020 $ 131.3 2021 108.4 2022 84.0 2023 64.5 2024 54.1 Thereafter 173.4 Total undiscounted cash flows 615.7 Less: Imputed interest (79.4 ) Lease obligations under operating leases $ 536.3</t>
  </si>
  <si>
    <t>Cash Flow Information, Lease Expense, Weighted Average Lease Term and Discount Rate</t>
  </si>
  <si>
    <t>The weighted average lease term and discount rate for operating leases as of December 31, 2019 , are shown below: Weighted average remaining lease term (in years) 7.0 Weighted average discount rate 4.0 % Cash flow information related to operating leases is shown below (in millions): For the year ended December 31, 2019 Non-cash activity: Right-of-use assets obtained in exchange for operating lease obligations $ 214.3 Operating cash flows: Cash paid related to operating lease obligations $ 141.8 Lease expense included in the accompanying consolidated statement of income is shown below (in millions): For the year ended December 31, 2019 Operating lease expense $ 140.6 Short-term lease expense 17.0 Variable lease expense 6.5 Total lease expense $ 164.1</t>
  </si>
  <si>
    <t>Income Taxes (Tables)</t>
  </si>
  <si>
    <t>Summary of Consolidated Income Before Provision for Income Taxes and Equity in Net Income of Affiliates and Components of Provision for Income Taxes</t>
  </si>
  <si>
    <t>A summary of consolidated income before provision for income taxes and equity in net income of affiliates and the components of provision for income taxes is shown below (in millions): For the year ended December 31, 2019 2018 2017 Consolidated income before provision for income taxes and equity in net income of affiliates: Domestic $ 317.4 $ 726.2 $ 449.5 Foreign 636.2 812.2 1,077.2 $ 953.6 $ 1,538.4 $ 1,526.7 Domestic (benefit) provision for income taxes: Current provision $ 24.2 $ 35.0 $ 25.8 Deferred (benefit) provision (52.6 ) 91.5 (46.1 ) Total domestic (benefit) provision (28.4 ) 126.5 (20.3 ) Foreign provision for income taxes: Current provision 160.1 190.2 253.0 Deferred (benefit) provision 14.4 (4.8 ) (35.2 ) Total foreign provision 174.5 185.4 217.8 Provision for income taxes $ 146.1 $ 311.9 $ 197.5</t>
  </si>
  <si>
    <t>Summary of Difference Between Provision for Income Taxes Calculated at United States Federal Statutory Income Tax Rate and Consolidated Provision for Income Taxes</t>
  </si>
  <si>
    <t>A summary of the differences between the provision for income taxes calculated at the United States federal statutory income tax rate of 21% in 2019 and 2018 and 35% in 2017 and the consolidated provision for income taxes is shown below (in millions): For the year ended December 31, 2019 2018 2017 Consolidated income before provision for income taxes and equity in net income of affiliates multiplied by the United States federal statutory income tax rate $ 200.2 $ 323.1 $ 534.4 Differences in income taxes on foreign earnings, losses and remittances 13.8 56.6 (128.9 ) Valuation allowance adjustments 1.2 (52.4 ) (56.8 ) Research and development and other tax credits (40.8 ) (9.9 ) (26.8 ) Foreign-derived intangible income ("FDII") deduction (29.3 ) (27.6 ) — U.S. expenses apportioned to GILTI and foreign branches (1) 10.4 17.6 — Tax audits and assessments 0.4 6.9 (1.4 ) Change in the tax status of certain affiliates (18.1 ) — — Transition tax on accumulated foreign earnings — (15.1 ) 131.0 U.S. tax rate change and other tax reform items — 9.8 42.5 Repatriation of certain foreign earnings — — (289.7 ) Other 8.3 2.9 (6.8 ) Provision for income taxes $ 146.1 $ 311.9 $ 197.5 (1) Reflects the U.S. tax impact of apportioning U.S. expenses against the GILTI and foreign branch baskets in calculating the foreign tax credit limitation resulting in no tax benefit for these expenses due to the Company’s excess foreign tax credit position in the GILTI basket for 2019 and 2018 and foreign branch basket for 2018.</t>
  </si>
  <si>
    <t>Summary of Components of Net Deferred Income Tax Asset</t>
  </si>
  <si>
    <t>A summary of the components of the net deferred income tax asset is shown below (in millions): December 31, 2019 2018 Deferred income tax assets (liabilities): Tax loss carryforwards $ 419.7 $ 420.2 Tax credit carryforwards 294.0 260.6 Retirement benefit plans 59.1 54.2 Accrued liabilities 136.1 136.9 Self-insurance reserves 5.8 5.3 Current asset basis differences 43.7 37.8 Long-term asset basis differences (65.4 ) (77.7 ) Deferred compensation 27.2 35.9 Recoverable customer engineering, development and tooling (10.5 ) 0.1 Undistributed earnings of foreign subsidiaries (76.7 ) (75.0 ) Derivative instruments and hedging activities (5.2 ) 0.3 Other (5.8 ) (2.7 ) 822.0 795.9 Valuation allowance (344.8 ) (350.4 ) Net deferred income tax asset $ 477.2 $ 445.5</t>
  </si>
  <si>
    <t>Classification of Net Deferred Income Tax Asset</t>
  </si>
  <si>
    <t>The classification of the net deferred income tax asset is shown below (in millions): December 31, 2019 2018 Long-term deferred income tax assets $ 563.8 $ 528.8 Long-term deferred income tax liabilities (86.6 ) (83.3 ) Net deferred income tax asset $ 477.2 $ 445.5</t>
  </si>
  <si>
    <t>Summary of Changes in Gross Unrecognized Tax Benefits</t>
  </si>
  <si>
    <t>A summary of the changes in gross unrecognized tax benefits is shown below (in millions): For the year ended December 31, 2019 2018 2017 Balance at beginning of period $ 36.7 $ 33.2 $ 29.5 Additions (reductions) based on tax positions related to current year (0.3 ) 7.9 5.4 Additions (reductions) based on tax positions related to prior years 2.0 0.1 (0.3 ) Settlements (3.7 ) — (0.8 ) Statute expirations (2.8 ) (2.7 ) (2.2 ) Foreign currency translation (0.3 ) (1.8 ) 1.6 Balance at end of period $ 31.6 $ 36.7 $ 33.2</t>
  </si>
  <si>
    <t>Pension and Other Postretirement Benefit Plans (Tables)</t>
  </si>
  <si>
    <t>Change in Benefit Obligation and Plan Assets</t>
  </si>
  <si>
    <t>A reconciliation of the change in benefit obligation and the change in plan assets for the years ended December 31, 2019 and 2018 , is shown below (in millions): Pension Other Postretirement December 31, 2019 December 31, 2018 December 31, 2019 December 31, 2018 U.S. Foreign U.S. Foreign U.S. Foreign U.S. Foreign Change in benefit obligation: Benefit obligation at beginning of period $ 438.0 $ 437.1 $ 558.0 $ 490.6 $ 52.4 $ 34.3 $ 56.6 $ 41.2 Service cost 0.1 6.3 0.1 6.9 — 0.3 — 0.4 Interest cost 18.6 14.7 19.8 14.7 2.1 1.3 1.9 1.4 Amendments and settlements — — — 0.7 — — — — Actuarial (gain) loss 63.0 55.8 (43.1 ) (21.8 ) 4.5 0.4 (1.8 ) (3.9 ) Benefits paid (18.9 ) (21.5 ) (23.6 ) (21.3 ) (3.6 ) (1.3 ) (4.3 ) (1.6 ) Annuity purchase (1) — — (73.2 ) — — — — — Curtailment — (2.4 ) — 0.4 — (10.9 ) — — Translation adjustment — 14.3 — (33.1 ) — 1.5 — (3.2 ) Benefit obligation at end of period $ 500.8 $ 504.3 $ 438.0 $ 437.1 $ 55.4 $ 25.6 $ 52.4 $ 34.3 Pension Other Postretirement December 31, 2019 December 31, 2018 December 31, 2019 December 31, 2018 U.S. Foreign U.S. Foreign U.S. Foreign U.S. Foreign Change in plan assets: Fair value of plan assets at $ 330.6 $ 351.8 $ 438.2 $ 406.4 $ — $ — $ — $ — Actual return on plan assets 61.5 42.3 (13.7 ) (11.7 ) — — — — Employer contributions 3.4 6.6 2.9 7.3 3.6 1.3 4.3 1.6 Benefits paid (18.9 ) (21.5 ) (23.6 ) (21.3 ) (3.6 ) (1.3 ) (4.3 ) (1.6 ) Annuity purchase (1) — — (73.2 ) — — — — — Translation adjustment — 17.6 — (28.9 ) — — — — Fair value of plan assets at $ 376.6 $ 396.8 $ 330.6 $ 351.8 $ — $ — $ — $ — Funded status $ (124.2 ) $ (107.5 ) $ (107.4 ) $ (85.3 ) $ (55.4 ) $ (25.6 ) $ (52.4 ) $ (34.3 )</t>
  </si>
  <si>
    <t>Amounts Recognized in Consolidated Balance Sheet</t>
  </si>
  <si>
    <t xml:space="preserve"> Pension Other Postretirement December 31, 2019 December 31, 2018 December 31, 2019 December 31, 2018 U.S. Foreign U.S. Foreign U.S. Foreign U.S. Foreign Amounts recognized in the consolidated balance sheet: Other long-term assets $ 0.1 $ 23.8 $ — $ 29.0 $ — $ — $ — $ — Accrued liabilities (2.6 ) (3.3 ) (2.3 ) (2.9 ) (3.9 ) (1.4 ) (3.9 ) (1.5 ) Other long-term liabilities (121.7 ) (128.0 ) (105.1 ) (111.4 ) (51.5 ) (24.2 ) (48.5 ) (32.8 ) (1) </t>
  </si>
  <si>
    <t>Pension Plans with Accumulated Benefit Obligations in Excess of Plan Assets</t>
  </si>
  <si>
    <t>As of December 31, 2019 and 2018 , the majority of the Company's pension plans had accumulated benefit obligations in excess of plan assets. Information related to pension plans with accumulated benefit obligations in excess of plan assets is shown below (in millions): December 31, 2019 2018 Projected benefit obligation $ 726.3 $ 635.0 Accumulated benefit obligation 711.5 624.0 Fair value of plan assets 470.8 414.2</t>
  </si>
  <si>
    <t>Amounts Recognized in Other Comprehensive Income (Loss)</t>
  </si>
  <si>
    <t>Pretax amounts recognized in other comprehensive income (loss) for the years ended December 31, 2019 and 2018 , are shown below (in millions): Pension Other Postretirement December 31, 2019 December 31, 2018 December 31, 2019 December 31, 2018 U.S. Foreign U.S. Foreign U.S. Foreign U.S. Foreign Actuarial gains (losses) recognized: Reclassification adjustments $ 1.8 $ 7.8 $ 2.0 $ 6.2 $ (2.3 ) $ — $ (2.2 ) $ 0.2 Actuarial gain (loss) arising during the period (21.7 ) (33.8 ) 2.1 (11.2 ) (4.5 ) — 1.8 3.9 Effect of curtailment — 0.1 — — — — — — Effect of settlements 0.1 — 5.7 — — — — — Prior service credit recognized: Reclassification adjustments — — — — (0.2 ) (0.2 ) (0.2 ) (0.3 ) Prior service cost arising during the period — — — (0.6 ) — — — — Translation adjustment — (3.8 ) — 7.4 — — — 0.4 $ (19.8 ) $ (29.7 ) $ 9.8 $ 1.8 $ (7.0 ) $ (0.2 ) $ (0.6 ) $ 4.2</t>
  </si>
  <si>
    <t>Amounts Recorded in Accumulated Other Comprehensive Loss Not Yet Recognized in Net Periodic Benefit Cost</t>
  </si>
  <si>
    <t>Pretax amounts recorded in accumulated other comprehensive loss not yet recognized in net periodic benefit cost as of December 31, 2019 and 2018 , are shown below (in millions): Pension Other Postretirement December 31, 2019 December 31, 2018 December 31, 2019 December 31, 2018 U.S. Foreign U.S. Foreign U.S. Foreign U.S. Foreign Net unrecognized actuarial gain (loss) $ (105.9 ) $ (135.9 ) $ (86.1 ) $ (106.8 ) $ 19.6 $ (0.9 ) $ 26.6 $ (0.9 ) Prior service (cost) credit — (1.2 ) — (0.6 ) 1.9 0.1 1.9 0.3 $ (105.9 ) $ (137.1 ) $ (86.1 ) $ (107.4 ) $ 21.5 $ (0.8 ) $ 28.5 $ (0.6 )</t>
  </si>
  <si>
    <t>Amounts Recorded in Accumulated Other Comprehensive Loss That Are Expected To Be Recognized As Components of Net Periodic Benefit Cost in Next Fiscal Year</t>
  </si>
  <si>
    <t>Pretax amounts recorded in accumulated other comprehensive loss as of December 31, 2019 , that are expected to be recognized as components of net periodic benefit cost in the year ending December 31 , 2020 , are shown below (in millions): Pension Other Postretirement U.S. Foreign U.S. Foreign Net unrecognized actuarial gain (loss) $ (2.3 ) $ (4.7 ) $ 1.6 $ — Prior service credit — — 0.2 — $ (2.3 ) $ (4.7 ) $ 1.8 $ —</t>
  </si>
  <si>
    <t>Components of Net Periodic Benefit Cost (Credit)</t>
  </si>
  <si>
    <t>The components of the Company’s net periodic pension benefit cost are shown below (in millions): Year Ended December 31, 2019 2018 2017 Pension U.S. Foreign U.S. Foreign U.S. Foreign Service cost $ 0.1 $ 6.3 $ 0.1 $ 6.9 $ 0.1 $ 7.3 Interest cost 18.6 14.7 19.8 14.7 21.8 15.0 Expected return on plan assets (20.2 ) (20.9 ) (27.3 ) (23.0 ) (24.0 ) (22.9 ) Amortization of actuarial loss 1.8 7.8 2.0 6.2 2.6 5.1 Curtailment (gain) loss — (2.3 ) — 0.4 — 0.9 Settlement losses 0.1 — 5.7 — 0.2 0.8 Net periodic benefit cost $ 0.4 $ 5.6 $ 0.3 $ 5.2 $ 0.7 $ 6.2 The components of the Company’s net periodic other postretirement benefit cost (credit) are shown below (in millions): Year Ended December 31, 2019 2018 2017 Other Postretirement U.S. Foreign U.S. Foreign U.S. Foreign Service cost $ — $ 0.3 $ — $ 0.4 $ 0.1 $ 0.5 Interest cost 2.1 1.3 1.9 1.4 2.4 1.5 Amortization of actuarial (gain) loss (2.3 ) — (2.2 ) 0.2 (2.6 ) 0.3 Amortization of prior service credit (0.2 ) (0.2 ) (0.2 ) (0.3 ) — (0.4 ) Curtailment gain — (10.6 ) — — — — Special termination benefits — — — — — 0.1 Net periodic benefit cost (credit) $ (0.4 ) $ (9.2 ) $ (0.5 ) $ 1.7 $ (0.1 ) $ 2.0</t>
  </si>
  <si>
    <t>Weighted Average Actuarial Assumptions Used</t>
  </si>
  <si>
    <t>The weighted average actuarial assumptions used in determining the benefit obligations are shown below: Pension Other Postretirement December 31, 2019 2018 2019 2018 Discount rate: Domestic plans 3.4% 4.3% 3.2% 4.2% Foreign plans 2.6% 3.4% 3.1% 3.8% Rate of compensation increase: Foreign plans 3.7% 3.4% N/A N/A The weighted average actuarial assumptions used in determining the net periodic benefit cost (credit) are shown below: For the year ended December 31, 2019 2018 2017 Pension Discount rate: Domestic plans 4.3 % 3.6 % 4.1 % Foreign plans 3.4 % 3.1 % 3.3 % Expected return on plan assets: Domestic plans 6.3 % 6.5 % 7.3 % Foreign plans 5.9 % 5.9 % 6.3 % Rate of compensation increase: Foreign plans 3.4 % 3.3 % 3.3 % Other postretirement Discount rate: Domestic plans 4.2 % 3.5 % 3.9 % Foreign plans 3.8 % 3.5 % 3.9 %</t>
  </si>
  <si>
    <t>Sensitivity to Change in the Health Care Cost Trend Rates</t>
  </si>
  <si>
    <t>Assumed healthcare cost trend rates have a significant effect on the amounts reported for the postretirement benefit plans. As of December 31, 2019 , the sensitivity to a 100 basis point ("bp") change in the assumed healthcare cost trend rates is shown below (in millions): Postretirement Benefit Obligation Net Periodic Postretirement Cost 100 bp increase in healthcare cost trend rates $ 9.7 $ 0.5 100 bp decrease in healthcare cost trend rates $ (8.2 ) $ (0.4 )</t>
  </si>
  <si>
    <t>Assumed Health Care Cost Trend Rates</t>
  </si>
  <si>
    <t>The assumed healthcare cost trend rates used to measure the postretirement benefit obligation as of December 31, 2019 , are shown below: U.S. Plans Foreign Plans Initial healthcare cost trend rate 6.8% 4.7% Ultimate healthcare cost trend rate 4.5% 4.0% Year ultimate healthcare cost trend rate achieved 2028 2040</t>
  </si>
  <si>
    <t>Pension Plan Assets By Asset Category and Fair Value Hierarchy</t>
  </si>
  <si>
    <t xml:space="preserve">Fair value measurements and the related valuation techniques and fair value hierarchy level for the Company’s pension plan assets measured at fair value on a recurring basis as of December 31, 2019 and 2018 , are shown below (in millions): December 31, 2019 Total Level 1 Level 2 Level 3 Valuation Technique U.S. Plans: Equity securities - Equity funds $ 103.6 $ 81.5 $ 22.1 $ — Market Common stock 77.4 45.5 31.9 — Market Fixed income - Fixed income funds 76.0 76.0 — — Market Corporate bonds 53.9 — 53.9 — Market Government obligations 7.3 — 7.3 — Market Preferred stock 1.2 0.6 0.6 — Market Cash and short-term investments 14.0 8.4 5.6 — Market Assets at fair value 333.4 $ 212.0 $ 121.4 $ — Investments measured at net asset value - Alternative investments 43.2 Assets at fair value $ 376.6 Foreign Plans: Equity securities - Equity funds $ 148.4 $ — $ 148.4 $ — Market Common stock 66.7 66.7 — — Market Fixed income - Fixed income funds 45.6 — 45.6 — Market Corporate bonds 31.5 — 31.5 — Market Government obligations 55.8 — 55.8 — Market Cash and short-term investments 10.9 7.7 3.2 — Market Assets at fair value 358.9 $ 74.4 $ 284.5 $ — Investments measured at net asset value - Alternative investments 37.9 Assets at fair value $ 396.8 December 31, 2018 Total Level 1 Level 2 Level 3 Valuation Technique U.S. Plans: Equity securities - Equity funds $ 89.1 $ 74.4 $ 14.7 $ — Market Common stock 61.2 33.6 27.6 — Market Fixed income - Fixed income funds 78.6 78.6 — — Market Corporate bonds 47.7 — 47.7 — Market Government obligations 1.0 — 1.0 — Market Preferred stock 1.3 0.8 0.5 — Market Cash and short-term investments 4.2 0.2 4.0 — Market Assets at fair value 283.1 $ 187.6 $ 95.5 $ — Investments measured at net asset value - Alternative investments 47.5 Assets at fair value $ 330.6 Foreign Plans: Equity securities - Equity funds $ 138.1 $ — $ 138.1 $ — Market Common stock 58.3 58.3 — — Market Fixed income - Fixed income funds 28.2 — 28.2 — Market Corporate bonds 32.9 — 32.9 — Market Government obligations 52.8 — 52.8 — Market Cash and short-term investments 7.4 4.0 3.4 — Market Assets at fair value 317.7 $ 62.3 $ 255.4 $ — Investments measured at net asset value - Alternative investments 34.1 Assets at fair value $ 351.8 </t>
  </si>
  <si>
    <t>Expected Benefit Payments</t>
  </si>
  <si>
    <t>As of December 31, 2019 , the Company’s estimate of expected benefit payments in each of the five succeeding years and in the aggregate for the five years thereafter are shown below (in millions): Pension Other Postretirement Year U.S. Foreign U.S. Foreign 2020 $ 20.1 $ 22.0 $ 4.0 $ 1.4 2021 20.9 18.8 3.9 1.5 2022 22.6 20.2 3.9 1.5 2023 23.3 20.0 3.9 1.5 2024 23.3 20.7 3.9 1.5 Five years thereafter 126.3 122.5 17.6 7.1</t>
  </si>
  <si>
    <t>Information Related to Multi-Employer Pension Plans</t>
  </si>
  <si>
    <t>Detailed information related to these plans is shown below (amounts in millions): Pension Protection Act Zone Status Contributions to Multiemployer Pension Plans Employer Identification Number ("EIN") December 31, 2019 Certification December 31, 2018 Certification FIP/RP Pending or Implemented Surcharge Year Ended December 31, 2019 Year Ended December 31, 2018 Year Ended December 31, 2017 51-6099782-001 Green Green Yes No $ 0.5 $ 0.6 $ 0.6 13-6130178-001 Red Red Yes No 0.4 0.4 0.4</t>
  </si>
  <si>
    <t>Revenue Recognition (Tables)</t>
  </si>
  <si>
    <t>Summary of Revenue by Reportable Segment and Geography</t>
  </si>
  <si>
    <t>A summary of the Company’s revenue by reportable operating segment and geography is shown below (in millions): For the year ended December 31, 2019 Seating E-Systems Total North America $ 6,265.2 $ 1,100.3 $ 7,365.5 Europe and Africa 5,620.2 2,165.3 7,785.5 Asia 2,710.7 1,257.6 3,968.3 South America 501.1 189.9 691.0 $ 15,097.2 $ 4,713.1 $ 19,810.3 For the year ended December 31, 2018 Seating E-Systems Total North America $ 6,549.7 $ 1,110.9 $ 7,660.6 Europe and Africa 6,299.0 2,427.9 8,726.9 Asia 2,624.6 1,415.4 4,040.0 South America 548.6 172.4 721.0 $ 16,021.9 $ 5,126.6 $ 21,148.5 For the year ended December 31, 2017 Seating E-Systems Total North America $ 6,695.6 $ 1,092.5 $ 7,788.1 Europe and Africa 5,850.4 2,286.1 8,136.5 Asia 2,761.7 1,033.2 3,794.9 South America 565.3 182.2 747.5 $ 15,873.0 $ 4,594.0 $ 20,467.0</t>
  </si>
  <si>
    <t>Capital Stock, Accumulated Other Comprehensive Loss and Equity (Tables)</t>
  </si>
  <si>
    <t>Schedule of Share Repurchases</t>
  </si>
  <si>
    <t>Share repurchases are shown below (in millions except for shares and per share amounts): For the year ended December 31, Aggregate Repurchases (1) Cash paid for Repurchases Number of Shares Average Price per Share (2) 2019 $ 380.4 $ 384.7 2,819,081 $ 134.95 2018 $ 705.2 $ 704.9 4,308,418 $ 163.69 2017 $ 454.4 $ 450.5 3,014,131 $ 150.77 (1) 2018 and 2019 include purchases prior to the increased authorization. (2)</t>
  </si>
  <si>
    <t>Dividends Declared and Paid</t>
  </si>
  <si>
    <t>Dividends declared and paid are shown below (in millions): For the year ended December 31, 2019 2018 2017 Dividends declared $ 186.3 $ 185.8 $ 140.3 Dividends paid $ 186.3 $ 186.3 $ 137.7</t>
  </si>
  <si>
    <t>Summary of Changes in Accumulated Other Comprehensive Loss, Net of Tax</t>
  </si>
  <si>
    <t>A summary of changes in accumulated other comprehensive loss, net of tax is shown below (in millions): For the year ended December 31, 2019 2018 2017 Defined benefit plans: Balance at beginning of year $ (172.8 ) $ (184.0 ) $ (192.8 ) Reclassification adjustments (net of tax expense of $2.0 million in 2019, $2.4 million in 2018 and $1.1 million in 2017) 5.0 9.0 4.9 Other comprehensive income (loss) recognized during the period (net of tax benefit (expense) of $15.7 million in 2019, ($0.6) million in 2018 and ($0.4) million in 2017) (49.8 ) 2.2 3.9 Balance at end of year $ (217.6 ) $ (172.8 ) $ (184.0 ) Derivative instruments and hedge activities: Balance at beginning of year $ (9.7 ) $ (22.9 ) $ (45.1 ) Reclassification adjustments (net of tax benefit (expense) of $10.2 million in 2019, $4.1 million in 2018 and ($3.1) million in 2017) (38.0 ) (15.2 ) 6.4 Other comprehensive income recognized during the period (net of tax expense of $15.7 million in 2019, $7.4 million in 2018 and $12.8 million in 2017) 57.5 28.4 15.8 Balance at end of year $ 9.8 $ (9.7 ) $ (22.9 ) Currency translation adjustments: Balance at beginning of year $ (523.3 ) $ (306.5 ) $ (597.7 ) Other comprehensive income (loss) recognized during the period (net of tax benefit of $0.9 million in 2019, $2.3 million in 2018 and $— million in 2017) (41.6 ) (216.8 ) 291.2 Balance at end of year $ (564.9 ) $ (523.3 ) $ (306.5 )</t>
  </si>
  <si>
    <t>Stock-Based Compensation (Tables)</t>
  </si>
  <si>
    <t>Restricted Stock Unit and Performance Share Transactions</t>
  </si>
  <si>
    <t>A summary of restricted stock unit and performance share transactions for the year ended December 31, 2019 , is shown below: Restricted Stock Units Weighted Average Grant Date Fair Value Performance Shares Weighted Average Grant Date Fair Value Outstanding as of December 31, 2018 517,331 $125.30 920,706 $139.56 Granted 379,242 $134.65 383,798 $124.48 Distributed (vested) (156,974 ) (364,054 ) Cancelled (34,463 ) (90,906 ) Outstanding as of December 31, 2019 (1) 705,136 $128.71 849,544 $140.83 Vested or expected to vest as of December 31, 2019 705,136 200,863 (1) Outstanding performance shares are reflected at the maximum possible payout that may be earned during the relevant performance periods.</t>
  </si>
  <si>
    <t>Commitments and Contingencies (Tables)</t>
  </si>
  <si>
    <t>Summary of Changes in Reserves for Product Liability and Warranty Claims</t>
  </si>
  <si>
    <t>A summary of the changes in reserves for product liability and warranty claims for each of the periods in the two years ended December 31, 2019 , is shown below (in millions): Balance as of January 1, 2018 $ 46.5 Expense, net, including changes in estimates 8.6 Settlements (25.3 ) Foreign currency translation and other (1.3 ) Balance as of December 31, 2018 28.5 Expense, net, including changes in estimates 17.9 Settlements (15.2 ) Foreign currency translation and other 0.8 Balance as of December 31, 2019 $ 32.0</t>
  </si>
  <si>
    <t>Segment Reporting (Tables)</t>
  </si>
  <si>
    <t>Summary of Segment Financial Information</t>
  </si>
  <si>
    <t>A summary of revenues from external customers and other financial information by reportable operating segment is shown below (in millions): Year Ended December 31, 2019 Seating E-Systems Other Consolidated Revenues from external customers $ 15,097.2 $ 4,713.1 $ — $ 19,810.3 Segment earnings (1) 961.2 366.3 (257.3 ) 1,070.2 Depreciation and amortization 331.0 163.0 15.9 509.9 Capital expenditures 370.4 213.9 19.6 603.9 Total assets 7,277.6 3,068.1 2,335.0 12,680.7 Year Ended December 31, 2018 Seating E-Systems Other Consolidated Revenues from external customers $ 16,021.9 $ 5,126.6 $ — $ 21,148.5 Segment earnings (1) 1,263.6 628.5 (238.0 ) 1,654.1 Depreciation and amortization 323.5 146.2 14.7 484.4 Capital expenditures 459.8 208.4 8.8 677.0 Total assets 6,857.5 2,452.0 2,291.2 11,600.7 Year Ended December 31, 2017 Seating E-Systems Other Consolidated Revenues from external customers $ 15,873.0 $ 4,594.0 $ — $ 20,467.0 Segment earnings (1) 1,250.8 641.6 (284.1 ) 1,608.3 Depreciation and amortization 289.5 123.4 14.8 427.7 Capital expenditures 398.3 176.3 19.9 594.5 (1) For a definition of segment earnings, see Note 2 , "Summary of Significant Accounting Policies — Segment Reporting."</t>
  </si>
  <si>
    <t>Reconciliation of Segment Earnings to Consolidated Income Before Provision for Income Taxes</t>
  </si>
  <si>
    <t>A reconciliation of segment earnings to consolidated income before provision for income taxes and equity in net income of affiliates is shown below (in millions): For the year ended December 31, 2019 2018 2017 Segment earnings $ 1,327.5 $ 1,892.1 $ 1,892.4 Corporate and regional headquarters and elimination of intercompany activity ("Other") (257.3 ) (238.0 ) (284.1 ) Consolidated income before interest, other expense, provision for income taxes and equity in net income of affiliates 1,070.2 1,654.1 1,608.3 Interest expense 92.0 84.1 85.7 Other (income) expense, net 24.6 31.6 (4.1 ) Consolidated income before provision for income taxes and equity in net income of affiliates $ 953.6 $ 1,538.4 $ 1,526.7</t>
  </si>
  <si>
    <t>Revenues From External Customers and Tangible Long-lived Assets by Geographic Area</t>
  </si>
  <si>
    <t>Revenues from external customers and tangible long-lived assets for each of the geographic areas in which the Company operates is shown below (in millions): For the year ended December 31, 2019 2018 2017 Revenues from external customers United States $ 3,658.5 $ 3,717.7 $ 3,955.1 Mexico 3,058.6 3,236.9 3,170.9 China 2,579.7 2,781.5 2,519.3 Germany 1,698.7 2,187.2 2,139.4 Other countries 8,814.8 9,225.2 8,682.3 Total $ 19,810.3 $ 21,148.5 $ 20,467.0 December 31, 2019 2018 Tangible long-lived assets (1) United States $ 549.8 $ 422.9 Mexico 700.1 617.1 China 450.2 344.4 Germany 204.9 183.3 Other countries 1,326.2 1,030.4 Total $ 3,231.2 $ 2,598.1</t>
  </si>
  <si>
    <t>Summary of Percentage of Revenues from Major Customers</t>
  </si>
  <si>
    <t>The following is a summary of the percentage of revenues from major customers: For the year ended December 31, 2019 2018 2017 General Motors 18.2% 18.1% 18.0% Ford 13.8% 15.6% 18.3% Daimler 11.1% 9.9% 8.7% Volkswagen 10.9% 9.6% 7.8%</t>
  </si>
  <si>
    <t>Financial Instruments (Tables)</t>
  </si>
  <si>
    <t>Estimated Aggregate Fair Value of Debt Instruments</t>
  </si>
  <si>
    <t>The estimated fair value, as well as the carrying value, of the Company's debt instruments are shown below (in millions): December 31, 2019 2018 Estimated aggregate fair value (1) $ 2,384.6 $ 1,921.6 Aggregate carrying value (1) (2) 2,334.4 1,967.2 (1) Term Loan Facility and Notes (excludes "other" debt). (2)</t>
  </si>
  <si>
    <t>Restricted Cash</t>
  </si>
  <si>
    <t>A reconciliation of cash and cash equivalents reported on the accompanying consolidated balance sheets to cash, cash equivalents and restricted cash reported on the consolidated statements of cash flows is shown below (in millions): December 31, 2019 2018 2017 Balance sheet - cash and cash equivalents $ 1,487.7 $ 1,493.2 $ 1,500.4 Restricted cash included in other current assets 15.9 8.7 — Restricted cash included in other long-term assets 6.8 17.9 — Statement of cash flows - cash, cash equivalents and restricted cash $ 1,510.4 $ 1,519.8 $ 1,500.4</t>
  </si>
  <si>
    <t>Cash and Cash Equivalents</t>
  </si>
  <si>
    <t>Marketable equity securities, which the Company accounts for under the fair value option, are included in the accompanying consolidated balance sheets as shown below (in millions): December 31, 2019 2018 Other current assets $ 17.1 $ 4.8 Other long-term assets 42.1 42.5 $ 59.2 $ 47.3</t>
  </si>
  <si>
    <t>Notional Amount and Estimated Fair Value of Foreign Currency Contracts and Related Classification</t>
  </si>
  <si>
    <t>The notional amount, estimated aggregate fair value and related balance sheet classification of the Company's foreign currency and net investment hedge contracts are shown below (in millions, except for maturities): December 31, 2019 2018 Fair value of foreign currency contracts designated as cash flow hedges: Other current assets $ 44.0 $ 20.6 Other long-term assets 7.3 2.8 Other current liabilities (4.5 ) (8.4 ) Other long-term liabilities (0.2 ) (2.0 ) 46.6 13.0 Notional amount $ 1,465.8 $ 1,499.0 Outstanding maturities in months, not to exceed 24 24 Fair value of derivatives designated as net investment hedges: Other long-term liabilities $ (4.4 ) $ — Notional amount $ 300.0 $ — Outstanding maturities in months, not to exceed 57 N/A Fair value of foreign currency contracts not designated as hedge instruments: Other current assets $ 6.9 $ 6.1 Other current liabilities (3.2 ) (4.8 ) 3.7 1.3 Notional amount $ 697.0 $ 654.0 Outstanding maturities in months, not to exceed 12 12 Total fair value $ 45.9 $ 14.3 Total notional amount $ 2,462.8 $ 2,153.0</t>
  </si>
  <si>
    <t>Pretax Amounts Recognized in and Reclassified from Accumulated Other Comprehensive Loss and Net Gains (Losses) Expected to be Reclassified into Earnings</t>
  </si>
  <si>
    <t>Pretax amounts related to foreign currency, interest rate swap and net investment hedge contracts that were recognized in and reclassified from accumulated other comprehensive loss are shown below (in millions): For the year ended December 31, 2019 2018 2017 Gains (losses) recognized in accumulated other comprehensive loss: Foreign currency contracts $ 82.4 $ 50.5 $ 28.8 Interest rate swap contracts (9.2 ) (14.7 ) — Net investment hedges (4.4 ) — — 68.8 35.8 28.8 (Gains) losses reclassified from accumulated other comprehensive loss to: Net sales 3.8 2.3 2.1 Cost of sales (52.6 ) (21.6 ) 7.4 Interest expense 1.1 — — (47.7 ) (19.3 ) 9.5 Comprehensive income $ 21.1 $ 16.5 $ 38.3 During the next twelve month period, net gains (losses) expected to be reclassified into earnings are shown below (in millions): Net gains related to foreign currency contracts $ 39.5 Net losses related to interest rate swap contracts (2.4 ) Net losses related to net investment hedges — Total $ 37.1</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December 31, 2019 and 2018 , are shown below (in millions): December 31, 2019 Frequency Asset (Liability) Valuation Technique Level 1 Level 2 Level 3 Foreign currency contracts, net Recurring $ 50.3 Market / Income $ — $ 50.3 $ — Net investment hedges Recurring (4.4 ) Market / Income — (4.4 ) — Marketable equity securities Recurring 59.2 Market 59.2 — — December 31, 2018 Frequency Asset Valuation Technique Level 1 Level 2 Level 3 Foreign currency contracts, net Recurring $ 14.3 Market / Income $ — $ 14.3 $ — Interest rate swap contract Recurring (14.7 ) Market / Income — (14.7 ) — Marketable equity securities Recurring 47.3 Market 47.3 — —</t>
  </si>
  <si>
    <t>Quarterly Financial Data (unaudited) (Tables)</t>
  </si>
  <si>
    <t>Quarterly Financial Data</t>
  </si>
  <si>
    <t xml:space="preserve"> Thirteen Weeks Ended March 31, June 30, September 29, December 31, Net sales $ 5,733.7 $ 5,580.8 $ 4,891.6 $ 4,942.4 Gross profit 631.4 638.1 526.3 522.5 Consolidated net income 374.2 355.0 274.7 242.8 Net income attributable to Lear 353.7 331.4 252.5 212.2 Basic net income per share attributable to Lear 5.19 4.86 3.83 3.42 Diluted net income per share attributable to Lear 5.16 4.83 3.80 3.39 (In millions, except per share data) Thirteen Weeks Ended March 30, June 29, September 28, December 31, Net sales $ 5,160.1 $ 5,007.6 $ 4,825.0 $ 4,817.6 Gross profit 473.2 478.2 459.3 326.8 Consolidated net income 246.1 202.0 238.6 144.0 Net income attributable to Lear 228.9 182.8 215.9 126.0 Basic net income per share attributable to Lear 3.75 2.92 3.59 2.51 Diluted net income per share attributable to Lear 3.73 2.92 3.58 2.50</t>
  </si>
  <si>
    <t>Summary of Significant Accounting Policies - Additional Information (Detail) $ in Millions</t>
  </si>
  <si>
    <t>Dec. 31, 2019USD ($)reportable_operating_segment</t>
  </si>
  <si>
    <t>Dec. 31, 2018USD ($)</t>
  </si>
  <si>
    <t>Dec. 31, 2017USD ($)</t>
  </si>
  <si>
    <t>Jan. 01, 2019USD ($)</t>
  </si>
  <si>
    <t>Allowance for doubtful accounts</t>
  </si>
  <si>
    <t>Capitalized pre-production E&amp;D costs</t>
  </si>
  <si>
    <t>Capitalized pre-production tooling costs related to customer-owned tools</t>
  </si>
  <si>
    <t>Cash collected related to E&amp;D and tooling costs</t>
  </si>
  <si>
    <t>Depreciation expense</t>
  </si>
  <si>
    <t>Capital expenditures recorded in accounts payable</t>
  </si>
  <si>
    <t>Restructuring Cost and Reserve [Line Items]</t>
  </si>
  <si>
    <t>Restructuring charges</t>
  </si>
  <si>
    <t>Fixed asset impairment charges</t>
  </si>
  <si>
    <t>Other long-term assets</t>
  </si>
  <si>
    <t>Lease obligations under operating leases</t>
  </si>
  <si>
    <t>Percentage of net sales</t>
  </si>
  <si>
    <t>1.00%</t>
  </si>
  <si>
    <t>Contract liabilities</t>
  </si>
  <si>
    <t>Contract liabilities recognized in revenue</t>
  </si>
  <si>
    <t>Engineering and development costs</t>
  </si>
  <si>
    <t>Foreign currency transaction losses</t>
  </si>
  <si>
    <t>Number of reportable operating segments | reportable_operating_segment</t>
  </si>
  <si>
    <t>Asset impairments</t>
  </si>
  <si>
    <t>ASU 2016-02</t>
  </si>
  <si>
    <t>Summary of Significant Accounting Policies - Summary of Inventories (Detail) - USD ($) $ in Millions</t>
  </si>
  <si>
    <t>Raw materials</t>
  </si>
  <si>
    <t>Work-in-process</t>
  </si>
  <si>
    <t>Finished goods</t>
  </si>
  <si>
    <t>Reserves</t>
  </si>
  <si>
    <t>Summary of Significant Accounting Policies - Classification of Recoverable Customer Engineering, Development and Tooling Costs related to Long-Term Supply Agreements (Detail) - USD ($) $ in Millions</t>
  </si>
  <si>
    <t>Pre Production Costs Related to Long Term Supply Arrangements [Line Items]</t>
  </si>
  <si>
    <t>Recoverable customer E&amp;D and tooling</t>
  </si>
  <si>
    <t>Current</t>
  </si>
  <si>
    <t>Long-term</t>
  </si>
  <si>
    <t>Summary of Significant Accounting Policies - Property, Plant and Equipment (Detail) - USD ($) $ in Millions</t>
  </si>
  <si>
    <t>Property, Plant and Equipment [Line Items]</t>
  </si>
  <si>
    <t>Land</t>
  </si>
  <si>
    <t>Buildings and improvements</t>
  </si>
  <si>
    <t>Machinery and equipment</t>
  </si>
  <si>
    <t>Construction in progress</t>
  </si>
  <si>
    <t>Total property, plant and equipment</t>
  </si>
  <si>
    <t>Less – accumulated depreciation</t>
  </si>
  <si>
    <t>Net property, plant and equipment</t>
  </si>
  <si>
    <t>Buildings and improvements | Minimum</t>
  </si>
  <si>
    <t>Property, plant and equipment useful life</t>
  </si>
  <si>
    <t>10 years</t>
  </si>
  <si>
    <t>Buildings and improvements | Maximum</t>
  </si>
  <si>
    <t>40 years</t>
  </si>
  <si>
    <t>Machinery and equipment | Minimum</t>
  </si>
  <si>
    <t>5 years</t>
  </si>
  <si>
    <t>Machinery and equipment | Maximum</t>
  </si>
  <si>
    <t>Summary of Significant Accounting Policies - Summary of Changes in Carrying Amount of Goodwill (Detail) - USD ($) $ in Millions</t>
  </si>
  <si>
    <t>Goodwill [Roll Forward]</t>
  </si>
  <si>
    <t>Beginning balance</t>
  </si>
  <si>
    <t>Foreign currency translation and other</t>
  </si>
  <si>
    <t>Ending balance</t>
  </si>
  <si>
    <t>Other acquisitions</t>
  </si>
  <si>
    <t>Balance as of December 31, 2018</t>
  </si>
  <si>
    <t>Lear FAWSN</t>
  </si>
  <si>
    <t>Seating</t>
  </si>
  <si>
    <t>Seating | Other acquisitions</t>
  </si>
  <si>
    <t>Seating | Lear FAWSN</t>
  </si>
  <si>
    <t>E-Systems</t>
  </si>
  <si>
    <t>E-Systems | Other acquisitions</t>
  </si>
  <si>
    <t>E-Systems | Lear FAWSN</t>
  </si>
  <si>
    <t>Summary of Significant Accounting Policies - Summary of Intangible Assets (Detail) - USD ($) $ in Millions</t>
  </si>
  <si>
    <t>Finite-Lived Intangible Assets [Line Items]</t>
  </si>
  <si>
    <t>Gross Carrying Value</t>
  </si>
  <si>
    <t>Accumulated Amortization</t>
  </si>
  <si>
    <t>Net Carrying Value</t>
  </si>
  <si>
    <t>Intangible Assets, Gross (Excluding Goodwill)</t>
  </si>
  <si>
    <t>Weighted Average Useful Life (years)</t>
  </si>
  <si>
    <t>10 years 6 months</t>
  </si>
  <si>
    <t>11 years 6 months</t>
  </si>
  <si>
    <t>In process research and development</t>
  </si>
  <si>
    <t>Indefinite-lived Intangible Assets [Line Items]</t>
  </si>
  <si>
    <t>Customer-based</t>
  </si>
  <si>
    <t>11 years 7 months 6 days</t>
  </si>
  <si>
    <t>Licensing agreements</t>
  </si>
  <si>
    <t>Technology</t>
  </si>
  <si>
    <t>7 years</t>
  </si>
  <si>
    <t>8 years 6 months</t>
  </si>
  <si>
    <t>2 years 6 months</t>
  </si>
  <si>
    <t>Summary of Significant Accounting Policies - Expected Annual Amortization Expense (Detail) $ in Millions</t>
  </si>
  <si>
    <t>Dec. 31, 2019USD ($)</t>
  </si>
  <si>
    <t>Finite Lived Intangible Assets Future Amortization Expense [Abstract]</t>
  </si>
  <si>
    <t>2020</t>
  </si>
  <si>
    <t>2021</t>
  </si>
  <si>
    <t>2022</t>
  </si>
  <si>
    <t>2023</t>
  </si>
  <si>
    <t>2024</t>
  </si>
  <si>
    <t>Summary of Significant Accounting Policies - Accrued Liabilities (Details) - USD ($) $ in Millions</t>
  </si>
  <si>
    <t>Dec. 31, 2016</t>
  </si>
  <si>
    <t>Compensation and employee benefits</t>
  </si>
  <si>
    <t>Income and other taxes payable</t>
  </si>
  <si>
    <t>Current portion of lease obligations</t>
  </si>
  <si>
    <t>Summary of Significant Accounting Policies - Summary of Other (Income) Expense, Net (Detail) - USD ($) $ in Millions</t>
  </si>
  <si>
    <t>Other expense</t>
  </si>
  <si>
    <t>Other income</t>
  </si>
  <si>
    <t>Summary of Significant Accounting Policies - Summary of Information Used to Compute Basic and Diluted Net Income Per Share (Detail) - USD ($) $ / shares in Units, $ in Millions</t>
  </si>
  <si>
    <t>3 Months Ended</t>
  </si>
  <si>
    <t>Sep. 28, 2019</t>
  </si>
  <si>
    <t>Mar. 30, 2019</t>
  </si>
  <si>
    <t>Sep. 29, 2018</t>
  </si>
  <si>
    <t>Jun. 30, 2018</t>
  </si>
  <si>
    <t>Mar. 31, 2018</t>
  </si>
  <si>
    <t>Net income available to Lear common stockholders</t>
  </si>
  <si>
    <t>Dilutive effect of common stock equivalents (in shares)</t>
  </si>
  <si>
    <t>Acquisitions - Additional Information (Details) $ in Millions</t>
  </si>
  <si>
    <t>Sep. 29, 2019USD ($)</t>
  </si>
  <si>
    <t>Jun. 29, 2019USD ($)</t>
  </si>
  <si>
    <t>Apr. 17, 2019USD ($)</t>
  </si>
  <si>
    <t>Apr. 28, 2017USD ($)</t>
  </si>
  <si>
    <t>Sep. 28, 2019USD ($)</t>
  </si>
  <si>
    <t>Dec. 31, 2018country</t>
  </si>
  <si>
    <t>Business Acquisition [Line Items]</t>
  </si>
  <si>
    <t>Xevo Inc.</t>
  </si>
  <si>
    <t>Net purchase price</t>
  </si>
  <si>
    <t>Transaction costs</t>
  </si>
  <si>
    <t>Antolin Seating</t>
  </si>
  <si>
    <t>Intangible assets acquired, weighted average useful life</t>
  </si>
  <si>
    <t>15 years</t>
  </si>
  <si>
    <t>Number of countries in which entity operates | country</t>
  </si>
  <si>
    <t>Licensing agreements | Xevo Inc.</t>
  </si>
  <si>
    <t>Developed Technology Rights | Xevo Inc.</t>
  </si>
  <si>
    <t>Acquisitions - Purchase Price and Related Allocation (Details) - USD ($) $ in Millions</t>
  </si>
  <si>
    <t>Sep. 29, 2019</t>
  </si>
  <si>
    <t>Apr. 17, 2019</t>
  </si>
  <si>
    <t>Apr. 28, 2017</t>
  </si>
  <si>
    <t>Other assets purchased and liabilities assumed, net</t>
  </si>
  <si>
    <t>Intangible assets</t>
  </si>
  <si>
    <t>Purchase price allocation</t>
  </si>
  <si>
    <t>Adjustments</t>
  </si>
  <si>
    <t>Preliminary purchase price allocation</t>
  </si>
  <si>
    <t>Property, plant and equipment</t>
  </si>
  <si>
    <t>Restructuring - Additional Information (Detail) - USD ($) $ in Millions</t>
  </si>
  <si>
    <t>Carrying value in excess of related estimated fair values</t>
  </si>
  <si>
    <t>Right-of-use asset, impairment</t>
  </si>
  <si>
    <t>Restructuring, expected cost</t>
  </si>
  <si>
    <t>Restructuring charges, including curtailment and settlement losses</t>
  </si>
  <si>
    <t>Other income and expense, net</t>
  </si>
  <si>
    <t>Employee termination benefits</t>
  </si>
  <si>
    <t>Contract termination costs</t>
  </si>
  <si>
    <t>Pension benefit plan curtailment gain</t>
  </si>
  <si>
    <t>Pension benefit plan curtailment and settlement losses</t>
  </si>
  <si>
    <t>Other related costs</t>
  </si>
  <si>
    <t>Restructuring - Summary of Restructuring Activities (Detail) - USD ($) $ in Millions</t>
  </si>
  <si>
    <t>Restructuring Reserve [Roll Forward]</t>
  </si>
  <si>
    <t>Accrual as of beginning of period</t>
  </si>
  <si>
    <t>Charges</t>
  </si>
  <si>
    <t>Utilization, Cash</t>
  </si>
  <si>
    <t>Utilization, Non-cash</t>
  </si>
  <si>
    <t>Accrual as of end of period</t>
  </si>
  <si>
    <t>Investments in Affiliates and Other Related Party Transactions - Beneficial Ownership in Affiliates Accounted for under Equity Method (Detail)</t>
  </si>
  <si>
    <t>Beijing BHAP Lear Automotive Systems Co., Ltd. (China)</t>
  </si>
  <si>
    <t>Schedule of Equity Method Investments [Line Items]</t>
  </si>
  <si>
    <t>Ownership percentage of affiliates</t>
  </si>
  <si>
    <t>50.00%</t>
  </si>
  <si>
    <t>Jiangxi Jiangling Lear Interior Systems Co., Ltd. (China)</t>
  </si>
  <si>
    <t>Lear Dongfeng Automotive Seating Co., Ltd. (China)</t>
  </si>
  <si>
    <t>Guangzhou Lear Automotive Components Co., Ltd. (China)</t>
  </si>
  <si>
    <t>0.00%</t>
  </si>
  <si>
    <t>Changchun Lear FAWSN Automotive Seat Systems Co., Ltd. (China)</t>
  </si>
  <si>
    <t>49.00%</t>
  </si>
  <si>
    <t>Honduras Electrical Distribution Systems S. de R.L. de C.V. (Honduras)</t>
  </si>
  <si>
    <t>Kyungshin-Lear Sales and Engineering LLC</t>
  </si>
  <si>
    <t>Beijing Lear Dymos Automotive Systems Co., Ltd. (China)</t>
  </si>
  <si>
    <t>40.00%</t>
  </si>
  <si>
    <t>Techstars Corporate Partner 2017 LLC</t>
  </si>
  <si>
    <t>38.00%</t>
  </si>
  <si>
    <t>Hyundai Transys Lear Automotive Private Limited (India)</t>
  </si>
  <si>
    <t>35.00%</t>
  </si>
  <si>
    <t>RevoLaze, LLC</t>
  </si>
  <si>
    <t>20.00%</t>
  </si>
  <si>
    <t>Trucks Venture Fund 2, L.P.</t>
  </si>
  <si>
    <t>19.00%</t>
  </si>
  <si>
    <t>Maniv Mobility II A, L.P.</t>
  </si>
  <si>
    <t>8.00%</t>
  </si>
  <si>
    <t>Autotech Fund II, L.P.</t>
  </si>
  <si>
    <t>6.00%</t>
  </si>
  <si>
    <t>Dong Kwang Lear Yuhan Hoesa (Korea)</t>
  </si>
  <si>
    <t>Industrias Cousin Freres, S.L. (Spain)</t>
  </si>
  <si>
    <t>Changchun Lear FAWSN Automotive Electrical and Electronics Co., Ltd. (China)</t>
  </si>
  <si>
    <t>eLumigen, LLC</t>
  </si>
  <si>
    <t>46.00%</t>
  </si>
  <si>
    <t>HB Polymer Company, LLC</t>
  </si>
  <si>
    <t>10.00%</t>
  </si>
  <si>
    <t>Investments in Affiliates and Other Related Party Transactions - Summarized Balance Sheet Data for Affiliates Accounted for under Equity Method (Detail) - USD ($) $ in Millions</t>
  </si>
  <si>
    <t>Balance sheet data:</t>
  </si>
  <si>
    <t>Current assets</t>
  </si>
  <si>
    <t>Non-current assets</t>
  </si>
  <si>
    <t>Current liabilities</t>
  </si>
  <si>
    <t>Non-current liabilities</t>
  </si>
  <si>
    <t>Investments in Affiliates and Other Related Party Transactions - Summarized Income Statement Data for Affiliates Accounted for under Equity Method (Details) - USD ($) $ in Millions</t>
  </si>
  <si>
    <t>Income statement data:</t>
  </si>
  <si>
    <t>Gross profit</t>
  </si>
  <si>
    <t>Income before provision for income taxes</t>
  </si>
  <si>
    <t>Net income attributable to affiliates</t>
  </si>
  <si>
    <t>Investments in Affiliates and Other Related Party Transactions - Amounts Recorded in Consolidated Balance Sheet for Affiliates (Details) - USD ($) $ in Millions</t>
  </si>
  <si>
    <t>Aggregate investment in affiliates</t>
  </si>
  <si>
    <t>Receivables due from affiliates (including notes and advances)</t>
  </si>
  <si>
    <t>Payables due to affiliates</t>
  </si>
  <si>
    <t>Investments in Affiliates and Other Related Party Transactions - Summary of Transactions with Affiliates and Other Related Parties (Detail) - USD ($) $ in Millions</t>
  </si>
  <si>
    <t>Sales to affiliates</t>
  </si>
  <si>
    <t>Purchases from affiliates</t>
  </si>
  <si>
    <t>Management and other fees for services provided to affiliates</t>
  </si>
  <si>
    <t>Dividends received from affiliates</t>
  </si>
  <si>
    <t>Investments in Affiliates and Other Related Party Transactions - Additional Information (Detail) - USD ($) $ in Millions</t>
  </si>
  <si>
    <t>1 Months Ended</t>
  </si>
  <si>
    <t>Jul. 31, 2019</t>
  </si>
  <si>
    <t>Jan. 31, 2018</t>
  </si>
  <si>
    <t>Sep. 30, 2017</t>
  </si>
  <si>
    <t>Related Party Transaction [Line Items]</t>
  </si>
  <si>
    <t>Gain from deconsolidation</t>
  </si>
  <si>
    <t>Noncontrolling interest, change in redemption value</t>
  </si>
  <si>
    <t>Equity interest acquired</t>
  </si>
  <si>
    <t>Fair value of previously held equity interest in acquiree</t>
  </si>
  <si>
    <t>Noncontrolling interests, fair value</t>
  </si>
  <si>
    <t>Consolidation of affiliate, revaluation gain</t>
  </si>
  <si>
    <t>Lear STEC</t>
  </si>
  <si>
    <t>12 years</t>
  </si>
  <si>
    <t>Lear STEC | Lear STEC</t>
  </si>
  <si>
    <t>Noncontrolling interest, ownership percentage by noncontrolling owners</t>
  </si>
  <si>
    <t>45.00%</t>
  </si>
  <si>
    <t>Investments in Affiliates and Other Related Party Transactions - Assets Acquired and Liabilities Assumed (Details) - USD ($) $ in Millions</t>
  </si>
  <si>
    <t>Other assets and liabilities assumed, net</t>
  </si>
  <si>
    <t>Debt - Short-Term Borrowings (Details) - USD ($) $ in Millions</t>
  </si>
  <si>
    <t>Short-term Debt [Line Items]</t>
  </si>
  <si>
    <t>Line of Credit</t>
  </si>
  <si>
    <t>Line of credit facility, maximum borrowing capacity</t>
  </si>
  <si>
    <t>Debt - Summary of Long-Term Debt and Related Weighted Average Interest Rates (Detail) - USD ($) $ in Millions</t>
  </si>
  <si>
    <t>Aug. 31, 2017</t>
  </si>
  <si>
    <t>Debt Instrument [Line Items]</t>
  </si>
  <si>
    <t>Long-term debt and other</t>
  </si>
  <si>
    <t>Unamortized Debt Issuance Costs</t>
  </si>
  <si>
    <t>Unamortized Original Issue Discount</t>
  </si>
  <si>
    <t>Long-Term Debt, Net</t>
  </si>
  <si>
    <t>Long-term debt and other, net</t>
  </si>
  <si>
    <t>Less — Current portion</t>
  </si>
  <si>
    <t>Credit Agreement — Term Loan Facility | Term Loan Facility | Credit Agreement</t>
  </si>
  <si>
    <t>Long-Term Debt</t>
  </si>
  <si>
    <t>Weighted Average Interest Rate</t>
  </si>
  <si>
    <t>2.88%</t>
  </si>
  <si>
    <t>3.92%</t>
  </si>
  <si>
    <t>5.375% Senior Notes due 2024 (the 2024 Notes) | Senior Notes</t>
  </si>
  <si>
    <t>5.375%</t>
  </si>
  <si>
    <t>5.25% Senior Notes due 2025 (the 2025 Notes) | Senior Notes</t>
  </si>
  <si>
    <t>5.25%</t>
  </si>
  <si>
    <t>Stated interest rate</t>
  </si>
  <si>
    <t>3.8% Senior Notes due 2027 (the 2027 Notes) | Senior Notes</t>
  </si>
  <si>
    <t>3.885%</t>
  </si>
  <si>
    <t>3.80%</t>
  </si>
  <si>
    <t>4.25% Senior Notes due 2029 (the 2029 Notes) | Senior Notes</t>
  </si>
  <si>
    <t>4.288%</t>
  </si>
  <si>
    <t>4.25%</t>
  </si>
  <si>
    <t>5.25% Senior Notes due 2049 (the 2049 Notes) | Senior Notes</t>
  </si>
  <si>
    <t>5.363%</t>
  </si>
  <si>
    <t>Debt - Redemption Rates (Detail) - Senior Notes - 2025 Notes</t>
  </si>
  <si>
    <t>Debt instrument redemption period one</t>
  </si>
  <si>
    <t>Percentage of debt redemption price</t>
  </si>
  <si>
    <t>102.625%</t>
  </si>
  <si>
    <t>Debt instrument redemption period two</t>
  </si>
  <si>
    <t>101.75%</t>
  </si>
  <si>
    <t>Debt instrument redemption period three</t>
  </si>
  <si>
    <t>100.875%</t>
  </si>
  <si>
    <t>Debt instrument redemption period four and thereafter</t>
  </si>
  <si>
    <t>100.00%</t>
  </si>
  <si>
    <t>Debt - 2027 Notes (Details) - USD ($)</t>
  </si>
  <si>
    <t>Debt issuance costs</t>
  </si>
  <si>
    <t>Senior Notes | 2027 Notes</t>
  </si>
  <si>
    <t>Aggregate principal amount</t>
  </si>
  <si>
    <t>Percentage of par</t>
  </si>
  <si>
    <t>99.294%</t>
  </si>
  <si>
    <t>Debt interest rate, effective percentage</t>
  </si>
  <si>
    <t>Senior Notes | 2027 Notes | Prior to June 15, 2027</t>
  </si>
  <si>
    <t>Senior Notes | 2027 Notes | On or After June 15, 2027</t>
  </si>
  <si>
    <t>Senior Notes | 2023 Notes</t>
  </si>
  <si>
    <t>Make-whole premium</t>
  </si>
  <si>
    <t>Credit Agreement | Prior Term Loan Facility | Term Loan Facility</t>
  </si>
  <si>
    <t>Debt - 2029 and 2049 Notes (Details) - USD ($)</t>
  </si>
  <si>
    <t>Payments of related issuance costs</t>
  </si>
  <si>
    <t>Senior Notes</t>
  </si>
  <si>
    <t>Proceeds from offering</t>
  </si>
  <si>
    <t>Senior Notes | Senior Notes Due Two Thousand Twenty Nine</t>
  </si>
  <si>
    <t>Stated coupon rate</t>
  </si>
  <si>
    <t>99.691%</t>
  </si>
  <si>
    <t>Yield to maturity</t>
  </si>
  <si>
    <t>Long-term debt, gross</t>
  </si>
  <si>
    <t>Senior Notes | Senior Notes Due Two Thousand Forty Nine</t>
  </si>
  <si>
    <t>98.32%</t>
  </si>
  <si>
    <t>Senior Notes | Senior Notes Due Two Thousand Twenty Four</t>
  </si>
  <si>
    <t>102.688%</t>
  </si>
  <si>
    <t>Debt - Credit Agreement (Details) - USD ($)</t>
  </si>
  <si>
    <t>Credit agreement borrowings</t>
  </si>
  <si>
    <t>Revolving Credit Facility | Minimum</t>
  </si>
  <si>
    <t>Line of credit facility, facility fee</t>
  </si>
  <si>
    <t>0.125%</t>
  </si>
  <si>
    <t>Revolving Credit Facility | Maximum</t>
  </si>
  <si>
    <t>0.30%</t>
  </si>
  <si>
    <t>Prior Term Loan Facility</t>
  </si>
  <si>
    <t>Credit Agreement | Revolving Credit Facility</t>
  </si>
  <si>
    <t>Credit Agreement | Prior Term Loan Facility</t>
  </si>
  <si>
    <t>Credit Agreement | Credit Agreement — Revolving Credit Facility | Revolving Credit Facility</t>
  </si>
  <si>
    <t>Borrowings outstanding</t>
  </si>
  <si>
    <t>Credit Agreement | Credit Agreement — Revolving Credit Facility | Prior Revolving Credit Facility</t>
  </si>
  <si>
    <t>Credit Agreement | Credit Agreement — Term Loan Facility | Term Loan Facility</t>
  </si>
  <si>
    <t>Debt instrument, face amount</t>
  </si>
  <si>
    <t>Credit Agreement | Credit Agreement — Term Loan Facility | Prior Term Loan Facility</t>
  </si>
  <si>
    <t>Debt - Interest Rates (Details)</t>
  </si>
  <si>
    <t>Revolving Credit Facility | Credit Agreement — Revolving Credit Facility | Eurocurrency Rate</t>
  </si>
  <si>
    <t>Interest rate</t>
  </si>
  <si>
    <t>1.10%</t>
  </si>
  <si>
    <t>Revolving Credit Facility | Credit Agreement — Revolving Credit Facility | Eurocurrency Rate | Minimum</t>
  </si>
  <si>
    <t>Margin on variable interest rate</t>
  </si>
  <si>
    <t>Revolving Credit Facility | Credit Agreement — Revolving Credit Facility | Eurocurrency Rate | Maximum</t>
  </si>
  <si>
    <t>1.60%</t>
  </si>
  <si>
    <t>Revolving Credit Facility | Credit Agreement — Revolving Credit Facility | Base Rate</t>
  </si>
  <si>
    <t>0.10%</t>
  </si>
  <si>
    <t>Revolving Credit Facility | Credit Agreement — Revolving Credit Facility | Base Rate | Minimum</t>
  </si>
  <si>
    <t>Revolving Credit Facility | Credit Agreement — Revolving Credit Facility | Base Rate | Maximum</t>
  </si>
  <si>
    <t>0.60%</t>
  </si>
  <si>
    <t>Term Loan Facility | Credit Agreement — Term Loan Facility | Eurocurrency Rate</t>
  </si>
  <si>
    <t>1.25%</t>
  </si>
  <si>
    <t>Term Loan Facility | Credit Agreement — Term Loan Facility | Eurocurrency Rate | Minimum</t>
  </si>
  <si>
    <t>1.125%</t>
  </si>
  <si>
    <t>Term Loan Facility | Credit Agreement — Term Loan Facility | Eurocurrency Rate | Maximum</t>
  </si>
  <si>
    <t>1.90%</t>
  </si>
  <si>
    <t>Term Loan Facility | Credit Agreement — Term Loan Facility | Base Rate</t>
  </si>
  <si>
    <t>0.25%</t>
  </si>
  <si>
    <t>Term Loan Facility | Credit Agreement — Term Loan Facility | Base Rate | Minimum</t>
  </si>
  <si>
    <t>Term Loan Facility | Credit Agreement — Term Loan Facility | Base Rate | Maximum</t>
  </si>
  <si>
    <t>0.90%</t>
  </si>
  <si>
    <t>Debt - Schedule of Long-Term Debt Maturities (Details) - Credit Agreement - Term Loan Facility $ in Millions</t>
  </si>
  <si>
    <t>Line of Credit Facility [Line Items]</t>
  </si>
  <si>
    <t>Leases - Right-of-Use Assets and Lease Obligations (Details) - USD ($) $ in Millions</t>
  </si>
  <si>
    <t>Right-of-use assets under operating leases:</t>
  </si>
  <si>
    <t>Lease obligations under operating leases:</t>
  </si>
  <si>
    <t>Other long-term liabilities</t>
  </si>
  <si>
    <t>Leases - Maturity of Lease Liabilities (Details) $ in Millions</t>
  </si>
  <si>
    <t>Thereafter</t>
  </si>
  <si>
    <t>Total undiscounted cash flows</t>
  </si>
  <si>
    <t>Less: Imputed interest</t>
  </si>
  <si>
    <t>Leases - Narrative (Details) $ in Millions</t>
  </si>
  <si>
    <t>Dec. 31, 2019USD ($)lease_contract</t>
  </si>
  <si>
    <t>Lessee, Lease, Description [Line Items]</t>
  </si>
  <si>
    <t>Number of lease contracts | lease_contract</t>
  </si>
  <si>
    <t>Lease not yet commenced</t>
  </si>
  <si>
    <t>Rent expense</t>
  </si>
  <si>
    <t>Minimum | Lease one</t>
  </si>
  <si>
    <t>Lease not yet commenced, term of contract</t>
  </si>
  <si>
    <t>Maximum | Lease two</t>
  </si>
  <si>
    <t>Leases - Cash Flow Information Related to Operating Leases (Details) $ in Millions</t>
  </si>
  <si>
    <t>Non-cash activity:</t>
  </si>
  <si>
    <t>Right-of-use assets obtained in exchange for operating lease obligations</t>
  </si>
  <si>
    <t>Operating cash flows:</t>
  </si>
  <si>
    <t>Cash paid related to operating lease obligations</t>
  </si>
  <si>
    <t>Leases - Lease expense (Details) $ in Millions</t>
  </si>
  <si>
    <t>Operating lease expense</t>
  </si>
  <si>
    <t>Short-term lease expense</t>
  </si>
  <si>
    <t>Variable lease expense</t>
  </si>
  <si>
    <t>Total lease expense</t>
  </si>
  <si>
    <t>Leases - Weighted Average Lease Term and Discount Rate (Details)</t>
  </si>
  <si>
    <t>Weighted average remaining lease term (in years)</t>
  </si>
  <si>
    <t>Weighted average discount rate</t>
  </si>
  <si>
    <t>4.00%</t>
  </si>
  <si>
    <t>Income Taxes - Summary of Consolidated Income (Loss) Before Provision (Benefit) for Income Taxes and Equity in Net (Income) Loss of Affiliates and Components of Provision (Benefit) for Income Taxes (Detail) - USD ($) $ in Millions</t>
  </si>
  <si>
    <t>Consolidated income before provision for income taxes and equity in net income of affiliates:</t>
  </si>
  <si>
    <t>Domestic</t>
  </si>
  <si>
    <t>Foreign</t>
  </si>
  <si>
    <t>Domestic (benefit) provision for income taxes:</t>
  </si>
  <si>
    <t>Current provision</t>
  </si>
  <si>
    <t>Deferred (benefit) provision</t>
  </si>
  <si>
    <t>Total domestic (benefit) provision</t>
  </si>
  <si>
    <t>Foreign provision for income taxes:</t>
  </si>
  <si>
    <t>Total foreign provision</t>
  </si>
  <si>
    <t>Income Taxes - Additional Information (Detail) - USD ($) $ in Millions</t>
  </si>
  <si>
    <t>Tax benefit adjustment to the provisional income tax expense</t>
  </si>
  <si>
    <t>Unrecognized net operating loss carryforwards, foreign</t>
  </si>
  <si>
    <t>Foreign jurisdictions income with tax holidays</t>
  </si>
  <si>
    <t>Income Taxes [Line Items]</t>
  </si>
  <si>
    <t>Tax credit, research and development</t>
  </si>
  <si>
    <t>Valuation allowance for deferred tax assets</t>
  </si>
  <si>
    <t>Net decrease in valuation allowance</t>
  </si>
  <si>
    <t>Income tax rate deduction dividend percent</t>
  </si>
  <si>
    <t>Tax loss carryforwards</t>
  </si>
  <si>
    <t>Tax loss carryforwards with no expiration date</t>
  </si>
  <si>
    <t>Tax loss carryforwards with expiration date</t>
  </si>
  <si>
    <t>Tax credit carryforwards</t>
  </si>
  <si>
    <t>Deferred tax asset</t>
  </si>
  <si>
    <t>Unrecognized tax benefits</t>
  </si>
  <si>
    <t>Unrecognized tax benefits, interest and penalties</t>
  </si>
  <si>
    <t>Decrease in unrecognized tax benefits, reasonably possible during the next twelve months</t>
  </si>
  <si>
    <t>U.S.</t>
  </si>
  <si>
    <t>Foreign tax credits</t>
  </si>
  <si>
    <t>Tax credit carryforwards, research</t>
  </si>
  <si>
    <t>International jurisdictions</t>
  </si>
  <si>
    <t>Tax credit carryforwards, other</t>
  </si>
  <si>
    <t>Accounting Standards Update 2016-16</t>
  </si>
  <si>
    <t>Accounting Standards Update 2016-09</t>
  </si>
  <si>
    <t>Other Current Liabilities</t>
  </si>
  <si>
    <t>Other Long-term Liabilities</t>
  </si>
  <si>
    <t>Income Taxes - Summary of Differences Between Provision (Benefit) for Income Taxes Calculated at United States Federal Statutory Income Tax Rate and Consolidated Provision (Benefit) for Income Taxes (Detail) - USD ($) $ in Millions</t>
  </si>
  <si>
    <t>Consolidated income before provision for income taxes and equity in net income of affiliates multiplied by the United States federal statutory income tax rate</t>
  </si>
  <si>
    <t>Differences in income taxes on foreign earnings, losses and remittances</t>
  </si>
  <si>
    <t>Valuation allowance adjustments</t>
  </si>
  <si>
    <t>Research and development and other tax credits</t>
  </si>
  <si>
    <t>Foreign-derived intangible income (FDII) deduction</t>
  </si>
  <si>
    <t>U.S. expenses apportioned to GILTI and foreign branches</t>
  </si>
  <si>
    <t>Tax audits and assessments</t>
  </si>
  <si>
    <t>Change in the tax status of certain affiliates</t>
  </si>
  <si>
    <t>Transition tax on accumulated foreign earnings</t>
  </si>
  <si>
    <t>U.S. tax rate change and other tax reform items</t>
  </si>
  <si>
    <t>Repatriation of certain foreign earnings</t>
  </si>
  <si>
    <t>Income Taxes - Summary of Components of Net Deferred Income Tax Asset (Detail) - USD ($) $ in Millions</t>
  </si>
  <si>
    <t>Deferred income tax assets (liabilities):</t>
  </si>
  <si>
    <t>Retirement benefit plans</t>
  </si>
  <si>
    <t>Self-insurance reserves</t>
  </si>
  <si>
    <t>Current asset basis differences</t>
  </si>
  <si>
    <t>Long-term asset basis differences</t>
  </si>
  <si>
    <t>Deferred compensation</t>
  </si>
  <si>
    <t>Recoverable customer engineering, development and tooling</t>
  </si>
  <si>
    <t>Undistributed earnings of foreign subsidiaries</t>
  </si>
  <si>
    <t>Deferred tax assets, gross, total</t>
  </si>
  <si>
    <t>Valuation allowance</t>
  </si>
  <si>
    <t>Net deferred income tax asset</t>
  </si>
  <si>
    <t>Income Taxes - Classification of Net Deferred Income Tax Assets (Detail) - USD ($) $ in Millions</t>
  </si>
  <si>
    <t>Long-term deferred income tax assets</t>
  </si>
  <si>
    <t>Long-term deferred income tax liabilities</t>
  </si>
  <si>
    <t>Income Taxes - Summary of Changes in Gross Unrecognized Tax Benefits (Detail) - USD ($) $ in Millions</t>
  </si>
  <si>
    <t>Gross Unrecognized Tax Benefits</t>
  </si>
  <si>
    <t>Balance at beginning of period</t>
  </si>
  <si>
    <t>Reductions based on tax positions related to current year</t>
  </si>
  <si>
    <t>Additions (reductions) based on tax positions related to current year</t>
  </si>
  <si>
    <t>Additions based on tax positions related to prior years</t>
  </si>
  <si>
    <t>Reductions based on tax positions related to prior years</t>
  </si>
  <si>
    <t>Settlements</t>
  </si>
  <si>
    <t>Statute expirations</t>
  </si>
  <si>
    <t>Foreign currency translation</t>
  </si>
  <si>
    <t>Balance at end of period</t>
  </si>
  <si>
    <t>Pension and Other Postretirement Benefit Plans - Additional Information (Detail) $ in Millions</t>
  </si>
  <si>
    <t>Dec. 31, 2019USD ($)pension_planagreement</t>
  </si>
  <si>
    <t>Dec. 31, 2019USD ($)pension_planagreementage</t>
  </si>
  <si>
    <t>Defined Benefit Plan Disclosure [Line Items]</t>
  </si>
  <si>
    <t>Services completed by employees for eligibility, retiring age | age</t>
  </si>
  <si>
    <t>Tax expense related to defined benefit plans recognized in other comprehensive income (loss)</t>
  </si>
  <si>
    <t>Number of multi-employer pension plans | pension_plan</t>
  </si>
  <si>
    <t>Number of collective bargaining agreements | agreement</t>
  </si>
  <si>
    <t>Defined contribution retirement program</t>
  </si>
  <si>
    <t>Defined contribution expense</t>
  </si>
  <si>
    <t>Unionized employees | Multi-employer plan total contributions</t>
  </si>
  <si>
    <t>Concentration risk percentage (more than)</t>
  </si>
  <si>
    <t>5.00%</t>
  </si>
  <si>
    <t>April 24, 2020</t>
  </si>
  <si>
    <t>July 3, 2020</t>
  </si>
  <si>
    <t>ASU 2017-07 | Restatement Adjustment</t>
  </si>
  <si>
    <t>Curtailment gain (loss)</t>
  </si>
  <si>
    <t>Pension</t>
  </si>
  <si>
    <t>Accumulated benefit obligation</t>
  </si>
  <si>
    <t>Pension | Minimum</t>
  </si>
  <si>
    <t>Period for amortizing actuarial losses</t>
  </si>
  <si>
    <t>Estimated required contributions to pension plans in next fiscal year</t>
  </si>
  <si>
    <t>Pension | Maximum</t>
  </si>
  <si>
    <t>36 years</t>
  </si>
  <si>
    <t>Pension | U.S.</t>
  </si>
  <si>
    <t>Settlement payments</t>
  </si>
  <si>
    <t>Settlement charge</t>
  </si>
  <si>
    <t>Pension | U.S. | Minimum | Return seeking assets</t>
  </si>
  <si>
    <t>Target percentage of asset allocation</t>
  </si>
  <si>
    <t>Pension | U.S. | Minimum | Risk mitigating assets</t>
  </si>
  <si>
    <t>Pension | U.S. | Maximum | Return seeking assets</t>
  </si>
  <si>
    <t>65.00%</t>
  </si>
  <si>
    <t>Pension | U.S. | Maximum | Risk mitigating assets</t>
  </si>
  <si>
    <t>55.00%</t>
  </si>
  <si>
    <t>Pension | Foreign</t>
  </si>
  <si>
    <t>Pension | Foreign | Minimum | Equity securities</t>
  </si>
  <si>
    <t>Pension | Foreign | Minimum | Fixed income</t>
  </si>
  <si>
    <t>25.00%</t>
  </si>
  <si>
    <t>Pension | Foreign | Minimum | Alternative investments</t>
  </si>
  <si>
    <t>Pension | Foreign | Minimum | Cash and other</t>
  </si>
  <si>
    <t>Pension | Foreign | Maximum | Equity securities</t>
  </si>
  <si>
    <t>Pension | Foreign | Maximum | Fixed income</t>
  </si>
  <si>
    <t>Pension | Foreign | Maximum | Alternative investments</t>
  </si>
  <si>
    <t>Pension | Foreign | Maximum | Cash and other</t>
  </si>
  <si>
    <t>15.00%</t>
  </si>
  <si>
    <t>Other Postretirement | Minimum</t>
  </si>
  <si>
    <t>2 years</t>
  </si>
  <si>
    <t>Other Postretirement | Maximum</t>
  </si>
  <si>
    <t>18 years</t>
  </si>
  <si>
    <t>Other Postretirement | U.S.</t>
  </si>
  <si>
    <t>Other Postretirement | Foreign</t>
  </si>
  <si>
    <t>Other Postretirement | Foreign | Pension benefit plan curtailment gain</t>
  </si>
  <si>
    <t>Pension and Other Postretirement Benefit Plans - Reconciliation of Change in Benefit Obligation, Change in Plan Assets and Amounts Recognized in Consolidated Balance Sheet (Detail) - USD ($) $ in Millions</t>
  </si>
  <si>
    <t>Change in benefit obligation:</t>
  </si>
  <si>
    <t>Benefit obligation at end of period</t>
  </si>
  <si>
    <t>Benefit obligation at beginning of period</t>
  </si>
  <si>
    <t>Service cost</t>
  </si>
  <si>
    <t>Interest cost</t>
  </si>
  <si>
    <t>Amendments and settlements</t>
  </si>
  <si>
    <t>Actuarial (gain) loss</t>
  </si>
  <si>
    <t>Benefits paid</t>
  </si>
  <si>
    <t>Annuity purchase</t>
  </si>
  <si>
    <t>Curtailment</t>
  </si>
  <si>
    <t>Translation adjustment</t>
  </si>
  <si>
    <t>Change in plan assets:</t>
  </si>
  <si>
    <t>Fair value of plan assets at beginning of period</t>
  </si>
  <si>
    <t>Actual return on plan assets</t>
  </si>
  <si>
    <t>Employer contributions</t>
  </si>
  <si>
    <t>Fair value of plan assets at end of period</t>
  </si>
  <si>
    <t>Funded status</t>
  </si>
  <si>
    <t>Amounts recognized in the consolidated balance sheet:</t>
  </si>
  <si>
    <t>Pension and Other Postretirement Benefit Plans - Pension Plans with Accumulated Benefit Obligations in Excess of Plan Assets (Details) - USD ($) $ in Millions</t>
  </si>
  <si>
    <t>Projected benefit obligation</t>
  </si>
  <si>
    <t>Fair value of plan assets</t>
  </si>
  <si>
    <t>Pension and Other Postretirement Benefit Plans - Amounts Recognized in Other Comprehensive Income (Loss) (Detail) - USD ($) $ in Millions</t>
  </si>
  <si>
    <t>Actuarial gains (losses) recognized:</t>
  </si>
  <si>
    <t>Reclassification adjustments</t>
  </si>
  <si>
    <t>Actuarial gain (loss) arising during the period</t>
  </si>
  <si>
    <t>Effect of curtailment</t>
  </si>
  <si>
    <t>Effect of settlements</t>
  </si>
  <si>
    <t>Prior service credit recognized:</t>
  </si>
  <si>
    <t>Prior service cost arising during the period</t>
  </si>
  <si>
    <t>Pretax amounts recognized in other comprehensive (income) loss</t>
  </si>
  <si>
    <t>Pension and Other Postretirement Benefit Plans - Amounts Recorded in Accumulated Other Comprehensive Loss Not Yet Recognized in Net Periodic Benefit Cost (Detail) - USD ($) $ in Millions</t>
  </si>
  <si>
    <t>Net unrecognized actuarial gain (loss)</t>
  </si>
  <si>
    <t>Prior service (cost) credit</t>
  </si>
  <si>
    <t>Pretax amounts recorded in accumulated other comprehensive loss not yet recognized in net periodic benefit cost (credit)</t>
  </si>
  <si>
    <t>Pension and Other Postretirement Benefit Plans - Pretax Amounts Recorded in Accumulated Other Comprehensive Loss That Are Expected To Be Recognized As Components of Net Periodic Benefit Cost in Next Fiscal Year (Detail) $ in Millions</t>
  </si>
  <si>
    <t>Prior service credit</t>
  </si>
  <si>
    <t>Pretax amounts recorded in accumulated other comprehensive loss not yet recognized in net periodic benefit cost (credit) in the subsequent year</t>
  </si>
  <si>
    <t>Pension and Other Postretirement Benefit Plans - Components of Net Periodic Benefit Costs (Credit) (Detail) - USD ($) $ in Millions</t>
  </si>
  <si>
    <t>Defined Benefit Plans and Other Postretirement Benefit Plans [Line Items]</t>
  </si>
  <si>
    <t>Curtailment (gain) loss</t>
  </si>
  <si>
    <t>Expected return on plan assets</t>
  </si>
  <si>
    <t>Amortization of actuarial (gain) loss</t>
  </si>
  <si>
    <t>Settlement losses</t>
  </si>
  <si>
    <t>Net periodic benefit cost (credit)</t>
  </si>
  <si>
    <t>Amortization of prior service credit</t>
  </si>
  <si>
    <t>Special termination benefits</t>
  </si>
  <si>
    <t>Pension and Other Postretirement Benefit Plans - Weighted Average Actuarial Assumptions Used (Detail)</t>
  </si>
  <si>
    <t>Foreign plans</t>
  </si>
  <si>
    <t>Weighted average actuarial assumptions used in determining the benefit obligations</t>
  </si>
  <si>
    <t>Rate of compensation increase</t>
  </si>
  <si>
    <t>3.70%</t>
  </si>
  <si>
    <t>3.40%</t>
  </si>
  <si>
    <t>Weighted average actuarial assumptions used in determining the net periodic benefit cost (credit)</t>
  </si>
  <si>
    <t>3.30%</t>
  </si>
  <si>
    <t>Pension | Domestic plans</t>
  </si>
  <si>
    <t>Discount rate</t>
  </si>
  <si>
    <t>4.30%</t>
  </si>
  <si>
    <t>3.60%</t>
  </si>
  <si>
    <t>4.10%</t>
  </si>
  <si>
    <t>6.30%</t>
  </si>
  <si>
    <t>6.50%</t>
  </si>
  <si>
    <t>7.30%</t>
  </si>
  <si>
    <t>Pension | Foreign plans</t>
  </si>
  <si>
    <t>2.60%</t>
  </si>
  <si>
    <t>3.10%</t>
  </si>
  <si>
    <t>5.90%</t>
  </si>
  <si>
    <t>Other Postretirement | Domestic plans</t>
  </si>
  <si>
    <t>3.20%</t>
  </si>
  <si>
    <t>4.20%</t>
  </si>
  <si>
    <t>3.50%</t>
  </si>
  <si>
    <t>3.90%</t>
  </si>
  <si>
    <t>Other Postretirement | Foreign plans</t>
  </si>
  <si>
    <t>Pension and Other Postretirement Benefit Plans - Health Care Cost Trend Rates (Details) $ in Millions</t>
  </si>
  <si>
    <t>100 bp increase in healthcare cost trend rates, postretirement benefit obligation</t>
  </si>
  <si>
    <t>100 bp increase in healthcare cost trend rates, net periodic postretirement cost</t>
  </si>
  <si>
    <t>100 bp decrease in healthcare cost trend rates, postretirement benefit obligation</t>
  </si>
  <si>
    <t>100 bp decrease in healthcare cost trend rates, net periodic postretirement cost</t>
  </si>
  <si>
    <t>Initial healthcare cost trend rate</t>
  </si>
  <si>
    <t>6.80%</t>
  </si>
  <si>
    <t>Ultimate healthcare cost trend rate</t>
  </si>
  <si>
    <t>4.50%</t>
  </si>
  <si>
    <t>4.70%</t>
  </si>
  <si>
    <t>Pension and Other Postretirement Benefit Plans - Pension Plan Assets by Asset Category (Detail) - Pension - USD ($) $ in Millions</t>
  </si>
  <si>
    <t>Assets at fair value</t>
  </si>
  <si>
    <t>U.S. | Fair value, measurements, recurring</t>
  </si>
  <si>
    <t>Assets at fair value, excluding alternative investments</t>
  </si>
  <si>
    <t>U.S. | Fair value, measurements, recurring | Mutual funds/Equity funds</t>
  </si>
  <si>
    <t>U.S. | Fair value, measurements, recurring | Common stock</t>
  </si>
  <si>
    <t>U.S. | Fair value, measurements, recurring | Mutual funds/Fixed income funds</t>
  </si>
  <si>
    <t>U.S. | Fair value, measurements, recurring | Corporate bonds</t>
  </si>
  <si>
    <t>U.S. | Fair value, measurements, recurring | Government obligations</t>
  </si>
  <si>
    <t>U.S. | Fair value, measurements, recurring | Preferred stock</t>
  </si>
  <si>
    <t>U.S. | Fair value, measurements, recurring | Cash and short-term investments</t>
  </si>
  <si>
    <t>U.S. | Fair value, measurements, recurring | Level 1</t>
  </si>
  <si>
    <t>U.S. | Fair value, measurements, recurring | Level 1 | Mutual funds/Equity funds</t>
  </si>
  <si>
    <t>U.S. | Fair value, measurements, recurring | Level 1 | Common stock</t>
  </si>
  <si>
    <t>U.S. | Fair value, measurements, recurring | Level 1 | Mutual funds/Fixed income funds</t>
  </si>
  <si>
    <t>U.S. | Fair value, measurements, recurring | Level 1 | Corporate bonds</t>
  </si>
  <si>
    <t>U.S. | Fair value, measurements, recurring | Level 1 | Government obligations</t>
  </si>
  <si>
    <t>U.S. | Fair value, measurements, recurring | Level 1 | Preferred stock</t>
  </si>
  <si>
    <t>U.S. | Fair value, measurements, recurring | Level 1 | Cash and short-term investments</t>
  </si>
  <si>
    <t>U.S. | Fair value, measurements, recurring | Level 2</t>
  </si>
  <si>
    <t>U.S. | Fair value, measurements, recurring | Level 2 | Mutual funds/Equity funds</t>
  </si>
  <si>
    <t>U.S. | Fair value, measurements, recurring | Level 2 | Common stock</t>
  </si>
  <si>
    <t>U.S. | Fair value, measurements, recurring | Level 2 | Mutual funds/Fixed income funds</t>
  </si>
  <si>
    <t>U.S. | Fair value, measurements, recurring | Level 2 | Corporate bonds</t>
  </si>
  <si>
    <t>U.S. | Fair value, measurements, recurring | Level 2 | Government obligations</t>
  </si>
  <si>
    <t>U.S. | Fair value, measurements, recurring | Level 2 | Preferred stock</t>
  </si>
  <si>
    <t>U.S. | Fair value, measurements, recurring | Level 2 | Cash and short-term investments</t>
  </si>
  <si>
    <t>U.S. | Fair value, measurements, recurring | Level 3</t>
  </si>
  <si>
    <t>U.S. | Fair value, measurements, recurring | Level 3 | Mutual funds/Equity funds</t>
  </si>
  <si>
    <t>U.S. | Fair value, measurements, recurring | Level 3 | Common stock</t>
  </si>
  <si>
    <t>U.S. | Fair value, measurements, recurring | Level 3 | Mutual funds/Fixed income funds</t>
  </si>
  <si>
    <t>U.S. | Fair value, measurements, recurring | Level 3 | Corporate bonds</t>
  </si>
  <si>
    <t>U.S. | Fair value, measurements, recurring | Level 3 | Government obligations</t>
  </si>
  <si>
    <t>U.S. | Fair value, measurements, recurring | Level 3 | Preferred stock</t>
  </si>
  <si>
    <t>U.S. | Fair value, measurements, recurring | Level 3 | Cash and short-term investments</t>
  </si>
  <si>
    <t>U.S. | Fair value, measurements, recurring | Alternative investments</t>
  </si>
  <si>
    <t>Foreign | Fair value, measurements, recurring</t>
  </si>
  <si>
    <t>Foreign | Fair value, measurements, recurring | Mutual funds/Equity funds</t>
  </si>
  <si>
    <t>Foreign | Fair value, measurements, recurring | Common stock</t>
  </si>
  <si>
    <t>Foreign | Fair value, measurements, recurring | Mutual funds/Fixed income funds</t>
  </si>
  <si>
    <t>Foreign | Fair value, measurements, recurring | Corporate bonds</t>
  </si>
  <si>
    <t>Foreign | Fair value, measurements, recurring | Government obligations</t>
  </si>
  <si>
    <t>Foreign | Fair value, measurements, recurring | Cash and short-term investments</t>
  </si>
  <si>
    <t>Foreign | Fair value, measurements, recurring | Level 1</t>
  </si>
  <si>
    <t>Foreign | Fair value, measurements, recurring | Level 1 | Mutual funds/Equity funds</t>
  </si>
  <si>
    <t>Foreign | Fair value, measurements, recurring | Level 1 | Common stock</t>
  </si>
  <si>
    <t>Foreign | Fair value, measurements, recurring | Level 1 | Mutual funds/Fixed income funds</t>
  </si>
  <si>
    <t>Foreign | Fair value, measurements, recurring | Level 1 | Corporate bonds</t>
  </si>
  <si>
    <t>Foreign | Fair value, measurements, recurring | Level 1 | Government obligations</t>
  </si>
  <si>
    <t>Foreign | Fair value, measurements, recurring | Level 1 | Cash and short-term investments</t>
  </si>
  <si>
    <t>Foreign | Fair value, measurements, recurring | Level 2</t>
  </si>
  <si>
    <t>Foreign | Fair value, measurements, recurring | Level 2 | Mutual funds/Equity funds</t>
  </si>
  <si>
    <t>Foreign | Fair value, measurements, recurring | Level 2 | Common stock</t>
  </si>
  <si>
    <t>Foreign | Fair value, measurements, recurring | Level 2 | Mutual funds/Fixed income funds</t>
  </si>
  <si>
    <t>Foreign | Fair value, measurements, recurring | Level 2 | Corporate bonds</t>
  </si>
  <si>
    <t>Foreign | Fair value, measurements, recurring | Level 2 | Government obligations</t>
  </si>
  <si>
    <t>Foreign | Fair value, measurements, recurring | Level 2 | Cash and short-term investments</t>
  </si>
  <si>
    <t>Foreign | Fair value, measurements, recurring | Level 3</t>
  </si>
  <si>
    <t>Foreign | Fair value, measurements, recurring | Level 3 | Mutual funds/Equity funds</t>
  </si>
  <si>
    <t>Foreign | Fair value, measurements, recurring | Level 3 | Common stock</t>
  </si>
  <si>
    <t>Foreign | Fair value, measurements, recurring | Level 3 | Mutual funds/Fixed income funds</t>
  </si>
  <si>
    <t>Foreign | Fair value, measurements, recurring | Level 3 | Corporate bonds</t>
  </si>
  <si>
    <t>Foreign | Fair value, measurements, recurring | Level 3 | Government obligations</t>
  </si>
  <si>
    <t>Foreign | Fair value, measurements, recurring | Level 3 | Cash and short-term investments</t>
  </si>
  <si>
    <t>Foreign | Fair value, measurements, recurring | Alternative investments</t>
  </si>
  <si>
    <t>Pension and Other Postretirement Benefit Plans - Expected Benefit Payments (Detail) $ in Millions</t>
  </si>
  <si>
    <t>U.S. | Pension</t>
  </si>
  <si>
    <t>Five years thereafter</t>
  </si>
  <si>
    <t>U.S. | Other Postretirement</t>
  </si>
  <si>
    <t>Foreign | Pension</t>
  </si>
  <si>
    <t>Foreign | Other Postretirement</t>
  </si>
  <si>
    <t>Pension and Other Postretirement Benefit Plans - Information Related to Multi-Employer Pension Plans (Detail) - USD ($) $ in Millions</t>
  </si>
  <si>
    <t>51-6099782-001</t>
  </si>
  <si>
    <t>Multiemployer Plans [Line Items]</t>
  </si>
  <si>
    <t>Contributions to multiemployer pension plan</t>
  </si>
  <si>
    <t>13-6130178-001</t>
  </si>
  <si>
    <t>Revenue Recognition (Details) - USD ($) $ in Millions</t>
  </si>
  <si>
    <t>Disaggregation of Revenue [Line Items]</t>
  </si>
  <si>
    <t>Revenues</t>
  </si>
  <si>
    <t>North America</t>
  </si>
  <si>
    <t>Europe and Africa</t>
  </si>
  <si>
    <t>Asia</t>
  </si>
  <si>
    <t>South America</t>
  </si>
  <si>
    <t>Seating | North America</t>
  </si>
  <si>
    <t>Seating | Europe and Africa</t>
  </si>
  <si>
    <t>Seating | Asia</t>
  </si>
  <si>
    <t>Seating | South America</t>
  </si>
  <si>
    <t>E-Systems | North America</t>
  </si>
  <si>
    <t>E-Systems | Europe and Africa</t>
  </si>
  <si>
    <t>E-Systems | Asia</t>
  </si>
  <si>
    <t>E-Systems | South America</t>
  </si>
  <si>
    <t>Capital Stock, Accumulated Other Comprehensive Loss and Equity - Additional Information (Detail)</t>
  </si>
  <si>
    <t>108 Months Ended</t>
  </si>
  <si>
    <t>Dec. 31, 2019USD ($)vote$ / sharesshares</t>
  </si>
  <si>
    <t>Sep. 28, 2019$ / shares</t>
  </si>
  <si>
    <t>Jun. 29, 2019$ / shares</t>
  </si>
  <si>
    <t>Mar. 30, 2019$ / shares</t>
  </si>
  <si>
    <t>Dec. 31, 2018$ / sharesshares</t>
  </si>
  <si>
    <t>Sep. 29, 2018$ / shares</t>
  </si>
  <si>
    <t>Jun. 30, 2018$ / shares</t>
  </si>
  <si>
    <t>Mar. 31, 2018$ / shares</t>
  </si>
  <si>
    <t>Dec. 31, 2017$ / shares</t>
  </si>
  <si>
    <t>Sep. 30, 2017$ / shares</t>
  </si>
  <si>
    <t>Jul. 01, 2017$ / shares</t>
  </si>
  <si>
    <t>Apr. 01, 2017$ / shares</t>
  </si>
  <si>
    <t>Dec. 31, 2018USD ($)$ / sharesshares</t>
  </si>
  <si>
    <t>Dec. 31, 2017USD ($)$ / sharesshares</t>
  </si>
  <si>
    <t>Common stock, shares authorized (in shares) | shares</t>
  </si>
  <si>
    <t>Common stock holders voting right, vote per outstanding share | vote</t>
  </si>
  <si>
    <t>Common stock, aggregate authorized repurchase amount</t>
  </si>
  <si>
    <t>Cash paid for Repurchases</t>
  </si>
  <si>
    <t>Repurchases of shares of common stock, average price (in dollars per share) | $ / shares</t>
  </si>
  <si>
    <t>Remaining repurchase authorization</t>
  </si>
  <si>
    <t>Retirement of shares held in treasury (in shares) | shares</t>
  </si>
  <si>
    <t>Equity, Class of Treasury Stock [Line Items]</t>
  </si>
  <si>
    <t>Increase (reduction) for retirement of shares held in treasury</t>
  </si>
  <si>
    <t>Cash dividends declared (in dollars per share) | $ / shares</t>
  </si>
  <si>
    <t>Pretax income (loss) related to intercompany transactions for which settlement is not planned or anticipated in the foreseeable future</t>
  </si>
  <si>
    <t>Derivatives net investment hedge foreign currency translation</t>
  </si>
  <si>
    <t>Common stock</t>
  </si>
  <si>
    <t>Treasury stock</t>
  </si>
  <si>
    <t>Capital Stock, Accumulated Other Comprehensive Loss and Equity - Schedule of Share Repurchases (Details) - USD ($) $ / shares in Units, $ in Millions</t>
  </si>
  <si>
    <t>Aggregate Repurchases</t>
  </si>
  <si>
    <t>Average Price per Share (in dollars per share)</t>
  </si>
  <si>
    <t>Capital Stock, Accumulated Other Comprehensive Loss and Equity - Quarterly Dividend (Details) - USD ($) $ in Millions</t>
  </si>
  <si>
    <t>Dividends declared</t>
  </si>
  <si>
    <t>Dividends paid</t>
  </si>
  <si>
    <t>Capital Stock, Accumulated Other Comprehensive Loss and Equity - Summary of Changes in Accumulated Other Comprehensive Loss, Net of Tax (Detail) - USD ($) $ in Millions</t>
  </si>
  <si>
    <t>AOCI Including Portion Attributable to Noncontrolling Interest, Net of Tax [Roll Forward]</t>
  </si>
  <si>
    <t>Balance at beginning of year</t>
  </si>
  <si>
    <t>Balance at end of year</t>
  </si>
  <si>
    <t>Defined benefit plans</t>
  </si>
  <si>
    <t>Reclassification adjustments (net of tax expense/benefit)</t>
  </si>
  <si>
    <t>Other comprehensive income (loss) recognized during the period</t>
  </si>
  <si>
    <t>Comprehensive income (loss), tax</t>
  </si>
  <si>
    <t>Reclassification adjustments, tax expense (benefit)</t>
  </si>
  <si>
    <t>Other comprehensive income (loss), tax expense (benefit)</t>
  </si>
  <si>
    <t>Cumulative translation adjustments</t>
  </si>
  <si>
    <t>Stock-Based Compensation - Additional Information (Detail) - USD ($) $ / shares in Units, $ in Millions</t>
  </si>
  <si>
    <t>May 16, 2019</t>
  </si>
  <si>
    <t>Nov. 09, 2009</t>
  </si>
  <si>
    <t>Share-based Compensation Arrangement by Share-based Payment Award [Line Items]</t>
  </si>
  <si>
    <t>Common stock reserved for issuance (in shares)</t>
  </si>
  <si>
    <t>Compensation expense</t>
  </si>
  <si>
    <t>Unrecognized compensation expense</t>
  </si>
  <si>
    <t>Unrecognized compensation expense, period of recognition</t>
  </si>
  <si>
    <t>1 year 9 months 18 days</t>
  </si>
  <si>
    <t>Performance Shares</t>
  </si>
  <si>
    <t>Vesting period</t>
  </si>
  <si>
    <t>3 years</t>
  </si>
  <si>
    <t>Weighted average grant date fair value of performance shares granted (in dollars per share)</t>
  </si>
  <si>
    <t>Restricted Stock Units</t>
  </si>
  <si>
    <t>Stock-Based Compensation - Summary of Restricted Stock Unit and Performance Share Transaction (Detail) - $ / shares</t>
  </si>
  <si>
    <t>Units/Shares Activity</t>
  </si>
  <si>
    <t>Outstanding as of beginning period (in shares)</t>
  </si>
  <si>
    <t>Granted (in shares)</t>
  </si>
  <si>
    <t>Distributed (vested) (in shares)</t>
  </si>
  <si>
    <t>Cancelled (in shares)</t>
  </si>
  <si>
    <t>Outstanding as of end of period (in shares)</t>
  </si>
  <si>
    <t>Vested or expected to vest (in shares)</t>
  </si>
  <si>
    <t>Weighted Average Grant Date Fair Value</t>
  </si>
  <si>
    <t>Outstanding as of beginning of period (in dollars per share)</t>
  </si>
  <si>
    <t>Granted (in dollars per share)</t>
  </si>
  <si>
    <t>Outstanding as of end of period (in dollars per share)</t>
  </si>
  <si>
    <t>Commitments and Contingencies - Additional Information (Detail) $ in Millions</t>
  </si>
  <si>
    <t>Dec. 31, 2019USD ($)employee</t>
  </si>
  <si>
    <t>Reserves for pending legal disputes, including commercial disputes and other matters</t>
  </si>
  <si>
    <t>Environmental reserves</t>
  </si>
  <si>
    <t>Loss Contingencies [Line Items]</t>
  </si>
  <si>
    <t>Percentage of employees that are members of trade union and employed under labor agreements</t>
  </si>
  <si>
    <t>Unionized workforce subject to labor agreement expiring in 2019</t>
  </si>
  <si>
    <t>88.00%</t>
  </si>
  <si>
    <t>Number of employees | employee</t>
  </si>
  <si>
    <t>Unionized workforce subject to labor agreement expiring in 2019 | United States and Canada</t>
  </si>
  <si>
    <t>2.00%</t>
  </si>
  <si>
    <t>Commitments and Contingencies - Summary of Changes in Reserves for Product Liability and Warranty Claims (Detail) - USD ($) $ in Millions</t>
  </si>
  <si>
    <t>Movement in Standard Product Warranty Accrual [Roll Forward]</t>
  </si>
  <si>
    <t>Expense, net, including changes in estimates</t>
  </si>
  <si>
    <t>Segment Reporting - Summary of Segment Financial Information (Detail) - USD ($) $ in Millions</t>
  </si>
  <si>
    <t>Segment Reporting Information [Line Items]</t>
  </si>
  <si>
    <t>Revenues from external customers</t>
  </si>
  <si>
    <t>Segment earnings</t>
  </si>
  <si>
    <t>Capital expenditures</t>
  </si>
  <si>
    <t>Operating segments</t>
  </si>
  <si>
    <t>Operating segments | Seating</t>
  </si>
  <si>
    <t>Operating segments | E-Systems</t>
  </si>
  <si>
    <t>Segment Reporting - Additional Information (Detail) - USD ($) $ in Millions</t>
  </si>
  <si>
    <t>United States | Pension</t>
  </si>
  <si>
    <t>Segment Reporting - Reconciliation of Consolidated Segment Earnings to Consolidated Income Before Provision for Income Taxes (Detail) - USD ($) $ in Millions</t>
  </si>
  <si>
    <t>Segment Reporting, Reconciling Item for Operating Profit (Loss) from Segment to Consolidated [Line Items]</t>
  </si>
  <si>
    <t>Consolidated income before interest, other expense, provision for income taxes and equity in net income of affiliates</t>
  </si>
  <si>
    <t>Segment Reporting - Revenue from External Customers and Tangible Long-lived Assets by Geographic Area (Detail) - USD ($) $ in Millions</t>
  </si>
  <si>
    <t>Revenues from External Customers and Long-Lived Assets [Line Items]</t>
  </si>
  <si>
    <t>Tangible long-lived assets</t>
  </si>
  <si>
    <t>United States</t>
  </si>
  <si>
    <t>Mexico</t>
  </si>
  <si>
    <t>China</t>
  </si>
  <si>
    <t>Germany</t>
  </si>
  <si>
    <t>Other countries</t>
  </si>
  <si>
    <t>Segment Reporting - Summary of Percentage of Revenues from Major Customers (Detail) - Net sales</t>
  </si>
  <si>
    <t>General Motors</t>
  </si>
  <si>
    <t>Revenue, Major Customer [Line Items]</t>
  </si>
  <si>
    <t>Concentration risk percentage</t>
  </si>
  <si>
    <t>18.20%</t>
  </si>
  <si>
    <t>18.10%</t>
  </si>
  <si>
    <t>18.00%</t>
  </si>
  <si>
    <t>Ford</t>
  </si>
  <si>
    <t>13.80%</t>
  </si>
  <si>
    <t>15.60%</t>
  </si>
  <si>
    <t>18.30%</t>
  </si>
  <si>
    <t>Daimler</t>
  </si>
  <si>
    <t>11.10%</t>
  </si>
  <si>
    <t>9.90%</t>
  </si>
  <si>
    <t>8.70%</t>
  </si>
  <si>
    <t>Volkswagen</t>
  </si>
  <si>
    <t>10.90%</t>
  </si>
  <si>
    <t>9.60%</t>
  </si>
  <si>
    <t>7.80%</t>
  </si>
  <si>
    <t>Financial Instruments - Fair Value of Debt Instruments (Details) - USD ($) $ in Millions</t>
  </si>
  <si>
    <t>Estimated aggregate fair value</t>
  </si>
  <si>
    <t>Aggregate carrying value</t>
  </si>
  <si>
    <t>Financial Instruments - Cash and Cash Equivalents (Details) - USD ($) $ in Millions</t>
  </si>
  <si>
    <t>Balance sheet - cash and cash equivalents</t>
  </si>
  <si>
    <t>Restricted cash included in other current assets</t>
  </si>
  <si>
    <t>Restricted cash included in other long-term assets</t>
  </si>
  <si>
    <t>Statement of cash flows - cash, cash equivalents and restricted cash</t>
  </si>
  <si>
    <t>Financial Instruments - Marketable Equity Securities (Details) - USD ($) $ in Millions</t>
  </si>
  <si>
    <t>Other current assets</t>
  </si>
  <si>
    <t>Marketable equity securities</t>
  </si>
  <si>
    <t>Financial Instruments - Additional Information (Detail) - USD ($) $ in Millions</t>
  </si>
  <si>
    <t>Fair Value, Assets and Liabilities Measured on Recurring and Nonrecurring Basis [Line Items]</t>
  </si>
  <si>
    <t>Impairment loss</t>
  </si>
  <si>
    <t>Tax benefits (expense) related to derivative instruments and hedging activities recognized in other comprehensive income (loss)</t>
  </si>
  <si>
    <t>Level 3 | Lear FAWSN</t>
  </si>
  <si>
    <t>Property, plant and equipment, fair value</t>
  </si>
  <si>
    <t>Foreign exchange contract</t>
  </si>
  <si>
    <t>Notional amount</t>
  </si>
  <si>
    <t>Designated as hedging instrument | Foreign exchange contract | Derivative instruments and hedging</t>
  </si>
  <si>
    <t>Pretax net losses related to derivative instruments and hedging activities in accumulated other comprehensive loss</t>
  </si>
  <si>
    <t>Net investment hedging | Designated as hedging instrument</t>
  </si>
  <si>
    <t>Net investment hedging | Designated as hedging instrument | Interest rate swap</t>
  </si>
  <si>
    <t>Cash flow hedging | Designated as hedging instrument | Interest rate swap</t>
  </si>
  <si>
    <t>Other current liabilities</t>
  </si>
  <si>
    <t>Cash flow hedging | Designated as hedging instrument | Foreign exchange contract</t>
  </si>
  <si>
    <t>Estimate of Fair Value Measurement [Member] | Level 3 | Xevo Inc.</t>
  </si>
  <si>
    <t>Financial Instruments - Notional Amount and Estimated Fair Value of Derivative Contracts and Related Classification (Detail) - USD ($) $ in Millions</t>
  </si>
  <si>
    <t>Designated as hedging instrument | Net investment hedging</t>
  </si>
  <si>
    <t>Derivatives, Fair Value [Line Items]</t>
  </si>
  <si>
    <t>Total notional amount</t>
  </si>
  <si>
    <t>Outstanding maturities in months, not to exceed</t>
  </si>
  <si>
    <t>57 months</t>
  </si>
  <si>
    <t>Foreign currency contracts</t>
  </si>
  <si>
    <t>Total fair value</t>
  </si>
  <si>
    <t>Foreign currency contracts | Designated as hedging instrument | Cash flow hedging</t>
  </si>
  <si>
    <t>Foreign currency contracts | Designated as hedging instrument | Cash flow hedging | Maximum</t>
  </si>
  <si>
    <t>24 months</t>
  </si>
  <si>
    <t>Foreign currency contracts | Not designated as hedging instrument</t>
  </si>
  <si>
    <t>Foreign currency contracts | Not designated as hedging instrument | Maximum</t>
  </si>
  <si>
    <t>12 months</t>
  </si>
  <si>
    <t>Financial Instruments - Pretax Amounts Related to Derivative Contracts that were Recognized in and Reclassified from Accumulated Other Comprehensive Income (Loss) (Detail) - Designated as hedging instrument - USD ($) $ in Millions</t>
  </si>
  <si>
    <t>Derivative [Line Items]</t>
  </si>
  <si>
    <t>Other comprehensive income (loss), net investment hedge and cash flow hedge, gain (loss) before reclassification and tax</t>
  </si>
  <si>
    <t>(Gains) losses reclassified from accumulated other comprehensive loss to</t>
  </si>
  <si>
    <t>Comprehensive income</t>
  </si>
  <si>
    <t>Cash flow hedging | Net sales</t>
  </si>
  <si>
    <t>Cash flow hedging | Cost of sales</t>
  </si>
  <si>
    <t>Cash flow hedging | Foreign currency contracts</t>
  </si>
  <si>
    <t>Gains (losses) recognized in accumulated other comprehensive loss</t>
  </si>
  <si>
    <t>Cash flow hedging | Interest rate swap contracts</t>
  </si>
  <si>
    <t>Net investment hedging</t>
  </si>
  <si>
    <t>Net investment hedging | Interest expense</t>
  </si>
  <si>
    <t>Financial Instruments - Net Gains (Losses) Expected to be Reclassified into Earnings (Details) $ in Millions</t>
  </si>
  <si>
    <t>Net gains related to foreign currency contracts</t>
  </si>
  <si>
    <t>Net losses related to interest rate swap contracts</t>
  </si>
  <si>
    <t>Net losses related to net investment hedges</t>
  </si>
  <si>
    <t>Financial Instruments - Fair Value Measurements and Related Valuation Techniques and Fair Value Hierarchy Level (Detail) - USD ($) $ in Millions</t>
  </si>
  <si>
    <t>Fair Value Measurement Inputs and Valuation Techniques [Line Items]</t>
  </si>
  <si>
    <t>Asset (Liability)</t>
  </si>
  <si>
    <t>Fair value, measurements, recurring</t>
  </si>
  <si>
    <t>Fair value, measurements, recurring | Foreign exchange contract</t>
  </si>
  <si>
    <t>Fair value, measurements, recurring | Net investment hedging</t>
  </si>
  <si>
    <t>Fair value, measurements, recurring | Interest rate swap contracts</t>
  </si>
  <si>
    <t>Fair value, measurements, recurring | Level 1</t>
  </si>
  <si>
    <t>Fair value, measurements, recurring | Level 1 | Foreign exchange contract</t>
  </si>
  <si>
    <t>Fair value, measurements, recurring | Level 1 | Net investment hedging</t>
  </si>
  <si>
    <t>Fair value, measurements, recurring | Level 1 | Interest rate swap contracts</t>
  </si>
  <si>
    <t>Fair value, measurements, recurring | Level 2</t>
  </si>
  <si>
    <t>Fair value, measurements, recurring | Level 2 | Foreign exchange contract</t>
  </si>
  <si>
    <t>Fair value, measurements, recurring | Level 2 | Net investment hedging</t>
  </si>
  <si>
    <t>Fair value, measurements, recurring | Level 2 | Interest rate swap contracts</t>
  </si>
  <si>
    <t>Fair value, measurements, recurring | Level 3</t>
  </si>
  <si>
    <t>Fair value, measurements, recurring | Level 3 | Foreign exchange contract</t>
  </si>
  <si>
    <t>Fair value, measurements, recurring | Level 3 | Net investment hedging</t>
  </si>
  <si>
    <t>Fair value, measurements, recurring | Level 3 | Interest rate swap contracts</t>
  </si>
  <si>
    <t>Quarterly Financial Data (unaudited) - Summary of Quarterly Financial Data (Detail) - USD ($) $ / shares in Units, $ in Millions</t>
  </si>
  <si>
    <t>Basic net income per share attributable to Lear (in dollars per share)</t>
  </si>
  <si>
    <t>Diluted net income per share attributable to Lear (in dollars per share)</t>
  </si>
  <si>
    <t>Quarterly Financial Data (unaudited) - Additional Information (Detail) - USD ($) $ in Millions</t>
  </si>
  <si>
    <t>Quarterly Financial Information [Line Items]</t>
  </si>
  <si>
    <t>Tax expense (benefit) on valuation allowances on the deferred tax assets of a certain foreign subsidiary</t>
  </si>
  <si>
    <t>Tax benefit on restructuring charges and various other items</t>
  </si>
  <si>
    <t>Tax benefit on share-based compensation</t>
  </si>
  <si>
    <t>Net tax benefits</t>
  </si>
  <si>
    <t>Tax expense on increase in foreign withholding tax on certain undistributed foreign earnings</t>
  </si>
  <si>
    <t>Foreign Tax Authority</t>
  </si>
  <si>
    <t>Tax benefits on adjustment to 2017 provisional U.S. income tax expense</t>
  </si>
  <si>
    <t>Schedule II - Valuation And Qualifying Accounts (Details) - USD ($) $ in Millions</t>
  </si>
  <si>
    <t>SEC Schedule, 12-09, Movement in Valuation Allowances and Reserves [Roll Forward]</t>
  </si>
  <si>
    <t>Balance as of Beginning of Period</t>
  </si>
  <si>
    <t>Additions</t>
  </si>
  <si>
    <t>Retirements</t>
  </si>
  <si>
    <t>Other Changes</t>
  </si>
  <si>
    <t>Balance as of End of Period</t>
  </si>
  <si>
    <t>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1</v>
      </c>
    </row>
    <row r="20" spans="1:4">
      <c r="A20" s="4" t="s">
        <v>36</v>
      </c>
      <c r="B20" s="4" t="s">
        <v>37</v>
      </c>
    </row>
    <row r="21" spans="1:4">
      <c r="A21" s="4" t="s">
        <v>38</v>
      </c>
      <c r="B21" s="4" t="s">
        <v>13</v>
      </c>
    </row>
    <row r="22" spans="1:4">
      <c r="A22" s="4" t="s">
        <v>39</v>
      </c>
      <c r="B22" s="4" t="s">
        <v>13</v>
      </c>
    </row>
    <row r="23" spans="1:4">
      <c r="A23" s="4" t="s">
        <v>40</v>
      </c>
      <c r="B23" s="4" t="s">
        <v>13</v>
      </c>
    </row>
    <row r="24" spans="1:4">
      <c r="A24" s="4" t="s">
        <v>41</v>
      </c>
      <c r="D24" s="5" t="n">
        <v>8512234516</v>
      </c>
    </row>
    <row r="25" spans="1:4">
      <c r="A25" s="4" t="s">
        <v>42</v>
      </c>
      <c r="C25" s="6" t="n">
        <v>60472179</v>
      </c>
    </row>
    <row r="26" spans="1:4">
      <c r="A26" s="4" t="s">
        <v>43</v>
      </c>
      <c r="B26" s="4" t="s">
        <v>1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5</v>
      </c>
      <c r="D2" s="2" t="s">
        <v>107</v>
      </c>
    </row>
    <row r="3" spans="1:4">
      <c r="A3" s="3" t="s">
        <v>252</v>
      </c>
    </row>
    <row r="4" spans="1:4">
      <c r="A4" s="4" t="s">
        <v>1159</v>
      </c>
      <c r="B4" s="7" t="n">
        <v>186.3</v>
      </c>
      <c r="C4" s="7" t="n">
        <v>185.8</v>
      </c>
      <c r="D4" s="7" t="n">
        <v>140.3</v>
      </c>
    </row>
    <row r="5" spans="1:4">
      <c r="A5" s="4" t="s">
        <v>1160</v>
      </c>
      <c r="B5" s="7" t="n">
        <v>186.3</v>
      </c>
      <c r="C5" s="7" t="n">
        <v>186.3</v>
      </c>
      <c r="D5" s="7" t="n">
        <v>13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5</v>
      </c>
      <c r="D2" s="2" t="s">
        <v>107</v>
      </c>
    </row>
    <row r="3" spans="1:4">
      <c r="A3" s="3" t="s">
        <v>1162</v>
      </c>
    </row>
    <row r="4" spans="1:4">
      <c r="A4" s="4" t="s">
        <v>1163</v>
      </c>
      <c r="B4" s="7" t="n">
        <v>4360.6</v>
      </c>
      <c r="C4" s="7" t="n">
        <v>4292.6</v>
      </c>
      <c r="D4" s="7" t="n">
        <v>3192.9</v>
      </c>
    </row>
    <row r="5" spans="1:4">
      <c r="A5" s="4" t="s">
        <v>1164</v>
      </c>
      <c r="B5" s="8" t="n">
        <v>4501.1</v>
      </c>
      <c r="C5" s="8" t="n">
        <v>4360.6</v>
      </c>
      <c r="D5" s="8" t="n">
        <v>4292.6</v>
      </c>
    </row>
    <row r="6" spans="1:4">
      <c r="A6" s="4" t="s">
        <v>1165</v>
      </c>
    </row>
    <row r="7" spans="1:4">
      <c r="A7" s="3" t="s">
        <v>1162</v>
      </c>
    </row>
    <row r="8" spans="1:4">
      <c r="A8" s="4" t="s">
        <v>1163</v>
      </c>
      <c r="B8" s="8" t="n">
        <v>-172.8</v>
      </c>
      <c r="C8" s="6" t="n">
        <v>-184</v>
      </c>
      <c r="D8" s="8" t="n">
        <v>-192.8</v>
      </c>
    </row>
    <row r="9" spans="1:4">
      <c r="A9" s="4" t="s">
        <v>1166</v>
      </c>
      <c r="B9" s="6" t="n">
        <v>5</v>
      </c>
      <c r="C9" s="6" t="n">
        <v>9</v>
      </c>
      <c r="D9" s="8" t="n">
        <v>4.9</v>
      </c>
    </row>
    <row r="10" spans="1:4">
      <c r="A10" s="4" t="s">
        <v>1167</v>
      </c>
      <c r="B10" s="8" t="n">
        <v>-49.8</v>
      </c>
      <c r="C10" s="8" t="n">
        <v>2.2</v>
      </c>
      <c r="D10" s="8" t="n">
        <v>3.9</v>
      </c>
    </row>
    <row r="11" spans="1:4">
      <c r="A11" s="4" t="s">
        <v>1164</v>
      </c>
      <c r="B11" s="8" t="n">
        <v>-217.6</v>
      </c>
      <c r="C11" s="8" t="n">
        <v>-172.8</v>
      </c>
      <c r="D11" s="6" t="n">
        <v>-184</v>
      </c>
    </row>
    <row r="12" spans="1:4">
      <c r="A12" s="3" t="s">
        <v>1168</v>
      </c>
    </row>
    <row r="13" spans="1:4">
      <c r="A13" s="4" t="s">
        <v>1169</v>
      </c>
      <c r="B13" s="6" t="n">
        <v>2</v>
      </c>
      <c r="C13" s="8" t="n">
        <v>2.4</v>
      </c>
      <c r="D13" s="8" t="n">
        <v>1.1</v>
      </c>
    </row>
    <row r="14" spans="1:4">
      <c r="A14" s="4" t="s">
        <v>1170</v>
      </c>
      <c r="B14" s="8" t="n">
        <v>-15.7</v>
      </c>
      <c r="C14" s="8" t="n">
        <v>0.6</v>
      </c>
      <c r="D14" s="8" t="n">
        <v>0.4</v>
      </c>
    </row>
    <row r="15" spans="1:4">
      <c r="A15" s="4" t="s">
        <v>129</v>
      </c>
    </row>
    <row r="16" spans="1:4">
      <c r="A16" s="3" t="s">
        <v>1162</v>
      </c>
    </row>
    <row r="17" spans="1:4">
      <c r="A17" s="4" t="s">
        <v>1163</v>
      </c>
      <c r="B17" s="8" t="n">
        <v>-9.699999999999999</v>
      </c>
    </row>
    <row r="18" spans="1:4">
      <c r="A18" s="4" t="s">
        <v>1166</v>
      </c>
      <c r="B18" s="6" t="n">
        <v>-38</v>
      </c>
    </row>
    <row r="19" spans="1:4">
      <c r="A19" s="4" t="s">
        <v>1167</v>
      </c>
      <c r="B19" s="8" t="n">
        <v>57.5</v>
      </c>
    </row>
    <row r="20" spans="1:4">
      <c r="A20" s="4" t="s">
        <v>1164</v>
      </c>
      <c r="B20" s="8" t="n">
        <v>9.800000000000001</v>
      </c>
      <c r="C20" s="8" t="n">
        <v>-9.699999999999999</v>
      </c>
    </row>
    <row r="21" spans="1:4">
      <c r="A21" s="3" t="s">
        <v>1168</v>
      </c>
    </row>
    <row r="22" spans="1:4">
      <c r="A22" s="4" t="s">
        <v>1169</v>
      </c>
      <c r="B22" s="8" t="n">
        <v>-10.2</v>
      </c>
      <c r="C22" s="8" t="n">
        <v>-4.1</v>
      </c>
      <c r="D22" s="8" t="n">
        <v>3.1</v>
      </c>
    </row>
    <row r="23" spans="1:4">
      <c r="A23" s="4" t="s">
        <v>1170</v>
      </c>
      <c r="B23" s="8" t="n">
        <v>15.7</v>
      </c>
      <c r="C23" s="8" t="n">
        <v>7.4</v>
      </c>
      <c r="D23" s="8" t="n">
        <v>12.8</v>
      </c>
    </row>
    <row r="24" spans="1:4">
      <c r="A24" s="4" t="s">
        <v>143</v>
      </c>
    </row>
    <row r="25" spans="1:4">
      <c r="A25" s="3" t="s">
        <v>1162</v>
      </c>
    </row>
    <row r="26" spans="1:4">
      <c r="A26" s="4" t="s">
        <v>1163</v>
      </c>
      <c r="B26" s="8" t="n">
        <v>-9.699999999999999</v>
      </c>
      <c r="C26" s="8" t="n">
        <v>-22.9</v>
      </c>
      <c r="D26" s="8" t="n">
        <v>-45.1</v>
      </c>
    </row>
    <row r="27" spans="1:4">
      <c r="A27" s="4" t="s">
        <v>1166</v>
      </c>
      <c r="C27" s="8" t="n">
        <v>-15.2</v>
      </c>
      <c r="D27" s="8" t="n">
        <v>6.4</v>
      </c>
    </row>
    <row r="28" spans="1:4">
      <c r="A28" s="4" t="s">
        <v>1167</v>
      </c>
      <c r="C28" s="8" t="n">
        <v>28.4</v>
      </c>
      <c r="D28" s="8" t="n">
        <v>15.8</v>
      </c>
    </row>
    <row r="29" spans="1:4">
      <c r="A29" s="4" t="s">
        <v>1164</v>
      </c>
      <c r="C29" s="8" t="n">
        <v>-9.699999999999999</v>
      </c>
      <c r="D29" s="8" t="n">
        <v>-22.9</v>
      </c>
    </row>
    <row r="30" spans="1:4">
      <c r="A30" s="4" t="s">
        <v>1171</v>
      </c>
    </row>
    <row r="31" spans="1:4">
      <c r="A31" s="3" t="s">
        <v>1162</v>
      </c>
    </row>
    <row r="32" spans="1:4">
      <c r="A32" s="4" t="s">
        <v>1163</v>
      </c>
      <c r="B32" s="8" t="n">
        <v>-523.3</v>
      </c>
      <c r="C32" s="8" t="n">
        <v>-306.5</v>
      </c>
      <c r="D32" s="8" t="n">
        <v>-597.7</v>
      </c>
    </row>
    <row r="33" spans="1:4">
      <c r="A33" s="4" t="s">
        <v>1167</v>
      </c>
      <c r="B33" s="8" t="n">
        <v>-41.6</v>
      </c>
      <c r="C33" s="8" t="n">
        <v>-216.8</v>
      </c>
      <c r="D33" s="8" t="n">
        <v>291.2</v>
      </c>
    </row>
    <row r="34" spans="1:4">
      <c r="A34" s="4" t="s">
        <v>1164</v>
      </c>
      <c r="B34" s="8" t="n">
        <v>-564.9</v>
      </c>
      <c r="C34" s="8" t="n">
        <v>-523.3</v>
      </c>
      <c r="D34" s="8" t="n">
        <v>-306.5</v>
      </c>
    </row>
    <row r="35" spans="1:4">
      <c r="A35" s="3" t="s">
        <v>1168</v>
      </c>
    </row>
    <row r="36" spans="1:4">
      <c r="A36" s="4" t="s">
        <v>1170</v>
      </c>
      <c r="B36" s="7" t="n">
        <v>-0.9</v>
      </c>
      <c r="C36" s="7" t="n">
        <v>-2.3</v>
      </c>
      <c r="D36"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4"/>
    <col customWidth="1" max="7" min="7" width="14"/>
  </cols>
  <sheetData>
    <row r="1" spans="1:7">
      <c r="A1" s="1" t="s">
        <v>1172</v>
      </c>
      <c r="B1" s="2" t="s">
        <v>1</v>
      </c>
    </row>
    <row r="2" spans="1:7">
      <c r="B2" s="2" t="s">
        <v>2</v>
      </c>
      <c r="C2" s="2" t="s">
        <v>65</v>
      </c>
      <c r="D2" s="2" t="s">
        <v>107</v>
      </c>
      <c r="E2" s="2" t="s">
        <v>1173</v>
      </c>
      <c r="F2" s="2" t="s">
        <v>587</v>
      </c>
      <c r="G2" s="2" t="s">
        <v>1174</v>
      </c>
    </row>
    <row r="3" spans="1:7">
      <c r="A3" s="3" t="s">
        <v>1175</v>
      </c>
    </row>
    <row r="4" spans="1:7">
      <c r="A4" s="4" t="s">
        <v>1176</v>
      </c>
      <c r="E4" s="6" t="n">
        <v>2526858</v>
      </c>
      <c r="F4" s="6" t="n">
        <v>146516</v>
      </c>
      <c r="G4" s="6" t="n">
        <v>11815748</v>
      </c>
    </row>
    <row r="5" spans="1:7">
      <c r="A5" s="4" t="s">
        <v>1177</v>
      </c>
      <c r="B5" s="7" t="n">
        <v>22.3</v>
      </c>
      <c r="C5" s="7" t="n">
        <v>40.1</v>
      </c>
      <c r="D5" s="7" t="n">
        <v>68.7</v>
      </c>
    </row>
    <row r="6" spans="1:7">
      <c r="A6" s="4" t="s">
        <v>1178</v>
      </c>
      <c r="B6" s="7" t="n">
        <v>48.3</v>
      </c>
    </row>
    <row r="7" spans="1:7">
      <c r="A7" s="4" t="s">
        <v>1179</v>
      </c>
      <c r="B7" s="4" t="s">
        <v>1180</v>
      </c>
    </row>
    <row r="8" spans="1:7">
      <c r="A8" s="4" t="s">
        <v>1181</v>
      </c>
    </row>
    <row r="9" spans="1:7">
      <c r="A9" s="3" t="s">
        <v>1175</v>
      </c>
    </row>
    <row r="10" spans="1:7">
      <c r="A10" s="4" t="s">
        <v>1182</v>
      </c>
      <c r="B10" s="4" t="s">
        <v>1183</v>
      </c>
    </row>
    <row r="11" spans="1:7">
      <c r="A11" s="4" t="s">
        <v>1184</v>
      </c>
      <c r="B11" s="9" t="n">
        <v>124.48</v>
      </c>
      <c r="C11" s="9" t="n">
        <v>179.4</v>
      </c>
      <c r="D11" s="9" t="n">
        <v>132.94</v>
      </c>
    </row>
    <row r="12" spans="1:7">
      <c r="A12" s="4" t="s">
        <v>1185</v>
      </c>
    </row>
    <row r="13" spans="1:7">
      <c r="A13" s="3" t="s">
        <v>1175</v>
      </c>
    </row>
    <row r="14" spans="1:7">
      <c r="A14" s="4" t="s">
        <v>1182</v>
      </c>
      <c r="B14" s="4" t="s">
        <v>1183</v>
      </c>
    </row>
    <row r="15" spans="1:7">
      <c r="A15" s="4" t="s">
        <v>1184</v>
      </c>
      <c r="B15" s="9" t="n">
        <v>134.65</v>
      </c>
      <c r="C15" s="9" t="n">
        <v>168.86</v>
      </c>
      <c r="D15" s="9" t="n">
        <v>142.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5</v>
      </c>
      <c r="D2" s="2" t="s">
        <v>107</v>
      </c>
    </row>
    <row r="3" spans="1:4">
      <c r="A3" s="4" t="s">
        <v>1185</v>
      </c>
    </row>
    <row r="4" spans="1:4">
      <c r="A4" s="3" t="s">
        <v>1187</v>
      </c>
    </row>
    <row r="5" spans="1:4">
      <c r="A5" s="4" t="s">
        <v>1188</v>
      </c>
      <c r="B5" s="6" t="n">
        <v>517331</v>
      </c>
    </row>
    <row r="6" spans="1:4">
      <c r="A6" s="4" t="s">
        <v>1189</v>
      </c>
      <c r="B6" s="6" t="n">
        <v>379242</v>
      </c>
    </row>
    <row r="7" spans="1:4">
      <c r="A7" s="4" t="s">
        <v>1190</v>
      </c>
      <c r="B7" s="6" t="n">
        <v>-156974</v>
      </c>
    </row>
    <row r="8" spans="1:4">
      <c r="A8" s="4" t="s">
        <v>1191</v>
      </c>
      <c r="B8" s="6" t="n">
        <v>-34463</v>
      </c>
    </row>
    <row r="9" spans="1:4">
      <c r="A9" s="4" t="s">
        <v>1192</v>
      </c>
      <c r="B9" s="6" t="n">
        <v>705136</v>
      </c>
      <c r="C9" s="6" t="n">
        <v>517331</v>
      </c>
    </row>
    <row r="10" spans="1:4">
      <c r="A10" s="4" t="s">
        <v>1193</v>
      </c>
      <c r="B10" s="6" t="n">
        <v>705136</v>
      </c>
    </row>
    <row r="11" spans="1:4">
      <c r="A11" s="3" t="s">
        <v>1194</v>
      </c>
    </row>
    <row r="12" spans="1:4">
      <c r="A12" s="4" t="s">
        <v>1195</v>
      </c>
      <c r="B12" s="9" t="n">
        <v>125.3</v>
      </c>
    </row>
    <row r="13" spans="1:4">
      <c r="A13" s="4" t="s">
        <v>1196</v>
      </c>
      <c r="B13" s="10" t="n">
        <v>134.65</v>
      </c>
      <c r="C13" s="9" t="n">
        <v>168.86</v>
      </c>
      <c r="D13" s="9" t="n">
        <v>142.14</v>
      </c>
    </row>
    <row r="14" spans="1:4">
      <c r="A14" s="4" t="s">
        <v>1197</v>
      </c>
      <c r="B14" s="9" t="n">
        <v>128.71</v>
      </c>
      <c r="C14" s="9" t="n">
        <v>125.3</v>
      </c>
    </row>
    <row r="15" spans="1:4">
      <c r="A15" s="4" t="s">
        <v>1181</v>
      </c>
    </row>
    <row r="16" spans="1:4">
      <c r="A16" s="3" t="s">
        <v>1187</v>
      </c>
    </row>
    <row r="17" spans="1:4">
      <c r="A17" s="4" t="s">
        <v>1188</v>
      </c>
      <c r="B17" s="6" t="n">
        <v>920706</v>
      </c>
    </row>
    <row r="18" spans="1:4">
      <c r="A18" s="4" t="s">
        <v>1189</v>
      </c>
      <c r="B18" s="6" t="n">
        <v>383798</v>
      </c>
    </row>
    <row r="19" spans="1:4">
      <c r="A19" s="4" t="s">
        <v>1190</v>
      </c>
      <c r="B19" s="6" t="n">
        <v>-364054</v>
      </c>
    </row>
    <row r="20" spans="1:4">
      <c r="A20" s="4" t="s">
        <v>1191</v>
      </c>
      <c r="B20" s="6" t="n">
        <v>-90906</v>
      </c>
    </row>
    <row r="21" spans="1:4">
      <c r="A21" s="4" t="s">
        <v>1192</v>
      </c>
      <c r="B21" s="6" t="n">
        <v>849544</v>
      </c>
      <c r="C21" s="6" t="n">
        <v>920706</v>
      </c>
    </row>
    <row r="22" spans="1:4">
      <c r="A22" s="4" t="s">
        <v>1193</v>
      </c>
      <c r="B22" s="6" t="n">
        <v>200863</v>
      </c>
    </row>
    <row r="23" spans="1:4">
      <c r="A23" s="3" t="s">
        <v>1194</v>
      </c>
    </row>
    <row r="24" spans="1:4">
      <c r="A24" s="4" t="s">
        <v>1195</v>
      </c>
      <c r="B24" s="9" t="n">
        <v>139.56</v>
      </c>
    </row>
    <row r="25" spans="1:4">
      <c r="A25" s="4" t="s">
        <v>1196</v>
      </c>
      <c r="B25" s="10" t="n">
        <v>124.48</v>
      </c>
      <c r="C25" s="9" t="n">
        <v>179.4</v>
      </c>
      <c r="D25" s="9" t="n">
        <v>132.94</v>
      </c>
    </row>
    <row r="26" spans="1:4">
      <c r="A26" s="4" t="s">
        <v>1197</v>
      </c>
      <c r="B26" s="9" t="n">
        <v>140.83</v>
      </c>
      <c r="C26" s="9" t="n">
        <v>139.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98</v>
      </c>
      <c r="B1" s="2" t="s">
        <v>1199</v>
      </c>
      <c r="C1" s="2" t="s">
        <v>461</v>
      </c>
    </row>
    <row r="2" spans="1:3">
      <c r="A2" s="3" t="s">
        <v>258</v>
      </c>
    </row>
    <row r="3" spans="1:3">
      <c r="A3" s="4" t="s">
        <v>1200</v>
      </c>
      <c r="B3" s="5" t="n">
        <v>14</v>
      </c>
      <c r="C3" s="5" t="n">
        <v>11</v>
      </c>
    </row>
    <row r="4" spans="1:3">
      <c r="A4" s="4" t="s">
        <v>1201</v>
      </c>
      <c r="B4" s="7" t="n">
        <v>9.300000000000001</v>
      </c>
      <c r="C4" s="5" t="n">
        <v>9</v>
      </c>
    </row>
    <row r="5" spans="1:3">
      <c r="A5" s="3" t="s">
        <v>1202</v>
      </c>
    </row>
    <row r="6" spans="1:3">
      <c r="A6" s="4" t="s">
        <v>1203</v>
      </c>
      <c r="B6" s="4" t="s">
        <v>617</v>
      </c>
    </row>
    <row r="7" spans="1:3">
      <c r="A7" s="4" t="s">
        <v>1204</v>
      </c>
    </row>
    <row r="8" spans="1:3">
      <c r="A8" s="3" t="s">
        <v>1202</v>
      </c>
    </row>
    <row r="9" spans="1:3">
      <c r="A9" s="4" t="s">
        <v>1203</v>
      </c>
      <c r="B9" s="4" t="s">
        <v>1205</v>
      </c>
    </row>
    <row r="10" spans="1:3">
      <c r="A10" s="4" t="s">
        <v>1206</v>
      </c>
      <c r="B10" s="6" t="n">
        <v>81500</v>
      </c>
    </row>
    <row r="11" spans="1:3">
      <c r="A11" s="4" t="s">
        <v>1207</v>
      </c>
    </row>
    <row r="12" spans="1:3">
      <c r="A12" s="3" t="s">
        <v>1202</v>
      </c>
    </row>
    <row r="13" spans="1:3">
      <c r="A13" s="4" t="s">
        <v>1203</v>
      </c>
      <c r="B13" s="4" t="s">
        <v>12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65</v>
      </c>
    </row>
    <row r="3" spans="1:3">
      <c r="A3" s="3" t="s">
        <v>1210</v>
      </c>
    </row>
    <row r="4" spans="1:3">
      <c r="A4" s="4" t="s">
        <v>513</v>
      </c>
      <c r="B4" s="7" t="n">
        <v>28.5</v>
      </c>
      <c r="C4" s="7" t="n">
        <v>46.5</v>
      </c>
    </row>
    <row r="5" spans="1:3">
      <c r="A5" s="4" t="s">
        <v>1211</v>
      </c>
      <c r="B5" s="8" t="n">
        <v>17.9</v>
      </c>
      <c r="C5" s="8" t="n">
        <v>8.6</v>
      </c>
    </row>
    <row r="6" spans="1:3">
      <c r="A6" s="4" t="s">
        <v>895</v>
      </c>
      <c r="B6" s="8" t="n">
        <v>-15.2</v>
      </c>
      <c r="C6" s="8" t="n">
        <v>-25.3</v>
      </c>
    </row>
    <row r="7" spans="1:3">
      <c r="A7" s="4" t="s">
        <v>514</v>
      </c>
      <c r="B7" s="8" t="n">
        <v>0.8</v>
      </c>
      <c r="C7" s="8" t="n">
        <v>-1.3</v>
      </c>
    </row>
    <row r="8" spans="1:3">
      <c r="A8" s="4" t="s">
        <v>515</v>
      </c>
      <c r="B8" s="5" t="n">
        <v>32</v>
      </c>
      <c r="C8" s="7" t="n">
        <v>2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560</v>
      </c>
      <c r="J1" s="2" t="s">
        <v>1</v>
      </c>
    </row>
    <row r="2" spans="1:12">
      <c r="B2" s="2" t="s">
        <v>2</v>
      </c>
      <c r="C2" s="2" t="s">
        <v>561</v>
      </c>
      <c r="D2" s="2" t="s">
        <v>4</v>
      </c>
      <c r="E2" s="2" t="s">
        <v>562</v>
      </c>
      <c r="F2" s="2" t="s">
        <v>65</v>
      </c>
      <c r="G2" s="2" t="s">
        <v>563</v>
      </c>
      <c r="H2" s="2" t="s">
        <v>564</v>
      </c>
      <c r="I2" s="2" t="s">
        <v>565</v>
      </c>
      <c r="J2" s="2" t="s">
        <v>2</v>
      </c>
      <c r="K2" s="2" t="s">
        <v>65</v>
      </c>
      <c r="L2" s="2" t="s">
        <v>107</v>
      </c>
    </row>
    <row r="3" spans="1:12">
      <c r="A3" s="3" t="s">
        <v>1213</v>
      </c>
    </row>
    <row r="4" spans="1:12">
      <c r="A4" s="4" t="s">
        <v>1214</v>
      </c>
      <c r="B4" s="7" t="n">
        <v>4817.6</v>
      </c>
      <c r="C4" s="5" t="n">
        <v>4825</v>
      </c>
      <c r="D4" s="7" t="n">
        <v>5007.6</v>
      </c>
      <c r="E4" s="7" t="n">
        <v>5160.1</v>
      </c>
      <c r="F4" s="7" t="n">
        <v>4942.4</v>
      </c>
      <c r="G4" s="7" t="n">
        <v>4891.6</v>
      </c>
      <c r="H4" s="7" t="n">
        <v>5580.8</v>
      </c>
      <c r="I4" s="7" t="n">
        <v>5733.7</v>
      </c>
      <c r="J4" s="7" t="n">
        <v>19810.3</v>
      </c>
      <c r="K4" s="7" t="n">
        <v>21148.5</v>
      </c>
      <c r="L4" s="5" t="n">
        <v>20467</v>
      </c>
    </row>
    <row r="5" spans="1:12">
      <c r="A5" s="4" t="s">
        <v>1215</v>
      </c>
      <c r="J5" s="8" t="n">
        <v>1070.2</v>
      </c>
      <c r="K5" s="8" t="n">
        <v>1654.1</v>
      </c>
      <c r="L5" s="8" t="n">
        <v>1608.3</v>
      </c>
    </row>
    <row r="6" spans="1:12">
      <c r="A6" s="4" t="s">
        <v>183</v>
      </c>
      <c r="J6" s="8" t="n">
        <v>509.9</v>
      </c>
      <c r="K6" s="8" t="n">
        <v>484.4</v>
      </c>
      <c r="L6" s="8" t="n">
        <v>427.7</v>
      </c>
    </row>
    <row r="7" spans="1:12">
      <c r="A7" s="4" t="s">
        <v>1216</v>
      </c>
      <c r="J7" s="8" t="n">
        <v>603.9</v>
      </c>
      <c r="K7" s="6" t="n">
        <v>677</v>
      </c>
      <c r="L7" s="8" t="n">
        <v>594.5</v>
      </c>
    </row>
    <row r="8" spans="1:12">
      <c r="A8" s="4" t="s">
        <v>76</v>
      </c>
      <c r="B8" s="8" t="n">
        <v>12680.7</v>
      </c>
      <c r="F8" s="8" t="n">
        <v>11600.7</v>
      </c>
      <c r="J8" s="8" t="n">
        <v>12680.7</v>
      </c>
      <c r="K8" s="8" t="n">
        <v>11600.7</v>
      </c>
    </row>
    <row r="9" spans="1:12">
      <c r="A9" s="4" t="s">
        <v>1217</v>
      </c>
    </row>
    <row r="10" spans="1:12">
      <c r="A10" s="3" t="s">
        <v>1213</v>
      </c>
    </row>
    <row r="11" spans="1:12">
      <c r="A11" s="4" t="s">
        <v>1215</v>
      </c>
      <c r="J11" s="8" t="n">
        <v>1327.5</v>
      </c>
      <c r="K11" s="8" t="n">
        <v>1892.1</v>
      </c>
      <c r="L11" s="8" t="n">
        <v>1892.4</v>
      </c>
    </row>
    <row r="12" spans="1:12">
      <c r="A12" s="4" t="s">
        <v>1218</v>
      </c>
    </row>
    <row r="13" spans="1:12">
      <c r="A13" s="3" t="s">
        <v>1213</v>
      </c>
    </row>
    <row r="14" spans="1:12">
      <c r="A14" s="4" t="s">
        <v>1214</v>
      </c>
      <c r="J14" s="8" t="n">
        <v>15097.2</v>
      </c>
      <c r="K14" s="8" t="n">
        <v>16021.9</v>
      </c>
      <c r="L14" s="6" t="n">
        <v>15873</v>
      </c>
    </row>
    <row r="15" spans="1:12">
      <c r="A15" s="4" t="s">
        <v>1215</v>
      </c>
      <c r="J15" s="8" t="n">
        <v>961.2</v>
      </c>
      <c r="K15" s="8" t="n">
        <v>1263.6</v>
      </c>
      <c r="L15" s="8" t="n">
        <v>1250.8</v>
      </c>
    </row>
    <row r="16" spans="1:12">
      <c r="A16" s="4" t="s">
        <v>183</v>
      </c>
      <c r="J16" s="6" t="n">
        <v>331</v>
      </c>
      <c r="K16" s="8" t="n">
        <v>323.5</v>
      </c>
      <c r="L16" s="8" t="n">
        <v>289.5</v>
      </c>
    </row>
    <row r="17" spans="1:12">
      <c r="A17" s="4" t="s">
        <v>1216</v>
      </c>
      <c r="J17" s="8" t="n">
        <v>370.4</v>
      </c>
      <c r="K17" s="8" t="n">
        <v>459.8</v>
      </c>
      <c r="L17" s="8" t="n">
        <v>398.3</v>
      </c>
    </row>
    <row r="18" spans="1:12">
      <c r="A18" s="4" t="s">
        <v>76</v>
      </c>
      <c r="B18" s="8" t="n">
        <v>7277.6</v>
      </c>
      <c r="F18" s="8" t="n">
        <v>6857.5</v>
      </c>
      <c r="J18" s="8" t="n">
        <v>7277.6</v>
      </c>
      <c r="K18" s="8" t="n">
        <v>6857.5</v>
      </c>
    </row>
    <row r="19" spans="1:12">
      <c r="A19" s="4" t="s">
        <v>1219</v>
      </c>
    </row>
    <row r="20" spans="1:12">
      <c r="A20" s="3" t="s">
        <v>1213</v>
      </c>
    </row>
    <row r="21" spans="1:12">
      <c r="A21" s="4" t="s">
        <v>1214</v>
      </c>
      <c r="J21" s="8" t="n">
        <v>4713.1</v>
      </c>
      <c r="K21" s="8" t="n">
        <v>5126.6</v>
      </c>
      <c r="L21" s="6" t="n">
        <v>4594</v>
      </c>
    </row>
    <row r="22" spans="1:12">
      <c r="A22" s="4" t="s">
        <v>1215</v>
      </c>
      <c r="J22" s="8" t="n">
        <v>366.3</v>
      </c>
      <c r="K22" s="8" t="n">
        <v>628.5</v>
      </c>
      <c r="L22" s="8" t="n">
        <v>641.6</v>
      </c>
    </row>
    <row r="23" spans="1:12">
      <c r="A23" s="4" t="s">
        <v>183</v>
      </c>
      <c r="J23" s="6" t="n">
        <v>163</v>
      </c>
      <c r="K23" s="8" t="n">
        <v>146.2</v>
      </c>
      <c r="L23" s="8" t="n">
        <v>123.4</v>
      </c>
    </row>
    <row r="24" spans="1:12">
      <c r="A24" s="4" t="s">
        <v>1216</v>
      </c>
      <c r="J24" s="8" t="n">
        <v>213.9</v>
      </c>
      <c r="K24" s="8" t="n">
        <v>208.4</v>
      </c>
      <c r="L24" s="8" t="n">
        <v>176.3</v>
      </c>
    </row>
    <row r="25" spans="1:12">
      <c r="A25" s="4" t="s">
        <v>76</v>
      </c>
      <c r="B25" s="8" t="n">
        <v>3068.1</v>
      </c>
      <c r="F25" s="6" t="n">
        <v>2452</v>
      </c>
      <c r="J25" s="8" t="n">
        <v>3068.1</v>
      </c>
      <c r="K25" s="6" t="n">
        <v>2452</v>
      </c>
    </row>
    <row r="26" spans="1:12">
      <c r="A26" s="4" t="s">
        <v>70</v>
      </c>
    </row>
    <row r="27" spans="1:12">
      <c r="A27" s="3" t="s">
        <v>1213</v>
      </c>
    </row>
    <row r="28" spans="1:12">
      <c r="A28" s="4" t="s">
        <v>1214</v>
      </c>
      <c r="J28" s="6" t="n">
        <v>0</v>
      </c>
      <c r="K28" s="6" t="n">
        <v>0</v>
      </c>
      <c r="L28" s="6" t="n">
        <v>0</v>
      </c>
    </row>
    <row r="29" spans="1:12">
      <c r="A29" s="4" t="s">
        <v>1215</v>
      </c>
      <c r="J29" s="8" t="n">
        <v>-257.3</v>
      </c>
      <c r="K29" s="6" t="n">
        <v>-238</v>
      </c>
      <c r="L29" s="8" t="n">
        <v>-284.1</v>
      </c>
    </row>
    <row r="30" spans="1:12">
      <c r="A30" s="4" t="s">
        <v>183</v>
      </c>
      <c r="J30" s="8" t="n">
        <v>15.9</v>
      </c>
      <c r="K30" s="8" t="n">
        <v>14.7</v>
      </c>
      <c r="L30" s="8" t="n">
        <v>14.8</v>
      </c>
    </row>
    <row r="31" spans="1:12">
      <c r="A31" s="4" t="s">
        <v>1216</v>
      </c>
      <c r="J31" s="8" t="n">
        <v>19.6</v>
      </c>
      <c r="K31" s="8" t="n">
        <v>8.800000000000001</v>
      </c>
      <c r="L31" s="7" t="n">
        <v>19.9</v>
      </c>
    </row>
    <row r="32" spans="1:12">
      <c r="A32" s="4" t="s">
        <v>76</v>
      </c>
      <c r="B32" s="5" t="n">
        <v>2335</v>
      </c>
      <c r="F32" s="7" t="n">
        <v>2291.2</v>
      </c>
      <c r="J32" s="5" t="n">
        <v>2335</v>
      </c>
      <c r="K32" s="7" t="n">
        <v>2291.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220</v>
      </c>
      <c r="B1" s="2" t="s">
        <v>560</v>
      </c>
      <c r="C1" s="2" t="s">
        <v>1</v>
      </c>
    </row>
    <row r="2" spans="1:5">
      <c r="B2" s="2" t="s">
        <v>65</v>
      </c>
      <c r="C2" s="2" t="s">
        <v>2</v>
      </c>
      <c r="D2" s="2" t="s">
        <v>65</v>
      </c>
      <c r="E2" s="2" t="s">
        <v>107</v>
      </c>
    </row>
    <row r="3" spans="1:5">
      <c r="A3" s="3" t="s">
        <v>1213</v>
      </c>
    </row>
    <row r="4" spans="1:5">
      <c r="A4" s="4" t="s">
        <v>471</v>
      </c>
      <c r="C4" s="7" t="n">
        <v>194.2</v>
      </c>
      <c r="D4" s="5" t="n">
        <v>88</v>
      </c>
      <c r="E4" s="7" t="n">
        <v>70.90000000000001</v>
      </c>
    </row>
    <row r="5" spans="1:5">
      <c r="A5" s="4" t="s">
        <v>598</v>
      </c>
      <c r="C5" s="6" t="n">
        <v>55</v>
      </c>
    </row>
    <row r="6" spans="1:5">
      <c r="A6" s="4" t="s">
        <v>1221</v>
      </c>
    </row>
    <row r="7" spans="1:5">
      <c r="A7" s="3" t="s">
        <v>1213</v>
      </c>
    </row>
    <row r="8" spans="1:5">
      <c r="A8" s="4" t="s">
        <v>925</v>
      </c>
      <c r="B8" s="7" t="n">
        <v>-5.4</v>
      </c>
      <c r="D8" s="8" t="n">
        <v>5.4</v>
      </c>
      <c r="E8" s="8" t="n">
        <v>1.7</v>
      </c>
    </row>
    <row r="9" spans="1:5">
      <c r="A9" s="4" t="s">
        <v>1218</v>
      </c>
    </row>
    <row r="10" spans="1:5">
      <c r="A10" s="3" t="s">
        <v>1213</v>
      </c>
    </row>
    <row r="11" spans="1:5">
      <c r="A11" s="4" t="s">
        <v>471</v>
      </c>
      <c r="C11" s="8" t="n">
        <v>150.1</v>
      </c>
      <c r="D11" s="8" t="n">
        <v>62.3</v>
      </c>
      <c r="E11" s="8" t="n">
        <v>45.7</v>
      </c>
    </row>
    <row r="12" spans="1:5">
      <c r="A12" s="4" t="s">
        <v>598</v>
      </c>
      <c r="C12" s="6" t="n">
        <v>33</v>
      </c>
    </row>
    <row r="13" spans="1:5">
      <c r="A13" s="4" t="s">
        <v>1219</v>
      </c>
    </row>
    <row r="14" spans="1:5">
      <c r="A14" s="3" t="s">
        <v>1213</v>
      </c>
    </row>
    <row r="15" spans="1:5">
      <c r="A15" s="4" t="s">
        <v>471</v>
      </c>
      <c r="C15" s="6" t="n">
        <v>38</v>
      </c>
      <c r="D15" s="8" t="n">
        <v>20.9</v>
      </c>
      <c r="E15" s="8" t="n">
        <v>19.9</v>
      </c>
    </row>
    <row r="16" spans="1:5">
      <c r="A16" s="4" t="s">
        <v>598</v>
      </c>
      <c r="C16" s="6" t="n">
        <v>22</v>
      </c>
    </row>
    <row r="17" spans="1:5">
      <c r="A17" s="4" t="s">
        <v>70</v>
      </c>
    </row>
    <row r="18" spans="1:5">
      <c r="A18" s="3" t="s">
        <v>1213</v>
      </c>
    </row>
    <row r="19" spans="1:5">
      <c r="A19" s="4" t="s">
        <v>471</v>
      </c>
      <c r="C19" s="7" t="n">
        <v>2.1</v>
      </c>
      <c r="D19" s="7" t="n">
        <v>4.8</v>
      </c>
      <c r="E19" s="7" t="n">
        <v>7.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5</v>
      </c>
      <c r="D2" s="2" t="s">
        <v>107</v>
      </c>
    </row>
    <row r="3" spans="1:4">
      <c r="A3" s="3" t="s">
        <v>1223</v>
      </c>
    </row>
    <row r="4" spans="1:4">
      <c r="A4" s="4" t="s">
        <v>1224</v>
      </c>
      <c r="B4" s="7" t="n">
        <v>1070.2</v>
      </c>
      <c r="C4" s="7" t="n">
        <v>1654.1</v>
      </c>
      <c r="D4" s="7" t="n">
        <v>1608.3</v>
      </c>
    </row>
    <row r="5" spans="1:4">
      <c r="A5" s="4" t="s">
        <v>113</v>
      </c>
      <c r="B5" s="6" t="n">
        <v>92</v>
      </c>
      <c r="C5" s="8" t="n">
        <v>84.09999999999999</v>
      </c>
      <c r="D5" s="8" t="n">
        <v>85.7</v>
      </c>
    </row>
    <row r="6" spans="1:4">
      <c r="A6" s="4" t="s">
        <v>114</v>
      </c>
      <c r="B6" s="8" t="n">
        <v>24.6</v>
      </c>
      <c r="C6" s="8" t="n">
        <v>31.6</v>
      </c>
      <c r="D6" s="8" t="n">
        <v>-4.1</v>
      </c>
    </row>
    <row r="7" spans="1:4">
      <c r="A7" s="4" t="s">
        <v>115</v>
      </c>
      <c r="B7" s="8" t="n">
        <v>953.6</v>
      </c>
      <c r="C7" s="8" t="n">
        <v>1538.4</v>
      </c>
      <c r="D7" s="8" t="n">
        <v>1526.7</v>
      </c>
    </row>
    <row r="8" spans="1:4">
      <c r="A8" s="4" t="s">
        <v>1217</v>
      </c>
    </row>
    <row r="9" spans="1:4">
      <c r="A9" s="3" t="s">
        <v>1223</v>
      </c>
    </row>
    <row r="10" spans="1:4">
      <c r="A10" s="4" t="s">
        <v>1224</v>
      </c>
      <c r="B10" s="8" t="n">
        <v>1327.5</v>
      </c>
      <c r="C10" s="8" t="n">
        <v>1892.1</v>
      </c>
      <c r="D10" s="8" t="n">
        <v>1892.4</v>
      </c>
    </row>
    <row r="11" spans="1:4">
      <c r="A11" s="4" t="s">
        <v>70</v>
      </c>
    </row>
    <row r="12" spans="1:4">
      <c r="A12" s="3" t="s">
        <v>1223</v>
      </c>
    </row>
    <row r="13" spans="1:4">
      <c r="A13" s="4" t="s">
        <v>1224</v>
      </c>
      <c r="B13" s="7" t="n">
        <v>-257.3</v>
      </c>
      <c r="C13" s="5" t="n">
        <v>-238</v>
      </c>
      <c r="D13" s="7" t="n">
        <v>-28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560</v>
      </c>
      <c r="J1" s="2" t="s">
        <v>1</v>
      </c>
    </row>
    <row r="2" spans="1:12">
      <c r="B2" s="2" t="s">
        <v>2</v>
      </c>
      <c r="C2" s="2" t="s">
        <v>561</v>
      </c>
      <c r="D2" s="2" t="s">
        <v>4</v>
      </c>
      <c r="E2" s="2" t="s">
        <v>562</v>
      </c>
      <c r="F2" s="2" t="s">
        <v>65</v>
      </c>
      <c r="G2" s="2" t="s">
        <v>563</v>
      </c>
      <c r="H2" s="2" t="s">
        <v>564</v>
      </c>
      <c r="I2" s="2" t="s">
        <v>565</v>
      </c>
      <c r="J2" s="2" t="s">
        <v>2</v>
      </c>
      <c r="K2" s="2" t="s">
        <v>65</v>
      </c>
      <c r="L2" s="2" t="s">
        <v>107</v>
      </c>
    </row>
    <row r="3" spans="1:12">
      <c r="A3" s="3" t="s">
        <v>1226</v>
      </c>
    </row>
    <row r="4" spans="1:12">
      <c r="A4" s="4" t="s">
        <v>1214</v>
      </c>
      <c r="B4" s="7" t="n">
        <v>4817.6</v>
      </c>
      <c r="C4" s="5" t="n">
        <v>4825</v>
      </c>
      <c r="D4" s="7" t="n">
        <v>5007.6</v>
      </c>
      <c r="E4" s="7" t="n">
        <v>5160.1</v>
      </c>
      <c r="F4" s="7" t="n">
        <v>4942.4</v>
      </c>
      <c r="G4" s="7" t="n">
        <v>4891.6</v>
      </c>
      <c r="H4" s="7" t="n">
        <v>5580.8</v>
      </c>
      <c r="I4" s="7" t="n">
        <v>5733.7</v>
      </c>
      <c r="J4" s="7" t="n">
        <v>19810.3</v>
      </c>
      <c r="K4" s="7" t="n">
        <v>21148.5</v>
      </c>
      <c r="L4" s="5" t="n">
        <v>20467</v>
      </c>
    </row>
    <row r="5" spans="1:12">
      <c r="A5" s="4" t="s">
        <v>1227</v>
      </c>
      <c r="B5" s="8" t="n">
        <v>3231.2</v>
      </c>
      <c r="J5" s="8" t="n">
        <v>3231.2</v>
      </c>
    </row>
    <row r="6" spans="1:12">
      <c r="A6" s="4" t="s">
        <v>1227</v>
      </c>
      <c r="B6" s="8" t="n">
        <v>2704.2</v>
      </c>
      <c r="F6" s="8" t="n">
        <v>2598.1</v>
      </c>
      <c r="J6" s="8" t="n">
        <v>2704.2</v>
      </c>
      <c r="K6" s="8" t="n">
        <v>2598.1</v>
      </c>
    </row>
    <row r="7" spans="1:12">
      <c r="A7" s="4" t="s">
        <v>1228</v>
      </c>
    </row>
    <row r="8" spans="1:12">
      <c r="A8" s="3" t="s">
        <v>1226</v>
      </c>
    </row>
    <row r="9" spans="1:12">
      <c r="A9" s="4" t="s">
        <v>1214</v>
      </c>
      <c r="J9" s="8" t="n">
        <v>3658.5</v>
      </c>
      <c r="K9" s="8" t="n">
        <v>3717.7</v>
      </c>
      <c r="L9" s="8" t="n">
        <v>3955.1</v>
      </c>
    </row>
    <row r="10" spans="1:12">
      <c r="A10" s="4" t="s">
        <v>1227</v>
      </c>
      <c r="B10" s="8" t="n">
        <v>549.8</v>
      </c>
      <c r="J10" s="8" t="n">
        <v>549.8</v>
      </c>
    </row>
    <row r="11" spans="1:12">
      <c r="A11" s="4" t="s">
        <v>1227</v>
      </c>
      <c r="F11" s="8" t="n">
        <v>422.9</v>
      </c>
      <c r="K11" s="8" t="n">
        <v>422.9</v>
      </c>
    </row>
    <row r="12" spans="1:12">
      <c r="A12" s="4" t="s">
        <v>1229</v>
      </c>
    </row>
    <row r="13" spans="1:12">
      <c r="A13" s="3" t="s">
        <v>1226</v>
      </c>
    </row>
    <row r="14" spans="1:12">
      <c r="A14" s="4" t="s">
        <v>1214</v>
      </c>
      <c r="J14" s="8" t="n">
        <v>3058.6</v>
      </c>
      <c r="K14" s="8" t="n">
        <v>3236.9</v>
      </c>
      <c r="L14" s="8" t="n">
        <v>3170.9</v>
      </c>
    </row>
    <row r="15" spans="1:12">
      <c r="A15" s="4" t="s">
        <v>1227</v>
      </c>
      <c r="B15" s="8" t="n">
        <v>700.1</v>
      </c>
      <c r="J15" s="8" t="n">
        <v>700.1</v>
      </c>
    </row>
    <row r="16" spans="1:12">
      <c r="A16" s="4" t="s">
        <v>1227</v>
      </c>
      <c r="F16" s="8" t="n">
        <v>617.1</v>
      </c>
      <c r="K16" s="8" t="n">
        <v>617.1</v>
      </c>
    </row>
    <row r="17" spans="1:12">
      <c r="A17" s="4" t="s">
        <v>1230</v>
      </c>
    </row>
    <row r="18" spans="1:12">
      <c r="A18" s="3" t="s">
        <v>1226</v>
      </c>
    </row>
    <row r="19" spans="1:12">
      <c r="A19" s="4" t="s">
        <v>1214</v>
      </c>
      <c r="J19" s="8" t="n">
        <v>2579.7</v>
      </c>
      <c r="K19" s="8" t="n">
        <v>2781.5</v>
      </c>
      <c r="L19" s="8" t="n">
        <v>2519.3</v>
      </c>
    </row>
    <row r="20" spans="1:12">
      <c r="A20" s="4" t="s">
        <v>1227</v>
      </c>
      <c r="B20" s="8" t="n">
        <v>450.2</v>
      </c>
      <c r="J20" s="8" t="n">
        <v>450.2</v>
      </c>
    </row>
    <row r="21" spans="1:12">
      <c r="A21" s="4" t="s">
        <v>1227</v>
      </c>
      <c r="F21" s="8" t="n">
        <v>344.4</v>
      </c>
      <c r="K21" s="8" t="n">
        <v>344.4</v>
      </c>
    </row>
    <row r="22" spans="1:12">
      <c r="A22" s="4" t="s">
        <v>1231</v>
      </c>
    </row>
    <row r="23" spans="1:12">
      <c r="A23" s="3" t="s">
        <v>1226</v>
      </c>
    </row>
    <row r="24" spans="1:12">
      <c r="A24" s="4" t="s">
        <v>1214</v>
      </c>
      <c r="J24" s="8" t="n">
        <v>1698.7</v>
      </c>
      <c r="K24" s="8" t="n">
        <v>2187.2</v>
      </c>
      <c r="L24" s="8" t="n">
        <v>2139.4</v>
      </c>
    </row>
    <row r="25" spans="1:12">
      <c r="A25" s="4" t="s">
        <v>1227</v>
      </c>
      <c r="B25" s="8" t="n">
        <v>204.9</v>
      </c>
      <c r="J25" s="8" t="n">
        <v>204.9</v>
      </c>
    </row>
    <row r="26" spans="1:12">
      <c r="A26" s="4" t="s">
        <v>1227</v>
      </c>
      <c r="F26" s="8" t="n">
        <v>183.3</v>
      </c>
      <c r="K26" s="8" t="n">
        <v>183.3</v>
      </c>
    </row>
    <row r="27" spans="1:12">
      <c r="A27" s="4" t="s">
        <v>1232</v>
      </c>
    </row>
    <row r="28" spans="1:12">
      <c r="A28" s="3" t="s">
        <v>1226</v>
      </c>
    </row>
    <row r="29" spans="1:12">
      <c r="A29" s="4" t="s">
        <v>1214</v>
      </c>
      <c r="J29" s="8" t="n">
        <v>8814.799999999999</v>
      </c>
      <c r="K29" s="8" t="n">
        <v>9225.200000000001</v>
      </c>
      <c r="L29" s="7" t="n">
        <v>8682.299999999999</v>
      </c>
    </row>
    <row r="30" spans="1:12">
      <c r="A30" s="4" t="s">
        <v>1227</v>
      </c>
      <c r="B30" s="7" t="n">
        <v>1326.2</v>
      </c>
      <c r="J30" s="7" t="n">
        <v>1326.2</v>
      </c>
    </row>
    <row r="31" spans="1:12">
      <c r="A31" s="4" t="s">
        <v>1227</v>
      </c>
      <c r="F31" s="7" t="n">
        <v>1030.4</v>
      </c>
      <c r="K31" s="7" t="n">
        <v>103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107</v>
      </c>
    </row>
    <row r="3" spans="1:4">
      <c r="A3" s="4" t="s">
        <v>1234</v>
      </c>
    </row>
    <row r="4" spans="1:4">
      <c r="A4" s="3" t="s">
        <v>1235</v>
      </c>
    </row>
    <row r="5" spans="1:4">
      <c r="A5" s="4" t="s">
        <v>1236</v>
      </c>
      <c r="B5" s="4" t="s">
        <v>1237</v>
      </c>
      <c r="C5" s="4" t="s">
        <v>1238</v>
      </c>
      <c r="D5" s="4" t="s">
        <v>1239</v>
      </c>
    </row>
    <row r="6" spans="1:4">
      <c r="A6" s="4" t="s">
        <v>1240</v>
      </c>
    </row>
    <row r="7" spans="1:4">
      <c r="A7" s="3" t="s">
        <v>1235</v>
      </c>
    </row>
    <row r="8" spans="1:4">
      <c r="A8" s="4" t="s">
        <v>1236</v>
      </c>
      <c r="B8" s="4" t="s">
        <v>1241</v>
      </c>
      <c r="C8" s="4" t="s">
        <v>1242</v>
      </c>
      <c r="D8" s="4" t="s">
        <v>1243</v>
      </c>
    </row>
    <row r="9" spans="1:4">
      <c r="A9" s="4" t="s">
        <v>1244</v>
      </c>
    </row>
    <row r="10" spans="1:4">
      <c r="A10" s="3" t="s">
        <v>1235</v>
      </c>
    </row>
    <row r="11" spans="1:4">
      <c r="A11" s="4" t="s">
        <v>1236</v>
      </c>
      <c r="B11" s="4" t="s">
        <v>1245</v>
      </c>
      <c r="C11" s="4" t="s">
        <v>1246</v>
      </c>
      <c r="D11" s="4" t="s">
        <v>1247</v>
      </c>
    </row>
    <row r="12" spans="1:4">
      <c r="A12" s="4" t="s">
        <v>1248</v>
      </c>
    </row>
    <row r="13" spans="1:4">
      <c r="A13" s="3" t="s">
        <v>1235</v>
      </c>
    </row>
    <row r="14" spans="1:4">
      <c r="A14" s="4" t="s">
        <v>1236</v>
      </c>
      <c r="B14" s="4" t="s">
        <v>1249</v>
      </c>
      <c r="C14" s="4" t="s">
        <v>1250</v>
      </c>
      <c r="D14" s="4" t="s">
        <v>12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5</v>
      </c>
    </row>
    <row r="2" spans="1:3">
      <c r="A2" s="3" t="s">
        <v>264</v>
      </c>
    </row>
    <row r="3" spans="1:3">
      <c r="A3" s="4" t="s">
        <v>1253</v>
      </c>
      <c r="B3" s="7" t="n">
        <v>2384.6</v>
      </c>
      <c r="C3" s="7" t="n">
        <v>1921.6</v>
      </c>
    </row>
    <row r="4" spans="1:3">
      <c r="A4" s="4" t="s">
        <v>1254</v>
      </c>
      <c r="B4" s="7" t="n">
        <v>2334.4</v>
      </c>
      <c r="C4" s="7" t="n">
        <v>196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65</v>
      </c>
      <c r="D1" s="2" t="s">
        <v>107</v>
      </c>
      <c r="E1" s="2" t="s">
        <v>552</v>
      </c>
    </row>
    <row r="2" spans="1:5">
      <c r="A2" s="3" t="s">
        <v>264</v>
      </c>
    </row>
    <row r="3" spans="1:5">
      <c r="A3" s="4" t="s">
        <v>1256</v>
      </c>
      <c r="B3" s="7" t="n">
        <v>1487.7</v>
      </c>
      <c r="C3" s="7" t="n">
        <v>1493.2</v>
      </c>
      <c r="D3" s="7" t="n">
        <v>1500.4</v>
      </c>
    </row>
    <row r="4" spans="1:5">
      <c r="A4" s="4" t="s">
        <v>1257</v>
      </c>
      <c r="B4" s="8" t="n">
        <v>15.9</v>
      </c>
      <c r="C4" s="8" t="n">
        <v>8.699999999999999</v>
      </c>
      <c r="D4" s="6" t="n">
        <v>0</v>
      </c>
    </row>
    <row r="5" spans="1:5">
      <c r="A5" s="4" t="s">
        <v>1258</v>
      </c>
      <c r="B5" s="8" t="n">
        <v>6.8</v>
      </c>
      <c r="C5" s="8" t="n">
        <v>17.9</v>
      </c>
      <c r="D5" s="6" t="n">
        <v>0</v>
      </c>
    </row>
    <row r="6" spans="1:5">
      <c r="A6" s="4" t="s">
        <v>1259</v>
      </c>
      <c r="B6" s="7" t="n">
        <v>1510.4</v>
      </c>
      <c r="C6" s="7" t="n">
        <v>1519.8</v>
      </c>
      <c r="D6" s="7" t="n">
        <v>1500.4</v>
      </c>
      <c r="E6" s="7" t="n">
        <v>127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5</v>
      </c>
    </row>
    <row r="2" spans="1:3">
      <c r="A2" s="3" t="s">
        <v>264</v>
      </c>
    </row>
    <row r="3" spans="1:3">
      <c r="A3" s="4" t="s">
        <v>1261</v>
      </c>
      <c r="B3" s="7" t="n">
        <v>17.1</v>
      </c>
      <c r="C3" s="7" t="n">
        <v>4.8</v>
      </c>
    </row>
    <row r="4" spans="1:3">
      <c r="A4" s="4" t="s">
        <v>473</v>
      </c>
      <c r="B4" s="8" t="n">
        <v>42.1</v>
      </c>
      <c r="C4" s="8" t="n">
        <v>42.5</v>
      </c>
    </row>
    <row r="5" spans="1:3">
      <c r="A5" s="4" t="s">
        <v>1262</v>
      </c>
      <c r="B5" s="7" t="n">
        <v>59.2</v>
      </c>
      <c r="C5" s="7" t="n">
        <v>4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63</v>
      </c>
      <c r="B1" s="2" t="s">
        <v>668</v>
      </c>
      <c r="C1" s="2" t="s">
        <v>560</v>
      </c>
      <c r="D1" s="2" t="s">
        <v>1</v>
      </c>
    </row>
    <row r="2" spans="1:6">
      <c r="B2" s="2" t="s">
        <v>670</v>
      </c>
      <c r="C2" s="2" t="s">
        <v>2</v>
      </c>
      <c r="D2" s="2" t="s">
        <v>2</v>
      </c>
      <c r="E2" s="2" t="s">
        <v>65</v>
      </c>
      <c r="F2" s="2" t="s">
        <v>107</v>
      </c>
    </row>
    <row r="3" spans="1:6">
      <c r="A3" s="3" t="s">
        <v>1264</v>
      </c>
    </row>
    <row r="4" spans="1:6">
      <c r="A4" s="4" t="s">
        <v>473</v>
      </c>
      <c r="C4" s="7" t="n">
        <v>15.2</v>
      </c>
      <c r="D4" s="7" t="n">
        <v>15.2</v>
      </c>
      <c r="E4" s="7" t="n">
        <v>12.7</v>
      </c>
    </row>
    <row r="5" spans="1:6">
      <c r="A5" s="4" t="s">
        <v>1265</v>
      </c>
      <c r="C5" s="6" t="n">
        <v>5</v>
      </c>
      <c r="D5" s="6" t="n">
        <v>5</v>
      </c>
    </row>
    <row r="6" spans="1:6">
      <c r="A6" s="4" t="s">
        <v>1266</v>
      </c>
      <c r="D6" s="8" t="n">
        <v>-5.5</v>
      </c>
      <c r="E6" s="8" t="n">
        <v>-3.3</v>
      </c>
      <c r="F6" s="7" t="n">
        <v>-15.9</v>
      </c>
    </row>
    <row r="7" spans="1:6">
      <c r="A7" s="4" t="s">
        <v>518</v>
      </c>
    </row>
    <row r="8" spans="1:6">
      <c r="A8" s="3" t="s">
        <v>1264</v>
      </c>
    </row>
    <row r="9" spans="1:6">
      <c r="A9" s="4" t="s">
        <v>677</v>
      </c>
      <c r="B9" s="5" t="n">
        <v>14</v>
      </c>
    </row>
    <row r="10" spans="1:6">
      <c r="A10" s="4" t="s">
        <v>676</v>
      </c>
      <c r="B10" s="5" t="n">
        <v>23</v>
      </c>
      <c r="D10" s="6" t="n">
        <v>23</v>
      </c>
    </row>
    <row r="11" spans="1:6">
      <c r="A11" s="4" t="s">
        <v>1267</v>
      </c>
    </row>
    <row r="12" spans="1:6">
      <c r="A12" s="3" t="s">
        <v>1264</v>
      </c>
    </row>
    <row r="13" spans="1:6">
      <c r="A13" s="4" t="s">
        <v>1268</v>
      </c>
      <c r="C13" s="6" t="n">
        <v>11</v>
      </c>
      <c r="D13" s="6" t="n">
        <v>11</v>
      </c>
      <c r="E13" s="6" t="n">
        <v>11</v>
      </c>
    </row>
    <row r="14" spans="1:6">
      <c r="A14" s="4" t="s">
        <v>590</v>
      </c>
      <c r="C14" s="8" t="n">
        <v>7.5</v>
      </c>
      <c r="D14" s="8" t="n">
        <v>7.5</v>
      </c>
      <c r="E14" s="8" t="n">
        <v>7.5</v>
      </c>
    </row>
    <row r="15" spans="1:6">
      <c r="A15" s="4" t="s">
        <v>677</v>
      </c>
      <c r="C15" s="6" t="n">
        <v>14</v>
      </c>
      <c r="D15" s="6" t="n">
        <v>14</v>
      </c>
      <c r="E15" s="6" t="n">
        <v>23</v>
      </c>
    </row>
    <row r="16" spans="1:6">
      <c r="A16" s="4" t="s">
        <v>1269</v>
      </c>
    </row>
    <row r="17" spans="1:6">
      <c r="A17" s="3" t="s">
        <v>1264</v>
      </c>
    </row>
    <row r="18" spans="1:6">
      <c r="A18" s="4" t="s">
        <v>1270</v>
      </c>
      <c r="C18" s="8" t="n">
        <v>2462.8</v>
      </c>
      <c r="D18" s="8" t="n">
        <v>2462.8</v>
      </c>
      <c r="E18" s="6" t="n">
        <v>2153</v>
      </c>
    </row>
    <row r="19" spans="1:6">
      <c r="A19" s="4" t="s">
        <v>1271</v>
      </c>
    </row>
    <row r="20" spans="1:6">
      <c r="A20" s="3" t="s">
        <v>1264</v>
      </c>
    </row>
    <row r="21" spans="1:6">
      <c r="A21" s="4" t="s">
        <v>1272</v>
      </c>
      <c r="C21" s="8" t="n">
        <v>19.4</v>
      </c>
      <c r="D21" s="8" t="n">
        <v>19.4</v>
      </c>
      <c r="E21" s="8" t="n">
        <v>1.7</v>
      </c>
    </row>
    <row r="22" spans="1:6">
      <c r="A22" s="4" t="s">
        <v>1273</v>
      </c>
    </row>
    <row r="23" spans="1:6">
      <c r="A23" s="3" t="s">
        <v>1264</v>
      </c>
    </row>
    <row r="24" spans="1:6">
      <c r="A24" s="4" t="s">
        <v>1270</v>
      </c>
      <c r="C24" s="6" t="n">
        <v>300</v>
      </c>
      <c r="D24" s="6" t="n">
        <v>300</v>
      </c>
      <c r="E24" s="6" t="n">
        <v>0</v>
      </c>
    </row>
    <row r="25" spans="1:6">
      <c r="A25" s="4" t="s">
        <v>1274</v>
      </c>
    </row>
    <row r="26" spans="1:6">
      <c r="A26" s="3" t="s">
        <v>1264</v>
      </c>
    </row>
    <row r="27" spans="1:6">
      <c r="A27" s="4" t="s">
        <v>1270</v>
      </c>
      <c r="C27" s="8" t="n">
        <v>1.8</v>
      </c>
      <c r="D27" s="8" t="n">
        <v>1.8</v>
      </c>
    </row>
    <row r="28" spans="1:6">
      <c r="A28" s="4" t="s">
        <v>1275</v>
      </c>
    </row>
    <row r="29" spans="1:6">
      <c r="A29" s="3" t="s">
        <v>1264</v>
      </c>
    </row>
    <row r="30" spans="1:6">
      <c r="A30" s="4" t="s">
        <v>1270</v>
      </c>
      <c r="E30" s="6" t="n">
        <v>500</v>
      </c>
    </row>
    <row r="31" spans="1:6">
      <c r="A31" s="4" t="s">
        <v>1276</v>
      </c>
      <c r="E31" s="8" t="n">
        <v>14.7</v>
      </c>
    </row>
    <row r="32" spans="1:6">
      <c r="A32" s="4" t="s">
        <v>1277</v>
      </c>
    </row>
    <row r="33" spans="1:6">
      <c r="A33" s="3" t="s">
        <v>1264</v>
      </c>
    </row>
    <row r="34" spans="1:6">
      <c r="A34" s="4" t="s">
        <v>1270</v>
      </c>
      <c r="C34" s="8" t="n">
        <v>1465.8</v>
      </c>
      <c r="D34" s="8" t="n">
        <v>1465.8</v>
      </c>
      <c r="E34" s="6" t="n">
        <v>1499</v>
      </c>
    </row>
    <row r="35" spans="1:6">
      <c r="A35" s="4" t="s">
        <v>1276</v>
      </c>
      <c r="C35" s="8" t="n">
        <v>4.5</v>
      </c>
      <c r="D35" s="8" t="n">
        <v>4.5</v>
      </c>
      <c r="E35" s="7" t="n">
        <v>8.4</v>
      </c>
    </row>
    <row r="36" spans="1:6">
      <c r="A36" s="4" t="s">
        <v>1278</v>
      </c>
    </row>
    <row r="37" spans="1:6">
      <c r="A37" s="3" t="s">
        <v>1264</v>
      </c>
    </row>
    <row r="38" spans="1:6">
      <c r="A38" s="4" t="s">
        <v>590</v>
      </c>
      <c r="C38" s="7" t="n">
        <v>93.2</v>
      </c>
      <c r="D38" s="7" t="n">
        <v>93.2</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65</v>
      </c>
    </row>
    <row r="3" spans="1:3">
      <c r="A3" s="4" t="s">
        <v>1280</v>
      </c>
    </row>
    <row r="4" spans="1:3">
      <c r="A4" s="3" t="s">
        <v>1281</v>
      </c>
    </row>
    <row r="5" spans="1:3">
      <c r="A5" s="4" t="s">
        <v>797</v>
      </c>
      <c r="B5" s="7" t="n">
        <v>-4.4</v>
      </c>
      <c r="C5" s="5" t="n">
        <v>0</v>
      </c>
    </row>
    <row r="6" spans="1:3">
      <c r="A6" s="4" t="s">
        <v>1282</v>
      </c>
      <c r="B6" s="5" t="n">
        <v>300</v>
      </c>
      <c r="C6" s="6" t="n">
        <v>0</v>
      </c>
    </row>
    <row r="7" spans="1:3">
      <c r="A7" s="4" t="s">
        <v>1283</v>
      </c>
      <c r="B7" s="4" t="s">
        <v>1284</v>
      </c>
    </row>
    <row r="8" spans="1:3">
      <c r="A8" s="4" t="s">
        <v>1285</v>
      </c>
    </row>
    <row r="9" spans="1:3">
      <c r="A9" s="3" t="s">
        <v>1281</v>
      </c>
    </row>
    <row r="10" spans="1:3">
      <c r="A10" s="4" t="s">
        <v>1286</v>
      </c>
      <c r="B10" s="7" t="n">
        <v>45.9</v>
      </c>
      <c r="C10" s="8" t="n">
        <v>14.3</v>
      </c>
    </row>
    <row r="11" spans="1:3">
      <c r="A11" s="4" t="s">
        <v>1282</v>
      </c>
      <c r="B11" s="8" t="n">
        <v>2462.8</v>
      </c>
      <c r="C11" s="6" t="n">
        <v>2153</v>
      </c>
    </row>
    <row r="12" spans="1:3">
      <c r="A12" s="4" t="s">
        <v>1287</v>
      </c>
    </row>
    <row r="13" spans="1:3">
      <c r="A13" s="3" t="s">
        <v>1281</v>
      </c>
    </row>
    <row r="14" spans="1:3">
      <c r="A14" s="4" t="s">
        <v>1261</v>
      </c>
      <c r="B14" s="6" t="n">
        <v>44</v>
      </c>
      <c r="C14" s="8" t="n">
        <v>20.6</v>
      </c>
    </row>
    <row r="15" spans="1:3">
      <c r="A15" s="4" t="s">
        <v>473</v>
      </c>
      <c r="B15" s="8" t="n">
        <v>7.3</v>
      </c>
      <c r="C15" s="8" t="n">
        <v>2.8</v>
      </c>
    </row>
    <row r="16" spans="1:3">
      <c r="A16" s="4" t="s">
        <v>1276</v>
      </c>
      <c r="B16" s="8" t="n">
        <v>-4.5</v>
      </c>
      <c r="C16" s="8" t="n">
        <v>-8.4</v>
      </c>
    </row>
    <row r="17" spans="1:3">
      <c r="A17" s="4" t="s">
        <v>797</v>
      </c>
      <c r="B17" s="8" t="n">
        <v>-0.2</v>
      </c>
      <c r="C17" s="6" t="n">
        <v>-2</v>
      </c>
    </row>
    <row r="18" spans="1:3">
      <c r="A18" s="4" t="s">
        <v>1286</v>
      </c>
      <c r="B18" s="8" t="n">
        <v>46.6</v>
      </c>
      <c r="C18" s="6" t="n">
        <v>13</v>
      </c>
    </row>
    <row r="19" spans="1:3">
      <c r="A19" s="4" t="s">
        <v>1282</v>
      </c>
      <c r="B19" s="7" t="n">
        <v>1465.8</v>
      </c>
      <c r="C19" s="5" t="n">
        <v>1499</v>
      </c>
    </row>
    <row r="20" spans="1:3">
      <c r="A20" s="4" t="s">
        <v>1288</v>
      </c>
    </row>
    <row r="21" spans="1:3">
      <c r="A21" s="3" t="s">
        <v>1281</v>
      </c>
    </row>
    <row r="22" spans="1:3">
      <c r="A22" s="4" t="s">
        <v>1283</v>
      </c>
      <c r="B22" s="4" t="s">
        <v>1289</v>
      </c>
      <c r="C22" s="4" t="s">
        <v>1289</v>
      </c>
    </row>
    <row r="23" spans="1:3">
      <c r="A23" s="4" t="s">
        <v>1290</v>
      </c>
    </row>
    <row r="24" spans="1:3">
      <c r="A24" s="3" t="s">
        <v>1281</v>
      </c>
    </row>
    <row r="25" spans="1:3">
      <c r="A25" s="4" t="s">
        <v>1261</v>
      </c>
      <c r="B25" s="7" t="n">
        <v>6.9</v>
      </c>
      <c r="C25" s="7" t="n">
        <v>6.1</v>
      </c>
    </row>
    <row r="26" spans="1:3">
      <c r="A26" s="4" t="s">
        <v>1276</v>
      </c>
      <c r="B26" s="8" t="n">
        <v>-3.2</v>
      </c>
      <c r="C26" s="8" t="n">
        <v>-4.8</v>
      </c>
    </row>
    <row r="27" spans="1:3">
      <c r="A27" s="4" t="s">
        <v>1286</v>
      </c>
      <c r="B27" s="8" t="n">
        <v>3.7</v>
      </c>
      <c r="C27" s="8" t="n">
        <v>1.3</v>
      </c>
    </row>
    <row r="28" spans="1:3">
      <c r="A28" s="4" t="s">
        <v>1282</v>
      </c>
      <c r="B28" s="5" t="n">
        <v>697</v>
      </c>
      <c r="C28" s="5" t="n">
        <v>654</v>
      </c>
    </row>
    <row r="29" spans="1:3">
      <c r="A29" s="4" t="s">
        <v>1291</v>
      </c>
    </row>
    <row r="30" spans="1:3">
      <c r="A30" s="3" t="s">
        <v>1281</v>
      </c>
    </row>
    <row r="31" spans="1:3">
      <c r="A31" s="4" t="s">
        <v>1283</v>
      </c>
      <c r="B31" s="4" t="s">
        <v>1292</v>
      </c>
      <c r="C31" s="4" t="s">
        <v>12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5</v>
      </c>
      <c r="D2" s="2" t="s">
        <v>107</v>
      </c>
    </row>
    <row r="3" spans="1:4">
      <c r="A3" s="3" t="s">
        <v>1294</v>
      </c>
    </row>
    <row r="4" spans="1:4">
      <c r="A4" s="4" t="s">
        <v>1295</v>
      </c>
      <c r="B4" s="7" t="n">
        <v>68.8</v>
      </c>
      <c r="C4" s="7" t="n">
        <v>35.8</v>
      </c>
      <c r="D4" s="7" t="n">
        <v>28.8</v>
      </c>
    </row>
    <row r="5" spans="1:4">
      <c r="A5" s="4" t="s">
        <v>1296</v>
      </c>
      <c r="B5" s="8" t="n">
        <v>-47.7</v>
      </c>
      <c r="C5" s="8" t="n">
        <v>-19.3</v>
      </c>
      <c r="D5" s="8" t="n">
        <v>9.5</v>
      </c>
    </row>
    <row r="6" spans="1:4">
      <c r="A6" s="4" t="s">
        <v>1297</v>
      </c>
      <c r="B6" s="8" t="n">
        <v>21.1</v>
      </c>
      <c r="C6" s="8" t="n">
        <v>16.5</v>
      </c>
      <c r="D6" s="8" t="n">
        <v>38.3</v>
      </c>
    </row>
    <row r="7" spans="1:4">
      <c r="A7" s="4" t="s">
        <v>1298</v>
      </c>
    </row>
    <row r="8" spans="1:4">
      <c r="A8" s="3" t="s">
        <v>1294</v>
      </c>
    </row>
    <row r="9" spans="1:4">
      <c r="A9" s="4" t="s">
        <v>1296</v>
      </c>
      <c r="B9" s="8" t="n">
        <v>3.8</v>
      </c>
      <c r="C9" s="8" t="n">
        <v>2.3</v>
      </c>
      <c r="D9" s="8" t="n">
        <v>2.1</v>
      </c>
    </row>
    <row r="10" spans="1:4">
      <c r="A10" s="4" t="s">
        <v>1299</v>
      </c>
    </row>
    <row r="11" spans="1:4">
      <c r="A11" s="3" t="s">
        <v>1294</v>
      </c>
    </row>
    <row r="12" spans="1:4">
      <c r="A12" s="4" t="s">
        <v>1296</v>
      </c>
      <c r="B12" s="8" t="n">
        <v>-52.6</v>
      </c>
      <c r="C12" s="8" t="n">
        <v>-21.6</v>
      </c>
      <c r="D12" s="8" t="n">
        <v>7.4</v>
      </c>
    </row>
    <row r="13" spans="1:4">
      <c r="A13" s="4" t="s">
        <v>1300</v>
      </c>
    </row>
    <row r="14" spans="1:4">
      <c r="A14" s="3" t="s">
        <v>1294</v>
      </c>
    </row>
    <row r="15" spans="1:4">
      <c r="A15" s="4" t="s">
        <v>1301</v>
      </c>
      <c r="B15" s="8" t="n">
        <v>82.40000000000001</v>
      </c>
      <c r="C15" s="8" t="n">
        <v>50.5</v>
      </c>
      <c r="D15" s="8" t="n">
        <v>28.8</v>
      </c>
    </row>
    <row r="16" spans="1:4">
      <c r="A16" s="4" t="s">
        <v>1302</v>
      </c>
    </row>
    <row r="17" spans="1:4">
      <c r="A17" s="3" t="s">
        <v>1294</v>
      </c>
    </row>
    <row r="18" spans="1:4">
      <c r="A18" s="4" t="s">
        <v>1301</v>
      </c>
      <c r="B18" s="8" t="n">
        <v>-9.199999999999999</v>
      </c>
      <c r="C18" s="8" t="n">
        <v>-14.7</v>
      </c>
      <c r="D18" s="6" t="n">
        <v>0</v>
      </c>
    </row>
    <row r="19" spans="1:4">
      <c r="A19" s="4" t="s">
        <v>1303</v>
      </c>
    </row>
    <row r="20" spans="1:4">
      <c r="A20" s="3" t="s">
        <v>1294</v>
      </c>
    </row>
    <row r="21" spans="1:4">
      <c r="A21" s="4" t="s">
        <v>1301</v>
      </c>
      <c r="B21" s="8" t="n">
        <v>-4.4</v>
      </c>
      <c r="C21" s="6" t="n">
        <v>0</v>
      </c>
      <c r="D21" s="6" t="n">
        <v>0</v>
      </c>
    </row>
    <row r="22" spans="1:4">
      <c r="A22" s="4" t="s">
        <v>1304</v>
      </c>
    </row>
    <row r="23" spans="1:4">
      <c r="A23" s="3" t="s">
        <v>1294</v>
      </c>
    </row>
    <row r="24" spans="1:4">
      <c r="A24" s="4" t="s">
        <v>1296</v>
      </c>
      <c r="B24" s="7" t="n">
        <v>1.1</v>
      </c>
      <c r="C24" s="5" t="n">
        <v>0</v>
      </c>
      <c r="D24"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544</v>
      </c>
    </row>
    <row r="2" spans="1:2">
      <c r="A2" s="3" t="s">
        <v>264</v>
      </c>
    </row>
    <row r="3" spans="1:2">
      <c r="A3" s="4" t="s">
        <v>1306</v>
      </c>
      <c r="B3" s="7" t="n">
        <v>39.5</v>
      </c>
    </row>
    <row r="4" spans="1:2">
      <c r="A4" s="4" t="s">
        <v>1307</v>
      </c>
      <c r="B4" s="8" t="n">
        <v>-2.4</v>
      </c>
    </row>
    <row r="5" spans="1:2">
      <c r="A5" s="4" t="s">
        <v>1308</v>
      </c>
      <c r="B5" s="6" t="n">
        <v>0</v>
      </c>
    </row>
    <row r="6" spans="1:2">
      <c r="A6" s="4" t="s">
        <v>136</v>
      </c>
      <c r="B6" s="7" t="n">
        <v>3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65</v>
      </c>
    </row>
    <row r="2" spans="1:3">
      <c r="A2" s="4" t="s">
        <v>1269</v>
      </c>
    </row>
    <row r="3" spans="1:3">
      <c r="A3" s="3" t="s">
        <v>1310</v>
      </c>
    </row>
    <row r="4" spans="1:3">
      <c r="A4" s="4" t="s">
        <v>1311</v>
      </c>
      <c r="B4" s="7" t="n">
        <v>45.9</v>
      </c>
      <c r="C4" s="7" t="n">
        <v>14.3</v>
      </c>
    </row>
    <row r="5" spans="1:3">
      <c r="A5" s="4" t="s">
        <v>1312</v>
      </c>
    </row>
    <row r="6" spans="1:3">
      <c r="A6" s="3" t="s">
        <v>1310</v>
      </c>
    </row>
    <row r="7" spans="1:3">
      <c r="A7" s="4" t="s">
        <v>1262</v>
      </c>
      <c r="B7" s="8" t="n">
        <v>59.2</v>
      </c>
      <c r="C7" s="8" t="n">
        <v>47.3</v>
      </c>
    </row>
    <row r="8" spans="1:3">
      <c r="A8" s="4" t="s">
        <v>1313</v>
      </c>
    </row>
    <row r="9" spans="1:3">
      <c r="A9" s="3" t="s">
        <v>1310</v>
      </c>
    </row>
    <row r="10" spans="1:3">
      <c r="A10" s="4" t="s">
        <v>1311</v>
      </c>
      <c r="B10" s="8" t="n">
        <v>50.3</v>
      </c>
      <c r="C10" s="8" t="n">
        <v>14.3</v>
      </c>
    </row>
    <row r="11" spans="1:3">
      <c r="A11" s="4" t="s">
        <v>1314</v>
      </c>
    </row>
    <row r="12" spans="1:3">
      <c r="A12" s="3" t="s">
        <v>1310</v>
      </c>
    </row>
    <row r="13" spans="1:3">
      <c r="A13" s="4" t="s">
        <v>1311</v>
      </c>
      <c r="B13" s="8" t="n">
        <v>-4.4</v>
      </c>
    </row>
    <row r="14" spans="1:3">
      <c r="A14" s="4" t="s">
        <v>1315</v>
      </c>
    </row>
    <row r="15" spans="1:3">
      <c r="A15" s="3" t="s">
        <v>1310</v>
      </c>
    </row>
    <row r="16" spans="1:3">
      <c r="A16" s="4" t="s">
        <v>1311</v>
      </c>
      <c r="C16" s="8" t="n">
        <v>-14.7</v>
      </c>
    </row>
    <row r="17" spans="1:3">
      <c r="A17" s="4" t="s">
        <v>1316</v>
      </c>
    </row>
    <row r="18" spans="1:3">
      <c r="A18" s="3" t="s">
        <v>1310</v>
      </c>
    </row>
    <row r="19" spans="1:3">
      <c r="A19" s="4" t="s">
        <v>1262</v>
      </c>
      <c r="B19" s="8" t="n">
        <v>59.2</v>
      </c>
      <c r="C19" s="8" t="n">
        <v>47.3</v>
      </c>
    </row>
    <row r="20" spans="1:3">
      <c r="A20" s="4" t="s">
        <v>1317</v>
      </c>
    </row>
    <row r="21" spans="1:3">
      <c r="A21" s="3" t="s">
        <v>1310</v>
      </c>
    </row>
    <row r="22" spans="1:3">
      <c r="A22" s="4" t="s">
        <v>1311</v>
      </c>
      <c r="B22" s="6" t="n">
        <v>0</v>
      </c>
      <c r="C22" s="6" t="n">
        <v>0</v>
      </c>
    </row>
    <row r="23" spans="1:3">
      <c r="A23" s="4" t="s">
        <v>1318</v>
      </c>
    </row>
    <row r="24" spans="1:3">
      <c r="A24" s="3" t="s">
        <v>1310</v>
      </c>
    </row>
    <row r="25" spans="1:3">
      <c r="A25" s="4" t="s">
        <v>1311</v>
      </c>
      <c r="B25" s="6" t="n">
        <v>0</v>
      </c>
    </row>
    <row r="26" spans="1:3">
      <c r="A26" s="4" t="s">
        <v>1319</v>
      </c>
    </row>
    <row r="27" spans="1:3">
      <c r="A27" s="3" t="s">
        <v>1310</v>
      </c>
    </row>
    <row r="28" spans="1:3">
      <c r="A28" s="4" t="s">
        <v>1311</v>
      </c>
      <c r="C28" s="6" t="n">
        <v>0</v>
      </c>
    </row>
    <row r="29" spans="1:3">
      <c r="A29" s="4" t="s">
        <v>1320</v>
      </c>
    </row>
    <row r="30" spans="1:3">
      <c r="A30" s="3" t="s">
        <v>1310</v>
      </c>
    </row>
    <row r="31" spans="1:3">
      <c r="A31" s="4" t="s">
        <v>1262</v>
      </c>
      <c r="B31" s="6" t="n">
        <v>0</v>
      </c>
      <c r="C31" s="6" t="n">
        <v>0</v>
      </c>
    </row>
    <row r="32" spans="1:3">
      <c r="A32" s="4" t="s">
        <v>1321</v>
      </c>
    </row>
    <row r="33" spans="1:3">
      <c r="A33" s="3" t="s">
        <v>1310</v>
      </c>
    </row>
    <row r="34" spans="1:3">
      <c r="A34" s="4" t="s">
        <v>1311</v>
      </c>
      <c r="B34" s="8" t="n">
        <v>50.3</v>
      </c>
      <c r="C34" s="8" t="n">
        <v>14.3</v>
      </c>
    </row>
    <row r="35" spans="1:3">
      <c r="A35" s="4" t="s">
        <v>1322</v>
      </c>
    </row>
    <row r="36" spans="1:3">
      <c r="A36" s="3" t="s">
        <v>1310</v>
      </c>
    </row>
    <row r="37" spans="1:3">
      <c r="A37" s="4" t="s">
        <v>1311</v>
      </c>
      <c r="B37" s="8" t="n">
        <v>-4.4</v>
      </c>
    </row>
    <row r="38" spans="1:3">
      <c r="A38" s="4" t="s">
        <v>1323</v>
      </c>
    </row>
    <row r="39" spans="1:3">
      <c r="A39" s="3" t="s">
        <v>1310</v>
      </c>
    </row>
    <row r="40" spans="1:3">
      <c r="A40" s="4" t="s">
        <v>1311</v>
      </c>
      <c r="C40" s="8" t="n">
        <v>-14.7</v>
      </c>
    </row>
    <row r="41" spans="1:3">
      <c r="A41" s="4" t="s">
        <v>1324</v>
      </c>
    </row>
    <row r="42" spans="1:3">
      <c r="A42" s="3" t="s">
        <v>1310</v>
      </c>
    </row>
    <row r="43" spans="1:3">
      <c r="A43" s="4" t="s">
        <v>1262</v>
      </c>
      <c r="B43" s="6" t="n">
        <v>0</v>
      </c>
      <c r="C43" s="6" t="n">
        <v>0</v>
      </c>
    </row>
    <row r="44" spans="1:3">
      <c r="A44" s="4" t="s">
        <v>1325</v>
      </c>
    </row>
    <row r="45" spans="1:3">
      <c r="A45" s="3" t="s">
        <v>1310</v>
      </c>
    </row>
    <row r="46" spans="1:3">
      <c r="A46" s="4" t="s">
        <v>1311</v>
      </c>
      <c r="B46" s="6" t="n">
        <v>0</v>
      </c>
      <c r="C46" s="6" t="n">
        <v>0</v>
      </c>
    </row>
    <row r="47" spans="1:3">
      <c r="A47" s="4" t="s">
        <v>1326</v>
      </c>
    </row>
    <row r="48" spans="1:3">
      <c r="A48" s="3" t="s">
        <v>1310</v>
      </c>
    </row>
    <row r="49" spans="1:3">
      <c r="A49" s="4" t="s">
        <v>1311</v>
      </c>
      <c r="B49" s="5" t="n">
        <v>0</v>
      </c>
    </row>
    <row r="50" spans="1:3">
      <c r="A50" s="4" t="s">
        <v>1327</v>
      </c>
    </row>
    <row r="51" spans="1:3">
      <c r="A51" s="3" t="s">
        <v>1310</v>
      </c>
    </row>
    <row r="52" spans="1:3">
      <c r="A52" s="4" t="s">
        <v>1311</v>
      </c>
      <c r="C52"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60</v>
      </c>
      <c r="J1" s="2" t="s">
        <v>1</v>
      </c>
    </row>
    <row r="2" spans="1:12">
      <c r="B2" s="2" t="s">
        <v>2</v>
      </c>
      <c r="C2" s="2" t="s">
        <v>561</v>
      </c>
      <c r="D2" s="2" t="s">
        <v>4</v>
      </c>
      <c r="E2" s="2" t="s">
        <v>562</v>
      </c>
      <c r="F2" s="2" t="s">
        <v>65</v>
      </c>
      <c r="G2" s="2" t="s">
        <v>563</v>
      </c>
      <c r="H2" s="2" t="s">
        <v>564</v>
      </c>
      <c r="I2" s="2" t="s">
        <v>565</v>
      </c>
      <c r="J2" s="2" t="s">
        <v>2</v>
      </c>
      <c r="K2" s="2" t="s">
        <v>65</v>
      </c>
      <c r="L2" s="2" t="s">
        <v>107</v>
      </c>
    </row>
    <row r="3" spans="1:12">
      <c r="A3" s="3" t="s">
        <v>267</v>
      </c>
    </row>
    <row r="4" spans="1:12">
      <c r="A4" s="4" t="s">
        <v>109</v>
      </c>
      <c r="B4" s="7" t="n">
        <v>4817.6</v>
      </c>
      <c r="C4" s="5" t="n">
        <v>4825</v>
      </c>
      <c r="D4" s="7" t="n">
        <v>5007.6</v>
      </c>
      <c r="E4" s="7" t="n">
        <v>5160.1</v>
      </c>
      <c r="F4" s="7" t="n">
        <v>4942.4</v>
      </c>
      <c r="G4" s="7" t="n">
        <v>4891.6</v>
      </c>
      <c r="H4" s="7" t="n">
        <v>5580.8</v>
      </c>
      <c r="I4" s="7" t="n">
        <v>5733.7</v>
      </c>
      <c r="J4" s="7" t="n">
        <v>19810.3</v>
      </c>
      <c r="K4" s="7" t="n">
        <v>21148.5</v>
      </c>
      <c r="L4" s="5" t="n">
        <v>20467</v>
      </c>
    </row>
    <row r="5" spans="1:12">
      <c r="A5" s="4" t="s">
        <v>655</v>
      </c>
      <c r="B5" s="8" t="n">
        <v>326.8</v>
      </c>
      <c r="C5" s="8" t="n">
        <v>459.3</v>
      </c>
      <c r="D5" s="8" t="n">
        <v>478.2</v>
      </c>
      <c r="E5" s="8" t="n">
        <v>473.2</v>
      </c>
      <c r="F5" s="8" t="n">
        <v>522.5</v>
      </c>
      <c r="G5" s="8" t="n">
        <v>526.3</v>
      </c>
      <c r="H5" s="8" t="n">
        <v>638.1</v>
      </c>
      <c r="I5" s="8" t="n">
        <v>631.4</v>
      </c>
    </row>
    <row r="6" spans="1:12">
      <c r="A6" s="4" t="s">
        <v>118</v>
      </c>
      <c r="B6" s="6" t="n">
        <v>144</v>
      </c>
      <c r="C6" s="8" t="n">
        <v>238.6</v>
      </c>
      <c r="D6" s="6" t="n">
        <v>202</v>
      </c>
      <c r="E6" s="8" t="n">
        <v>246.1</v>
      </c>
      <c r="F6" s="8" t="n">
        <v>242.8</v>
      </c>
      <c r="G6" s="8" t="n">
        <v>274.7</v>
      </c>
      <c r="H6" s="6" t="n">
        <v>355</v>
      </c>
      <c r="I6" s="8" t="n">
        <v>374.2</v>
      </c>
      <c r="J6" s="8" t="n">
        <v>830.7</v>
      </c>
      <c r="K6" s="8" t="n">
        <v>1246.7</v>
      </c>
      <c r="L6" s="8" t="n">
        <v>1380.9</v>
      </c>
    </row>
    <row r="7" spans="1:12">
      <c r="A7" s="4" t="s">
        <v>120</v>
      </c>
      <c r="B7" s="5" t="n">
        <v>126</v>
      </c>
      <c r="C7" s="7" t="n">
        <v>215.9</v>
      </c>
      <c r="D7" s="7" t="n">
        <v>182.8</v>
      </c>
      <c r="E7" s="7" t="n">
        <v>228.9</v>
      </c>
      <c r="F7" s="7" t="n">
        <v>212.2</v>
      </c>
      <c r="G7" s="7" t="n">
        <v>252.5</v>
      </c>
      <c r="H7" s="7" t="n">
        <v>331.4</v>
      </c>
      <c r="I7" s="7" t="n">
        <v>353.7</v>
      </c>
      <c r="J7" s="7" t="n">
        <v>753.6</v>
      </c>
      <c r="K7" s="7" t="n">
        <v>1149.8</v>
      </c>
      <c r="L7" s="7" t="n">
        <v>1313.4</v>
      </c>
    </row>
    <row r="8" spans="1:12">
      <c r="A8" s="4" t="s">
        <v>1329</v>
      </c>
      <c r="B8" s="9" t="n">
        <v>2.51</v>
      </c>
      <c r="C8" s="9" t="n">
        <v>3.59</v>
      </c>
      <c r="D8" s="9" t="n">
        <v>2.92</v>
      </c>
      <c r="E8" s="9" t="n">
        <v>3.75</v>
      </c>
      <c r="F8" s="9" t="n">
        <v>3.42</v>
      </c>
      <c r="G8" s="9" t="n">
        <v>3.83</v>
      </c>
      <c r="H8" s="9" t="n">
        <v>4.86</v>
      </c>
      <c r="I8" s="9" t="n">
        <v>5.19</v>
      </c>
      <c r="J8" s="9" t="n">
        <v>12.8</v>
      </c>
      <c r="K8" s="9" t="n">
        <v>17.35</v>
      </c>
      <c r="L8" s="9" t="n">
        <v>18.79</v>
      </c>
    </row>
    <row r="9" spans="1:12">
      <c r="A9" s="4" t="s">
        <v>1330</v>
      </c>
      <c r="B9" s="9" t="n">
        <v>2.5</v>
      </c>
      <c r="C9" s="9" t="n">
        <v>3.58</v>
      </c>
      <c r="D9" s="9" t="n">
        <v>2.92</v>
      </c>
      <c r="E9" s="9" t="n">
        <v>3.73</v>
      </c>
      <c r="F9" s="9" t="n">
        <v>3.39</v>
      </c>
      <c r="G9" s="9" t="n">
        <v>3.8</v>
      </c>
      <c r="H9" s="9" t="n">
        <v>4.83</v>
      </c>
      <c r="I9" s="9" t="n">
        <v>5.16</v>
      </c>
      <c r="J9" s="9" t="n">
        <v>12.75</v>
      </c>
      <c r="K9" s="9" t="n">
        <v>17.22</v>
      </c>
      <c r="L9" s="9" t="n">
        <v>18.5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31</v>
      </c>
      <c r="B1" s="2" t="s">
        <v>668</v>
      </c>
      <c r="D1" s="2" t="s">
        <v>560</v>
      </c>
      <c r="L1" s="2" t="s">
        <v>1</v>
      </c>
    </row>
    <row r="2" spans="1:14">
      <c r="B2" s="2" t="s">
        <v>669</v>
      </c>
      <c r="C2" s="2" t="s">
        <v>670</v>
      </c>
      <c r="D2" s="2" t="s">
        <v>2</v>
      </c>
      <c r="E2" s="2" t="s">
        <v>561</v>
      </c>
      <c r="F2" s="2" t="s">
        <v>4</v>
      </c>
      <c r="G2" s="2" t="s">
        <v>562</v>
      </c>
      <c r="H2" s="2" t="s">
        <v>65</v>
      </c>
      <c r="I2" s="2" t="s">
        <v>563</v>
      </c>
      <c r="J2" s="2" t="s">
        <v>564</v>
      </c>
      <c r="K2" s="2" t="s">
        <v>565</v>
      </c>
      <c r="L2" s="2" t="s">
        <v>2</v>
      </c>
      <c r="M2" s="2" t="s">
        <v>65</v>
      </c>
      <c r="N2" s="2" t="s">
        <v>107</v>
      </c>
    </row>
    <row r="3" spans="1:14">
      <c r="A3" s="3" t="s">
        <v>1332</v>
      </c>
    </row>
    <row r="4" spans="1:14">
      <c r="A4" s="4" t="s">
        <v>1333</v>
      </c>
      <c r="D4" s="7" t="n">
        <v>32.2</v>
      </c>
      <c r="H4" s="7" t="n">
        <v>11.1</v>
      </c>
      <c r="L4" s="7" t="n">
        <v>1.2</v>
      </c>
      <c r="M4" s="7" t="n">
        <v>-52.4</v>
      </c>
      <c r="N4" s="7" t="n">
        <v>-56.8</v>
      </c>
    </row>
    <row r="5" spans="1:14">
      <c r="A5" s="4" t="s">
        <v>1334</v>
      </c>
      <c r="H5" s="8" t="n">
        <v>8.6</v>
      </c>
      <c r="I5" s="7" t="n">
        <v>7.5</v>
      </c>
      <c r="K5" s="7" t="n">
        <v>4.1</v>
      </c>
    </row>
    <row r="6" spans="1:14">
      <c r="A6" s="4" t="s">
        <v>1335</v>
      </c>
      <c r="G6" s="7" t="n">
        <v>3.2</v>
      </c>
      <c r="K6" s="8" t="n">
        <v>10.1</v>
      </c>
    </row>
    <row r="7" spans="1:14">
      <c r="A7" s="4" t="s">
        <v>1336</v>
      </c>
      <c r="F7" s="7" t="n">
        <v>10.6</v>
      </c>
    </row>
    <row r="8" spans="1:14">
      <c r="A8" s="4" t="s">
        <v>865</v>
      </c>
      <c r="E8" s="7" t="n">
        <v>28.6</v>
      </c>
      <c r="L8" s="8" t="n">
        <v>40.8</v>
      </c>
      <c r="M8" s="8" t="n">
        <v>9.9</v>
      </c>
      <c r="N8" s="8" t="n">
        <v>26.8</v>
      </c>
    </row>
    <row r="9" spans="1:14">
      <c r="A9" s="4" t="s">
        <v>673</v>
      </c>
      <c r="B9" s="5" t="n">
        <v>4</v>
      </c>
      <c r="E9" s="6" t="n">
        <v>4</v>
      </c>
    </row>
    <row r="10" spans="1:14">
      <c r="A10" s="4" t="s">
        <v>1337</v>
      </c>
      <c r="K10" s="6" t="n">
        <v>22</v>
      </c>
      <c r="L10" s="6" t="n">
        <v>0</v>
      </c>
      <c r="M10" s="6" t="n">
        <v>0</v>
      </c>
      <c r="N10" s="8" t="n">
        <v>-289.7</v>
      </c>
    </row>
    <row r="11" spans="1:14">
      <c r="A11" s="4" t="s">
        <v>868</v>
      </c>
      <c r="H11" s="7" t="n">
        <v>15.8</v>
      </c>
      <c r="J11" s="7" t="n">
        <v>17.4</v>
      </c>
      <c r="L11" s="8" t="n">
        <v>0.4</v>
      </c>
      <c r="M11" s="8" t="n">
        <v>6.9</v>
      </c>
      <c r="N11" s="8" t="n">
        <v>-1.4</v>
      </c>
    </row>
    <row r="12" spans="1:14">
      <c r="A12" s="4" t="s">
        <v>871</v>
      </c>
      <c r="L12" s="6" t="n">
        <v>0</v>
      </c>
      <c r="M12" s="7" t="n">
        <v>9.800000000000001</v>
      </c>
      <c r="N12" s="7" t="n">
        <v>42.5</v>
      </c>
    </row>
    <row r="13" spans="1:14">
      <c r="A13" s="4" t="s">
        <v>1265</v>
      </c>
      <c r="D13" s="6" t="n">
        <v>5</v>
      </c>
      <c r="L13" s="5" t="n">
        <v>5</v>
      </c>
    </row>
    <row r="14" spans="1:14">
      <c r="A14" s="4" t="s">
        <v>1338</v>
      </c>
    </row>
    <row r="15" spans="1:14">
      <c r="A15" s="3" t="s">
        <v>1332</v>
      </c>
    </row>
    <row r="16" spans="1:14">
      <c r="A16" s="4" t="s">
        <v>1333</v>
      </c>
      <c r="F16" s="8" t="n">
        <v>10.4</v>
      </c>
      <c r="G16" s="8" t="n">
        <v>18.4</v>
      </c>
      <c r="K16" s="8" t="n">
        <v>35.1</v>
      </c>
    </row>
    <row r="17" spans="1:14">
      <c r="A17" s="4" t="s">
        <v>1334</v>
      </c>
      <c r="D17" s="8" t="n">
        <v>14.1</v>
      </c>
      <c r="E17" s="7" t="n">
        <v>9.1</v>
      </c>
      <c r="F17" s="5" t="n">
        <v>11</v>
      </c>
      <c r="G17" s="7" t="n">
        <v>15.6</v>
      </c>
    </row>
    <row r="18" spans="1:14">
      <c r="A18" s="4" t="s">
        <v>871</v>
      </c>
      <c r="I18" s="8" t="n">
        <v>7.2</v>
      </c>
    </row>
    <row r="19" spans="1:14">
      <c r="A19" s="4" t="s">
        <v>852</v>
      </c>
    </row>
    <row r="20" spans="1:14">
      <c r="A20" s="3" t="s">
        <v>1332</v>
      </c>
    </row>
    <row r="21" spans="1:14">
      <c r="A21" s="4" t="s">
        <v>1339</v>
      </c>
      <c r="I21" s="7" t="n">
        <v>6.9</v>
      </c>
    </row>
    <row r="22" spans="1:14">
      <c r="A22" s="4" t="s">
        <v>518</v>
      </c>
    </row>
    <row r="23" spans="1:14">
      <c r="A23" s="3" t="s">
        <v>1332</v>
      </c>
    </row>
    <row r="24" spans="1:14">
      <c r="A24" s="4" t="s">
        <v>678</v>
      </c>
      <c r="C24" s="5" t="n">
        <v>10</v>
      </c>
      <c r="K24" s="5" t="n">
        <v>10</v>
      </c>
    </row>
    <row r="25" spans="1:14">
      <c r="A25" s="4" t="s">
        <v>828</v>
      </c>
    </row>
    <row r="26" spans="1:14">
      <c r="A26" s="3" t="s">
        <v>1332</v>
      </c>
    </row>
    <row r="27" spans="1:14">
      <c r="A27" s="4" t="s">
        <v>915</v>
      </c>
      <c r="D27" s="7" t="n">
        <v>12.9</v>
      </c>
    </row>
  </sheetData>
  <mergeCells count="4">
    <mergeCell ref="A1:A2"/>
    <mergeCell ref="B1:C1"/>
    <mergeCell ref="D1:K1"/>
    <mergeCell ref="L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65</v>
      </c>
      <c r="D2" s="2" t="s">
        <v>107</v>
      </c>
    </row>
    <row r="3" spans="1:4">
      <c r="A3" s="3" t="s">
        <v>1341</v>
      </c>
    </row>
    <row r="4" spans="1:4">
      <c r="A4" s="4" t="s">
        <v>1342</v>
      </c>
      <c r="B4" s="7" t="n">
        <v>383.6</v>
      </c>
      <c r="C4" s="5" t="n">
        <v>444</v>
      </c>
      <c r="D4" s="7" t="n">
        <v>478.4</v>
      </c>
    </row>
    <row r="5" spans="1:4">
      <c r="A5" s="4" t="s">
        <v>1343</v>
      </c>
      <c r="B5" s="8" t="n">
        <v>45.6</v>
      </c>
      <c r="C5" s="8" t="n">
        <v>35.9</v>
      </c>
      <c r="D5" s="8" t="n">
        <v>41.4</v>
      </c>
    </row>
    <row r="6" spans="1:4">
      <c r="A6" s="4" t="s">
        <v>1344</v>
      </c>
      <c r="B6" s="8" t="n">
        <v>-41.6</v>
      </c>
      <c r="C6" s="8" t="n">
        <v>-74.2</v>
      </c>
      <c r="D6" s="8" t="n">
        <v>-95.59999999999999</v>
      </c>
    </row>
    <row r="7" spans="1:4">
      <c r="A7" s="4" t="s">
        <v>1345</v>
      </c>
      <c r="B7" s="8" t="n">
        <v>-6.8</v>
      </c>
      <c r="C7" s="8" t="n">
        <v>-22.1</v>
      </c>
      <c r="D7" s="8" t="n">
        <v>19.8</v>
      </c>
    </row>
    <row r="8" spans="1:4">
      <c r="A8" s="4" t="s">
        <v>1346</v>
      </c>
      <c r="B8" s="8" t="n">
        <v>380.8</v>
      </c>
      <c r="C8" s="8" t="n">
        <v>383.6</v>
      </c>
      <c r="D8" s="6" t="n">
        <v>444</v>
      </c>
    </row>
    <row r="9" spans="1:4">
      <c r="A9" s="4" t="s">
        <v>464</v>
      </c>
    </row>
    <row r="10" spans="1:4">
      <c r="A10" s="3" t="s">
        <v>1341</v>
      </c>
    </row>
    <row r="11" spans="1:4">
      <c r="A11" s="4" t="s">
        <v>1342</v>
      </c>
      <c r="B11" s="8" t="n">
        <v>33.2</v>
      </c>
      <c r="C11" s="8" t="n">
        <v>41.8</v>
      </c>
      <c r="D11" s="8" t="n">
        <v>32.8</v>
      </c>
    </row>
    <row r="12" spans="1:4">
      <c r="A12" s="4" t="s">
        <v>1343</v>
      </c>
      <c r="B12" s="8" t="n">
        <v>14.3</v>
      </c>
      <c r="C12" s="8" t="n">
        <v>11.4</v>
      </c>
      <c r="D12" s="8" t="n">
        <v>16.4</v>
      </c>
    </row>
    <row r="13" spans="1:4">
      <c r="A13" s="4" t="s">
        <v>1344</v>
      </c>
      <c r="B13" s="8" t="n">
        <v>-10.9</v>
      </c>
      <c r="C13" s="8" t="n">
        <v>-17.5</v>
      </c>
      <c r="D13" s="8" t="n">
        <v>-3.7</v>
      </c>
    </row>
    <row r="14" spans="1:4">
      <c r="A14" s="4" t="s">
        <v>1345</v>
      </c>
      <c r="B14" s="8" t="n">
        <v>-0.6</v>
      </c>
      <c r="C14" s="8" t="n">
        <v>-2.5</v>
      </c>
      <c r="D14" s="8" t="n">
        <v>-3.7</v>
      </c>
    </row>
    <row r="15" spans="1:4">
      <c r="A15" s="4" t="s">
        <v>1346</v>
      </c>
      <c r="B15" s="6" t="n">
        <v>36</v>
      </c>
      <c r="C15" s="8" t="n">
        <v>33.2</v>
      </c>
      <c r="D15" s="8" t="n">
        <v>41.8</v>
      </c>
    </row>
    <row r="16" spans="1:4">
      <c r="A16" s="4" t="s">
        <v>1347</v>
      </c>
    </row>
    <row r="17" spans="1:4">
      <c r="A17" s="3" t="s">
        <v>1341</v>
      </c>
    </row>
    <row r="18" spans="1:4">
      <c r="A18" s="4" t="s">
        <v>1342</v>
      </c>
      <c r="B18" s="8" t="n">
        <v>350.4</v>
      </c>
      <c r="C18" s="8" t="n">
        <v>402.2</v>
      </c>
      <c r="D18" s="8" t="n">
        <v>445.6</v>
      </c>
    </row>
    <row r="19" spans="1:4">
      <c r="A19" s="4" t="s">
        <v>1343</v>
      </c>
      <c r="B19" s="8" t="n">
        <v>31.3</v>
      </c>
      <c r="C19" s="8" t="n">
        <v>24.5</v>
      </c>
      <c r="D19" s="6" t="n">
        <v>25</v>
      </c>
    </row>
    <row r="20" spans="1:4">
      <c r="A20" s="4" t="s">
        <v>1344</v>
      </c>
      <c r="B20" s="8" t="n">
        <v>-30.7</v>
      </c>
      <c r="C20" s="8" t="n">
        <v>-56.7</v>
      </c>
      <c r="D20" s="8" t="n">
        <v>-91.90000000000001</v>
      </c>
    </row>
    <row r="21" spans="1:4">
      <c r="A21" s="4" t="s">
        <v>1345</v>
      </c>
      <c r="B21" s="8" t="n">
        <v>-6.2</v>
      </c>
      <c r="C21" s="8" t="n">
        <v>-19.6</v>
      </c>
      <c r="D21" s="8" t="n">
        <v>23.5</v>
      </c>
    </row>
    <row r="22" spans="1:4">
      <c r="A22" s="4" t="s">
        <v>1346</v>
      </c>
      <c r="B22" s="7" t="n">
        <v>344.8</v>
      </c>
      <c r="C22" s="7" t="n">
        <v>350.4</v>
      </c>
      <c r="D22" s="7" t="n">
        <v>40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487.7</v>
      </c>
      <c r="C3" s="7" t="n">
        <v>1493.2</v>
      </c>
    </row>
    <row r="4" spans="1:3">
      <c r="A4" s="4" t="s">
        <v>68</v>
      </c>
      <c r="B4" s="8" t="n">
        <v>2982.6</v>
      </c>
      <c r="C4" s="8" t="n">
        <v>2880.3</v>
      </c>
    </row>
    <row r="5" spans="1:3">
      <c r="A5" s="4" t="s">
        <v>69</v>
      </c>
      <c r="B5" s="8" t="n">
        <v>1258.2</v>
      </c>
      <c r="C5" s="8" t="n">
        <v>1196.8</v>
      </c>
    </row>
    <row r="6" spans="1:3">
      <c r="A6" s="4" t="s">
        <v>70</v>
      </c>
      <c r="B6" s="8" t="n">
        <v>678.2</v>
      </c>
      <c r="C6" s="8" t="n">
        <v>710.2</v>
      </c>
    </row>
    <row r="7" spans="1:3">
      <c r="A7" s="4" t="s">
        <v>71</v>
      </c>
      <c r="B7" s="8" t="n">
        <v>6406.7</v>
      </c>
      <c r="C7" s="8" t="n">
        <v>6280.5</v>
      </c>
    </row>
    <row r="8" spans="1:3">
      <c r="A8" s="3" t="s">
        <v>72</v>
      </c>
    </row>
    <row r="9" spans="1:3">
      <c r="A9" s="4" t="s">
        <v>73</v>
      </c>
      <c r="B9" s="8" t="n">
        <v>2704.2</v>
      </c>
      <c r="C9" s="8" t="n">
        <v>2598.1</v>
      </c>
    </row>
    <row r="10" spans="1:3">
      <c r="A10" s="4" t="s">
        <v>74</v>
      </c>
      <c r="B10" s="8" t="n">
        <v>1614.3</v>
      </c>
      <c r="C10" s="8" t="n">
        <v>1405.3</v>
      </c>
    </row>
    <row r="11" spans="1:3">
      <c r="A11" s="4" t="s">
        <v>70</v>
      </c>
      <c r="B11" s="8" t="n">
        <v>1955.5</v>
      </c>
      <c r="C11" s="8" t="n">
        <v>1316.8</v>
      </c>
    </row>
    <row r="12" spans="1:3">
      <c r="A12" s="4" t="s">
        <v>75</v>
      </c>
      <c r="B12" s="6" t="n">
        <v>6274</v>
      </c>
      <c r="C12" s="8" t="n">
        <v>5320.2</v>
      </c>
    </row>
    <row r="13" spans="1:3">
      <c r="A13" s="4" t="s">
        <v>76</v>
      </c>
      <c r="B13" s="8" t="n">
        <v>12680.7</v>
      </c>
      <c r="C13" s="8" t="n">
        <v>11600.7</v>
      </c>
    </row>
    <row r="14" spans="1:3">
      <c r="A14" s="3" t="s">
        <v>77</v>
      </c>
    </row>
    <row r="15" spans="1:3">
      <c r="A15" s="4" t="s">
        <v>78</v>
      </c>
      <c r="B15" s="8" t="n">
        <v>19.2</v>
      </c>
      <c r="C15" s="8" t="n">
        <v>9.9</v>
      </c>
    </row>
    <row r="16" spans="1:3">
      <c r="A16" s="4" t="s">
        <v>79</v>
      </c>
      <c r="B16" s="8" t="n">
        <v>2821.7</v>
      </c>
      <c r="C16" s="8" t="n">
        <v>2862.8</v>
      </c>
    </row>
    <row r="17" spans="1:3">
      <c r="A17" s="4" t="s">
        <v>80</v>
      </c>
      <c r="B17" s="8" t="n">
        <v>1811.2</v>
      </c>
      <c r="C17" s="6" t="n">
        <v>1615</v>
      </c>
    </row>
    <row r="18" spans="1:3">
      <c r="A18" s="4" t="s">
        <v>81</v>
      </c>
      <c r="B18" s="8" t="n">
        <v>14.1</v>
      </c>
      <c r="C18" s="8" t="n">
        <v>12.9</v>
      </c>
    </row>
    <row r="19" spans="1:3">
      <c r="A19" s="4" t="s">
        <v>82</v>
      </c>
      <c r="B19" s="8" t="n">
        <v>4666.2</v>
      </c>
      <c r="C19" s="8" t="n">
        <v>4500.6</v>
      </c>
    </row>
    <row r="20" spans="1:3">
      <c r="A20" s="3" t="s">
        <v>83</v>
      </c>
    </row>
    <row r="21" spans="1:3">
      <c r="A21" s="4" t="s">
        <v>84</v>
      </c>
      <c r="B21" s="8" t="n">
        <v>2293.7</v>
      </c>
      <c r="C21" s="6" t="n">
        <v>1941</v>
      </c>
    </row>
    <row r="22" spans="1:3">
      <c r="A22" s="4" t="s">
        <v>70</v>
      </c>
      <c r="B22" s="8" t="n">
        <v>1101.3</v>
      </c>
      <c r="C22" s="8" t="n">
        <v>640.4</v>
      </c>
    </row>
    <row r="23" spans="1:3">
      <c r="A23" s="4" t="s">
        <v>85</v>
      </c>
      <c r="B23" s="6" t="n">
        <v>3395</v>
      </c>
      <c r="C23" s="8" t="n">
        <v>2581.4</v>
      </c>
    </row>
    <row r="24" spans="1:3">
      <c r="A24" s="4" t="s">
        <v>86</v>
      </c>
      <c r="B24" s="8" t="n">
        <v>118.4</v>
      </c>
      <c r="C24" s="8" t="n">
        <v>158.1</v>
      </c>
    </row>
    <row r="25" spans="1:3">
      <c r="A25" s="3" t="s">
        <v>87</v>
      </c>
    </row>
    <row r="26" spans="1:3">
      <c r="A26" s="4" t="s">
        <v>88</v>
      </c>
      <c r="B26" s="6" t="n">
        <v>0</v>
      </c>
      <c r="C26" s="6" t="n">
        <v>0</v>
      </c>
    </row>
    <row r="27" spans="1:3">
      <c r="A27" s="4" t="s">
        <v>89</v>
      </c>
      <c r="B27" s="8" t="n">
        <v>0.6</v>
      </c>
      <c r="C27" s="8" t="n">
        <v>0.6</v>
      </c>
    </row>
    <row r="28" spans="1:3">
      <c r="A28" s="4" t="s">
        <v>90</v>
      </c>
      <c r="B28" s="8" t="n">
        <v>969.1</v>
      </c>
      <c r="C28" s="8" t="n">
        <v>1017.4</v>
      </c>
    </row>
    <row r="29" spans="1:3">
      <c r="A29" s="4" t="s">
        <v>91</v>
      </c>
      <c r="B29" s="8" t="n">
        <v>-563.1</v>
      </c>
      <c r="C29" s="8" t="n">
        <v>-225.1</v>
      </c>
    </row>
    <row r="30" spans="1:3">
      <c r="A30" s="4" t="s">
        <v>92</v>
      </c>
      <c r="B30" s="8" t="n">
        <v>4715.8</v>
      </c>
      <c r="C30" s="8" t="n">
        <v>4113.6</v>
      </c>
    </row>
    <row r="31" spans="1:3">
      <c r="A31" s="4" t="s">
        <v>93</v>
      </c>
      <c r="B31" s="8" t="n">
        <v>-772.7</v>
      </c>
      <c r="C31" s="8" t="n">
        <v>-705.8</v>
      </c>
    </row>
    <row r="32" spans="1:3">
      <c r="A32" s="4" t="s">
        <v>94</v>
      </c>
      <c r="B32" s="8" t="n">
        <v>4349.7</v>
      </c>
      <c r="C32" s="8" t="n">
        <v>4200.7</v>
      </c>
    </row>
    <row r="33" spans="1:3">
      <c r="A33" s="4" t="s">
        <v>95</v>
      </c>
      <c r="B33" s="8" t="n">
        <v>151.4</v>
      </c>
      <c r="C33" s="8" t="n">
        <v>159.9</v>
      </c>
    </row>
    <row r="34" spans="1:3">
      <c r="A34" s="4" t="s">
        <v>96</v>
      </c>
      <c r="B34" s="8" t="n">
        <v>4501.1</v>
      </c>
      <c r="C34" s="8" t="n">
        <v>4360.6</v>
      </c>
    </row>
    <row r="35" spans="1:3">
      <c r="A35" s="4" t="s">
        <v>97</v>
      </c>
      <c r="B35" s="7" t="n">
        <v>12680.7</v>
      </c>
      <c r="C35" s="7" t="n">
        <v>116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row r="6" spans="1:2">
      <c r="A6" s="4" t="s">
        <v>280</v>
      </c>
      <c r="B6" s="4" t="s">
        <v>281</v>
      </c>
    </row>
    <row r="7" spans="1:2">
      <c r="A7" s="4" t="s">
        <v>282</v>
      </c>
      <c r="B7" s="4" t="s">
        <v>283</v>
      </c>
    </row>
    <row r="8" spans="1:2">
      <c r="A8" s="4" t="s">
        <v>69</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2</v>
      </c>
    </row>
    <row r="14" spans="1:2">
      <c r="A14" s="4" t="s">
        <v>294</v>
      </c>
      <c r="B14" s="4" t="s">
        <v>295</v>
      </c>
    </row>
    <row r="15" spans="1:2">
      <c r="A15" s="4" t="s">
        <v>296</v>
      </c>
      <c r="B15" s="4" t="s">
        <v>297</v>
      </c>
    </row>
    <row r="16" spans="1:2">
      <c r="A16" s="4" t="s">
        <v>239</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242</v>
      </c>
      <c r="B22" s="4" t="s">
        <v>309</v>
      </c>
    </row>
    <row r="23" spans="1:2">
      <c r="A23" s="4" t="s">
        <v>310</v>
      </c>
      <c r="B23" s="4" t="s">
        <v>311</v>
      </c>
    </row>
    <row r="24" spans="1:2">
      <c r="A24" s="4" t="s">
        <v>254</v>
      </c>
      <c r="B24" s="4" t="s">
        <v>312</v>
      </c>
    </row>
    <row r="25" spans="1:2">
      <c r="A25" s="4" t="s">
        <v>313</v>
      </c>
      <c r="B25" s="4" t="s">
        <v>314</v>
      </c>
    </row>
    <row r="26" spans="1:2">
      <c r="A26" s="4" t="s">
        <v>315</v>
      </c>
      <c r="B26" s="4" t="s">
        <v>316</v>
      </c>
    </row>
    <row r="27" spans="1:2">
      <c r="A27" s="4" t="s">
        <v>260</v>
      </c>
      <c r="B27" s="4" t="s">
        <v>317</v>
      </c>
    </row>
    <row r="28" spans="1:2">
      <c r="A28" s="4" t="s">
        <v>318</v>
      </c>
      <c r="B28" s="4" t="s">
        <v>319</v>
      </c>
    </row>
    <row r="29" spans="1:2">
      <c r="A29" s="4" t="s">
        <v>320</v>
      </c>
      <c r="B29" s="4" t="s">
        <v>321</v>
      </c>
    </row>
    <row r="30" spans="1:2">
      <c r="A30" s="4" t="s">
        <v>322</v>
      </c>
      <c r="B30" s="4" t="s">
        <v>323</v>
      </c>
    </row>
    <row r="31" spans="1:2">
      <c r="A31" s="4" t="s">
        <v>245</v>
      </c>
      <c r="B31" s="4" t="s">
        <v>324</v>
      </c>
    </row>
    <row r="32" spans="1:2">
      <c r="A32" s="4" t="s">
        <v>325</v>
      </c>
      <c r="B32" s="4" t="s">
        <v>326</v>
      </c>
    </row>
    <row r="33" spans="1:2">
      <c r="A33" s="4" t="s">
        <v>327</v>
      </c>
      <c r="B33" s="4" t="s">
        <v>328</v>
      </c>
    </row>
    <row r="34" spans="1:2">
      <c r="A34" s="4" t="s">
        <v>329</v>
      </c>
      <c r="B34" s="4" t="s">
        <v>330</v>
      </c>
    </row>
    <row r="35" spans="1:2">
      <c r="A35" s="4" t="s">
        <v>269</v>
      </c>
      <c r="B3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287</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4" t="s">
        <v>99</v>
      </c>
      <c r="B2" s="6" t="n">
        <v>100000000</v>
      </c>
      <c r="C2" s="6" t="n">
        <v>100000000</v>
      </c>
    </row>
    <row r="3" spans="1:3">
      <c r="A3" s="4" t="s">
        <v>100</v>
      </c>
      <c r="B3" s="6" t="n">
        <v>0</v>
      </c>
      <c r="C3" s="6" t="n">
        <v>0</v>
      </c>
    </row>
    <row r="4" spans="1:3">
      <c r="A4" s="4" t="s">
        <v>101</v>
      </c>
      <c r="B4" s="9" t="n">
        <v>0.01</v>
      </c>
      <c r="C4" s="9" t="n">
        <v>0.01</v>
      </c>
    </row>
    <row r="5" spans="1:3">
      <c r="A5" s="4" t="s">
        <v>102</v>
      </c>
      <c r="B5" s="6" t="n">
        <v>300000000</v>
      </c>
      <c r="C5" s="6" t="n">
        <v>300000000</v>
      </c>
    </row>
    <row r="6" spans="1:3">
      <c r="A6" s="4" t="s">
        <v>103</v>
      </c>
      <c r="B6" s="6" t="n">
        <v>64563291</v>
      </c>
      <c r="C6" s="6" t="n">
        <v>64563291</v>
      </c>
    </row>
    <row r="7" spans="1:3">
      <c r="A7" s="4" t="s">
        <v>104</v>
      </c>
      <c r="B7" s="6" t="n">
        <v>4127806</v>
      </c>
      <c r="C7" s="6" t="n">
        <v>1623678</v>
      </c>
    </row>
    <row r="8" spans="1:3">
      <c r="A8" s="4" t="s">
        <v>105</v>
      </c>
    </row>
    <row r="9" spans="1:3">
      <c r="A9" s="4" t="s">
        <v>99</v>
      </c>
      <c r="B9" s="6" t="n">
        <v>10896250</v>
      </c>
      <c r="C9" s="6"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49</v>
      </c>
    </row>
    <row r="4" spans="1:2">
      <c r="A4" s="4" t="s">
        <v>419</v>
      </c>
      <c r="B4"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5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55</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9</v>
      </c>
      <c r="B4" s="7" t="n">
        <v>19810.3</v>
      </c>
      <c r="C4" s="7" t="n">
        <v>21148.5</v>
      </c>
      <c r="D4" s="5" t="n">
        <v>20467</v>
      </c>
    </row>
    <row r="5" spans="1:4">
      <c r="A5" s="4" t="s">
        <v>110</v>
      </c>
      <c r="B5" s="8" t="n">
        <v>18072.8</v>
      </c>
      <c r="C5" s="8" t="n">
        <v>18830.2</v>
      </c>
      <c r="D5" s="8" t="n">
        <v>18175.9</v>
      </c>
    </row>
    <row r="6" spans="1:4">
      <c r="A6" s="4" t="s">
        <v>111</v>
      </c>
      <c r="B6" s="6" t="n">
        <v>605</v>
      </c>
      <c r="C6" s="8" t="n">
        <v>612.8</v>
      </c>
      <c r="D6" s="8" t="n">
        <v>635.2</v>
      </c>
    </row>
    <row r="7" spans="1:4">
      <c r="A7" s="4" t="s">
        <v>112</v>
      </c>
      <c r="B7" s="8" t="n">
        <v>62.3</v>
      </c>
      <c r="C7" s="8" t="n">
        <v>51.4</v>
      </c>
      <c r="D7" s="8" t="n">
        <v>47.6</v>
      </c>
    </row>
    <row r="8" spans="1:4">
      <c r="A8" s="4" t="s">
        <v>113</v>
      </c>
      <c r="B8" s="6" t="n">
        <v>92</v>
      </c>
      <c r="C8" s="8" t="n">
        <v>84.09999999999999</v>
      </c>
      <c r="D8" s="8" t="n">
        <v>85.7</v>
      </c>
    </row>
    <row r="9" spans="1:4">
      <c r="A9" s="4" t="s">
        <v>114</v>
      </c>
      <c r="B9" s="8" t="n">
        <v>24.6</v>
      </c>
      <c r="C9" s="8" t="n">
        <v>31.6</v>
      </c>
      <c r="D9" s="8" t="n">
        <v>-4.1</v>
      </c>
    </row>
    <row r="10" spans="1:4">
      <c r="A10" s="4" t="s">
        <v>115</v>
      </c>
      <c r="B10" s="8" t="n">
        <v>953.6</v>
      </c>
      <c r="C10" s="8" t="n">
        <v>1538.4</v>
      </c>
      <c r="D10" s="8" t="n">
        <v>1526.7</v>
      </c>
    </row>
    <row r="11" spans="1:4">
      <c r="A11" s="4" t="s">
        <v>116</v>
      </c>
      <c r="B11" s="8" t="n">
        <v>146.1</v>
      </c>
      <c r="C11" s="8" t="n">
        <v>311.9</v>
      </c>
      <c r="D11" s="8" t="n">
        <v>197.5</v>
      </c>
    </row>
    <row r="12" spans="1:4">
      <c r="A12" s="4" t="s">
        <v>117</v>
      </c>
      <c r="B12" s="8" t="n">
        <v>-23.2</v>
      </c>
      <c r="C12" s="8" t="n">
        <v>-20.2</v>
      </c>
      <c r="D12" s="8" t="n">
        <v>-51.7</v>
      </c>
    </row>
    <row r="13" spans="1:4">
      <c r="A13" s="4" t="s">
        <v>118</v>
      </c>
      <c r="B13" s="8" t="n">
        <v>830.7</v>
      </c>
      <c r="C13" s="8" t="n">
        <v>1246.7</v>
      </c>
      <c r="D13" s="8" t="n">
        <v>1380.9</v>
      </c>
    </row>
    <row r="14" spans="1:4">
      <c r="A14" s="4" t="s">
        <v>119</v>
      </c>
      <c r="B14" s="8" t="n">
        <v>77.09999999999999</v>
      </c>
      <c r="C14" s="8" t="n">
        <v>96.90000000000001</v>
      </c>
      <c r="D14" s="8" t="n">
        <v>67.5</v>
      </c>
    </row>
    <row r="15" spans="1:4">
      <c r="A15" s="4" t="s">
        <v>120</v>
      </c>
      <c r="B15" s="7" t="n">
        <v>753.6</v>
      </c>
      <c r="C15" s="7" t="n">
        <v>1149.8</v>
      </c>
      <c r="D15" s="7" t="n">
        <v>1313.4</v>
      </c>
    </row>
    <row r="16" spans="1:4">
      <c r="A16" s="4" t="s">
        <v>121</v>
      </c>
      <c r="B16" s="9" t="n">
        <v>12.8</v>
      </c>
      <c r="C16" s="9" t="n">
        <v>17.35</v>
      </c>
      <c r="D16" s="9" t="n">
        <v>18.79</v>
      </c>
    </row>
    <row r="17" spans="1:4">
      <c r="A17" s="4" t="s">
        <v>122</v>
      </c>
      <c r="B17" s="9" t="n">
        <v>12.75</v>
      </c>
      <c r="C17" s="9" t="n">
        <v>17.22</v>
      </c>
      <c r="D17" s="9" t="n">
        <v>18.59</v>
      </c>
    </row>
    <row r="18" spans="1:4">
      <c r="A18" s="4" t="s">
        <v>123</v>
      </c>
      <c r="B18" s="6" t="n">
        <v>61697192</v>
      </c>
      <c r="C18" s="6" t="n">
        <v>65672164</v>
      </c>
      <c r="D18" s="6" t="n">
        <v>68542363</v>
      </c>
    </row>
    <row r="19" spans="1:4">
      <c r="A19" s="4" t="s">
        <v>124</v>
      </c>
      <c r="B19" s="6" t="n">
        <v>61923528</v>
      </c>
      <c r="C19" s="6" t="n">
        <v>66161816</v>
      </c>
      <c r="D19" s="6" t="n">
        <v>69277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1</v>
      </c>
      <c r="B1" s="2" t="s">
        <v>1</v>
      </c>
    </row>
    <row r="2" spans="1:2">
      <c r="B2" s="2" t="s">
        <v>2</v>
      </c>
    </row>
    <row r="3" spans="1:2">
      <c r="A3" s="3" t="s">
        <v>258</v>
      </c>
    </row>
    <row r="4" spans="1:2">
      <c r="A4" s="4" t="s">
        <v>432</v>
      </c>
      <c r="B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1</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4</v>
      </c>
    </row>
    <row r="4" spans="1:2">
      <c r="A4" s="4" t="s">
        <v>444</v>
      </c>
      <c r="B4" s="4" t="s">
        <v>445</v>
      </c>
    </row>
    <row r="5" spans="1:2">
      <c r="A5" s="4" t="s">
        <v>446</v>
      </c>
      <c r="B5" s="4" t="s">
        <v>447</v>
      </c>
    </row>
    <row r="6" spans="1:2">
      <c r="A6" s="4" t="s">
        <v>448</v>
      </c>
      <c r="B6" s="4" t="s">
        <v>447</v>
      </c>
    </row>
    <row r="7" spans="1:2">
      <c r="A7" s="4" t="s">
        <v>327</v>
      </c>
      <c r="B7" s="4" t="s">
        <v>449</v>
      </c>
    </row>
    <row r="8" spans="1:2">
      <c r="A8" s="4" t="s">
        <v>450</v>
      </c>
      <c r="B8" s="4" t="s">
        <v>451</v>
      </c>
    </row>
    <row r="9" spans="1:2">
      <c r="A9" s="4" t="s">
        <v>452</v>
      </c>
      <c r="B9" s="4" t="s">
        <v>453</v>
      </c>
    </row>
    <row r="10" spans="1:2">
      <c r="A10" s="4" t="s">
        <v>454</v>
      </c>
      <c r="B10"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67</v>
      </c>
    </row>
    <row r="4" spans="1:2">
      <c r="A4" s="4" t="s">
        <v>457</v>
      </c>
      <c r="B4"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459</v>
      </c>
      <c r="B1" s="2" t="s">
        <v>1</v>
      </c>
    </row>
    <row r="2" spans="1:5">
      <c r="B2" s="2" t="s">
        <v>460</v>
      </c>
      <c r="C2" s="2" t="s">
        <v>461</v>
      </c>
      <c r="D2" s="2" t="s">
        <v>462</v>
      </c>
      <c r="E2" s="2" t="s">
        <v>463</v>
      </c>
    </row>
    <row r="3" spans="1:5">
      <c r="A3" s="3" t="s">
        <v>225</v>
      </c>
    </row>
    <row r="4" spans="1:5">
      <c r="A4" s="4" t="s">
        <v>464</v>
      </c>
      <c r="B4" s="5" t="n">
        <v>36</v>
      </c>
      <c r="C4" s="7" t="n">
        <v>33.2</v>
      </c>
    </row>
    <row r="5" spans="1:5">
      <c r="A5" s="4" t="s">
        <v>465</v>
      </c>
      <c r="B5" s="8" t="n">
        <v>211.2</v>
      </c>
      <c r="C5" s="8" t="n">
        <v>230.6</v>
      </c>
    </row>
    <row r="6" spans="1:5">
      <c r="A6" s="4" t="s">
        <v>466</v>
      </c>
      <c r="B6" s="8" t="n">
        <v>231.6</v>
      </c>
      <c r="C6" s="8" t="n">
        <v>198.1</v>
      </c>
    </row>
    <row r="7" spans="1:5">
      <c r="A7" s="4" t="s">
        <v>467</v>
      </c>
      <c r="B7" s="8" t="n">
        <v>408.3</v>
      </c>
      <c r="C7" s="8" t="n">
        <v>487.5</v>
      </c>
    </row>
    <row r="8" spans="1:5">
      <c r="A8" s="4" t="s">
        <v>468</v>
      </c>
      <c r="B8" s="8" t="n">
        <v>447.6</v>
      </c>
      <c r="C8" s="6" t="n">
        <v>433</v>
      </c>
      <c r="D8" s="7" t="n">
        <v>380.1</v>
      </c>
    </row>
    <row r="9" spans="1:5">
      <c r="A9" s="4" t="s">
        <v>469</v>
      </c>
      <c r="B9" s="8" t="n">
        <v>131.6</v>
      </c>
      <c r="C9" s="8" t="n">
        <v>156.2</v>
      </c>
      <c r="D9" s="8" t="n">
        <v>119.7</v>
      </c>
    </row>
    <row r="10" spans="1:5">
      <c r="A10" s="3" t="s">
        <v>470</v>
      </c>
    </row>
    <row r="11" spans="1:5">
      <c r="A11" s="4" t="s">
        <v>471</v>
      </c>
      <c r="B11" s="8" t="n">
        <v>194.2</v>
      </c>
      <c r="C11" s="6" t="n">
        <v>88</v>
      </c>
      <c r="D11" s="8" t="n">
        <v>70.90000000000001</v>
      </c>
    </row>
    <row r="12" spans="1:5">
      <c r="A12" s="4" t="s">
        <v>472</v>
      </c>
      <c r="C12" s="8" t="n">
        <v>1.4</v>
      </c>
      <c r="D12" s="8" t="n">
        <v>2.1</v>
      </c>
    </row>
    <row r="13" spans="1:5">
      <c r="A13" s="4" t="s">
        <v>473</v>
      </c>
      <c r="B13" s="6" t="n">
        <v>527</v>
      </c>
    </row>
    <row r="14" spans="1:5">
      <c r="A14" s="4" t="s">
        <v>474</v>
      </c>
      <c r="B14" s="7" t="n">
        <v>536.3</v>
      </c>
    </row>
    <row r="15" spans="1:5">
      <c r="A15" s="4" t="s">
        <v>475</v>
      </c>
      <c r="B15" s="4" t="s">
        <v>476</v>
      </c>
    </row>
    <row r="16" spans="1:5">
      <c r="A16" s="4" t="s">
        <v>477</v>
      </c>
      <c r="B16" s="5" t="n">
        <v>0</v>
      </c>
    </row>
    <row r="17" spans="1:5">
      <c r="A17" s="4" t="s">
        <v>478</v>
      </c>
      <c r="B17" s="6" t="n">
        <v>0</v>
      </c>
    </row>
    <row r="18" spans="1:5">
      <c r="A18" s="4" t="s">
        <v>479</v>
      </c>
      <c r="B18" s="8" t="n">
        <v>151.2</v>
      </c>
      <c r="C18" s="8" t="n">
        <v>153.5</v>
      </c>
      <c r="D18" s="8" t="n">
        <v>147.9</v>
      </c>
    </row>
    <row r="19" spans="1:5">
      <c r="A19" s="4" t="s">
        <v>480</v>
      </c>
      <c r="B19" s="7" t="n">
        <v>20.6</v>
      </c>
      <c r="C19" s="8" t="n">
        <v>14.4</v>
      </c>
      <c r="D19" s="8" t="n">
        <v>5.1</v>
      </c>
    </row>
    <row r="20" spans="1:5">
      <c r="A20" s="4" t="s">
        <v>481</v>
      </c>
      <c r="B20" s="6" t="n">
        <v>2</v>
      </c>
    </row>
    <row r="21" spans="1:5">
      <c r="A21" s="4" t="s">
        <v>482</v>
      </c>
    </row>
    <row r="22" spans="1:5">
      <c r="A22" s="3" t="s">
        <v>470</v>
      </c>
    </row>
    <row r="23" spans="1:5">
      <c r="A23" s="4" t="s">
        <v>471</v>
      </c>
      <c r="B23" s="7" t="n">
        <v>9.5</v>
      </c>
      <c r="C23" s="7" t="n">
        <v>4.7</v>
      </c>
      <c r="D23" s="7" t="n">
        <v>1.3</v>
      </c>
    </row>
    <row r="24" spans="1:5">
      <c r="A24" s="4" t="s">
        <v>483</v>
      </c>
    </row>
    <row r="25" spans="1:5">
      <c r="A25" s="3" t="s">
        <v>470</v>
      </c>
    </row>
    <row r="26" spans="1:5">
      <c r="A26" s="4" t="s">
        <v>473</v>
      </c>
      <c r="E26" s="7" t="n">
        <v>438.1</v>
      </c>
    </row>
    <row r="27" spans="1:5">
      <c r="A27" s="4" t="s">
        <v>474</v>
      </c>
      <c r="E27" s="7" t="n">
        <v>44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5</v>
      </c>
    </row>
    <row r="2" spans="1:3">
      <c r="A2" s="3" t="s">
        <v>225</v>
      </c>
    </row>
    <row r="3" spans="1:3">
      <c r="A3" s="4" t="s">
        <v>485</v>
      </c>
      <c r="B3" s="7" t="n">
        <v>906.3</v>
      </c>
      <c r="C3" s="7" t="n">
        <v>859.4</v>
      </c>
    </row>
    <row r="4" spans="1:3">
      <c r="A4" s="4" t="s">
        <v>486</v>
      </c>
      <c r="B4" s="6" t="n">
        <v>107</v>
      </c>
      <c r="C4" s="8" t="n">
        <v>104.6</v>
      </c>
    </row>
    <row r="5" spans="1:3">
      <c r="A5" s="4" t="s">
        <v>487</v>
      </c>
      <c r="B5" s="8" t="n">
        <v>380.4</v>
      </c>
      <c r="C5" s="6" t="n">
        <v>346</v>
      </c>
    </row>
    <row r="6" spans="1:3">
      <c r="A6" s="4" t="s">
        <v>488</v>
      </c>
      <c r="B6" s="8" t="n">
        <v>-135.5</v>
      </c>
      <c r="C6" s="8" t="n">
        <v>-113.2</v>
      </c>
    </row>
    <row r="7" spans="1:3">
      <c r="A7" s="4" t="s">
        <v>69</v>
      </c>
      <c r="B7" s="7" t="n">
        <v>1258.2</v>
      </c>
      <c r="C7" s="7" t="n">
        <v>119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90</v>
      </c>
    </row>
    <row r="3" spans="1:3">
      <c r="A3" s="4" t="s">
        <v>491</v>
      </c>
      <c r="B3" s="5" t="n">
        <v>271</v>
      </c>
      <c r="C3" s="7" t="n">
        <v>241.3</v>
      </c>
    </row>
    <row r="4" spans="1:3">
      <c r="A4" s="4" t="s">
        <v>492</v>
      </c>
    </row>
    <row r="5" spans="1:3">
      <c r="A5" s="3" t="s">
        <v>490</v>
      </c>
    </row>
    <row r="6" spans="1:3">
      <c r="A6" s="4" t="s">
        <v>491</v>
      </c>
      <c r="B6" s="8" t="n">
        <v>157.2</v>
      </c>
      <c r="C6" s="8" t="n">
        <v>160.9</v>
      </c>
    </row>
    <row r="7" spans="1:3">
      <c r="A7" s="4" t="s">
        <v>493</v>
      </c>
    </row>
    <row r="8" spans="1:3">
      <c r="A8" s="3" t="s">
        <v>490</v>
      </c>
    </row>
    <row r="9" spans="1:3">
      <c r="A9" s="4" t="s">
        <v>491</v>
      </c>
      <c r="B9" s="7" t="n">
        <v>113.8</v>
      </c>
      <c r="C9" s="7" t="n">
        <v>80.4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5</v>
      </c>
    </row>
    <row r="3" spans="1:3">
      <c r="A3" s="3" t="s">
        <v>495</v>
      </c>
    </row>
    <row r="4" spans="1:3">
      <c r="A4" s="4" t="s">
        <v>496</v>
      </c>
      <c r="B4" s="7" t="n">
        <v>113.1</v>
      </c>
      <c r="C4" s="7" t="n">
        <v>116.8</v>
      </c>
    </row>
    <row r="5" spans="1:3">
      <c r="A5" s="4" t="s">
        <v>497</v>
      </c>
      <c r="B5" s="8" t="n">
        <v>831.3</v>
      </c>
      <c r="C5" s="8" t="n">
        <v>809.3</v>
      </c>
    </row>
    <row r="6" spans="1:3">
      <c r="A6" s="4" t="s">
        <v>498</v>
      </c>
      <c r="B6" s="8" t="n">
        <v>3844.1</v>
      </c>
      <c r="C6" s="8" t="n">
        <v>3463.3</v>
      </c>
    </row>
    <row r="7" spans="1:3">
      <c r="A7" s="4" t="s">
        <v>499</v>
      </c>
      <c r="B7" s="8" t="n">
        <v>382.4</v>
      </c>
      <c r="C7" s="8" t="n">
        <v>389.3</v>
      </c>
    </row>
    <row r="8" spans="1:3">
      <c r="A8" s="4" t="s">
        <v>500</v>
      </c>
      <c r="B8" s="8" t="n">
        <v>5170.9</v>
      </c>
      <c r="C8" s="8" t="n">
        <v>4778.7</v>
      </c>
    </row>
    <row r="9" spans="1:3">
      <c r="A9" s="4" t="s">
        <v>501</v>
      </c>
      <c r="B9" s="8" t="n">
        <v>-2466.7</v>
      </c>
      <c r="C9" s="8" t="n">
        <v>-2180.6</v>
      </c>
    </row>
    <row r="10" spans="1:3">
      <c r="A10" s="4" t="s">
        <v>502</v>
      </c>
      <c r="B10" s="7" t="n">
        <v>2704.2</v>
      </c>
      <c r="C10" s="7" t="n">
        <v>2598.1</v>
      </c>
    </row>
    <row r="11" spans="1:3">
      <c r="A11" s="4" t="s">
        <v>503</v>
      </c>
    </row>
    <row r="12" spans="1:3">
      <c r="A12" s="3" t="s">
        <v>495</v>
      </c>
    </row>
    <row r="13" spans="1:3">
      <c r="A13" s="4" t="s">
        <v>504</v>
      </c>
      <c r="B13" s="4" t="s">
        <v>505</v>
      </c>
    </row>
    <row r="14" spans="1:3">
      <c r="A14" s="4" t="s">
        <v>506</v>
      </c>
    </row>
    <row r="15" spans="1:3">
      <c r="A15" s="3" t="s">
        <v>495</v>
      </c>
    </row>
    <row r="16" spans="1:3">
      <c r="A16" s="4" t="s">
        <v>504</v>
      </c>
      <c r="B16" s="4" t="s">
        <v>507</v>
      </c>
    </row>
    <row r="17" spans="1:3">
      <c r="A17" s="4" t="s">
        <v>508</v>
      </c>
    </row>
    <row r="18" spans="1:3">
      <c r="A18" s="3" t="s">
        <v>495</v>
      </c>
    </row>
    <row r="19" spans="1:3">
      <c r="A19" s="4" t="s">
        <v>504</v>
      </c>
      <c r="B19" s="4" t="s">
        <v>509</v>
      </c>
    </row>
    <row r="20" spans="1:3">
      <c r="A20" s="4" t="s">
        <v>510</v>
      </c>
    </row>
    <row r="21" spans="1:3">
      <c r="A21" s="3" t="s">
        <v>495</v>
      </c>
    </row>
    <row r="22" spans="1:3">
      <c r="A22" s="4" t="s">
        <v>504</v>
      </c>
      <c r="B22"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5</v>
      </c>
    </row>
    <row r="3" spans="1:3">
      <c r="A3" s="3" t="s">
        <v>512</v>
      </c>
    </row>
    <row r="4" spans="1:3">
      <c r="A4" s="4" t="s">
        <v>513</v>
      </c>
      <c r="B4" s="7" t="n">
        <v>1405.3</v>
      </c>
      <c r="C4" s="7" t="n">
        <v>1401.3</v>
      </c>
    </row>
    <row r="5" spans="1:3">
      <c r="A5" s="4" t="s">
        <v>514</v>
      </c>
      <c r="B5" s="6" t="n">
        <v>-10</v>
      </c>
      <c r="C5" s="8" t="n">
        <v>-18.4</v>
      </c>
    </row>
    <row r="6" spans="1:3">
      <c r="A6" s="4" t="s">
        <v>515</v>
      </c>
      <c r="B6" s="8" t="n">
        <v>1614.3</v>
      </c>
      <c r="C6" s="8" t="n">
        <v>1405.3</v>
      </c>
    </row>
    <row r="7" spans="1:3">
      <c r="A7" s="4" t="s">
        <v>516</v>
      </c>
    </row>
    <row r="8" spans="1:3">
      <c r="A8" s="3" t="s">
        <v>512</v>
      </c>
    </row>
    <row r="9" spans="1:3">
      <c r="A9" s="4" t="s">
        <v>517</v>
      </c>
      <c r="B9" s="6" t="n">
        <v>219</v>
      </c>
    </row>
    <row r="10" spans="1:3">
      <c r="A10" s="4" t="s">
        <v>518</v>
      </c>
    </row>
    <row r="11" spans="1:3">
      <c r="A11" s="3" t="s">
        <v>512</v>
      </c>
    </row>
    <row r="12" spans="1:3">
      <c r="A12" s="4" t="s">
        <v>155</v>
      </c>
      <c r="C12" s="8" t="n">
        <v>22.4</v>
      </c>
    </row>
    <row r="13" spans="1:3">
      <c r="A13" s="4" t="s">
        <v>519</v>
      </c>
    </row>
    <row r="14" spans="1:3">
      <c r="A14" s="3" t="s">
        <v>512</v>
      </c>
    </row>
    <row r="15" spans="1:3">
      <c r="A15" s="4" t="s">
        <v>513</v>
      </c>
      <c r="B15" s="8" t="n">
        <v>1244.3</v>
      </c>
      <c r="C15" s="8" t="n">
        <v>1274.4</v>
      </c>
    </row>
    <row r="16" spans="1:3">
      <c r="A16" s="4" t="s">
        <v>514</v>
      </c>
      <c r="B16" s="8" t="n">
        <v>-8.9</v>
      </c>
      <c r="C16" s="8" t="n">
        <v>-30.1</v>
      </c>
    </row>
    <row r="17" spans="1:3">
      <c r="A17" s="4" t="s">
        <v>515</v>
      </c>
      <c r="B17" s="8" t="n">
        <v>1235.4</v>
      </c>
      <c r="C17" s="8" t="n">
        <v>1244.3</v>
      </c>
    </row>
    <row r="18" spans="1:3">
      <c r="A18" s="4" t="s">
        <v>520</v>
      </c>
    </row>
    <row r="19" spans="1:3">
      <c r="A19" s="3" t="s">
        <v>512</v>
      </c>
    </row>
    <row r="20" spans="1:3">
      <c r="A20" s="4" t="s">
        <v>517</v>
      </c>
      <c r="B20" s="6" t="n">
        <v>0</v>
      </c>
    </row>
    <row r="21" spans="1:3">
      <c r="A21" s="4" t="s">
        <v>521</v>
      </c>
    </row>
    <row r="22" spans="1:3">
      <c r="A22" s="3" t="s">
        <v>512</v>
      </c>
    </row>
    <row r="23" spans="1:3">
      <c r="A23" s="4" t="s">
        <v>155</v>
      </c>
      <c r="C23" s="6" t="n">
        <v>0</v>
      </c>
    </row>
    <row r="24" spans="1:3">
      <c r="A24" s="4" t="s">
        <v>522</v>
      </c>
    </row>
    <row r="25" spans="1:3">
      <c r="A25" s="3" t="s">
        <v>512</v>
      </c>
    </row>
    <row r="26" spans="1:3">
      <c r="A26" s="4" t="s">
        <v>513</v>
      </c>
      <c r="B26" s="6" t="n">
        <v>161</v>
      </c>
      <c r="C26" s="8" t="n">
        <v>126.9</v>
      </c>
    </row>
    <row r="27" spans="1:3">
      <c r="A27" s="4" t="s">
        <v>514</v>
      </c>
      <c r="B27" s="8" t="n">
        <v>-1.1</v>
      </c>
      <c r="C27" s="8" t="n">
        <v>11.7</v>
      </c>
    </row>
    <row r="28" spans="1:3">
      <c r="A28" s="4" t="s">
        <v>515</v>
      </c>
      <c r="B28" s="8" t="n">
        <v>378.9</v>
      </c>
      <c r="C28" s="6" t="n">
        <v>161</v>
      </c>
    </row>
    <row r="29" spans="1:3">
      <c r="A29" s="4" t="s">
        <v>523</v>
      </c>
    </row>
    <row r="30" spans="1:3">
      <c r="A30" s="3" t="s">
        <v>512</v>
      </c>
    </row>
    <row r="31" spans="1:3">
      <c r="A31" s="4" t="s">
        <v>517</v>
      </c>
      <c r="B31" s="5" t="n">
        <v>219</v>
      </c>
    </row>
    <row r="32" spans="1:3">
      <c r="A32" s="4" t="s">
        <v>524</v>
      </c>
    </row>
    <row r="33" spans="1:3">
      <c r="A33" s="3" t="s">
        <v>512</v>
      </c>
    </row>
    <row r="34" spans="1:3">
      <c r="A34" s="4" t="s">
        <v>155</v>
      </c>
      <c r="C34" s="7" t="n">
        <v>2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row>
    <row r="2" spans="1:3">
      <c r="B2" s="2" t="s">
        <v>2</v>
      </c>
      <c r="C2" s="2" t="s">
        <v>65</v>
      </c>
    </row>
    <row r="3" spans="1:3">
      <c r="A3" s="3" t="s">
        <v>526</v>
      </c>
    </row>
    <row r="4" spans="1:3">
      <c r="A4" s="4" t="s">
        <v>527</v>
      </c>
      <c r="B4" s="7" t="n">
        <v>643.3</v>
      </c>
      <c r="C4" s="7" t="n">
        <v>554.9</v>
      </c>
    </row>
    <row r="5" spans="1:3">
      <c r="A5" s="4" t="s">
        <v>528</v>
      </c>
      <c r="B5" s="8" t="n">
        <v>-230.4</v>
      </c>
      <c r="C5" s="8" t="n">
        <v>-169.2</v>
      </c>
    </row>
    <row r="6" spans="1:3">
      <c r="A6" s="4" t="s">
        <v>529</v>
      </c>
      <c r="B6" s="8" t="n">
        <v>412.9</v>
      </c>
      <c r="C6" s="8" t="n">
        <v>385.7</v>
      </c>
    </row>
    <row r="7" spans="1:3">
      <c r="A7" s="4" t="s">
        <v>530</v>
      </c>
      <c r="B7" s="7" t="n">
        <v>654.1</v>
      </c>
      <c r="C7" s="7" t="n">
        <v>565.7</v>
      </c>
    </row>
    <row r="8" spans="1:3">
      <c r="A8" s="4" t="s">
        <v>531</v>
      </c>
      <c r="B8" s="4" t="s">
        <v>532</v>
      </c>
      <c r="C8" s="4" t="s">
        <v>533</v>
      </c>
    </row>
    <row r="9" spans="1:3">
      <c r="A9" s="4" t="s">
        <v>528</v>
      </c>
      <c r="B9" s="7" t="n">
        <v>-230.4</v>
      </c>
      <c r="C9" s="7" t="n">
        <v>-169.2</v>
      </c>
    </row>
    <row r="10" spans="1:3">
      <c r="A10" s="4" t="s">
        <v>529</v>
      </c>
      <c r="B10" s="8" t="n">
        <v>423.7</v>
      </c>
      <c r="C10" s="8" t="n">
        <v>396.5</v>
      </c>
    </row>
    <row r="11" spans="1:3">
      <c r="A11" s="4" t="s">
        <v>534</v>
      </c>
    </row>
    <row r="12" spans="1:3">
      <c r="A12" s="3" t="s">
        <v>535</v>
      </c>
    </row>
    <row r="13" spans="1:3">
      <c r="A13" s="4" t="s">
        <v>529</v>
      </c>
      <c r="B13" s="8" t="n">
        <v>10.8</v>
      </c>
      <c r="C13" s="8" t="n">
        <v>10.8</v>
      </c>
    </row>
    <row r="14" spans="1:3">
      <c r="A14" s="4" t="s">
        <v>536</v>
      </c>
    </row>
    <row r="15" spans="1:3">
      <c r="A15" s="3" t="s">
        <v>526</v>
      </c>
    </row>
    <row r="16" spans="1:3">
      <c r="A16" s="4" t="s">
        <v>527</v>
      </c>
      <c r="B16" s="8" t="n">
        <v>531.9</v>
      </c>
      <c r="C16" s="8" t="n">
        <v>533.4</v>
      </c>
    </row>
    <row r="17" spans="1:3">
      <c r="A17" s="4" t="s">
        <v>528</v>
      </c>
      <c r="B17" s="6" t="n">
        <v>-203</v>
      </c>
      <c r="C17" s="8" t="n">
        <v>-156.3</v>
      </c>
    </row>
    <row r="18" spans="1:3">
      <c r="A18" s="4" t="s">
        <v>529</v>
      </c>
      <c r="B18" s="7" t="n">
        <v>328.9</v>
      </c>
      <c r="C18" s="7" t="n">
        <v>377.1</v>
      </c>
    </row>
    <row r="19" spans="1:3">
      <c r="A19" s="4" t="s">
        <v>531</v>
      </c>
      <c r="B19" s="4" t="s">
        <v>537</v>
      </c>
      <c r="C19" s="4" t="s">
        <v>537</v>
      </c>
    </row>
    <row r="20" spans="1:3">
      <c r="A20" s="4" t="s">
        <v>528</v>
      </c>
      <c r="B20" s="5" t="n">
        <v>-203</v>
      </c>
      <c r="C20" s="7" t="n">
        <v>-156.3</v>
      </c>
    </row>
    <row r="21" spans="1:3">
      <c r="A21" s="4" t="s">
        <v>538</v>
      </c>
    </row>
    <row r="22" spans="1:3">
      <c r="A22" s="3" t="s">
        <v>526</v>
      </c>
    </row>
    <row r="23" spans="1:3">
      <c r="A23" s="4" t="s">
        <v>527</v>
      </c>
      <c r="B23" s="6" t="n">
        <v>75</v>
      </c>
    </row>
    <row r="24" spans="1:3">
      <c r="A24" s="4" t="s">
        <v>528</v>
      </c>
      <c r="B24" s="8" t="n">
        <v>-10.2</v>
      </c>
    </row>
    <row r="25" spans="1:3">
      <c r="A25" s="4" t="s">
        <v>529</v>
      </c>
      <c r="B25" s="7" t="n">
        <v>64.8</v>
      </c>
    </row>
    <row r="26" spans="1:3">
      <c r="A26" s="4" t="s">
        <v>531</v>
      </c>
      <c r="B26" s="4" t="s">
        <v>509</v>
      </c>
    </row>
    <row r="27" spans="1:3">
      <c r="A27" s="4" t="s">
        <v>528</v>
      </c>
      <c r="B27" s="7" t="n">
        <v>-10.2</v>
      </c>
    </row>
    <row r="28" spans="1:3">
      <c r="A28" s="4" t="s">
        <v>539</v>
      </c>
    </row>
    <row r="29" spans="1:3">
      <c r="A29" s="3" t="s">
        <v>526</v>
      </c>
    </row>
    <row r="30" spans="1:3">
      <c r="A30" s="4" t="s">
        <v>527</v>
      </c>
      <c r="B30" s="6" t="n">
        <v>35</v>
      </c>
      <c r="C30" s="8" t="n">
        <v>20.1</v>
      </c>
    </row>
    <row r="31" spans="1:3">
      <c r="A31" s="4" t="s">
        <v>528</v>
      </c>
      <c r="B31" s="8" t="n">
        <v>-15.9</v>
      </c>
      <c r="C31" s="8" t="n">
        <v>-11.8</v>
      </c>
    </row>
    <row r="32" spans="1:3">
      <c r="A32" s="4" t="s">
        <v>529</v>
      </c>
      <c r="B32" s="7" t="n">
        <v>19.1</v>
      </c>
      <c r="C32" s="7" t="n">
        <v>8.300000000000001</v>
      </c>
    </row>
    <row r="33" spans="1:3">
      <c r="A33" s="4" t="s">
        <v>531</v>
      </c>
      <c r="B33" s="4" t="s">
        <v>540</v>
      </c>
      <c r="C33" s="4" t="s">
        <v>541</v>
      </c>
    </row>
    <row r="34" spans="1:3">
      <c r="A34" s="4" t="s">
        <v>528</v>
      </c>
      <c r="B34" s="7" t="n">
        <v>-15.9</v>
      </c>
      <c r="C34" s="7" t="n">
        <v>-11.8</v>
      </c>
    </row>
    <row r="35" spans="1:3">
      <c r="A35" s="4" t="s">
        <v>70</v>
      </c>
    </row>
    <row r="36" spans="1:3">
      <c r="A36" s="3" t="s">
        <v>526</v>
      </c>
    </row>
    <row r="37" spans="1:3">
      <c r="A37" s="4" t="s">
        <v>527</v>
      </c>
      <c r="B37" s="8" t="n">
        <v>1.4</v>
      </c>
      <c r="C37" s="8" t="n">
        <v>1.4</v>
      </c>
    </row>
    <row r="38" spans="1:3">
      <c r="A38" s="4" t="s">
        <v>528</v>
      </c>
      <c r="B38" s="8" t="n">
        <v>-1.3</v>
      </c>
      <c r="C38" s="8" t="n">
        <v>-1.1</v>
      </c>
    </row>
    <row r="39" spans="1:3">
      <c r="A39" s="4" t="s">
        <v>529</v>
      </c>
      <c r="B39" s="7" t="n">
        <v>0.1</v>
      </c>
      <c r="C39" s="7" t="n">
        <v>0.3</v>
      </c>
    </row>
    <row r="40" spans="1:3">
      <c r="A40" s="4" t="s">
        <v>531</v>
      </c>
      <c r="B40" s="4" t="s">
        <v>542</v>
      </c>
      <c r="C40" s="4" t="s">
        <v>542</v>
      </c>
    </row>
    <row r="41" spans="1:3">
      <c r="A41" s="4" t="s">
        <v>528</v>
      </c>
      <c r="B41" s="7" t="n">
        <v>-1.3</v>
      </c>
      <c r="C41" s="7"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v>
      </c>
      <c r="B1" s="2" t="s">
        <v>1</v>
      </c>
    </row>
    <row r="2" spans="1:4">
      <c r="B2" s="2" t="s">
        <v>2</v>
      </c>
      <c r="C2" s="2" t="s">
        <v>65</v>
      </c>
      <c r="D2" s="2" t="s">
        <v>107</v>
      </c>
    </row>
    <row r="3" spans="1:4">
      <c r="A3" s="3" t="s">
        <v>126</v>
      </c>
    </row>
    <row r="4" spans="1:4">
      <c r="A4" s="4" t="s">
        <v>118</v>
      </c>
      <c r="B4" s="7" t="n">
        <v>830.7</v>
      </c>
      <c r="C4" s="7" t="n">
        <v>1246.7</v>
      </c>
      <c r="D4" s="7" t="n">
        <v>1380.9</v>
      </c>
    </row>
    <row r="5" spans="1:4">
      <c r="A5" s="3" t="s">
        <v>127</v>
      </c>
    </row>
    <row r="6" spans="1:4">
      <c r="A6" s="4" t="s">
        <v>128</v>
      </c>
      <c r="B6" s="8" t="n">
        <v>-44.8</v>
      </c>
      <c r="C6" s="8" t="n">
        <v>11.2</v>
      </c>
      <c r="D6" s="8" t="n">
        <v>8.800000000000001</v>
      </c>
    </row>
    <row r="7" spans="1:4">
      <c r="A7" s="4" t="s">
        <v>129</v>
      </c>
      <c r="B7" s="8" t="n">
        <v>19.5</v>
      </c>
      <c r="C7" s="8" t="n">
        <v>13.2</v>
      </c>
    </row>
    <row r="8" spans="1:4">
      <c r="A8" s="4" t="s">
        <v>129</v>
      </c>
      <c r="D8" s="8" t="n">
        <v>22.2</v>
      </c>
    </row>
    <row r="9" spans="1:4">
      <c r="A9" s="4" t="s">
        <v>130</v>
      </c>
      <c r="B9" s="8" t="n">
        <v>-45.1</v>
      </c>
      <c r="C9" s="6" t="n">
        <v>-233</v>
      </c>
      <c r="D9" s="6" t="n">
        <v>305</v>
      </c>
    </row>
    <row r="10" spans="1:4">
      <c r="A10" s="4" t="s">
        <v>131</v>
      </c>
      <c r="B10" s="8" t="n">
        <v>-70.40000000000001</v>
      </c>
      <c r="C10" s="8" t="n">
        <v>-208.6</v>
      </c>
      <c r="D10" s="6" t="n">
        <v>336</v>
      </c>
    </row>
    <row r="11" spans="1:4">
      <c r="A11" s="4" t="s">
        <v>132</v>
      </c>
      <c r="B11" s="8" t="n">
        <v>760.3</v>
      </c>
      <c r="C11" s="8" t="n">
        <v>1038.1</v>
      </c>
      <c r="D11" s="8" t="n">
        <v>1716.9</v>
      </c>
    </row>
    <row r="12" spans="1:4">
      <c r="A12" s="4" t="s">
        <v>133</v>
      </c>
      <c r="B12" s="8" t="n">
        <v>73.59999999999999</v>
      </c>
      <c r="C12" s="8" t="n">
        <v>80.7</v>
      </c>
      <c r="D12" s="8" t="n">
        <v>81.3</v>
      </c>
    </row>
    <row r="13" spans="1:4">
      <c r="A13" s="4" t="s">
        <v>134</v>
      </c>
      <c r="B13" s="7" t="n">
        <v>686.7</v>
      </c>
      <c r="C13" s="7" t="n">
        <v>957.4</v>
      </c>
      <c r="D13" s="7" t="n">
        <v>16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546</v>
      </c>
      <c r="B3" s="7" t="n">
        <v>66.2</v>
      </c>
    </row>
    <row r="4" spans="1:2">
      <c r="A4" s="4" t="s">
        <v>547</v>
      </c>
      <c r="B4" s="8" t="n">
        <v>64.5</v>
      </c>
    </row>
    <row r="5" spans="1:2">
      <c r="A5" s="4" t="s">
        <v>548</v>
      </c>
      <c r="B5" s="8" t="n">
        <v>63.7</v>
      </c>
    </row>
    <row r="6" spans="1:2">
      <c r="A6" s="4" t="s">
        <v>549</v>
      </c>
      <c r="B6" s="8" t="n">
        <v>62.1</v>
      </c>
    </row>
    <row r="7" spans="1:2">
      <c r="A7" s="4" t="s">
        <v>550</v>
      </c>
      <c r="B7" s="7" t="n">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65</v>
      </c>
      <c r="D1" s="2" t="s">
        <v>107</v>
      </c>
      <c r="E1" s="2" t="s">
        <v>552</v>
      </c>
    </row>
    <row r="2" spans="1:5">
      <c r="A2" s="3" t="s">
        <v>225</v>
      </c>
    </row>
    <row r="3" spans="1:5">
      <c r="A3" s="4" t="s">
        <v>553</v>
      </c>
      <c r="B3" s="7" t="n">
        <v>319.2</v>
      </c>
      <c r="C3" s="7" t="n">
        <v>321.2</v>
      </c>
    </row>
    <row r="4" spans="1:5">
      <c r="A4" s="4" t="s">
        <v>554</v>
      </c>
      <c r="B4" s="8" t="n">
        <v>256.6</v>
      </c>
      <c r="C4" s="8" t="n">
        <v>279.3</v>
      </c>
    </row>
    <row r="5" spans="1:5">
      <c r="A5" s="4" t="s">
        <v>230</v>
      </c>
      <c r="B5" s="8" t="n">
        <v>157.7</v>
      </c>
      <c r="C5" s="8" t="n">
        <v>108.7</v>
      </c>
      <c r="D5" s="5" t="n">
        <v>98</v>
      </c>
      <c r="E5" s="5" t="n">
        <v>74</v>
      </c>
    </row>
    <row r="6" spans="1:5">
      <c r="A6" s="4" t="s">
        <v>555</v>
      </c>
      <c r="B6" s="8" t="n">
        <v>113.9</v>
      </c>
      <c r="C6" s="6" t="n">
        <v>0</v>
      </c>
    </row>
    <row r="7" spans="1:5">
      <c r="A7" s="4" t="s">
        <v>70</v>
      </c>
      <c r="B7" s="8" t="n">
        <v>963.8</v>
      </c>
      <c r="C7" s="8" t="n">
        <v>905.8</v>
      </c>
    </row>
    <row r="8" spans="1:5">
      <c r="A8" s="4" t="s">
        <v>80</v>
      </c>
      <c r="B8" s="7" t="n">
        <v>1811.2</v>
      </c>
      <c r="C8" s="5" t="n">
        <v>1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07</v>
      </c>
    </row>
    <row r="3" spans="1:4">
      <c r="A3" s="3" t="s">
        <v>225</v>
      </c>
    </row>
    <row r="4" spans="1:4">
      <c r="A4" s="4" t="s">
        <v>557</v>
      </c>
      <c r="B4" s="7" t="n">
        <v>52.2</v>
      </c>
      <c r="C4" s="7" t="n">
        <v>43.8</v>
      </c>
      <c r="D4" s="7" t="n">
        <v>57.2</v>
      </c>
    </row>
    <row r="5" spans="1:4">
      <c r="A5" s="4" t="s">
        <v>558</v>
      </c>
      <c r="B5" s="8" t="n">
        <v>-27.6</v>
      </c>
      <c r="C5" s="8" t="n">
        <v>-12.2</v>
      </c>
      <c r="D5" s="8" t="n">
        <v>-61.3</v>
      </c>
    </row>
    <row r="6" spans="1:4">
      <c r="A6" s="4" t="s">
        <v>114</v>
      </c>
      <c r="B6" s="7" t="n">
        <v>24.6</v>
      </c>
      <c r="C6" s="7" t="n">
        <v>31.6</v>
      </c>
      <c r="D6" s="7" t="n">
        <v>-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60</v>
      </c>
      <c r="J1" s="2" t="s">
        <v>1</v>
      </c>
    </row>
    <row r="2" spans="1:12">
      <c r="B2" s="2" t="s">
        <v>2</v>
      </c>
      <c r="C2" s="2" t="s">
        <v>561</v>
      </c>
      <c r="D2" s="2" t="s">
        <v>4</v>
      </c>
      <c r="E2" s="2" t="s">
        <v>562</v>
      </c>
      <c r="F2" s="2" t="s">
        <v>65</v>
      </c>
      <c r="G2" s="2" t="s">
        <v>563</v>
      </c>
      <c r="H2" s="2" t="s">
        <v>564</v>
      </c>
      <c r="I2" s="2" t="s">
        <v>565</v>
      </c>
      <c r="J2" s="2" t="s">
        <v>2</v>
      </c>
      <c r="K2" s="2" t="s">
        <v>65</v>
      </c>
      <c r="L2" s="2" t="s">
        <v>107</v>
      </c>
    </row>
    <row r="3" spans="1:12">
      <c r="A3" s="3" t="s">
        <v>225</v>
      </c>
    </row>
    <row r="4" spans="1:12">
      <c r="A4" s="4" t="s">
        <v>120</v>
      </c>
      <c r="B4" s="5" t="n">
        <v>126</v>
      </c>
      <c r="C4" s="7" t="n">
        <v>215.9</v>
      </c>
      <c r="D4" s="7" t="n">
        <v>182.8</v>
      </c>
      <c r="E4" s="7" t="n">
        <v>228.9</v>
      </c>
      <c r="F4" s="7" t="n">
        <v>212.2</v>
      </c>
      <c r="G4" s="7" t="n">
        <v>252.5</v>
      </c>
      <c r="H4" s="7" t="n">
        <v>331.4</v>
      </c>
      <c r="I4" s="7" t="n">
        <v>353.7</v>
      </c>
      <c r="J4" s="7" t="n">
        <v>753.6</v>
      </c>
      <c r="K4" s="7" t="n">
        <v>1149.8</v>
      </c>
      <c r="L4" s="7" t="n">
        <v>1313.4</v>
      </c>
    </row>
    <row r="5" spans="1:12">
      <c r="A5" s="4" t="s">
        <v>156</v>
      </c>
      <c r="J5" s="8" t="n">
        <v>35.9</v>
      </c>
      <c r="K5" s="8" t="n">
        <v>-10.4</v>
      </c>
      <c r="L5" s="8" t="n">
        <v>-25.5</v>
      </c>
    </row>
    <row r="6" spans="1:12">
      <c r="A6" s="4" t="s">
        <v>566</v>
      </c>
      <c r="J6" s="7" t="n">
        <v>789.5</v>
      </c>
      <c r="K6" s="7" t="n">
        <v>1139.4</v>
      </c>
      <c r="L6" s="7" t="n">
        <v>1287.9</v>
      </c>
    </row>
    <row r="7" spans="1:12">
      <c r="A7" s="4" t="s">
        <v>123</v>
      </c>
      <c r="J7" s="6" t="n">
        <v>61697192</v>
      </c>
      <c r="K7" s="6" t="n">
        <v>65672164</v>
      </c>
      <c r="L7" s="6" t="n">
        <v>68542363</v>
      </c>
    </row>
    <row r="8" spans="1:12">
      <c r="A8" s="4" t="s">
        <v>567</v>
      </c>
      <c r="J8" s="6" t="n">
        <v>226336</v>
      </c>
      <c r="K8" s="6" t="n">
        <v>489652</v>
      </c>
      <c r="L8" s="6" t="n">
        <v>735618</v>
      </c>
    </row>
    <row r="9" spans="1:12">
      <c r="A9" s="4" t="s">
        <v>124</v>
      </c>
      <c r="J9" s="6" t="n">
        <v>61923528</v>
      </c>
      <c r="K9" s="6" t="n">
        <v>66161816</v>
      </c>
      <c r="L9" s="6" t="n">
        <v>69277981</v>
      </c>
    </row>
    <row r="10" spans="1:12">
      <c r="A10" s="4" t="s">
        <v>121</v>
      </c>
      <c r="B10" s="9" t="n">
        <v>2.51</v>
      </c>
      <c r="C10" s="9" t="n">
        <v>3.59</v>
      </c>
      <c r="D10" s="9" t="n">
        <v>2.92</v>
      </c>
      <c r="E10" s="9" t="n">
        <v>3.75</v>
      </c>
      <c r="F10" s="9" t="n">
        <v>3.42</v>
      </c>
      <c r="G10" s="9" t="n">
        <v>3.83</v>
      </c>
      <c r="H10" s="9" t="n">
        <v>4.86</v>
      </c>
      <c r="I10" s="9" t="n">
        <v>5.19</v>
      </c>
      <c r="J10" s="9" t="n">
        <v>12.8</v>
      </c>
      <c r="K10" s="9" t="n">
        <v>17.35</v>
      </c>
      <c r="L10" s="9" t="n">
        <v>18.79</v>
      </c>
    </row>
    <row r="11" spans="1:12">
      <c r="A11" s="4" t="s">
        <v>122</v>
      </c>
      <c r="B11" s="9" t="n">
        <v>2.5</v>
      </c>
      <c r="C11" s="9" t="n">
        <v>3.58</v>
      </c>
      <c r="D11" s="9" t="n">
        <v>2.92</v>
      </c>
      <c r="E11" s="9" t="n">
        <v>3.73</v>
      </c>
      <c r="F11" s="9" t="n">
        <v>3.39</v>
      </c>
      <c r="G11" s="9" t="n">
        <v>3.8</v>
      </c>
      <c r="H11" s="9" t="n">
        <v>4.83</v>
      </c>
      <c r="I11" s="9" t="n">
        <v>5.16</v>
      </c>
      <c r="J11" s="9" t="n">
        <v>12.75</v>
      </c>
      <c r="K11" s="9" t="n">
        <v>17.22</v>
      </c>
      <c r="L11" s="9" t="n">
        <v>18.5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18"/>
    <col customWidth="1" max="8" min="8" width="21"/>
    <col customWidth="1" max="9" min="9" width="21"/>
  </cols>
  <sheetData>
    <row r="1" spans="1:9">
      <c r="A1" s="1" t="s">
        <v>568</v>
      </c>
      <c r="B1" s="2" t="s">
        <v>569</v>
      </c>
      <c r="C1" s="2" t="s">
        <v>570</v>
      </c>
      <c r="D1" s="2" t="s">
        <v>571</v>
      </c>
      <c r="E1" s="2" t="s">
        <v>572</v>
      </c>
      <c r="F1" s="2" t="s">
        <v>573</v>
      </c>
      <c r="G1" s="2" t="s">
        <v>2</v>
      </c>
      <c r="H1" s="2" t="s">
        <v>574</v>
      </c>
      <c r="I1" s="2" t="s">
        <v>462</v>
      </c>
    </row>
    <row r="2" spans="1:9">
      <c r="A2" s="3" t="s">
        <v>575</v>
      </c>
    </row>
    <row r="3" spans="1:9">
      <c r="A3" s="4" t="s">
        <v>531</v>
      </c>
      <c r="G3" s="4" t="s">
        <v>532</v>
      </c>
      <c r="H3" s="4" t="s">
        <v>533</v>
      </c>
    </row>
    <row r="4" spans="1:9">
      <c r="A4" s="4" t="s">
        <v>576</v>
      </c>
    </row>
    <row r="5" spans="1:9">
      <c r="A5" s="3" t="s">
        <v>575</v>
      </c>
    </row>
    <row r="6" spans="1:9">
      <c r="A6" s="4" t="s">
        <v>577</v>
      </c>
      <c r="B6" s="7" t="n">
        <v>321.7</v>
      </c>
      <c r="C6" s="7" t="n">
        <v>320.9</v>
      </c>
      <c r="D6" s="7" t="n">
        <v>321.7</v>
      </c>
    </row>
    <row r="7" spans="1:9">
      <c r="A7" s="4" t="s">
        <v>578</v>
      </c>
      <c r="F7" s="7" t="n">
        <v>1.6</v>
      </c>
    </row>
    <row r="8" spans="1:9">
      <c r="A8" s="4" t="s">
        <v>579</v>
      </c>
    </row>
    <row r="9" spans="1:9">
      <c r="A9" s="3" t="s">
        <v>575</v>
      </c>
    </row>
    <row r="10" spans="1:9">
      <c r="A10" s="4" t="s">
        <v>577</v>
      </c>
      <c r="E10" s="7" t="n">
        <v>292.4</v>
      </c>
    </row>
    <row r="11" spans="1:9">
      <c r="A11" s="4" t="s">
        <v>578</v>
      </c>
      <c r="I11" s="5" t="n">
        <v>3</v>
      </c>
    </row>
    <row r="12" spans="1:9">
      <c r="A12" s="4" t="s">
        <v>580</v>
      </c>
      <c r="G12" s="4" t="s">
        <v>581</v>
      </c>
    </row>
    <row r="13" spans="1:9">
      <c r="A13" s="4" t="s">
        <v>579</v>
      </c>
    </row>
    <row r="14" spans="1:9">
      <c r="A14" s="3" t="s">
        <v>575</v>
      </c>
    </row>
    <row r="15" spans="1:9">
      <c r="A15" s="4" t="s">
        <v>582</v>
      </c>
      <c r="H15" s="6" t="n">
        <v>5</v>
      </c>
    </row>
    <row r="16" spans="1:9">
      <c r="A16" s="4" t="s">
        <v>538</v>
      </c>
    </row>
    <row r="17" spans="1:9">
      <c r="A17" s="3" t="s">
        <v>575</v>
      </c>
    </row>
    <row r="18" spans="1:9">
      <c r="A18" s="4" t="s">
        <v>531</v>
      </c>
      <c r="G18" s="4" t="s">
        <v>509</v>
      </c>
    </row>
    <row r="19" spans="1:9">
      <c r="A19" s="4" t="s">
        <v>583</v>
      </c>
    </row>
    <row r="20" spans="1:9">
      <c r="A20" s="3" t="s">
        <v>575</v>
      </c>
    </row>
    <row r="21" spans="1:9">
      <c r="A21" s="4" t="s">
        <v>531</v>
      </c>
      <c r="D21" s="4" t="s">
        <v>509</v>
      </c>
    </row>
    <row r="22" spans="1:9">
      <c r="A22" s="4" t="s">
        <v>584</v>
      </c>
    </row>
    <row r="23" spans="1:9">
      <c r="A23" s="3" t="s">
        <v>575</v>
      </c>
    </row>
    <row r="24" spans="1:9">
      <c r="A24" s="4" t="s">
        <v>531</v>
      </c>
      <c r="D24" s="4" t="s">
        <v>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5</v>
      </c>
      <c r="B1" s="2" t="s">
        <v>586</v>
      </c>
      <c r="C1" s="2" t="s">
        <v>4</v>
      </c>
      <c r="D1" s="2" t="s">
        <v>587</v>
      </c>
      <c r="E1" s="2" t="s">
        <v>588</v>
      </c>
      <c r="F1" s="2" t="s">
        <v>2</v>
      </c>
      <c r="G1" s="2" t="s">
        <v>561</v>
      </c>
      <c r="H1" s="2" t="s">
        <v>65</v>
      </c>
      <c r="I1" s="2" t="s">
        <v>107</v>
      </c>
    </row>
    <row r="2" spans="1:9">
      <c r="A2" s="3" t="s">
        <v>575</v>
      </c>
    </row>
    <row r="3" spans="1:9">
      <c r="A3" s="4" t="s">
        <v>74</v>
      </c>
      <c r="F3" s="7" t="n">
        <v>1614.3</v>
      </c>
      <c r="H3" s="7" t="n">
        <v>1405.3</v>
      </c>
      <c r="I3" s="7" t="n">
        <v>1401.3</v>
      </c>
    </row>
    <row r="4" spans="1:9">
      <c r="A4" s="4" t="s">
        <v>576</v>
      </c>
    </row>
    <row r="5" spans="1:9">
      <c r="A5" s="3" t="s">
        <v>575</v>
      </c>
    </row>
    <row r="6" spans="1:9">
      <c r="A6" s="4" t="s">
        <v>577</v>
      </c>
      <c r="B6" s="7" t="n">
        <v>321.7</v>
      </c>
      <c r="C6" s="7" t="n">
        <v>320.9</v>
      </c>
      <c r="D6" s="7" t="n">
        <v>321.7</v>
      </c>
    </row>
    <row r="7" spans="1:9">
      <c r="A7" s="4" t="s">
        <v>589</v>
      </c>
      <c r="C7" s="8" t="n">
        <v>1.2</v>
      </c>
      <c r="G7" s="7" t="n">
        <v>9.5</v>
      </c>
    </row>
    <row r="8" spans="1:9">
      <c r="A8" s="4" t="s">
        <v>74</v>
      </c>
      <c r="C8" s="8" t="n">
        <v>197.5</v>
      </c>
      <c r="G8" s="6" t="n">
        <v>219</v>
      </c>
    </row>
    <row r="9" spans="1:9">
      <c r="A9" s="4" t="s">
        <v>590</v>
      </c>
      <c r="C9" s="8" t="n">
        <v>122.2</v>
      </c>
      <c r="G9" s="8" t="n">
        <v>93.2</v>
      </c>
    </row>
    <row r="10" spans="1:9">
      <c r="A10" s="4" t="s">
        <v>591</v>
      </c>
      <c r="C10" s="7" t="n">
        <v>320.9</v>
      </c>
      <c r="G10" s="7" t="n">
        <v>321.7</v>
      </c>
    </row>
    <row r="11" spans="1:9">
      <c r="A11" s="3" t="s">
        <v>592</v>
      </c>
    </row>
    <row r="12" spans="1:9">
      <c r="A12" s="4" t="s">
        <v>577</v>
      </c>
      <c r="F12" s="8" t="n">
        <v>0.8</v>
      </c>
    </row>
    <row r="13" spans="1:9">
      <c r="A13" s="4" t="s">
        <v>589</v>
      </c>
      <c r="F13" s="8" t="n">
        <v>8.300000000000001</v>
      </c>
    </row>
    <row r="14" spans="1:9">
      <c r="A14" s="4" t="s">
        <v>74</v>
      </c>
      <c r="F14" s="8" t="n">
        <v>21.5</v>
      </c>
    </row>
    <row r="15" spans="1:9">
      <c r="A15" s="4" t="s">
        <v>590</v>
      </c>
      <c r="F15" s="6" t="n">
        <v>-29</v>
      </c>
    </row>
    <row r="16" spans="1:9">
      <c r="A16" s="4" t="s">
        <v>593</v>
      </c>
      <c r="F16" s="7" t="n">
        <v>0.8</v>
      </c>
    </row>
    <row r="17" spans="1:9">
      <c r="A17" s="4" t="s">
        <v>579</v>
      </c>
    </row>
    <row r="18" spans="1:9">
      <c r="A18" s="3" t="s">
        <v>575</v>
      </c>
    </row>
    <row r="19" spans="1:9">
      <c r="A19" s="4" t="s">
        <v>577</v>
      </c>
      <c r="E19" s="7" t="n">
        <v>292.4</v>
      </c>
    </row>
    <row r="20" spans="1:9">
      <c r="A20" s="4" t="s">
        <v>594</v>
      </c>
      <c r="E20" s="8" t="n">
        <v>79.2</v>
      </c>
    </row>
    <row r="21" spans="1:9">
      <c r="A21" s="4" t="s">
        <v>589</v>
      </c>
      <c r="E21" s="8" t="n">
        <v>-31.5</v>
      </c>
    </row>
    <row r="22" spans="1:9">
      <c r="A22" s="4" t="s">
        <v>74</v>
      </c>
      <c r="E22" s="8" t="n">
        <v>123.3</v>
      </c>
    </row>
    <row r="23" spans="1:9">
      <c r="A23" s="4" t="s">
        <v>590</v>
      </c>
      <c r="E23" s="8" t="n">
        <v>121.4</v>
      </c>
    </row>
    <row r="24" spans="1:9">
      <c r="A24" s="4" t="s">
        <v>591</v>
      </c>
      <c r="E24" s="7" t="n">
        <v>29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5</v>
      </c>
      <c r="B1" s="2" t="s">
        <v>1</v>
      </c>
    </row>
    <row r="2" spans="1:4">
      <c r="B2" s="2" t="s">
        <v>2</v>
      </c>
      <c r="C2" s="2" t="s">
        <v>65</v>
      </c>
      <c r="D2" s="2" t="s">
        <v>107</v>
      </c>
    </row>
    <row r="3" spans="1:4">
      <c r="A3" s="3" t="s">
        <v>470</v>
      </c>
    </row>
    <row r="4" spans="1:4">
      <c r="A4" s="4" t="s">
        <v>471</v>
      </c>
      <c r="B4" s="7" t="n">
        <v>194.2</v>
      </c>
      <c r="C4" s="5" t="n">
        <v>88</v>
      </c>
      <c r="D4" s="7" t="n">
        <v>70.90000000000001</v>
      </c>
    </row>
    <row r="5" spans="1:4">
      <c r="A5" s="4" t="s">
        <v>596</v>
      </c>
      <c r="B5" s="8" t="n">
        <v>8.699999999999999</v>
      </c>
      <c r="C5" s="8" t="n">
        <v>4.7</v>
      </c>
      <c r="D5" s="8" t="n">
        <v>1.3</v>
      </c>
    </row>
    <row r="6" spans="1:4">
      <c r="A6" s="4" t="s">
        <v>597</v>
      </c>
      <c r="B6" s="8" t="n">
        <v>0.8</v>
      </c>
    </row>
    <row r="7" spans="1:4">
      <c r="A7" s="4" t="s">
        <v>598</v>
      </c>
      <c r="B7" s="6" t="n">
        <v>55</v>
      </c>
    </row>
    <row r="8" spans="1:4">
      <c r="A8" s="4" t="s">
        <v>599</v>
      </c>
      <c r="B8" s="8" t="n">
        <v>183.6</v>
      </c>
      <c r="D8" s="8" t="n">
        <v>72.59999999999999</v>
      </c>
    </row>
    <row r="9" spans="1:4">
      <c r="A9" s="4" t="s">
        <v>110</v>
      </c>
    </row>
    <row r="10" spans="1:4">
      <c r="A10" s="3" t="s">
        <v>470</v>
      </c>
    </row>
    <row r="11" spans="1:4">
      <c r="A11" s="4" t="s">
        <v>471</v>
      </c>
      <c r="B11" s="8" t="n">
        <v>173.8</v>
      </c>
      <c r="C11" s="8" t="n">
        <v>63.7</v>
      </c>
      <c r="D11" s="8" t="n">
        <v>59.2</v>
      </c>
    </row>
    <row r="12" spans="1:4">
      <c r="A12" s="4" t="s">
        <v>111</v>
      </c>
    </row>
    <row r="13" spans="1:4">
      <c r="A13" s="3" t="s">
        <v>470</v>
      </c>
    </row>
    <row r="14" spans="1:4">
      <c r="A14" s="4" t="s">
        <v>471</v>
      </c>
      <c r="B14" s="8" t="n">
        <v>16.4</v>
      </c>
      <c r="C14" s="6" t="n">
        <v>24</v>
      </c>
      <c r="D14" s="8" t="n">
        <v>14.3</v>
      </c>
    </row>
    <row r="15" spans="1:4">
      <c r="A15" s="4" t="s">
        <v>600</v>
      </c>
    </row>
    <row r="16" spans="1:4">
      <c r="A16" s="3" t="s">
        <v>470</v>
      </c>
    </row>
    <row r="17" spans="1:4">
      <c r="A17" s="4" t="s">
        <v>471</v>
      </c>
      <c r="B17" s="8" t="n">
        <v>-6.6</v>
      </c>
      <c r="C17" s="8" t="n">
        <v>0.3</v>
      </c>
      <c r="D17" s="8" t="n">
        <v>-0.9</v>
      </c>
    </row>
    <row r="18" spans="1:4">
      <c r="A18" s="4" t="s">
        <v>601</v>
      </c>
    </row>
    <row r="19" spans="1:4">
      <c r="A19" s="3" t="s">
        <v>470</v>
      </c>
    </row>
    <row r="20" spans="1:4">
      <c r="A20" s="4" t="s">
        <v>471</v>
      </c>
      <c r="B20" s="8" t="n">
        <v>167.8</v>
      </c>
      <c r="C20" s="8" t="n">
        <v>74.5</v>
      </c>
      <c r="D20" s="8" t="n">
        <v>62.9</v>
      </c>
    </row>
    <row r="21" spans="1:4">
      <c r="A21" s="4" t="s">
        <v>482</v>
      </c>
    </row>
    <row r="22" spans="1:4">
      <c r="A22" s="3" t="s">
        <v>470</v>
      </c>
    </row>
    <row r="23" spans="1:4">
      <c r="A23" s="4" t="s">
        <v>471</v>
      </c>
      <c r="B23" s="8" t="n">
        <v>9.5</v>
      </c>
      <c r="C23" s="8" t="n">
        <v>4.7</v>
      </c>
      <c r="D23" s="8" t="n">
        <v>1.3</v>
      </c>
    </row>
    <row r="24" spans="1:4">
      <c r="A24" s="4" t="s">
        <v>602</v>
      </c>
    </row>
    <row r="25" spans="1:4">
      <c r="A25" s="3" t="s">
        <v>470</v>
      </c>
    </row>
    <row r="26" spans="1:4">
      <c r="A26" s="4" t="s">
        <v>471</v>
      </c>
      <c r="B26" s="6" t="n">
        <v>3</v>
      </c>
      <c r="C26" s="8" t="n">
        <v>1.5</v>
      </c>
      <c r="D26" s="8" t="n">
        <v>1.7</v>
      </c>
    </row>
    <row r="27" spans="1:4">
      <c r="A27" s="4" t="s">
        <v>603</v>
      </c>
    </row>
    <row r="28" spans="1:4">
      <c r="A28" s="3" t="s">
        <v>470</v>
      </c>
    </row>
    <row r="29" spans="1:4">
      <c r="A29" s="4" t="s">
        <v>471</v>
      </c>
      <c r="B29" s="8" t="n">
        <v>10.6</v>
      </c>
    </row>
    <row r="30" spans="1:4">
      <c r="A30" s="4" t="s">
        <v>604</v>
      </c>
    </row>
    <row r="31" spans="1:4">
      <c r="A31" s="3" t="s">
        <v>470</v>
      </c>
    </row>
    <row r="32" spans="1:4">
      <c r="A32" s="4" t="s">
        <v>471</v>
      </c>
      <c r="D32" s="8" t="n">
        <v>1.7</v>
      </c>
    </row>
    <row r="33" spans="1:4">
      <c r="A33" s="4" t="s">
        <v>605</v>
      </c>
    </row>
    <row r="34" spans="1:4">
      <c r="A34" s="3" t="s">
        <v>470</v>
      </c>
    </row>
    <row r="35" spans="1:4">
      <c r="A35" s="4" t="s">
        <v>471</v>
      </c>
      <c r="B35" s="7" t="n">
        <v>13.9</v>
      </c>
      <c r="C35" s="7" t="n">
        <v>7.3</v>
      </c>
      <c r="D35" s="5"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07</v>
      </c>
    </row>
    <row r="3" spans="1:4">
      <c r="A3" s="3" t="s">
        <v>607</v>
      </c>
    </row>
    <row r="4" spans="1:4">
      <c r="A4" s="4" t="s">
        <v>608</v>
      </c>
      <c r="B4" s="7" t="n">
        <v>108.7</v>
      </c>
      <c r="C4" s="5" t="n">
        <v>98</v>
      </c>
      <c r="D4" s="5" t="n">
        <v>74</v>
      </c>
    </row>
    <row r="5" spans="1:4">
      <c r="A5" s="4" t="s">
        <v>609</v>
      </c>
      <c r="B5" s="8" t="n">
        <v>194.2</v>
      </c>
      <c r="C5" s="6" t="n">
        <v>88</v>
      </c>
      <c r="D5" s="8" t="n">
        <v>70.90000000000001</v>
      </c>
    </row>
    <row r="6" spans="1:4">
      <c r="A6" s="4" t="s">
        <v>610</v>
      </c>
      <c r="B6" s="8" t="n">
        <v>-135.7</v>
      </c>
      <c r="C6" s="8" t="n">
        <v>-72.59999999999999</v>
      </c>
      <c r="D6" s="8" t="n">
        <v>-45.6</v>
      </c>
    </row>
    <row r="7" spans="1:4">
      <c r="A7" s="4" t="s">
        <v>611</v>
      </c>
      <c r="B7" s="8" t="n">
        <v>-9.5</v>
      </c>
      <c r="C7" s="8" t="n">
        <v>-4.7</v>
      </c>
      <c r="D7" s="8" t="n">
        <v>-1.3</v>
      </c>
    </row>
    <row r="8" spans="1:4">
      <c r="A8" s="4" t="s">
        <v>612</v>
      </c>
      <c r="B8" s="8" t="n">
        <v>157.7</v>
      </c>
      <c r="C8" s="8" t="n">
        <v>108.7</v>
      </c>
      <c r="D8" s="6" t="n">
        <v>98</v>
      </c>
    </row>
    <row r="9" spans="1:4">
      <c r="A9" s="4" t="s">
        <v>601</v>
      </c>
    </row>
    <row r="10" spans="1:4">
      <c r="A10" s="3" t="s">
        <v>607</v>
      </c>
    </row>
    <row r="11" spans="1:4">
      <c r="A11" s="4" t="s">
        <v>608</v>
      </c>
      <c r="B11" s="8" t="n">
        <v>103.3</v>
      </c>
      <c r="C11" s="6" t="n">
        <v>93</v>
      </c>
      <c r="D11" s="8" t="n">
        <v>69.40000000000001</v>
      </c>
    </row>
    <row r="12" spans="1:4">
      <c r="A12" s="4" t="s">
        <v>609</v>
      </c>
      <c r="B12" s="8" t="n">
        <v>167.8</v>
      </c>
      <c r="C12" s="8" t="n">
        <v>74.5</v>
      </c>
      <c r="D12" s="8" t="n">
        <v>62.9</v>
      </c>
    </row>
    <row r="13" spans="1:4">
      <c r="A13" s="4" t="s">
        <v>610</v>
      </c>
      <c r="B13" s="8" t="n">
        <v>-118.3</v>
      </c>
      <c r="C13" s="8" t="n">
        <v>-64.2</v>
      </c>
      <c r="D13" s="8" t="n">
        <v>-39.3</v>
      </c>
    </row>
    <row r="14" spans="1:4">
      <c r="A14" s="4" t="s">
        <v>611</v>
      </c>
      <c r="B14" s="6" t="n">
        <v>0</v>
      </c>
      <c r="C14" s="6" t="n">
        <v>0</v>
      </c>
      <c r="D14" s="6" t="n">
        <v>0</v>
      </c>
    </row>
    <row r="15" spans="1:4">
      <c r="A15" s="4" t="s">
        <v>612</v>
      </c>
      <c r="B15" s="8" t="n">
        <v>152.8</v>
      </c>
      <c r="C15" s="8" t="n">
        <v>103.3</v>
      </c>
      <c r="D15" s="6" t="n">
        <v>93</v>
      </c>
    </row>
    <row r="16" spans="1:4">
      <c r="A16" s="4" t="s">
        <v>482</v>
      </c>
    </row>
    <row r="17" spans="1:4">
      <c r="A17" s="3" t="s">
        <v>607</v>
      </c>
    </row>
    <row r="18" spans="1:4">
      <c r="A18" s="4" t="s">
        <v>608</v>
      </c>
      <c r="B18" s="6" t="n">
        <v>0</v>
      </c>
      <c r="C18" s="6" t="n">
        <v>0</v>
      </c>
      <c r="D18" s="6" t="n">
        <v>0</v>
      </c>
    </row>
    <row r="19" spans="1:4">
      <c r="A19" s="4" t="s">
        <v>609</v>
      </c>
      <c r="B19" s="8" t="n">
        <v>9.5</v>
      </c>
      <c r="C19" s="8" t="n">
        <v>4.7</v>
      </c>
      <c r="D19" s="8" t="n">
        <v>1.3</v>
      </c>
    </row>
    <row r="20" spans="1:4">
      <c r="A20" s="4" t="s">
        <v>610</v>
      </c>
      <c r="B20" s="6" t="n">
        <v>0</v>
      </c>
      <c r="C20" s="6" t="n">
        <v>0</v>
      </c>
      <c r="D20" s="6" t="n">
        <v>0</v>
      </c>
    </row>
    <row r="21" spans="1:4">
      <c r="A21" s="4" t="s">
        <v>611</v>
      </c>
      <c r="B21" s="8" t="n">
        <v>-9.5</v>
      </c>
      <c r="C21" s="8" t="n">
        <v>-4.7</v>
      </c>
      <c r="D21" s="8" t="n">
        <v>-1.3</v>
      </c>
    </row>
    <row r="22" spans="1:4">
      <c r="A22" s="4" t="s">
        <v>612</v>
      </c>
      <c r="B22" s="6" t="n">
        <v>0</v>
      </c>
      <c r="C22" s="6" t="n">
        <v>0</v>
      </c>
      <c r="D22" s="6" t="n">
        <v>0</v>
      </c>
    </row>
    <row r="23" spans="1:4">
      <c r="A23" s="4" t="s">
        <v>602</v>
      </c>
    </row>
    <row r="24" spans="1:4">
      <c r="A24" s="3" t="s">
        <v>607</v>
      </c>
    </row>
    <row r="25" spans="1:4">
      <c r="A25" s="4" t="s">
        <v>608</v>
      </c>
      <c r="B25" s="8" t="n">
        <v>5.4</v>
      </c>
      <c r="C25" s="6" t="n">
        <v>5</v>
      </c>
      <c r="D25" s="8" t="n">
        <v>4.6</v>
      </c>
    </row>
    <row r="26" spans="1:4">
      <c r="A26" s="4" t="s">
        <v>609</v>
      </c>
      <c r="B26" s="6" t="n">
        <v>3</v>
      </c>
      <c r="C26" s="8" t="n">
        <v>1.5</v>
      </c>
      <c r="D26" s="8" t="n">
        <v>1.7</v>
      </c>
    </row>
    <row r="27" spans="1:4">
      <c r="A27" s="4" t="s">
        <v>610</v>
      </c>
      <c r="B27" s="8" t="n">
        <v>-3.5</v>
      </c>
      <c r="C27" s="8" t="n">
        <v>-1.1</v>
      </c>
      <c r="D27" s="8" t="n">
        <v>-1.3</v>
      </c>
    </row>
    <row r="28" spans="1:4">
      <c r="A28" s="4" t="s">
        <v>611</v>
      </c>
      <c r="B28" s="6" t="n">
        <v>0</v>
      </c>
      <c r="C28" s="6" t="n">
        <v>0</v>
      </c>
      <c r="D28" s="6" t="n">
        <v>0</v>
      </c>
    </row>
    <row r="29" spans="1:4">
      <c r="A29" s="4" t="s">
        <v>612</v>
      </c>
      <c r="B29" s="8" t="n">
        <v>4.9</v>
      </c>
      <c r="C29" s="8" t="n">
        <v>5.4</v>
      </c>
      <c r="D29" s="6" t="n">
        <v>5</v>
      </c>
    </row>
    <row r="30" spans="1:4">
      <c r="A30" s="4" t="s">
        <v>605</v>
      </c>
    </row>
    <row r="31" spans="1:4">
      <c r="A31" s="3" t="s">
        <v>607</v>
      </c>
    </row>
    <row r="32" spans="1:4">
      <c r="A32" s="4" t="s">
        <v>608</v>
      </c>
      <c r="B32" s="6" t="n">
        <v>0</v>
      </c>
      <c r="C32" s="6" t="n">
        <v>0</v>
      </c>
      <c r="D32" s="6" t="n">
        <v>0</v>
      </c>
    </row>
    <row r="33" spans="1:4">
      <c r="A33" s="4" t="s">
        <v>609</v>
      </c>
      <c r="B33" s="8" t="n">
        <v>13.9</v>
      </c>
      <c r="C33" s="8" t="n">
        <v>7.3</v>
      </c>
      <c r="D33" s="6" t="n">
        <v>5</v>
      </c>
    </row>
    <row r="34" spans="1:4">
      <c r="A34" s="4" t="s">
        <v>610</v>
      </c>
      <c r="B34" s="8" t="n">
        <v>-13.9</v>
      </c>
      <c r="C34" s="8" t="n">
        <v>-7.3</v>
      </c>
      <c r="D34" s="6" t="n">
        <v>-5</v>
      </c>
    </row>
    <row r="35" spans="1:4">
      <c r="A35" s="4" t="s">
        <v>611</v>
      </c>
      <c r="B35" s="6" t="n">
        <v>0</v>
      </c>
      <c r="C35" s="6" t="n">
        <v>0</v>
      </c>
      <c r="D35" s="6" t="n">
        <v>0</v>
      </c>
    </row>
    <row r="36" spans="1:4">
      <c r="A36" s="4" t="s">
        <v>612</v>
      </c>
      <c r="B36" s="5" t="n">
        <v>0</v>
      </c>
      <c r="C36" s="5" t="n">
        <v>0</v>
      </c>
      <c r="D3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65</v>
      </c>
      <c r="D1" s="2" t="s">
        <v>107</v>
      </c>
    </row>
    <row r="2" spans="1:4">
      <c r="A2" s="4" t="s">
        <v>614</v>
      </c>
    </row>
    <row r="3" spans="1:4">
      <c r="A3" s="3" t="s">
        <v>615</v>
      </c>
    </row>
    <row r="4" spans="1:4">
      <c r="A4" s="4" t="s">
        <v>616</v>
      </c>
      <c r="B4" s="4" t="s">
        <v>617</v>
      </c>
      <c r="C4" s="4" t="s">
        <v>617</v>
      </c>
      <c r="D4" s="4" t="s">
        <v>617</v>
      </c>
    </row>
    <row r="5" spans="1:4">
      <c r="A5" s="4" t="s">
        <v>618</v>
      </c>
    </row>
    <row r="6" spans="1:4">
      <c r="A6" s="3" t="s">
        <v>615</v>
      </c>
    </row>
    <row r="7" spans="1:4">
      <c r="A7" s="4" t="s">
        <v>616</v>
      </c>
      <c r="B7" s="4" t="s">
        <v>617</v>
      </c>
      <c r="C7" s="4" t="s">
        <v>617</v>
      </c>
      <c r="D7" s="4" t="s">
        <v>617</v>
      </c>
    </row>
    <row r="8" spans="1:4">
      <c r="A8" s="4" t="s">
        <v>619</v>
      </c>
    </row>
    <row r="9" spans="1:4">
      <c r="A9" s="3" t="s">
        <v>615</v>
      </c>
    </row>
    <row r="10" spans="1:4">
      <c r="A10" s="4" t="s">
        <v>616</v>
      </c>
      <c r="B10" s="4" t="s">
        <v>617</v>
      </c>
      <c r="C10" s="4" t="s">
        <v>617</v>
      </c>
      <c r="D10" s="4" t="s">
        <v>617</v>
      </c>
    </row>
    <row r="11" spans="1:4">
      <c r="A11" s="4" t="s">
        <v>620</v>
      </c>
    </row>
    <row r="12" spans="1:4">
      <c r="A12" s="3" t="s">
        <v>615</v>
      </c>
    </row>
    <row r="13" spans="1:4">
      <c r="A13" s="4" t="s">
        <v>616</v>
      </c>
      <c r="B13" s="4" t="s">
        <v>617</v>
      </c>
      <c r="C13" s="4" t="s">
        <v>621</v>
      </c>
      <c r="D13" s="4" t="s">
        <v>621</v>
      </c>
    </row>
    <row r="14" spans="1:4">
      <c r="A14" s="4" t="s">
        <v>622</v>
      </c>
    </row>
    <row r="15" spans="1:4">
      <c r="A15" s="3" t="s">
        <v>615</v>
      </c>
    </row>
    <row r="16" spans="1:4">
      <c r="A16" s="4" t="s">
        <v>616</v>
      </c>
      <c r="B16" s="4" t="s">
        <v>623</v>
      </c>
      <c r="C16" s="4" t="s">
        <v>623</v>
      </c>
      <c r="D16" s="4" t="s">
        <v>623</v>
      </c>
    </row>
    <row r="17" spans="1:4">
      <c r="A17" s="4" t="s">
        <v>624</v>
      </c>
    </row>
    <row r="18" spans="1:4">
      <c r="A18" s="3" t="s">
        <v>615</v>
      </c>
    </row>
    <row r="19" spans="1:4">
      <c r="A19" s="4" t="s">
        <v>616</v>
      </c>
      <c r="B19" s="4" t="s">
        <v>623</v>
      </c>
      <c r="C19" s="4" t="s">
        <v>623</v>
      </c>
      <c r="D19" s="4" t="s">
        <v>623</v>
      </c>
    </row>
    <row r="20" spans="1:4">
      <c r="A20" s="4" t="s">
        <v>625</v>
      </c>
    </row>
    <row r="21" spans="1:4">
      <c r="A21" s="3" t="s">
        <v>615</v>
      </c>
    </row>
    <row r="22" spans="1:4">
      <c r="A22" s="4" t="s">
        <v>616</v>
      </c>
      <c r="B22" s="4" t="s">
        <v>623</v>
      </c>
      <c r="C22" s="4" t="s">
        <v>623</v>
      </c>
      <c r="D22" s="4" t="s">
        <v>623</v>
      </c>
    </row>
    <row r="23" spans="1:4">
      <c r="A23" s="4" t="s">
        <v>626</v>
      </c>
    </row>
    <row r="24" spans="1:4">
      <c r="A24" s="3" t="s">
        <v>615</v>
      </c>
    </row>
    <row r="25" spans="1:4">
      <c r="A25" s="4" t="s">
        <v>616</v>
      </c>
      <c r="B25" s="4" t="s">
        <v>627</v>
      </c>
      <c r="C25" s="4" t="s">
        <v>627</v>
      </c>
      <c r="D25" s="4" t="s">
        <v>627</v>
      </c>
    </row>
    <row r="26" spans="1:4">
      <c r="A26" s="4" t="s">
        <v>628</v>
      </c>
    </row>
    <row r="27" spans="1:4">
      <c r="A27" s="3" t="s">
        <v>615</v>
      </c>
    </row>
    <row r="28" spans="1:4">
      <c r="A28" s="4" t="s">
        <v>616</v>
      </c>
      <c r="B28" s="4" t="s">
        <v>629</v>
      </c>
      <c r="C28" s="4" t="s">
        <v>621</v>
      </c>
      <c r="D28" s="4" t="s">
        <v>621</v>
      </c>
    </row>
    <row r="29" spans="1:4">
      <c r="A29" s="4" t="s">
        <v>630</v>
      </c>
    </row>
    <row r="30" spans="1:4">
      <c r="A30" s="3" t="s">
        <v>615</v>
      </c>
    </row>
    <row r="31" spans="1:4">
      <c r="A31" s="4" t="s">
        <v>616</v>
      </c>
      <c r="B31" s="4" t="s">
        <v>631</v>
      </c>
      <c r="C31" s="4" t="s">
        <v>631</v>
      </c>
      <c r="D31" s="4" t="s">
        <v>631</v>
      </c>
    </row>
    <row r="32" spans="1:4">
      <c r="A32" s="4" t="s">
        <v>632</v>
      </c>
    </row>
    <row r="33" spans="1:4">
      <c r="A33" s="3" t="s">
        <v>615</v>
      </c>
    </row>
    <row r="34" spans="1:4">
      <c r="A34" s="4" t="s">
        <v>616</v>
      </c>
      <c r="B34" s="4" t="s">
        <v>633</v>
      </c>
      <c r="C34" s="4" t="s">
        <v>633</v>
      </c>
      <c r="D34" s="4" t="s">
        <v>633</v>
      </c>
    </row>
    <row r="35" spans="1:4">
      <c r="A35" s="4" t="s">
        <v>634</v>
      </c>
    </row>
    <row r="36" spans="1:4">
      <c r="A36" s="3" t="s">
        <v>615</v>
      </c>
    </row>
    <row r="37" spans="1:4">
      <c r="A37" s="4" t="s">
        <v>616</v>
      </c>
      <c r="B37" s="4" t="s">
        <v>635</v>
      </c>
      <c r="C37" s="4" t="s">
        <v>621</v>
      </c>
      <c r="D37" s="4" t="s">
        <v>621</v>
      </c>
    </row>
    <row r="38" spans="1:4">
      <c r="A38" s="4" t="s">
        <v>636</v>
      </c>
    </row>
    <row r="39" spans="1:4">
      <c r="A39" s="3" t="s">
        <v>615</v>
      </c>
    </row>
    <row r="40" spans="1:4">
      <c r="A40" s="4" t="s">
        <v>616</v>
      </c>
      <c r="B40" s="4" t="s">
        <v>637</v>
      </c>
      <c r="C40" s="4" t="s">
        <v>621</v>
      </c>
      <c r="D40" s="4" t="s">
        <v>621</v>
      </c>
    </row>
    <row r="41" spans="1:4">
      <c r="A41" s="4" t="s">
        <v>638</v>
      </c>
    </row>
    <row r="42" spans="1:4">
      <c r="A42" s="3" t="s">
        <v>615</v>
      </c>
    </row>
    <row r="43" spans="1:4">
      <c r="A43" s="4" t="s">
        <v>616</v>
      </c>
      <c r="B43" s="4" t="s">
        <v>639</v>
      </c>
      <c r="C43" s="4" t="s">
        <v>621</v>
      </c>
      <c r="D43" s="4" t="s">
        <v>621</v>
      </c>
    </row>
    <row r="44" spans="1:4">
      <c r="A44" s="4" t="s">
        <v>640</v>
      </c>
    </row>
    <row r="45" spans="1:4">
      <c r="A45" s="3" t="s">
        <v>615</v>
      </c>
    </row>
    <row r="46" spans="1:4">
      <c r="A46" s="4" t="s">
        <v>616</v>
      </c>
      <c r="B46" s="4" t="s">
        <v>621</v>
      </c>
      <c r="C46" s="4" t="s">
        <v>617</v>
      </c>
      <c r="D46" s="4" t="s">
        <v>617</v>
      </c>
    </row>
    <row r="47" spans="1:4">
      <c r="A47" s="4" t="s">
        <v>641</v>
      </c>
    </row>
    <row r="48" spans="1:4">
      <c r="A48" s="3" t="s">
        <v>615</v>
      </c>
    </row>
    <row r="49" spans="1:4">
      <c r="A49" s="4" t="s">
        <v>616</v>
      </c>
      <c r="B49" s="4" t="s">
        <v>621</v>
      </c>
      <c r="C49" s="4" t="s">
        <v>621</v>
      </c>
      <c r="D49" s="4" t="s">
        <v>617</v>
      </c>
    </row>
    <row r="50" spans="1:4">
      <c r="A50" s="4" t="s">
        <v>642</v>
      </c>
    </row>
    <row r="51" spans="1:4">
      <c r="A51" s="3" t="s">
        <v>615</v>
      </c>
    </row>
    <row r="52" spans="1:4">
      <c r="A52" s="4" t="s">
        <v>616</v>
      </c>
      <c r="B52" s="4" t="s">
        <v>621</v>
      </c>
      <c r="C52" s="4" t="s">
        <v>621</v>
      </c>
      <c r="D52" s="4" t="s">
        <v>623</v>
      </c>
    </row>
    <row r="53" spans="1:4">
      <c r="A53" s="4" t="s">
        <v>643</v>
      </c>
    </row>
    <row r="54" spans="1:4">
      <c r="A54" s="3" t="s">
        <v>615</v>
      </c>
    </row>
    <row r="55" spans="1:4">
      <c r="A55" s="4" t="s">
        <v>616</v>
      </c>
      <c r="B55" s="4" t="s">
        <v>621</v>
      </c>
      <c r="C55" s="4" t="s">
        <v>621</v>
      </c>
      <c r="D55" s="4" t="s">
        <v>644</v>
      </c>
    </row>
    <row r="56" spans="1:4">
      <c r="A56" s="4" t="s">
        <v>645</v>
      </c>
    </row>
    <row r="57" spans="1:4">
      <c r="A57" s="3" t="s">
        <v>615</v>
      </c>
    </row>
    <row r="58" spans="1:4">
      <c r="A58" s="4" t="s">
        <v>616</v>
      </c>
      <c r="B58" s="4" t="s">
        <v>621</v>
      </c>
      <c r="C58" s="4" t="s">
        <v>621</v>
      </c>
      <c r="D58" s="4" t="s">
        <v>6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7" t="n">
        <v>856.3</v>
      </c>
      <c r="C3" s="7" t="n">
        <v>753.8</v>
      </c>
    </row>
    <row r="4" spans="1:3">
      <c r="A4" s="4" t="s">
        <v>650</v>
      </c>
      <c r="B4" s="8" t="n">
        <v>173.9</v>
      </c>
      <c r="C4" s="8" t="n">
        <v>180.8</v>
      </c>
    </row>
    <row r="5" spans="1:3">
      <c r="A5" s="4" t="s">
        <v>651</v>
      </c>
      <c r="B5" s="8" t="n">
        <v>739.5</v>
      </c>
      <c r="C5" s="8" t="n">
        <v>679.3</v>
      </c>
    </row>
    <row r="6" spans="1:3">
      <c r="A6" s="4" t="s">
        <v>652</v>
      </c>
      <c r="B6" s="7" t="n">
        <v>6.6</v>
      </c>
      <c r="C6" s="7"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13"/>
    <col customWidth="1" max="5" min="5" width="27"/>
    <col customWidth="1" max="6" min="6" width="30"/>
    <col customWidth="1" max="7" min="7" width="18"/>
    <col customWidth="1" max="8" min="8" width="22"/>
    <col customWidth="1" max="9" min="9" width="44"/>
    <col customWidth="1" max="10" min="10" width="44"/>
    <col customWidth="1" max="11" min="11" width="35"/>
    <col customWidth="1" max="12" min="12" width="38"/>
    <col customWidth="1" max="13" min="13" width="26"/>
  </cols>
  <sheetData>
    <row r="1" spans="1:13">
      <c r="A1" s="1" t="s">
        <v>135</v>
      </c>
      <c r="B1" s="2" t="s">
        <v>136</v>
      </c>
      <c r="C1" s="2" t="s">
        <v>137</v>
      </c>
      <c r="D1" s="2" t="s">
        <v>138</v>
      </c>
      <c r="E1" s="2" t="s">
        <v>139</v>
      </c>
      <c r="F1" s="2" t="s">
        <v>140</v>
      </c>
      <c r="G1" s="2" t="s">
        <v>141</v>
      </c>
      <c r="H1" s="2" t="s">
        <v>142</v>
      </c>
      <c r="I1" s="2" t="s">
        <v>143</v>
      </c>
      <c r="J1" s="2" t="s">
        <v>143</v>
      </c>
      <c r="K1" s="2" t="s">
        <v>144</v>
      </c>
      <c r="L1" s="2" t="s">
        <v>145</v>
      </c>
      <c r="M1" s="2" t="s">
        <v>146</v>
      </c>
    </row>
    <row r="2" spans="1:13">
      <c r="A2" s="3" t="s">
        <v>147</v>
      </c>
    </row>
    <row r="3" spans="1:13">
      <c r="A3" s="4" t="s">
        <v>148</v>
      </c>
      <c r="B3" s="7" t="n">
        <v>52.9</v>
      </c>
      <c r="G3" s="7" t="n">
        <v>52.9</v>
      </c>
      <c r="L3" s="7" t="n">
        <v>52.9</v>
      </c>
    </row>
    <row r="4" spans="1:13">
      <c r="A4" s="4" t="s">
        <v>149</v>
      </c>
      <c r="C4" s="5" t="n">
        <v>0</v>
      </c>
    </row>
    <row r="5" spans="1:13">
      <c r="A5" s="3" t="s">
        <v>150</v>
      </c>
    </row>
    <row r="6" spans="1:13">
      <c r="A6" s="4" t="s">
        <v>151</v>
      </c>
      <c r="C6" s="8" t="n">
        <v>3.2</v>
      </c>
    </row>
    <row r="7" spans="1:13">
      <c r="A7" s="4" t="s">
        <v>152</v>
      </c>
      <c r="C7" s="8" t="n">
        <v>4.6</v>
      </c>
    </row>
    <row r="8" spans="1:13">
      <c r="A8" s="4" t="s">
        <v>153</v>
      </c>
      <c r="C8" s="8" t="n">
        <v>7.8</v>
      </c>
    </row>
    <row r="9" spans="1:13">
      <c r="A9" s="4" t="s">
        <v>154</v>
      </c>
      <c r="C9" s="8" t="n">
        <v>-4.9</v>
      </c>
    </row>
    <row r="10" spans="1:13">
      <c r="A10" s="4" t="s">
        <v>155</v>
      </c>
      <c r="C10" s="6" t="n">
        <v>125</v>
      </c>
    </row>
    <row r="11" spans="1:13">
      <c r="A11" s="4" t="s">
        <v>156</v>
      </c>
      <c r="C11" s="8" t="n">
        <v>25.5</v>
      </c>
    </row>
    <row r="12" spans="1:13">
      <c r="A12" s="4" t="s">
        <v>157</v>
      </c>
      <c r="C12" s="8" t="n">
        <v>153.4</v>
      </c>
    </row>
    <row r="13" spans="1:13">
      <c r="A13" s="4" t="s">
        <v>149</v>
      </c>
      <c r="B13" s="8" t="n">
        <v>3192.9</v>
      </c>
      <c r="D13" s="7" t="n">
        <v>0.8</v>
      </c>
      <c r="E13" s="7" t="n">
        <v>1385.3</v>
      </c>
      <c r="F13" s="7" t="n">
        <v>-1200.2</v>
      </c>
      <c r="G13" s="8" t="n">
        <v>3706.9</v>
      </c>
      <c r="H13" s="7" t="n">
        <v>-192.8</v>
      </c>
      <c r="I13" s="7" t="n">
        <v>-45.1</v>
      </c>
      <c r="K13" s="7" t="n">
        <v>-597.7</v>
      </c>
      <c r="L13" s="8" t="n">
        <v>3057.2</v>
      </c>
      <c r="M13" s="7" t="n">
        <v>135.7</v>
      </c>
    </row>
    <row r="14" spans="1:13">
      <c r="A14" s="3" t="s">
        <v>147</v>
      </c>
    </row>
    <row r="15" spans="1:13">
      <c r="A15" s="4" t="s">
        <v>151</v>
      </c>
      <c r="B15" s="8" t="n">
        <v>1377.7</v>
      </c>
      <c r="G15" s="8" t="n">
        <v>1313.4</v>
      </c>
      <c r="L15" s="8" t="n">
        <v>1313.4</v>
      </c>
      <c r="M15" s="8" t="n">
        <v>64.3</v>
      </c>
    </row>
    <row r="16" spans="1:13">
      <c r="A16" s="4" t="s">
        <v>158</v>
      </c>
      <c r="B16" s="8" t="n">
        <v>331.4</v>
      </c>
      <c r="H16" s="8" t="n">
        <v>8.800000000000001</v>
      </c>
      <c r="I16" s="8" t="n">
        <v>22.2</v>
      </c>
      <c r="K16" s="8" t="n">
        <v>291.2</v>
      </c>
      <c r="L16" s="8" t="n">
        <v>322.2</v>
      </c>
      <c r="M16" s="8" t="n">
        <v>9.199999999999999</v>
      </c>
    </row>
    <row r="17" spans="1:13">
      <c r="A17" s="4" t="s">
        <v>159</v>
      </c>
      <c r="B17" s="8" t="n">
        <v>1709.1</v>
      </c>
      <c r="G17" s="8" t="n">
        <v>1313.4</v>
      </c>
      <c r="H17" s="8" t="n">
        <v>8.800000000000001</v>
      </c>
      <c r="I17" s="8" t="n">
        <v>22.2</v>
      </c>
      <c r="K17" s="8" t="n">
        <v>291.2</v>
      </c>
      <c r="L17" s="8" t="n">
        <v>1635.6</v>
      </c>
      <c r="M17" s="8" t="n">
        <v>73.5</v>
      </c>
    </row>
    <row r="18" spans="1:13">
      <c r="A18" s="4" t="s">
        <v>160</v>
      </c>
      <c r="B18" s="8" t="n">
        <v>70.2</v>
      </c>
      <c r="E18" s="8" t="n">
        <v>70.2</v>
      </c>
      <c r="L18" s="8" t="n">
        <v>70.2</v>
      </c>
    </row>
    <row r="19" spans="1:13">
      <c r="A19" s="4" t="s">
        <v>161</v>
      </c>
      <c r="B19" s="8" t="n">
        <v>-45.2</v>
      </c>
      <c r="E19" s="8" t="n">
        <v>-84.2</v>
      </c>
      <c r="F19" s="6" t="n">
        <v>39</v>
      </c>
      <c r="G19" s="6" t="n">
        <v>0</v>
      </c>
      <c r="L19" s="8" t="n">
        <v>-45.2</v>
      </c>
    </row>
    <row r="20" spans="1:13">
      <c r="A20" s="4" t="s">
        <v>162</v>
      </c>
      <c r="B20" s="8" t="n">
        <v>-454.4</v>
      </c>
      <c r="F20" s="8" t="n">
        <v>-454.4</v>
      </c>
      <c r="L20" s="8" t="n">
        <v>-454.4</v>
      </c>
    </row>
    <row r="21" spans="1:13">
      <c r="A21" s="4" t="s">
        <v>163</v>
      </c>
      <c r="B21" s="6" t="n">
        <v>0</v>
      </c>
      <c r="D21" s="8" t="n">
        <v>-0.1</v>
      </c>
      <c r="E21" s="8" t="n">
        <v>-155.9</v>
      </c>
      <c r="F21" s="8" t="n">
        <v>891.5</v>
      </c>
      <c r="G21" s="8" t="n">
        <v>-735.5</v>
      </c>
      <c r="L21" s="6" t="n">
        <v>0</v>
      </c>
    </row>
    <row r="22" spans="1:13">
      <c r="A22" s="4" t="s">
        <v>164</v>
      </c>
      <c r="B22" s="8" t="n">
        <v>-140.3</v>
      </c>
      <c r="G22" s="8" t="n">
        <v>-140.3</v>
      </c>
      <c r="L22" s="8" t="n">
        <v>-140.3</v>
      </c>
    </row>
    <row r="23" spans="1:13">
      <c r="A23" s="4" t="s">
        <v>154</v>
      </c>
      <c r="B23" s="8" t="n">
        <v>-67.09999999999999</v>
      </c>
      <c r="M23" s="8" t="n">
        <v>-67.09999999999999</v>
      </c>
    </row>
    <row r="24" spans="1:13">
      <c r="A24" s="4" t="s">
        <v>155</v>
      </c>
      <c r="B24" s="6" t="n">
        <v>0</v>
      </c>
      <c r="M24" s="6" t="n">
        <v>0</v>
      </c>
    </row>
    <row r="25" spans="1:13">
      <c r="A25" s="4" t="s">
        <v>156</v>
      </c>
      <c r="B25" s="8" t="n">
        <v>-25.5</v>
      </c>
      <c r="G25" s="8" t="n">
        <v>-25.5</v>
      </c>
      <c r="L25" s="8" t="n">
        <v>-25.5</v>
      </c>
    </row>
    <row r="26" spans="1:13">
      <c r="A26" s="4" t="s">
        <v>157</v>
      </c>
      <c r="B26" s="8" t="n">
        <v>4292.6</v>
      </c>
      <c r="D26" s="8" t="n">
        <v>0.7</v>
      </c>
      <c r="E26" s="8" t="n">
        <v>1215.4</v>
      </c>
      <c r="F26" s="8" t="n">
        <v>-724.1</v>
      </c>
      <c r="G26" s="8" t="n">
        <v>4171.9</v>
      </c>
      <c r="H26" s="6" t="n">
        <v>-184</v>
      </c>
      <c r="I26" s="8" t="n">
        <v>-22.9</v>
      </c>
      <c r="K26" s="8" t="n">
        <v>-306.5</v>
      </c>
      <c r="L26" s="8" t="n">
        <v>4150.5</v>
      </c>
      <c r="M26" s="8" t="n">
        <v>142.1</v>
      </c>
    </row>
    <row r="27" spans="1:13">
      <c r="A27" s="3" t="s">
        <v>147</v>
      </c>
    </row>
    <row r="28" spans="1:13">
      <c r="A28" s="4" t="s">
        <v>148</v>
      </c>
      <c r="B28" s="8" t="n">
        <v>2.3</v>
      </c>
      <c r="G28" s="8" t="n">
        <v>2.3</v>
      </c>
      <c r="L28" s="8" t="n">
        <v>2.3</v>
      </c>
    </row>
    <row r="29" spans="1:13">
      <c r="A29" s="4" t="s">
        <v>151</v>
      </c>
      <c r="C29" s="8" t="n">
        <v>12.9</v>
      </c>
    </row>
    <row r="30" spans="1:13">
      <c r="A30" s="4" t="s">
        <v>152</v>
      </c>
      <c r="C30" s="8" t="n">
        <v>-9.4</v>
      </c>
    </row>
    <row r="31" spans="1:13">
      <c r="A31" s="4" t="s">
        <v>153</v>
      </c>
      <c r="C31" s="8" t="n">
        <v>3.5</v>
      </c>
    </row>
    <row r="32" spans="1:13">
      <c r="A32" s="4" t="s">
        <v>154</v>
      </c>
      <c r="C32" s="8" t="n">
        <v>-9.199999999999999</v>
      </c>
    </row>
    <row r="33" spans="1:13">
      <c r="A33" s="4" t="s">
        <v>155</v>
      </c>
      <c r="C33" s="6" t="n">
        <v>0</v>
      </c>
    </row>
    <row r="34" spans="1:13">
      <c r="A34" s="4" t="s">
        <v>156</v>
      </c>
      <c r="C34" s="8" t="n">
        <v>10.4</v>
      </c>
    </row>
    <row r="35" spans="1:13">
      <c r="A35" s="4" t="s">
        <v>165</v>
      </c>
      <c r="B35" s="8" t="n">
        <v>158.1</v>
      </c>
      <c r="C35" s="8" t="n">
        <v>158.1</v>
      </c>
    </row>
    <row r="36" spans="1:13">
      <c r="A36" s="3" t="s">
        <v>147</v>
      </c>
    </row>
    <row r="37" spans="1:13">
      <c r="A37" s="4" t="s">
        <v>151</v>
      </c>
      <c r="B37" s="8" t="n">
        <v>1233.8</v>
      </c>
      <c r="G37" s="8" t="n">
        <v>1149.8</v>
      </c>
      <c r="L37" s="8" t="n">
        <v>1149.8</v>
      </c>
      <c r="M37" s="6" t="n">
        <v>84</v>
      </c>
    </row>
    <row r="38" spans="1:13">
      <c r="A38" s="4" t="s">
        <v>158</v>
      </c>
      <c r="B38" s="8" t="n">
        <v>-199.2</v>
      </c>
      <c r="H38" s="8" t="n">
        <v>11.2</v>
      </c>
      <c r="J38" s="7" t="n">
        <v>13.2</v>
      </c>
      <c r="K38" s="8" t="n">
        <v>-216.8</v>
      </c>
      <c r="L38" s="8" t="n">
        <v>-192.4</v>
      </c>
      <c r="M38" s="8" t="n">
        <v>-6.8</v>
      </c>
    </row>
    <row r="39" spans="1:13">
      <c r="A39" s="4" t="s">
        <v>159</v>
      </c>
      <c r="B39" s="8" t="n">
        <v>1034.6</v>
      </c>
      <c r="G39" s="8" t="n">
        <v>1149.8</v>
      </c>
      <c r="H39" s="8" t="n">
        <v>11.2</v>
      </c>
      <c r="J39" s="8" t="n">
        <v>13.2</v>
      </c>
      <c r="K39" s="8" t="n">
        <v>-216.8</v>
      </c>
      <c r="L39" s="8" t="n">
        <v>957.4</v>
      </c>
      <c r="M39" s="8" t="n">
        <v>77.2</v>
      </c>
    </row>
    <row r="40" spans="1:13">
      <c r="A40" s="4" t="s">
        <v>160</v>
      </c>
      <c r="B40" s="8" t="n">
        <v>41.4</v>
      </c>
      <c r="E40" s="8" t="n">
        <v>41.4</v>
      </c>
      <c r="L40" s="8" t="n">
        <v>41.4</v>
      </c>
    </row>
    <row r="41" spans="1:13">
      <c r="A41" s="4" t="s">
        <v>161</v>
      </c>
      <c r="B41" s="8" t="n">
        <v>-47.5</v>
      </c>
      <c r="E41" s="8" t="n">
        <v>-81.5</v>
      </c>
      <c r="F41" s="6" t="n">
        <v>34</v>
      </c>
      <c r="L41" s="8" t="n">
        <v>-47.5</v>
      </c>
    </row>
    <row r="42" spans="1:13">
      <c r="A42" s="4" t="s">
        <v>162</v>
      </c>
      <c r="B42" s="8" t="n">
        <v>-705.2</v>
      </c>
      <c r="F42" s="8" t="n">
        <v>-705.2</v>
      </c>
      <c r="L42" s="8" t="n">
        <v>-705.2</v>
      </c>
    </row>
    <row r="43" spans="1:13">
      <c r="A43" s="4" t="s">
        <v>163</v>
      </c>
      <c r="B43" s="6" t="n">
        <v>0</v>
      </c>
      <c r="D43" s="8" t="n">
        <v>-0.1</v>
      </c>
      <c r="E43" s="8" t="n">
        <v>-155.9</v>
      </c>
      <c r="F43" s="8" t="n">
        <v>1170.2</v>
      </c>
      <c r="G43" s="8" t="n">
        <v>-1014.2</v>
      </c>
      <c r="L43" s="6" t="n">
        <v>0</v>
      </c>
    </row>
    <row r="44" spans="1:13">
      <c r="A44" s="4" t="s">
        <v>164</v>
      </c>
      <c r="B44" s="8" t="n">
        <v>-185.8</v>
      </c>
      <c r="G44" s="8" t="n">
        <v>-185.8</v>
      </c>
      <c r="L44" s="8" t="n">
        <v>-185.8</v>
      </c>
    </row>
    <row r="45" spans="1:13">
      <c r="A45" s="4" t="s">
        <v>154</v>
      </c>
      <c r="B45" s="6" t="n">
        <v>-70</v>
      </c>
      <c r="M45" s="6" t="n">
        <v>-70</v>
      </c>
    </row>
    <row r="46" spans="1:13">
      <c r="A46" s="4" t="s">
        <v>155</v>
      </c>
      <c r="B46" s="6" t="n">
        <v>14</v>
      </c>
      <c r="M46" s="6" t="n">
        <v>14</v>
      </c>
    </row>
    <row r="47" spans="1:13">
      <c r="A47" s="4" t="s">
        <v>166</v>
      </c>
      <c r="B47" s="6" t="n">
        <v>-2</v>
      </c>
      <c r="E47" s="6" t="n">
        <v>-2</v>
      </c>
      <c r="L47" s="6" t="n">
        <v>-2</v>
      </c>
      <c r="M47" s="6" t="n">
        <v>0</v>
      </c>
    </row>
    <row r="48" spans="1:13">
      <c r="A48" s="4" t="s">
        <v>156</v>
      </c>
      <c r="B48" s="8" t="n">
        <v>-10.4</v>
      </c>
      <c r="G48" s="8" t="n">
        <v>-10.4</v>
      </c>
      <c r="L48" s="8" t="n">
        <v>-10.4</v>
      </c>
    </row>
    <row r="49" spans="1:13">
      <c r="A49" s="4" t="s">
        <v>167</v>
      </c>
      <c r="B49" s="8" t="n">
        <v>-3.4</v>
      </c>
      <c r="L49" s="6" t="n">
        <v>0</v>
      </c>
      <c r="M49" s="8" t="n">
        <v>-3.4</v>
      </c>
    </row>
    <row r="50" spans="1:13">
      <c r="A50" s="4" t="s">
        <v>165</v>
      </c>
      <c r="B50" s="8" t="n">
        <v>4360.6</v>
      </c>
      <c r="D50" s="8" t="n">
        <v>0.6</v>
      </c>
      <c r="E50" s="8" t="n">
        <v>1017.4</v>
      </c>
      <c r="F50" s="8" t="n">
        <v>-225.1</v>
      </c>
      <c r="G50" s="8" t="n">
        <v>4113.6</v>
      </c>
      <c r="H50" s="8" t="n">
        <v>-172.8</v>
      </c>
      <c r="I50" s="7" t="n">
        <v>-9.699999999999999</v>
      </c>
      <c r="J50" s="8" t="n">
        <v>-9.699999999999999</v>
      </c>
      <c r="K50" s="8" t="n">
        <v>-523.3</v>
      </c>
      <c r="L50" s="8" t="n">
        <v>4200.7</v>
      </c>
      <c r="M50" s="8" t="n">
        <v>159.9</v>
      </c>
    </row>
    <row r="51" spans="1:13">
      <c r="A51" s="3" t="s">
        <v>150</v>
      </c>
    </row>
    <row r="52" spans="1:13">
      <c r="A52" s="4" t="s">
        <v>151</v>
      </c>
      <c r="C52" s="8" t="n">
        <v>1.8</v>
      </c>
    </row>
    <row r="53" spans="1:13">
      <c r="A53" s="4" t="s">
        <v>152</v>
      </c>
      <c r="C53" s="8" t="n">
        <v>-1.8</v>
      </c>
    </row>
    <row r="54" spans="1:13">
      <c r="A54" s="4" t="s">
        <v>153</v>
      </c>
      <c r="C54" s="6" t="n">
        <v>0</v>
      </c>
    </row>
    <row r="55" spans="1:13">
      <c r="A55" s="4" t="s">
        <v>154</v>
      </c>
      <c r="C55" s="8" t="n">
        <v>-2.7</v>
      </c>
    </row>
    <row r="56" spans="1:13">
      <c r="A56" s="4" t="s">
        <v>156</v>
      </c>
      <c r="C56" s="6" t="n">
        <v>-37</v>
      </c>
    </row>
    <row r="57" spans="1:13">
      <c r="A57" s="4" t="s">
        <v>168</v>
      </c>
      <c r="B57" s="8" t="n">
        <v>118.4</v>
      </c>
      <c r="C57" s="7" t="n">
        <v>118.4</v>
      </c>
    </row>
    <row r="58" spans="1:13">
      <c r="A58" s="3" t="s">
        <v>147</v>
      </c>
    </row>
    <row r="59" spans="1:13">
      <c r="A59" s="4" t="s">
        <v>151</v>
      </c>
      <c r="B59" s="8" t="n">
        <v>828.9</v>
      </c>
      <c r="G59" s="8" t="n">
        <v>753.6</v>
      </c>
      <c r="L59" s="8" t="n">
        <v>753.6</v>
      </c>
      <c r="M59" s="8" t="n">
        <v>75.3</v>
      </c>
    </row>
    <row r="60" spans="1:13">
      <c r="A60" s="4" t="s">
        <v>158</v>
      </c>
      <c r="B60" s="8" t="n">
        <v>-68.59999999999999</v>
      </c>
      <c r="H60" s="8" t="n">
        <v>-44.8</v>
      </c>
      <c r="J60" s="8" t="n">
        <v>19.5</v>
      </c>
      <c r="K60" s="8" t="n">
        <v>-41.6</v>
      </c>
      <c r="L60" s="8" t="n">
        <v>-66.90000000000001</v>
      </c>
      <c r="M60" s="8" t="n">
        <v>-1.7</v>
      </c>
    </row>
    <row r="61" spans="1:13">
      <c r="A61" s="4" t="s">
        <v>159</v>
      </c>
      <c r="B61" s="8" t="n">
        <v>760.3</v>
      </c>
      <c r="G61" s="8" t="n">
        <v>753.6</v>
      </c>
      <c r="H61" s="8" t="n">
        <v>-44.8</v>
      </c>
      <c r="J61" s="8" t="n">
        <v>19.5</v>
      </c>
      <c r="K61" s="8" t="n">
        <v>-41.6</v>
      </c>
      <c r="L61" s="8" t="n">
        <v>686.7</v>
      </c>
      <c r="M61" s="8" t="n">
        <v>73.59999999999999</v>
      </c>
    </row>
    <row r="62" spans="1:13">
      <c r="A62" s="4" t="s">
        <v>160</v>
      </c>
      <c r="B62" s="8" t="n">
        <v>23.3</v>
      </c>
      <c r="E62" s="8" t="n">
        <v>23.3</v>
      </c>
      <c r="L62" s="8" t="n">
        <v>23.3</v>
      </c>
    </row>
    <row r="63" spans="1:13">
      <c r="A63" s="4" t="s">
        <v>161</v>
      </c>
      <c r="B63" s="8" t="n">
        <v>-31.3</v>
      </c>
      <c r="E63" s="8" t="n">
        <v>-71.59999999999999</v>
      </c>
      <c r="F63" s="8" t="n">
        <v>42.4</v>
      </c>
      <c r="G63" s="8" t="n">
        <v>-2.1</v>
      </c>
      <c r="L63" s="8" t="n">
        <v>-31.3</v>
      </c>
    </row>
    <row r="64" spans="1:13">
      <c r="A64" s="4" t="s">
        <v>162</v>
      </c>
      <c r="B64" s="8" t="n">
        <v>-380.4</v>
      </c>
      <c r="F64" s="8" t="n">
        <v>-380.4</v>
      </c>
      <c r="L64" s="8" t="n">
        <v>-380.4</v>
      </c>
    </row>
    <row r="65" spans="1:13">
      <c r="A65" s="4" t="s">
        <v>164</v>
      </c>
      <c r="B65" s="8" t="n">
        <v>-186.3</v>
      </c>
      <c r="G65" s="8" t="n">
        <v>-186.3</v>
      </c>
      <c r="L65" s="8" t="n">
        <v>-186.3</v>
      </c>
    </row>
    <row r="66" spans="1:13">
      <c r="A66" s="4" t="s">
        <v>154</v>
      </c>
      <c r="B66" s="8" t="n">
        <v>-76.3</v>
      </c>
      <c r="M66" s="8" t="n">
        <v>-76.3</v>
      </c>
    </row>
    <row r="67" spans="1:13">
      <c r="A67" s="4" t="s">
        <v>169</v>
      </c>
      <c r="M67" s="8" t="n">
        <v>-5.6</v>
      </c>
    </row>
    <row r="68" spans="1:13">
      <c r="A68" s="4" t="s">
        <v>156</v>
      </c>
      <c r="B68" s="6" t="n">
        <v>37</v>
      </c>
      <c r="G68" s="6" t="n">
        <v>37</v>
      </c>
      <c r="L68" s="6" t="n">
        <v>37</v>
      </c>
    </row>
    <row r="69" spans="1:13">
      <c r="A69" s="4" t="s">
        <v>167</v>
      </c>
      <c r="B69" s="8" t="n">
        <v>-0.2</v>
      </c>
      <c r="L69" s="6" t="n">
        <v>0</v>
      </c>
      <c r="M69" s="8" t="n">
        <v>-0.2</v>
      </c>
    </row>
    <row r="70" spans="1:13">
      <c r="A70" s="4" t="s">
        <v>168</v>
      </c>
      <c r="B70" s="7" t="n">
        <v>4501.1</v>
      </c>
      <c r="D70" s="7" t="n">
        <v>0.6</v>
      </c>
      <c r="E70" s="7" t="n">
        <v>969.1</v>
      </c>
      <c r="F70" s="7" t="n">
        <v>-563.1</v>
      </c>
      <c r="G70" s="7" t="n">
        <v>4715.8</v>
      </c>
      <c r="H70" s="7" t="n">
        <v>-217.6</v>
      </c>
      <c r="J70" s="7" t="n">
        <v>9.800000000000001</v>
      </c>
      <c r="K70" s="7" t="n">
        <v>-564.9</v>
      </c>
      <c r="L70" s="7" t="n">
        <v>4349.7</v>
      </c>
      <c r="M70" s="7" t="n">
        <v>1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5</v>
      </c>
      <c r="D2" s="2" t="s">
        <v>107</v>
      </c>
    </row>
    <row r="3" spans="1:4">
      <c r="A3" s="3" t="s">
        <v>654</v>
      </c>
    </row>
    <row r="4" spans="1:4">
      <c r="A4" s="4" t="s">
        <v>109</v>
      </c>
      <c r="B4" s="5" t="n">
        <v>1670</v>
      </c>
      <c r="C4" s="7" t="n">
        <v>1520.2</v>
      </c>
      <c r="D4" s="7" t="n">
        <v>2000.4</v>
      </c>
    </row>
    <row r="5" spans="1:4">
      <c r="A5" s="4" t="s">
        <v>655</v>
      </c>
      <c r="B5" s="8" t="n">
        <v>89.2</v>
      </c>
      <c r="C5" s="8" t="n">
        <v>75.90000000000001</v>
      </c>
      <c r="D5" s="8" t="n">
        <v>172.8</v>
      </c>
    </row>
    <row r="6" spans="1:4">
      <c r="A6" s="4" t="s">
        <v>656</v>
      </c>
      <c r="B6" s="8" t="n">
        <v>85.7</v>
      </c>
      <c r="C6" s="6" t="n">
        <v>60</v>
      </c>
      <c r="D6" s="8" t="n">
        <v>169.6</v>
      </c>
    </row>
    <row r="7" spans="1:4">
      <c r="A7" s="4" t="s">
        <v>657</v>
      </c>
      <c r="B7" s="7" t="n">
        <v>53.5</v>
      </c>
      <c r="C7" s="7" t="n">
        <v>42.2</v>
      </c>
      <c r="D7" s="7" t="n">
        <v>11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234</v>
      </c>
    </row>
    <row r="3" spans="1:3">
      <c r="A3" s="4" t="s">
        <v>659</v>
      </c>
      <c r="B3" s="7" t="n">
        <v>119.5</v>
      </c>
      <c r="C3" s="7" t="n">
        <v>108.2</v>
      </c>
    </row>
    <row r="4" spans="1:3">
      <c r="A4" s="4" t="s">
        <v>660</v>
      </c>
      <c r="B4" s="8" t="n">
        <v>170.5</v>
      </c>
      <c r="C4" s="8" t="n">
        <v>141.1</v>
      </c>
    </row>
    <row r="5" spans="1:3">
      <c r="A5" s="4" t="s">
        <v>661</v>
      </c>
      <c r="B5" s="7" t="n">
        <v>0.1</v>
      </c>
      <c r="C5" s="7"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07</v>
      </c>
    </row>
    <row r="3" spans="1:4">
      <c r="A3" s="3" t="s">
        <v>234</v>
      </c>
    </row>
    <row r="4" spans="1:4">
      <c r="A4" s="4" t="s">
        <v>663</v>
      </c>
      <c r="B4" s="7" t="n">
        <v>647.2</v>
      </c>
      <c r="C4" s="5" t="n">
        <v>603</v>
      </c>
      <c r="D4" s="7" t="n">
        <v>499.9</v>
      </c>
    </row>
    <row r="5" spans="1:4">
      <c r="A5" s="4" t="s">
        <v>664</v>
      </c>
      <c r="B5" s="8" t="n">
        <v>1.6</v>
      </c>
      <c r="C5" s="6" t="n">
        <v>2</v>
      </c>
      <c r="D5" s="8" t="n">
        <v>9.5</v>
      </c>
    </row>
    <row r="6" spans="1:4">
      <c r="A6" s="4" t="s">
        <v>665</v>
      </c>
      <c r="B6" s="8" t="n">
        <v>35.5</v>
      </c>
      <c r="C6" s="8" t="n">
        <v>29.6</v>
      </c>
      <c r="D6" s="8" t="n">
        <v>26.6</v>
      </c>
    </row>
    <row r="7" spans="1:4">
      <c r="A7" s="4" t="s">
        <v>666</v>
      </c>
      <c r="B7" s="7" t="n">
        <v>23.3</v>
      </c>
      <c r="C7" s="5" t="n">
        <v>39</v>
      </c>
      <c r="D7" s="5" t="n">
        <v>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67</v>
      </c>
      <c r="B1" s="2" t="s">
        <v>668</v>
      </c>
      <c r="E1" s="2" t="s">
        <v>560</v>
      </c>
      <c r="G1" s="2" t="s">
        <v>1</v>
      </c>
    </row>
    <row r="2" spans="1:9">
      <c r="B2" s="2" t="s">
        <v>669</v>
      </c>
      <c r="C2" s="2" t="s">
        <v>670</v>
      </c>
      <c r="D2" s="2" t="s">
        <v>671</v>
      </c>
      <c r="E2" s="2" t="s">
        <v>561</v>
      </c>
      <c r="F2" s="2" t="s">
        <v>565</v>
      </c>
      <c r="G2" s="2" t="s">
        <v>2</v>
      </c>
      <c r="H2" s="2" t="s">
        <v>65</v>
      </c>
      <c r="I2" s="2" t="s">
        <v>107</v>
      </c>
    </row>
    <row r="3" spans="1:9">
      <c r="A3" s="3" t="s">
        <v>672</v>
      </c>
    </row>
    <row r="4" spans="1:9">
      <c r="A4" s="4" t="s">
        <v>673</v>
      </c>
      <c r="B4" s="5" t="n">
        <v>4</v>
      </c>
      <c r="E4" s="5" t="n">
        <v>4</v>
      </c>
    </row>
    <row r="5" spans="1:9">
      <c r="A5" s="4" t="s">
        <v>86</v>
      </c>
      <c r="G5" s="7" t="n">
        <v>118.4</v>
      </c>
      <c r="H5" s="7" t="n">
        <v>158.1</v>
      </c>
    </row>
    <row r="6" spans="1:9">
      <c r="A6" s="4" t="s">
        <v>674</v>
      </c>
      <c r="G6" s="6" t="n">
        <v>37</v>
      </c>
      <c r="H6" s="8" t="n">
        <v>-10.4</v>
      </c>
      <c r="I6" s="7" t="n">
        <v>-25.5</v>
      </c>
    </row>
    <row r="7" spans="1:9">
      <c r="A7" s="4" t="s">
        <v>518</v>
      </c>
    </row>
    <row r="8" spans="1:9">
      <c r="A8" s="3" t="s">
        <v>672</v>
      </c>
    </row>
    <row r="9" spans="1:9">
      <c r="A9" s="4" t="s">
        <v>675</v>
      </c>
      <c r="C9" s="4" t="s">
        <v>633</v>
      </c>
    </row>
    <row r="10" spans="1:9">
      <c r="A10" s="4" t="s">
        <v>580</v>
      </c>
      <c r="C10" s="4" t="s">
        <v>505</v>
      </c>
    </row>
    <row r="11" spans="1:9">
      <c r="A11" s="4" t="s">
        <v>676</v>
      </c>
      <c r="C11" s="5" t="n">
        <v>23</v>
      </c>
      <c r="G11" s="6" t="n">
        <v>23</v>
      </c>
    </row>
    <row r="12" spans="1:9">
      <c r="A12" s="4" t="s">
        <v>677</v>
      </c>
      <c r="C12" s="6" t="n">
        <v>14</v>
      </c>
    </row>
    <row r="13" spans="1:9">
      <c r="A13" s="4" t="s">
        <v>678</v>
      </c>
      <c r="C13" s="5" t="n">
        <v>10</v>
      </c>
      <c r="F13" s="5" t="n">
        <v>10</v>
      </c>
    </row>
    <row r="14" spans="1:9">
      <c r="A14" s="4" t="s">
        <v>679</v>
      </c>
    </row>
    <row r="15" spans="1:9">
      <c r="A15" s="3" t="s">
        <v>672</v>
      </c>
    </row>
    <row r="16" spans="1:9">
      <c r="A16" s="4" t="s">
        <v>580</v>
      </c>
      <c r="D16" s="4" t="s">
        <v>680</v>
      </c>
    </row>
    <row r="17" spans="1:9">
      <c r="A17" s="4" t="s">
        <v>676</v>
      </c>
      <c r="D17" s="5" t="n">
        <v>94</v>
      </c>
    </row>
    <row r="18" spans="1:9">
      <c r="A18" s="4" t="s">
        <v>677</v>
      </c>
      <c r="D18" s="6" t="n">
        <v>125</v>
      </c>
    </row>
    <row r="19" spans="1:9">
      <c r="A19" s="4" t="s">
        <v>678</v>
      </c>
      <c r="D19" s="7" t="n">
        <v>54.2</v>
      </c>
    </row>
    <row r="20" spans="1:9">
      <c r="A20" s="4" t="s">
        <v>86</v>
      </c>
      <c r="G20" s="8" t="n">
        <v>118.4</v>
      </c>
      <c r="H20" s="8" t="n">
        <v>158.1</v>
      </c>
    </row>
    <row r="21" spans="1:9">
      <c r="A21" s="4" t="s">
        <v>674</v>
      </c>
      <c r="G21" s="5" t="n">
        <v>-37</v>
      </c>
      <c r="H21" s="7" t="n">
        <v>10.4</v>
      </c>
    </row>
    <row r="22" spans="1:9">
      <c r="A22" s="4" t="s">
        <v>681</v>
      </c>
    </row>
    <row r="23" spans="1:9">
      <c r="A23" s="3" t="s">
        <v>672</v>
      </c>
    </row>
    <row r="24" spans="1:9">
      <c r="A24" s="4" t="s">
        <v>682</v>
      </c>
      <c r="D24" s="4" t="s">
        <v>683</v>
      </c>
    </row>
  </sheetData>
  <mergeCells count="4">
    <mergeCell ref="A1:A2"/>
    <mergeCell ref="B1:D1"/>
    <mergeCell ref="E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2</v>
      </c>
      <c r="C1" s="2" t="s">
        <v>65</v>
      </c>
      <c r="D1" s="2" t="s">
        <v>670</v>
      </c>
      <c r="E1" s="2" t="s">
        <v>107</v>
      </c>
      <c r="F1" s="2" t="s">
        <v>671</v>
      </c>
    </row>
    <row r="2" spans="1:6">
      <c r="A2" s="3" t="s">
        <v>575</v>
      </c>
    </row>
    <row r="3" spans="1:6">
      <c r="A3" s="4" t="s">
        <v>74</v>
      </c>
      <c r="B3" s="7" t="n">
        <v>1614.3</v>
      </c>
      <c r="C3" s="7" t="n">
        <v>1405.3</v>
      </c>
      <c r="E3" s="7" t="n">
        <v>1401.3</v>
      </c>
    </row>
    <row r="4" spans="1:6">
      <c r="A4" s="4" t="s">
        <v>518</v>
      </c>
    </row>
    <row r="5" spans="1:6">
      <c r="A5" s="3" t="s">
        <v>575</v>
      </c>
    </row>
    <row r="6" spans="1:6">
      <c r="A6" s="4" t="s">
        <v>594</v>
      </c>
      <c r="D6" s="5" t="n">
        <v>11</v>
      </c>
    </row>
    <row r="7" spans="1:6">
      <c r="A7" s="4" t="s">
        <v>685</v>
      </c>
      <c r="D7" s="8" t="n">
        <v>5.7</v>
      </c>
    </row>
    <row r="8" spans="1:6">
      <c r="A8" s="4" t="s">
        <v>74</v>
      </c>
      <c r="D8" s="8" t="n">
        <v>22.4</v>
      </c>
    </row>
    <row r="9" spans="1:6">
      <c r="A9" s="4" t="s">
        <v>590</v>
      </c>
      <c r="D9" s="8" t="n">
        <v>7.5</v>
      </c>
    </row>
    <row r="10" spans="1:6">
      <c r="A10" s="4" t="s">
        <v>591</v>
      </c>
      <c r="D10" s="7" t="n">
        <v>46.6</v>
      </c>
    </row>
    <row r="11" spans="1:6">
      <c r="A11" s="4" t="s">
        <v>679</v>
      </c>
    </row>
    <row r="12" spans="1:6">
      <c r="A12" s="3" t="s">
        <v>575</v>
      </c>
    </row>
    <row r="13" spans="1:6">
      <c r="A13" s="4" t="s">
        <v>594</v>
      </c>
      <c r="F13" s="7" t="n">
        <v>16.2</v>
      </c>
    </row>
    <row r="14" spans="1:6">
      <c r="A14" s="4" t="s">
        <v>685</v>
      </c>
      <c r="F14" s="8" t="n">
        <v>42.7</v>
      </c>
    </row>
    <row r="15" spans="1:6">
      <c r="A15" s="4" t="s">
        <v>74</v>
      </c>
      <c r="F15" s="8" t="n">
        <v>94.09999999999999</v>
      </c>
    </row>
    <row r="16" spans="1:6">
      <c r="A16" s="4" t="s">
        <v>590</v>
      </c>
      <c r="F16" s="6" t="n">
        <v>66</v>
      </c>
    </row>
    <row r="17" spans="1:6">
      <c r="A17" s="4" t="s">
        <v>591</v>
      </c>
      <c r="F17" s="5" t="n">
        <v>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6</v>
      </c>
      <c r="B1" s="2" t="s">
        <v>2</v>
      </c>
      <c r="C1" s="2" t="s">
        <v>65</v>
      </c>
    </row>
    <row r="2" spans="1:3">
      <c r="A2" s="3" t="s">
        <v>687</v>
      </c>
    </row>
    <row r="3" spans="1:3">
      <c r="A3" s="4" t="s">
        <v>78</v>
      </c>
      <c r="B3" s="7" t="n">
        <v>19.2</v>
      </c>
      <c r="C3" s="7" t="n">
        <v>9.9</v>
      </c>
    </row>
    <row r="4" spans="1:3">
      <c r="A4" s="4" t="s">
        <v>688</v>
      </c>
    </row>
    <row r="5" spans="1:3">
      <c r="A5" s="3" t="s">
        <v>687</v>
      </c>
    </row>
    <row r="6" spans="1:3">
      <c r="A6" s="4" t="s">
        <v>689</v>
      </c>
      <c r="B6" s="7" t="n">
        <v>94.59999999999999</v>
      </c>
      <c r="C6" s="7" t="n">
        <v>88.9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5</v>
      </c>
      <c r="D1" s="2" t="s">
        <v>691</v>
      </c>
    </row>
    <row r="2" spans="1:4">
      <c r="A2" s="3" t="s">
        <v>692</v>
      </c>
    </row>
    <row r="3" spans="1:4">
      <c r="A3" s="4" t="s">
        <v>693</v>
      </c>
      <c r="B3" s="7" t="n">
        <v>2334.4</v>
      </c>
      <c r="C3" s="7" t="n">
        <v>1972.3</v>
      </c>
    </row>
    <row r="4" spans="1:4">
      <c r="A4" s="4" t="s">
        <v>694</v>
      </c>
      <c r="B4" s="8" t="n">
        <v>-16.1</v>
      </c>
      <c r="C4" s="8" t="n">
        <v>-13.8</v>
      </c>
    </row>
    <row r="5" spans="1:4">
      <c r="A5" s="4" t="s">
        <v>695</v>
      </c>
      <c r="B5" s="8" t="n">
        <v>-10.5</v>
      </c>
      <c r="C5" s="8" t="n">
        <v>-4.6</v>
      </c>
    </row>
    <row r="6" spans="1:4">
      <c r="A6" s="4" t="s">
        <v>696</v>
      </c>
      <c r="B6" s="8" t="n">
        <v>2334.4</v>
      </c>
      <c r="C6" s="8" t="n">
        <v>1967.2</v>
      </c>
    </row>
    <row r="7" spans="1:4">
      <c r="A7" s="4" t="s">
        <v>697</v>
      </c>
      <c r="B7" s="8" t="n">
        <v>2307.8</v>
      </c>
      <c r="C7" s="8" t="n">
        <v>1953.9</v>
      </c>
    </row>
    <row r="8" spans="1:4">
      <c r="A8" s="4" t="s">
        <v>698</v>
      </c>
      <c r="B8" s="8" t="n">
        <v>-14.1</v>
      </c>
      <c r="C8" s="8" t="n">
        <v>-12.9</v>
      </c>
    </row>
    <row r="9" spans="1:4">
      <c r="A9" s="4" t="s">
        <v>84</v>
      </c>
      <c r="B9" s="8" t="n">
        <v>2293.7</v>
      </c>
      <c r="C9" s="6" t="n">
        <v>1941</v>
      </c>
    </row>
    <row r="10" spans="1:4">
      <c r="A10" s="4" t="s">
        <v>70</v>
      </c>
    </row>
    <row r="11" spans="1:4">
      <c r="A11" s="3" t="s">
        <v>692</v>
      </c>
    </row>
    <row r="12" spans="1:4">
      <c r="A12" s="4" t="s">
        <v>70</v>
      </c>
      <c r="C12" s="8" t="n">
        <v>5.1</v>
      </c>
    </row>
    <row r="13" spans="1:4">
      <c r="A13" s="4" t="s">
        <v>699</v>
      </c>
    </row>
    <row r="14" spans="1:4">
      <c r="A14" s="3" t="s">
        <v>692</v>
      </c>
    </row>
    <row r="15" spans="1:4">
      <c r="A15" s="4" t="s">
        <v>700</v>
      </c>
      <c r="B15" s="8" t="n">
        <v>234.4</v>
      </c>
      <c r="C15" s="8" t="n">
        <v>242.2</v>
      </c>
    </row>
    <row r="16" spans="1:4">
      <c r="A16" s="4" t="s">
        <v>694</v>
      </c>
      <c r="B16" s="6" t="n">
        <v>-1</v>
      </c>
      <c r="C16" s="8" t="n">
        <v>-1.5</v>
      </c>
    </row>
    <row r="17" spans="1:4">
      <c r="A17" s="4" t="s">
        <v>695</v>
      </c>
      <c r="B17" s="6" t="n">
        <v>0</v>
      </c>
      <c r="C17" s="6" t="n">
        <v>0</v>
      </c>
    </row>
    <row r="18" spans="1:4">
      <c r="A18" s="4" t="s">
        <v>696</v>
      </c>
      <c r="B18" s="7" t="n">
        <v>233.4</v>
      </c>
      <c r="C18" s="7" t="n">
        <v>240.7</v>
      </c>
    </row>
    <row r="19" spans="1:4">
      <c r="A19" s="4" t="s">
        <v>701</v>
      </c>
      <c r="B19" s="4" t="s">
        <v>702</v>
      </c>
      <c r="C19" s="4" t="s">
        <v>703</v>
      </c>
    </row>
    <row r="20" spans="1:4">
      <c r="A20" s="4" t="s">
        <v>704</v>
      </c>
    </row>
    <row r="21" spans="1:4">
      <c r="A21" s="3" t="s">
        <v>692</v>
      </c>
    </row>
    <row r="22" spans="1:4">
      <c r="A22" s="4" t="s">
        <v>700</v>
      </c>
      <c r="B22" s="5" t="n">
        <v>325</v>
      </c>
      <c r="C22" s="5" t="n">
        <v>325</v>
      </c>
    </row>
    <row r="23" spans="1:4">
      <c r="A23" s="4" t="s">
        <v>694</v>
      </c>
      <c r="C23" s="6" t="n">
        <v>-2</v>
      </c>
    </row>
    <row r="24" spans="1:4">
      <c r="A24" s="4" t="s">
        <v>695</v>
      </c>
      <c r="C24" s="6" t="n">
        <v>0</v>
      </c>
    </row>
    <row r="25" spans="1:4">
      <c r="A25" s="4" t="s">
        <v>696</v>
      </c>
      <c r="C25" s="5" t="n">
        <v>323</v>
      </c>
    </row>
    <row r="26" spans="1:4">
      <c r="A26" s="4" t="s">
        <v>701</v>
      </c>
      <c r="C26" s="4" t="s">
        <v>705</v>
      </c>
    </row>
    <row r="27" spans="1:4">
      <c r="A27" s="4" t="s">
        <v>706</v>
      </c>
    </row>
    <row r="28" spans="1:4">
      <c r="A28" s="3" t="s">
        <v>692</v>
      </c>
    </row>
    <row r="29" spans="1:4">
      <c r="A29" s="4" t="s">
        <v>700</v>
      </c>
      <c r="B29" s="6" t="n">
        <v>650</v>
      </c>
      <c r="C29" s="5" t="n">
        <v>650</v>
      </c>
    </row>
    <row r="30" spans="1:4">
      <c r="A30" s="4" t="s">
        <v>694</v>
      </c>
      <c r="B30" s="8" t="n">
        <v>-4.2</v>
      </c>
      <c r="C30" s="6" t="n">
        <v>-5</v>
      </c>
    </row>
    <row r="31" spans="1:4">
      <c r="A31" s="4" t="s">
        <v>695</v>
      </c>
      <c r="B31" s="6" t="n">
        <v>0</v>
      </c>
      <c r="C31" s="6" t="n">
        <v>0</v>
      </c>
    </row>
    <row r="32" spans="1:4">
      <c r="A32" s="4" t="s">
        <v>696</v>
      </c>
      <c r="B32" s="7" t="n">
        <v>645.8</v>
      </c>
      <c r="C32" s="5" t="n">
        <v>645</v>
      </c>
    </row>
    <row r="33" spans="1:4">
      <c r="A33" s="4" t="s">
        <v>701</v>
      </c>
      <c r="B33" s="4" t="s">
        <v>707</v>
      </c>
      <c r="C33" s="4" t="s">
        <v>707</v>
      </c>
    </row>
    <row r="34" spans="1:4">
      <c r="A34" s="4" t="s">
        <v>708</v>
      </c>
      <c r="B34" s="4" t="s">
        <v>707</v>
      </c>
    </row>
    <row r="35" spans="1:4">
      <c r="A35" s="4" t="s">
        <v>709</v>
      </c>
    </row>
    <row r="36" spans="1:4">
      <c r="A36" s="3" t="s">
        <v>692</v>
      </c>
    </row>
    <row r="37" spans="1:4">
      <c r="A37" s="4" t="s">
        <v>700</v>
      </c>
      <c r="B37" s="5" t="n">
        <v>750</v>
      </c>
      <c r="C37" s="5" t="n">
        <v>750</v>
      </c>
    </row>
    <row r="38" spans="1:4">
      <c r="A38" s="4" t="s">
        <v>694</v>
      </c>
      <c r="B38" s="8" t="n">
        <v>-4.7</v>
      </c>
      <c r="C38" s="8" t="n">
        <v>-5.3</v>
      </c>
    </row>
    <row r="39" spans="1:4">
      <c r="A39" s="4" t="s">
        <v>695</v>
      </c>
      <c r="B39" s="8" t="n">
        <v>-4.1</v>
      </c>
      <c r="C39" s="8" t="n">
        <v>-4.6</v>
      </c>
    </row>
    <row r="40" spans="1:4">
      <c r="A40" s="4" t="s">
        <v>696</v>
      </c>
      <c r="B40" s="7" t="n">
        <v>741.2</v>
      </c>
      <c r="C40" s="7" t="n">
        <v>740.1</v>
      </c>
    </row>
    <row r="41" spans="1:4">
      <c r="A41" s="4" t="s">
        <v>701</v>
      </c>
      <c r="B41" s="4" t="s">
        <v>710</v>
      </c>
      <c r="C41" s="4" t="s">
        <v>710</v>
      </c>
      <c r="D41" s="4" t="s">
        <v>710</v>
      </c>
    </row>
    <row r="42" spans="1:4">
      <c r="A42" s="4" t="s">
        <v>708</v>
      </c>
      <c r="B42" s="4" t="s">
        <v>711</v>
      </c>
      <c r="D42" s="4" t="s">
        <v>711</v>
      </c>
    </row>
    <row r="43" spans="1:4">
      <c r="A43" s="4" t="s">
        <v>712</v>
      </c>
    </row>
    <row r="44" spans="1:4">
      <c r="A44" s="3" t="s">
        <v>692</v>
      </c>
    </row>
    <row r="45" spans="1:4">
      <c r="A45" s="4" t="s">
        <v>700</v>
      </c>
      <c r="B45" s="5" t="n">
        <v>375</v>
      </c>
    </row>
    <row r="46" spans="1:4">
      <c r="A46" s="4" t="s">
        <v>694</v>
      </c>
      <c r="B46" s="8" t="n">
        <v>-2.9</v>
      </c>
    </row>
    <row r="47" spans="1:4">
      <c r="A47" s="4" t="s">
        <v>695</v>
      </c>
      <c r="B47" s="8" t="n">
        <v>-1.1</v>
      </c>
    </row>
    <row r="48" spans="1:4">
      <c r="A48" s="4" t="s">
        <v>696</v>
      </c>
      <c r="B48" s="5" t="n">
        <v>371</v>
      </c>
    </row>
    <row r="49" spans="1:4">
      <c r="A49" s="4" t="s">
        <v>701</v>
      </c>
      <c r="B49" s="4" t="s">
        <v>713</v>
      </c>
    </row>
    <row r="50" spans="1:4">
      <c r="A50" s="4" t="s">
        <v>708</v>
      </c>
      <c r="B50" s="4" t="s">
        <v>714</v>
      </c>
    </row>
    <row r="51" spans="1:4">
      <c r="A51" s="4" t="s">
        <v>715</v>
      </c>
    </row>
    <row r="52" spans="1:4">
      <c r="A52" s="3" t="s">
        <v>692</v>
      </c>
    </row>
    <row r="53" spans="1:4">
      <c r="A53" s="4" t="s">
        <v>700</v>
      </c>
      <c r="B53" s="5" t="n">
        <v>325</v>
      </c>
    </row>
    <row r="54" spans="1:4">
      <c r="A54" s="4" t="s">
        <v>694</v>
      </c>
      <c r="B54" s="8" t="n">
        <v>-3.3</v>
      </c>
    </row>
    <row r="55" spans="1:4">
      <c r="A55" s="4" t="s">
        <v>695</v>
      </c>
      <c r="B55" s="8" t="n">
        <v>-5.3</v>
      </c>
    </row>
    <row r="56" spans="1:4">
      <c r="A56" s="4" t="s">
        <v>696</v>
      </c>
      <c r="B56" s="7" t="n">
        <v>316.4</v>
      </c>
    </row>
    <row r="57" spans="1:4">
      <c r="A57" s="4" t="s">
        <v>701</v>
      </c>
      <c r="B57" s="4" t="s">
        <v>716</v>
      </c>
    </row>
    <row r="58" spans="1:4">
      <c r="A58" s="4" t="s">
        <v>708</v>
      </c>
      <c r="B58" s="4" t="s">
        <v>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16"/>
  </cols>
  <sheetData>
    <row r="1" spans="1:2">
      <c r="A1" s="1" t="s">
        <v>717</v>
      </c>
      <c r="B1" s="2" t="s">
        <v>1</v>
      </c>
    </row>
    <row r="2" spans="1:2">
      <c r="B2" s="2" t="s">
        <v>2</v>
      </c>
    </row>
    <row r="3" spans="1:2">
      <c r="A3" s="4" t="s">
        <v>718</v>
      </c>
    </row>
    <row r="4" spans="1:2">
      <c r="A4" s="3" t="s">
        <v>692</v>
      </c>
    </row>
    <row r="5" spans="1:2">
      <c r="A5" s="4" t="s">
        <v>719</v>
      </c>
      <c r="B5" s="4" t="s">
        <v>720</v>
      </c>
    </row>
    <row r="6" spans="1:2">
      <c r="A6" s="4" t="s">
        <v>721</v>
      </c>
    </row>
    <row r="7" spans="1:2">
      <c r="A7" s="3" t="s">
        <v>692</v>
      </c>
    </row>
    <row r="8" spans="1:2">
      <c r="A8" s="4" t="s">
        <v>719</v>
      </c>
      <c r="B8" s="4" t="s">
        <v>722</v>
      </c>
    </row>
    <row r="9" spans="1:2">
      <c r="A9" s="4" t="s">
        <v>723</v>
      </c>
    </row>
    <row r="10" spans="1:2">
      <c r="A10" s="3" t="s">
        <v>692</v>
      </c>
    </row>
    <row r="11" spans="1:2">
      <c r="A11" s="4" t="s">
        <v>719</v>
      </c>
      <c r="B11" s="4" t="s">
        <v>724</v>
      </c>
    </row>
    <row r="12" spans="1:2">
      <c r="A12" s="4" t="s">
        <v>725</v>
      </c>
    </row>
    <row r="13" spans="1:2">
      <c r="A13" s="3" t="s">
        <v>692</v>
      </c>
    </row>
    <row r="14" spans="1:2">
      <c r="A14" s="4" t="s">
        <v>719</v>
      </c>
      <c r="B14" s="4" t="s">
        <v>7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727</v>
      </c>
      <c r="B1" s="2" t="s">
        <v>668</v>
      </c>
      <c r="C1" s="2" t="s">
        <v>1</v>
      </c>
    </row>
    <row r="2" spans="1:5">
      <c r="B2" s="2" t="s">
        <v>691</v>
      </c>
      <c r="C2" s="2" t="s">
        <v>2</v>
      </c>
      <c r="D2" s="2" t="s">
        <v>65</v>
      </c>
      <c r="E2" s="2" t="s">
        <v>107</v>
      </c>
    </row>
    <row r="3" spans="1:5">
      <c r="A3" s="3" t="s">
        <v>692</v>
      </c>
    </row>
    <row r="4" spans="1:5">
      <c r="A4" s="4" t="s">
        <v>195</v>
      </c>
      <c r="C4" s="5" t="n">
        <v>693300000</v>
      </c>
      <c r="D4" s="5" t="n">
        <v>0</v>
      </c>
      <c r="E4" s="5" t="n">
        <v>744700000</v>
      </c>
    </row>
    <row r="5" spans="1:5">
      <c r="A5" s="4" t="s">
        <v>180</v>
      </c>
      <c r="C5" s="6" t="n">
        <v>10600000</v>
      </c>
      <c r="D5" s="6" t="n">
        <v>0</v>
      </c>
      <c r="E5" s="6" t="n">
        <v>21200000</v>
      </c>
    </row>
    <row r="6" spans="1:5">
      <c r="A6" s="4" t="s">
        <v>728</v>
      </c>
      <c r="C6" s="5" t="n">
        <v>6500000</v>
      </c>
      <c r="D6" s="5" t="n">
        <v>0</v>
      </c>
      <c r="E6" s="5" t="n">
        <v>11900000</v>
      </c>
    </row>
    <row r="7" spans="1:5">
      <c r="A7" s="4" t="s">
        <v>729</v>
      </c>
    </row>
    <row r="8" spans="1:5">
      <c r="A8" s="3" t="s">
        <v>692</v>
      </c>
    </row>
    <row r="9" spans="1:5">
      <c r="A9" s="4" t="s">
        <v>730</v>
      </c>
      <c r="B9" s="5" t="n">
        <v>750000000</v>
      </c>
    </row>
    <row r="10" spans="1:5">
      <c r="A10" s="4" t="s">
        <v>708</v>
      </c>
      <c r="B10" s="4" t="s">
        <v>711</v>
      </c>
      <c r="C10" s="4" t="s">
        <v>711</v>
      </c>
    </row>
    <row r="11" spans="1:5">
      <c r="A11" s="4" t="s">
        <v>731</v>
      </c>
      <c r="B11" s="4" t="s">
        <v>732</v>
      </c>
    </row>
    <row r="12" spans="1:5">
      <c r="A12" s="4" t="s">
        <v>733</v>
      </c>
      <c r="B12" s="4" t="s">
        <v>710</v>
      </c>
      <c r="C12" s="4" t="s">
        <v>710</v>
      </c>
      <c r="D12" s="4" t="s">
        <v>710</v>
      </c>
    </row>
    <row r="13" spans="1:5">
      <c r="A13" s="4" t="s">
        <v>195</v>
      </c>
      <c r="B13" s="5" t="n">
        <v>744700000</v>
      </c>
    </row>
    <row r="14" spans="1:5">
      <c r="A14" s="4" t="s">
        <v>728</v>
      </c>
      <c r="B14" s="6" t="n">
        <v>6000000</v>
      </c>
    </row>
    <row r="15" spans="1:5">
      <c r="A15" s="4" t="s">
        <v>734</v>
      </c>
    </row>
    <row r="16" spans="1:5">
      <c r="A16" s="3" t="s">
        <v>692</v>
      </c>
    </row>
    <row r="17" spans="1:5">
      <c r="A17" s="4" t="s">
        <v>731</v>
      </c>
      <c r="C17" s="4" t="s">
        <v>726</v>
      </c>
    </row>
    <row r="18" spans="1:5">
      <c r="A18" s="4" t="s">
        <v>735</v>
      </c>
    </row>
    <row r="19" spans="1:5">
      <c r="A19" s="3" t="s">
        <v>692</v>
      </c>
    </row>
    <row r="20" spans="1:5">
      <c r="A20" s="4" t="s">
        <v>731</v>
      </c>
      <c r="C20" s="4" t="s">
        <v>726</v>
      </c>
    </row>
    <row r="21" spans="1:5">
      <c r="A21" s="4" t="s">
        <v>736</v>
      </c>
    </row>
    <row r="22" spans="1:5">
      <c r="A22" s="3" t="s">
        <v>692</v>
      </c>
    </row>
    <row r="23" spans="1:5">
      <c r="A23" s="4" t="s">
        <v>730</v>
      </c>
      <c r="B23" s="5" t="n">
        <v>500000000</v>
      </c>
    </row>
    <row r="24" spans="1:5">
      <c r="A24" s="4" t="s">
        <v>731</v>
      </c>
      <c r="B24" s="4" t="s">
        <v>726</v>
      </c>
    </row>
    <row r="25" spans="1:5">
      <c r="A25" s="4" t="s">
        <v>737</v>
      </c>
      <c r="B25" s="5" t="n">
        <v>17000000</v>
      </c>
    </row>
    <row r="26" spans="1:5">
      <c r="A26" s="4" t="s">
        <v>180</v>
      </c>
      <c r="B26" s="6" t="n">
        <v>21200000</v>
      </c>
    </row>
    <row r="27" spans="1:5">
      <c r="A27" s="4" t="s">
        <v>738</v>
      </c>
    </row>
    <row r="28" spans="1:5">
      <c r="A28" s="3" t="s">
        <v>692</v>
      </c>
    </row>
    <row r="29" spans="1:5">
      <c r="A29" s="4" t="s">
        <v>730</v>
      </c>
      <c r="B29" s="5" t="n">
        <v>500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739</v>
      </c>
      <c r="B1" s="2" t="s">
        <v>1</v>
      </c>
    </row>
    <row r="2" spans="1:4">
      <c r="B2" s="2" t="s">
        <v>2</v>
      </c>
      <c r="C2" s="2" t="s">
        <v>65</v>
      </c>
      <c r="D2" s="2" t="s">
        <v>107</v>
      </c>
    </row>
    <row r="3" spans="1:4">
      <c r="A3" s="3" t="s">
        <v>692</v>
      </c>
    </row>
    <row r="4" spans="1:4">
      <c r="A4" s="4" t="s">
        <v>180</v>
      </c>
      <c r="B4" s="5" t="n">
        <v>10600000</v>
      </c>
      <c r="C4" s="5" t="n">
        <v>0</v>
      </c>
      <c r="D4" s="5" t="n">
        <v>21200000</v>
      </c>
    </row>
    <row r="5" spans="1:4">
      <c r="A5" s="4" t="s">
        <v>740</v>
      </c>
      <c r="B5" s="6" t="n">
        <v>6500000</v>
      </c>
      <c r="C5" s="5" t="n">
        <v>0</v>
      </c>
      <c r="D5" s="5" t="n">
        <v>11900000</v>
      </c>
    </row>
    <row r="6" spans="1:4">
      <c r="A6" s="4" t="s">
        <v>741</v>
      </c>
    </row>
    <row r="7" spans="1:4">
      <c r="A7" s="3" t="s">
        <v>692</v>
      </c>
    </row>
    <row r="8" spans="1:4">
      <c r="A8" s="4" t="s">
        <v>742</v>
      </c>
      <c r="B8" s="6" t="n">
        <v>693300000</v>
      </c>
    </row>
    <row r="9" spans="1:4">
      <c r="A9" s="4" t="s">
        <v>743</v>
      </c>
    </row>
    <row r="10" spans="1:4">
      <c r="A10" s="3" t="s">
        <v>692</v>
      </c>
    </row>
    <row r="11" spans="1:4">
      <c r="A11" s="4" t="s">
        <v>730</v>
      </c>
      <c r="B11" s="5" t="n">
        <v>375000000</v>
      </c>
    </row>
    <row r="12" spans="1:4">
      <c r="A12" s="4" t="s">
        <v>708</v>
      </c>
      <c r="B12" s="4" t="s">
        <v>714</v>
      </c>
    </row>
    <row r="13" spans="1:4">
      <c r="A13" s="4" t="s">
        <v>744</v>
      </c>
      <c r="B13" s="4" t="s">
        <v>745</v>
      </c>
    </row>
    <row r="14" spans="1:4">
      <c r="A14" s="4" t="s">
        <v>746</v>
      </c>
      <c r="B14" s="4" t="s">
        <v>713</v>
      </c>
    </row>
    <row r="15" spans="1:4">
      <c r="A15" s="4" t="s">
        <v>747</v>
      </c>
      <c r="B15" s="5" t="n">
        <v>375000000</v>
      </c>
    </row>
    <row r="16" spans="1:4">
      <c r="A16" s="4" t="s">
        <v>180</v>
      </c>
      <c r="B16" s="6" t="n">
        <v>10600000</v>
      </c>
    </row>
    <row r="17" spans="1:4">
      <c r="A17" s="4" t="s">
        <v>740</v>
      </c>
      <c r="B17" s="6" t="n">
        <v>6500000</v>
      </c>
    </row>
    <row r="18" spans="1:4">
      <c r="A18" s="4" t="s">
        <v>748</v>
      </c>
    </row>
    <row r="19" spans="1:4">
      <c r="A19" s="3" t="s">
        <v>692</v>
      </c>
    </row>
    <row r="20" spans="1:4">
      <c r="A20" s="4" t="s">
        <v>730</v>
      </c>
      <c r="B20" s="5" t="n">
        <v>325000000</v>
      </c>
    </row>
    <row r="21" spans="1:4">
      <c r="A21" s="4" t="s">
        <v>708</v>
      </c>
      <c r="B21" s="4" t="s">
        <v>707</v>
      </c>
    </row>
    <row r="22" spans="1:4">
      <c r="A22" s="4" t="s">
        <v>744</v>
      </c>
      <c r="B22" s="4" t="s">
        <v>749</v>
      </c>
    </row>
    <row r="23" spans="1:4">
      <c r="A23" s="4" t="s">
        <v>746</v>
      </c>
      <c r="B23" s="4" t="s">
        <v>716</v>
      </c>
    </row>
    <row r="24" spans="1:4">
      <c r="A24" s="4" t="s">
        <v>747</v>
      </c>
      <c r="B24" s="5" t="n">
        <v>325000000</v>
      </c>
    </row>
    <row r="25" spans="1:4">
      <c r="A25" s="4" t="s">
        <v>750</v>
      </c>
    </row>
    <row r="26" spans="1:4">
      <c r="A26" s="3" t="s">
        <v>692</v>
      </c>
    </row>
    <row r="27" spans="1:4">
      <c r="A27" s="4" t="s">
        <v>744</v>
      </c>
      <c r="B27" s="4" t="s">
        <v>751</v>
      </c>
    </row>
    <row r="28" spans="1:4">
      <c r="A28" s="4" t="s">
        <v>746</v>
      </c>
      <c r="C28" s="4" t="s">
        <v>705</v>
      </c>
    </row>
    <row r="29" spans="1:4">
      <c r="A29" s="4" t="s">
        <v>747</v>
      </c>
      <c r="B29" s="5" t="n">
        <v>325000000</v>
      </c>
      <c r="C29" s="5" t="n">
        <v>32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07</v>
      </c>
    </row>
    <row r="3" spans="1:4">
      <c r="A3" s="3" t="s">
        <v>171</v>
      </c>
    </row>
    <row r="4" spans="1:4">
      <c r="A4" s="4" t="s">
        <v>172</v>
      </c>
      <c r="B4" s="6" t="n">
        <v>314953</v>
      </c>
      <c r="C4" s="6" t="n">
        <v>374267</v>
      </c>
      <c r="D4" s="6" t="n">
        <v>456252</v>
      </c>
    </row>
    <row r="5" spans="1:4">
      <c r="A5" s="4" t="s">
        <v>173</v>
      </c>
      <c r="B5" s="6" t="n">
        <v>2819081</v>
      </c>
      <c r="C5" s="6" t="n">
        <v>4308418</v>
      </c>
      <c r="D5" s="6" t="n">
        <v>3014131</v>
      </c>
    </row>
    <row r="6" spans="1:4">
      <c r="A6" s="4" t="s">
        <v>174</v>
      </c>
      <c r="B6" s="9" t="n">
        <v>134.95</v>
      </c>
      <c r="C6" s="9" t="n">
        <v>163.69</v>
      </c>
      <c r="D6" s="9" t="n">
        <v>150.77</v>
      </c>
    </row>
    <row r="7" spans="1:4">
      <c r="A7" s="4" t="s">
        <v>175</v>
      </c>
      <c r="C7" s="6" t="n">
        <v>8000000</v>
      </c>
      <c r="D7" s="6" t="n">
        <v>8000000</v>
      </c>
    </row>
    <row r="8" spans="1:4">
      <c r="A8" s="4" t="s">
        <v>176</v>
      </c>
      <c r="C8" s="9" t="n">
        <v>146.27</v>
      </c>
      <c r="D8" s="9" t="n">
        <v>11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752</v>
      </c>
      <c r="B1" s="2" t="s">
        <v>1</v>
      </c>
    </row>
    <row r="2" spans="1:5">
      <c r="B2" s="2" t="s">
        <v>2</v>
      </c>
      <c r="C2" s="2" t="s">
        <v>65</v>
      </c>
      <c r="D2" s="2" t="s">
        <v>107</v>
      </c>
      <c r="E2" s="2" t="s">
        <v>691</v>
      </c>
    </row>
    <row r="3" spans="1:5">
      <c r="A3" s="3" t="s">
        <v>692</v>
      </c>
    </row>
    <row r="4" spans="1:5">
      <c r="A4" s="4" t="s">
        <v>753</v>
      </c>
      <c r="B4" s="5" t="n">
        <v>0</v>
      </c>
      <c r="C4" s="5" t="n">
        <v>0</v>
      </c>
      <c r="D4" s="5" t="n">
        <v>250000000</v>
      </c>
    </row>
    <row r="5" spans="1:5">
      <c r="A5" s="4" t="s">
        <v>754</v>
      </c>
    </row>
    <row r="6" spans="1:5">
      <c r="A6" s="3" t="s">
        <v>692</v>
      </c>
    </row>
    <row r="7" spans="1:5">
      <c r="A7" s="4" t="s">
        <v>755</v>
      </c>
      <c r="B7" s="4" t="s">
        <v>756</v>
      </c>
    </row>
    <row r="8" spans="1:5">
      <c r="A8" s="4" t="s">
        <v>757</v>
      </c>
    </row>
    <row r="9" spans="1:5">
      <c r="A9" s="3" t="s">
        <v>692</v>
      </c>
    </row>
    <row r="10" spans="1:5">
      <c r="A10" s="4" t="s">
        <v>755</v>
      </c>
      <c r="B10" s="4" t="s">
        <v>758</v>
      </c>
    </row>
    <row r="11" spans="1:5">
      <c r="A11" s="4" t="s">
        <v>759</v>
      </c>
    </row>
    <row r="12" spans="1:5">
      <c r="A12" s="3" t="s">
        <v>692</v>
      </c>
    </row>
    <row r="13" spans="1:5">
      <c r="A13" s="4" t="s">
        <v>216</v>
      </c>
      <c r="B13" s="5" t="n">
        <v>0</v>
      </c>
      <c r="C13" s="6" t="n">
        <v>0</v>
      </c>
      <c r="D13" s="6" t="n">
        <v>468700000</v>
      </c>
    </row>
    <row r="14" spans="1:5">
      <c r="A14" s="4" t="s">
        <v>760</v>
      </c>
    </row>
    <row r="15" spans="1:5">
      <c r="A15" s="3" t="s">
        <v>692</v>
      </c>
    </row>
    <row r="16" spans="1:5">
      <c r="A16" s="4" t="s">
        <v>728</v>
      </c>
      <c r="D16" s="6" t="n">
        <v>5700000</v>
      </c>
    </row>
    <row r="17" spans="1:5">
      <c r="A17" s="4" t="s">
        <v>761</v>
      </c>
    </row>
    <row r="18" spans="1:5">
      <c r="A18" s="3" t="s">
        <v>692</v>
      </c>
    </row>
    <row r="19" spans="1:5">
      <c r="A19" s="4" t="s">
        <v>216</v>
      </c>
      <c r="D19" s="6" t="n">
        <v>15600000</v>
      </c>
    </row>
    <row r="20" spans="1:5">
      <c r="A20" s="4" t="s">
        <v>762</v>
      </c>
    </row>
    <row r="21" spans="1:5">
      <c r="A21" s="3" t="s">
        <v>692</v>
      </c>
    </row>
    <row r="22" spans="1:5">
      <c r="A22" s="4" t="s">
        <v>689</v>
      </c>
      <c r="D22" s="6" t="n">
        <v>1750000000</v>
      </c>
    </row>
    <row r="23" spans="1:5">
      <c r="A23" s="4" t="s">
        <v>753</v>
      </c>
      <c r="B23" s="6" t="n">
        <v>30000000</v>
      </c>
      <c r="C23" s="6" t="n">
        <v>0</v>
      </c>
      <c r="D23" s="6" t="n">
        <v>109500000</v>
      </c>
    </row>
    <row r="24" spans="1:5">
      <c r="A24" s="4" t="s">
        <v>216</v>
      </c>
      <c r="B24" s="6" t="n">
        <v>30000000</v>
      </c>
      <c r="C24" s="6" t="n">
        <v>0</v>
      </c>
      <c r="D24" s="6" t="n">
        <v>109500000</v>
      </c>
    </row>
    <row r="25" spans="1:5">
      <c r="A25" s="4" t="s">
        <v>763</v>
      </c>
      <c r="B25" s="6" t="n">
        <v>0</v>
      </c>
      <c r="C25" s="6" t="n">
        <v>0</v>
      </c>
    </row>
    <row r="26" spans="1:5">
      <c r="A26" s="4" t="s">
        <v>764</v>
      </c>
    </row>
    <row r="27" spans="1:5">
      <c r="A27" s="3" t="s">
        <v>692</v>
      </c>
    </row>
    <row r="28" spans="1:5">
      <c r="A28" s="4" t="s">
        <v>689</v>
      </c>
      <c r="D28" s="6" t="n">
        <v>1250000000</v>
      </c>
    </row>
    <row r="29" spans="1:5">
      <c r="A29" s="4" t="s">
        <v>765</v>
      </c>
    </row>
    <row r="30" spans="1:5">
      <c r="A30" s="3" t="s">
        <v>692</v>
      </c>
    </row>
    <row r="31" spans="1:5">
      <c r="A31" s="4" t="s">
        <v>766</v>
      </c>
      <c r="D31" s="6" t="n">
        <v>250000000</v>
      </c>
    </row>
    <row r="32" spans="1:5">
      <c r="A32" s="4" t="s">
        <v>753</v>
      </c>
      <c r="D32" s="6" t="n">
        <v>250000000</v>
      </c>
    </row>
    <row r="33" spans="1:5">
      <c r="A33" s="4" t="s">
        <v>216</v>
      </c>
      <c r="B33" s="5" t="n">
        <v>7800000</v>
      </c>
      <c r="C33" s="5" t="n">
        <v>6300000</v>
      </c>
      <c r="D33" s="6" t="n">
        <v>1600000</v>
      </c>
    </row>
    <row r="34" spans="1:5">
      <c r="A34" s="4" t="s">
        <v>767</v>
      </c>
    </row>
    <row r="35" spans="1:5">
      <c r="A35" s="3" t="s">
        <v>692</v>
      </c>
    </row>
    <row r="36" spans="1:5">
      <c r="A36" s="4" t="s">
        <v>766</v>
      </c>
      <c r="D36" s="6" t="n">
        <v>500000000</v>
      </c>
    </row>
    <row r="37" spans="1:5">
      <c r="A37" s="4" t="s">
        <v>216</v>
      </c>
      <c r="D37" s="5" t="n">
        <v>453100000</v>
      </c>
    </row>
    <row r="38" spans="1:5">
      <c r="A38" s="4" t="s">
        <v>738</v>
      </c>
    </row>
    <row r="39" spans="1:5">
      <c r="A39" s="3" t="s">
        <v>692</v>
      </c>
    </row>
    <row r="40" spans="1:5">
      <c r="A40" s="4" t="s">
        <v>766</v>
      </c>
      <c r="E40" s="5" t="n">
        <v>5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68</v>
      </c>
      <c r="B1" s="2" t="s">
        <v>1</v>
      </c>
    </row>
    <row r="2" spans="1:2">
      <c r="B2" s="2" t="s">
        <v>2</v>
      </c>
    </row>
    <row r="3" spans="1:2">
      <c r="A3" s="4" t="s">
        <v>769</v>
      </c>
    </row>
    <row r="4" spans="1:2">
      <c r="A4" s="3" t="s">
        <v>692</v>
      </c>
    </row>
    <row r="5" spans="1:2">
      <c r="A5" s="4" t="s">
        <v>770</v>
      </c>
      <c r="B5" s="4" t="s">
        <v>771</v>
      </c>
    </row>
    <row r="6" spans="1:2">
      <c r="A6" s="4" t="s">
        <v>772</v>
      </c>
    </row>
    <row r="7" spans="1:2">
      <c r="A7" s="3" t="s">
        <v>692</v>
      </c>
    </row>
    <row r="8" spans="1:2">
      <c r="A8" s="4" t="s">
        <v>773</v>
      </c>
      <c r="B8" s="4" t="s">
        <v>476</v>
      </c>
    </row>
    <row r="9" spans="1:2">
      <c r="A9" s="4" t="s">
        <v>774</v>
      </c>
    </row>
    <row r="10" spans="1:2">
      <c r="A10" s="3" t="s">
        <v>692</v>
      </c>
    </row>
    <row r="11" spans="1:2">
      <c r="A11" s="4" t="s">
        <v>773</v>
      </c>
      <c r="B11" s="4" t="s">
        <v>775</v>
      </c>
    </row>
    <row r="12" spans="1:2">
      <c r="A12" s="4" t="s">
        <v>776</v>
      </c>
    </row>
    <row r="13" spans="1:2">
      <c r="A13" s="3" t="s">
        <v>692</v>
      </c>
    </row>
    <row r="14" spans="1:2">
      <c r="A14" s="4" t="s">
        <v>770</v>
      </c>
      <c r="B14" s="4" t="s">
        <v>777</v>
      </c>
    </row>
    <row r="15" spans="1:2">
      <c r="A15" s="4" t="s">
        <v>778</v>
      </c>
    </row>
    <row r="16" spans="1:2">
      <c r="A16" s="3" t="s">
        <v>692</v>
      </c>
    </row>
    <row r="17" spans="1:2">
      <c r="A17" s="4" t="s">
        <v>773</v>
      </c>
      <c r="B17" s="4" t="s">
        <v>621</v>
      </c>
    </row>
    <row r="18" spans="1:2">
      <c r="A18" s="4" t="s">
        <v>779</v>
      </c>
    </row>
    <row r="19" spans="1:2">
      <c r="A19" s="3" t="s">
        <v>692</v>
      </c>
    </row>
    <row r="20" spans="1:2">
      <c r="A20" s="4" t="s">
        <v>773</v>
      </c>
      <c r="B20" s="4" t="s">
        <v>780</v>
      </c>
    </row>
    <row r="21" spans="1:2">
      <c r="A21" s="4" t="s">
        <v>781</v>
      </c>
    </row>
    <row r="22" spans="1:2">
      <c r="A22" s="3" t="s">
        <v>692</v>
      </c>
    </row>
    <row r="23" spans="1:2">
      <c r="A23" s="4" t="s">
        <v>770</v>
      </c>
      <c r="B23" s="4" t="s">
        <v>782</v>
      </c>
    </row>
    <row r="24" spans="1:2">
      <c r="A24" s="4" t="s">
        <v>783</v>
      </c>
    </row>
    <row r="25" spans="1:2">
      <c r="A25" s="3" t="s">
        <v>692</v>
      </c>
    </row>
    <row r="26" spans="1:2">
      <c r="A26" s="4" t="s">
        <v>773</v>
      </c>
      <c r="B26" s="4" t="s">
        <v>784</v>
      </c>
    </row>
    <row r="27" spans="1:2">
      <c r="A27" s="4" t="s">
        <v>785</v>
      </c>
    </row>
    <row r="28" spans="1:2">
      <c r="A28" s="3" t="s">
        <v>692</v>
      </c>
    </row>
    <row r="29" spans="1:2">
      <c r="A29" s="4" t="s">
        <v>773</v>
      </c>
      <c r="B29" s="4" t="s">
        <v>786</v>
      </c>
    </row>
    <row r="30" spans="1:2">
      <c r="A30" s="4" t="s">
        <v>787</v>
      </c>
    </row>
    <row r="31" spans="1:2">
      <c r="A31" s="3" t="s">
        <v>692</v>
      </c>
    </row>
    <row r="32" spans="1:2">
      <c r="A32" s="4" t="s">
        <v>770</v>
      </c>
      <c r="B32" s="4" t="s">
        <v>788</v>
      </c>
    </row>
    <row r="33" spans="1:2">
      <c r="A33" s="4" t="s">
        <v>789</v>
      </c>
    </row>
    <row r="34" spans="1:2">
      <c r="A34" s="3" t="s">
        <v>692</v>
      </c>
    </row>
    <row r="35" spans="1:2">
      <c r="A35" s="4" t="s">
        <v>773</v>
      </c>
      <c r="B35" s="4" t="s">
        <v>756</v>
      </c>
    </row>
    <row r="36" spans="1:2">
      <c r="A36" s="4" t="s">
        <v>790</v>
      </c>
    </row>
    <row r="37" spans="1:2">
      <c r="A37" s="3" t="s">
        <v>692</v>
      </c>
    </row>
    <row r="38" spans="1:2">
      <c r="A38" s="4" t="s">
        <v>773</v>
      </c>
      <c r="B38" s="4" t="s">
        <v>7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44</v>
      </c>
    </row>
    <row r="2" spans="1:2">
      <c r="A2" s="3" t="s">
        <v>793</v>
      </c>
    </row>
    <row r="3" spans="1:2">
      <c r="A3" s="4" t="s">
        <v>546</v>
      </c>
      <c r="B3" s="7" t="n">
        <v>14.1</v>
      </c>
    </row>
    <row r="4" spans="1:2">
      <c r="A4" s="4" t="s">
        <v>547</v>
      </c>
      <c r="B4" s="8" t="n">
        <v>14.1</v>
      </c>
    </row>
    <row r="5" spans="1:2">
      <c r="A5" s="4" t="s">
        <v>548</v>
      </c>
      <c r="B5" s="8" t="n">
        <v>206.2</v>
      </c>
    </row>
    <row r="6" spans="1:2">
      <c r="A6" s="4" t="s">
        <v>549</v>
      </c>
      <c r="B6" s="6" t="n">
        <v>0</v>
      </c>
    </row>
    <row r="7" spans="1:2">
      <c r="A7" s="4" t="s">
        <v>550</v>
      </c>
      <c r="B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5</v>
      </c>
    </row>
    <row r="2" spans="1:3">
      <c r="A2" s="3" t="s">
        <v>795</v>
      </c>
    </row>
    <row r="3" spans="1:3">
      <c r="A3" s="4" t="s">
        <v>473</v>
      </c>
      <c r="B3" s="5" t="n">
        <v>527</v>
      </c>
    </row>
    <row r="4" spans="1:3">
      <c r="A4" s="3" t="s">
        <v>796</v>
      </c>
    </row>
    <row r="5" spans="1:3">
      <c r="A5" s="4" t="s">
        <v>80</v>
      </c>
      <c r="B5" s="8" t="n">
        <v>113.9</v>
      </c>
      <c r="C5" s="5" t="n">
        <v>0</v>
      </c>
    </row>
    <row r="6" spans="1:3">
      <c r="A6" s="4" t="s">
        <v>797</v>
      </c>
      <c r="B6" s="8" t="n">
        <v>422.4</v>
      </c>
    </row>
    <row r="7" spans="1:3">
      <c r="A7" s="4" t="s">
        <v>474</v>
      </c>
      <c r="B7" s="7" t="n">
        <v>53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98</v>
      </c>
      <c r="B1" s="2" t="s">
        <v>544</v>
      </c>
    </row>
    <row r="2" spans="1:2">
      <c r="A2" s="3" t="s">
        <v>240</v>
      </c>
    </row>
    <row r="3" spans="1:2">
      <c r="A3" s="4" t="s">
        <v>546</v>
      </c>
      <c r="B3" s="7" t="n">
        <v>131.3</v>
      </c>
    </row>
    <row r="4" spans="1:2">
      <c r="A4" s="4" t="s">
        <v>547</v>
      </c>
      <c r="B4" s="8" t="n">
        <v>108.4</v>
      </c>
    </row>
    <row r="5" spans="1:2">
      <c r="A5" s="4" t="s">
        <v>548</v>
      </c>
      <c r="B5" s="6" t="n">
        <v>84</v>
      </c>
    </row>
    <row r="6" spans="1:2">
      <c r="A6" s="4" t="s">
        <v>549</v>
      </c>
      <c r="B6" s="8" t="n">
        <v>64.5</v>
      </c>
    </row>
    <row r="7" spans="1:2">
      <c r="A7" s="4" t="s">
        <v>550</v>
      </c>
      <c r="B7" s="8" t="n">
        <v>54.1</v>
      </c>
    </row>
    <row r="8" spans="1:2">
      <c r="A8" s="4" t="s">
        <v>799</v>
      </c>
      <c r="B8" s="8" t="n">
        <v>173.4</v>
      </c>
    </row>
    <row r="9" spans="1:2">
      <c r="A9" s="4" t="s">
        <v>800</v>
      </c>
      <c r="B9" s="8" t="n">
        <v>615.7</v>
      </c>
    </row>
    <row r="10" spans="1:2">
      <c r="A10" s="4" t="s">
        <v>801</v>
      </c>
      <c r="B10" s="8" t="n">
        <v>-79.40000000000001</v>
      </c>
    </row>
    <row r="11" spans="1:2">
      <c r="A11" s="4" t="s">
        <v>474</v>
      </c>
      <c r="B11" s="7" t="n">
        <v>5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35"/>
    <col customWidth="1" max="3" min="3" width="21"/>
    <col customWidth="1" max="4" min="4" width="21"/>
  </cols>
  <sheetData>
    <row r="1" spans="1:4">
      <c r="A1" s="1" t="s">
        <v>802</v>
      </c>
      <c r="B1" s="2" t="s">
        <v>1</v>
      </c>
    </row>
    <row r="2" spans="1:4">
      <c r="B2" s="2" t="s">
        <v>803</v>
      </c>
      <c r="C2" s="2" t="s">
        <v>461</v>
      </c>
      <c r="D2" s="2" t="s">
        <v>462</v>
      </c>
    </row>
    <row r="3" spans="1:4">
      <c r="A3" s="3" t="s">
        <v>804</v>
      </c>
    </row>
    <row r="4" spans="1:4">
      <c r="A4" s="4" t="s">
        <v>805</v>
      </c>
      <c r="B4" s="6" t="n">
        <v>2</v>
      </c>
    </row>
    <row r="5" spans="1:4">
      <c r="A5" s="4" t="s">
        <v>806</v>
      </c>
      <c r="B5" s="5" t="n">
        <v>62</v>
      </c>
    </row>
    <row r="6" spans="1:4">
      <c r="A6" s="4" t="s">
        <v>807</v>
      </c>
      <c r="C6" s="7" t="n">
        <v>163.8</v>
      </c>
      <c r="D6" s="7" t="n">
        <v>144.7</v>
      </c>
    </row>
    <row r="7" spans="1:4">
      <c r="A7" s="4" t="s">
        <v>597</v>
      </c>
      <c r="B7" s="7" t="n">
        <v>0.8</v>
      </c>
    </row>
    <row r="8" spans="1:4">
      <c r="A8" s="4" t="s">
        <v>808</v>
      </c>
    </row>
    <row r="9" spans="1:4">
      <c r="A9" s="3" t="s">
        <v>804</v>
      </c>
    </row>
    <row r="10" spans="1:4">
      <c r="A10" s="4" t="s">
        <v>809</v>
      </c>
      <c r="B10" s="4" t="s">
        <v>540</v>
      </c>
    </row>
    <row r="11" spans="1:4">
      <c r="A11" s="4" t="s">
        <v>810</v>
      </c>
    </row>
    <row r="12" spans="1:4">
      <c r="A12" s="3" t="s">
        <v>804</v>
      </c>
    </row>
    <row r="13" spans="1:4">
      <c r="A13" s="4" t="s">
        <v>809</v>
      </c>
      <c r="B13" s="4" t="s">
        <v>5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544</v>
      </c>
    </row>
    <row r="3" spans="1:2">
      <c r="A3" s="3" t="s">
        <v>812</v>
      </c>
    </row>
    <row r="4" spans="1:2">
      <c r="A4" s="4" t="s">
        <v>813</v>
      </c>
      <c r="B4" s="7" t="n">
        <v>214.3</v>
      </c>
    </row>
    <row r="5" spans="1:2">
      <c r="A5" s="3" t="s">
        <v>814</v>
      </c>
    </row>
    <row r="6" spans="1:2">
      <c r="A6" s="4" t="s">
        <v>815</v>
      </c>
      <c r="B6" s="7" t="n">
        <v>14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816</v>
      </c>
      <c r="B1" s="2" t="s">
        <v>1</v>
      </c>
    </row>
    <row r="2" spans="1:2">
      <c r="B2" s="2" t="s">
        <v>544</v>
      </c>
    </row>
    <row r="3" spans="1:2">
      <c r="A3" s="3" t="s">
        <v>240</v>
      </c>
    </row>
    <row r="4" spans="1:2">
      <c r="A4" s="4" t="s">
        <v>817</v>
      </c>
      <c r="B4" s="7" t="n">
        <v>140.6</v>
      </c>
    </row>
    <row r="5" spans="1:2">
      <c r="A5" s="4" t="s">
        <v>818</v>
      </c>
      <c r="B5" s="6" t="n">
        <v>17</v>
      </c>
    </row>
    <row r="6" spans="1:2">
      <c r="A6" s="4" t="s">
        <v>819</v>
      </c>
      <c r="B6" s="8" t="n">
        <v>6.5</v>
      </c>
    </row>
    <row r="7" spans="1:2">
      <c r="A7" s="4" t="s">
        <v>820</v>
      </c>
      <c r="B7" s="7" t="n">
        <v>1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821</v>
      </c>
      <c r="B1" s="2" t="s">
        <v>2</v>
      </c>
    </row>
    <row r="2" spans="1:2">
      <c r="A2" s="3" t="s">
        <v>240</v>
      </c>
    </row>
    <row r="3" spans="1:2">
      <c r="A3" s="4" t="s">
        <v>822</v>
      </c>
      <c r="B3" s="4" t="s">
        <v>540</v>
      </c>
    </row>
    <row r="4" spans="1:2">
      <c r="A4" s="4" t="s">
        <v>823</v>
      </c>
      <c r="B4" s="4" t="s">
        <v>8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5</v>
      </c>
      <c r="D2" s="2" t="s">
        <v>107</v>
      </c>
    </row>
    <row r="3" spans="1:4">
      <c r="A3" s="3" t="s">
        <v>826</v>
      </c>
    </row>
    <row r="4" spans="1:4">
      <c r="A4" s="4" t="s">
        <v>827</v>
      </c>
      <c r="B4" s="7" t="n">
        <v>317.4</v>
      </c>
      <c r="C4" s="7" t="n">
        <v>726.2</v>
      </c>
      <c r="D4" s="7" t="n">
        <v>449.5</v>
      </c>
    </row>
    <row r="5" spans="1:4">
      <c r="A5" s="4" t="s">
        <v>828</v>
      </c>
      <c r="B5" s="8" t="n">
        <v>636.2</v>
      </c>
      <c r="C5" s="8" t="n">
        <v>812.2</v>
      </c>
      <c r="D5" s="8" t="n">
        <v>1077.2</v>
      </c>
    </row>
    <row r="6" spans="1:4">
      <c r="A6" s="4" t="s">
        <v>115</v>
      </c>
      <c r="B6" s="8" t="n">
        <v>953.6</v>
      </c>
      <c r="C6" s="8" t="n">
        <v>1538.4</v>
      </c>
      <c r="D6" s="8" t="n">
        <v>1526.7</v>
      </c>
    </row>
    <row r="7" spans="1:4">
      <c r="A7" s="3" t="s">
        <v>829</v>
      </c>
    </row>
    <row r="8" spans="1:4">
      <c r="A8" s="4" t="s">
        <v>830</v>
      </c>
      <c r="B8" s="8" t="n">
        <v>24.2</v>
      </c>
      <c r="C8" s="6" t="n">
        <v>35</v>
      </c>
      <c r="D8" s="8" t="n">
        <v>25.8</v>
      </c>
    </row>
    <row r="9" spans="1:4">
      <c r="A9" s="4" t="s">
        <v>831</v>
      </c>
      <c r="B9" s="8" t="n">
        <v>-52.6</v>
      </c>
      <c r="C9" s="8" t="n">
        <v>91.5</v>
      </c>
      <c r="D9" s="8" t="n">
        <v>-46.1</v>
      </c>
    </row>
    <row r="10" spans="1:4">
      <c r="A10" s="4" t="s">
        <v>832</v>
      </c>
      <c r="B10" s="8" t="n">
        <v>-28.4</v>
      </c>
      <c r="C10" s="8" t="n">
        <v>126.5</v>
      </c>
      <c r="D10" s="8" t="n">
        <v>-20.3</v>
      </c>
    </row>
    <row r="11" spans="1:4">
      <c r="A11" s="3" t="s">
        <v>833</v>
      </c>
    </row>
    <row r="12" spans="1:4">
      <c r="A12" s="4" t="s">
        <v>830</v>
      </c>
      <c r="B12" s="8" t="n">
        <v>160.1</v>
      </c>
      <c r="C12" s="8" t="n">
        <v>190.2</v>
      </c>
      <c r="D12" s="6" t="n">
        <v>253</v>
      </c>
    </row>
    <row r="13" spans="1:4">
      <c r="A13" s="4" t="s">
        <v>831</v>
      </c>
      <c r="B13" s="8" t="n">
        <v>14.4</v>
      </c>
      <c r="C13" s="8" t="n">
        <v>-4.8</v>
      </c>
      <c r="D13" s="8" t="n">
        <v>-35.2</v>
      </c>
    </row>
    <row r="14" spans="1:4">
      <c r="A14" s="4" t="s">
        <v>834</v>
      </c>
      <c r="B14" s="8" t="n">
        <v>174.5</v>
      </c>
      <c r="C14" s="8" t="n">
        <v>185.4</v>
      </c>
      <c r="D14" s="8" t="n">
        <v>217.8</v>
      </c>
    </row>
    <row r="15" spans="1:4">
      <c r="A15" s="4" t="s">
        <v>116</v>
      </c>
      <c r="B15" s="7" t="n">
        <v>146.1</v>
      </c>
      <c r="C15" s="7" t="n">
        <v>311.9</v>
      </c>
      <c r="D15" s="7" t="n">
        <v>19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07</v>
      </c>
    </row>
    <row r="3" spans="1:4">
      <c r="A3" s="3" t="s">
        <v>178</v>
      </c>
    </row>
    <row r="4" spans="1:4">
      <c r="A4" s="4" t="s">
        <v>118</v>
      </c>
      <c r="B4" s="7" t="n">
        <v>830.7</v>
      </c>
      <c r="C4" s="7" t="n">
        <v>1246.7</v>
      </c>
      <c r="D4" s="7" t="n">
        <v>1380.9</v>
      </c>
    </row>
    <row r="5" spans="1:4">
      <c r="A5" s="3" t="s">
        <v>179</v>
      </c>
    </row>
    <row r="6" spans="1:4">
      <c r="A6" s="4" t="s">
        <v>117</v>
      </c>
      <c r="B6" s="8" t="n">
        <v>-23.2</v>
      </c>
      <c r="C6" s="8" t="n">
        <v>-20.2</v>
      </c>
      <c r="D6" s="8" t="n">
        <v>-51.7</v>
      </c>
    </row>
    <row r="7" spans="1:4">
      <c r="A7" s="4" t="s">
        <v>180</v>
      </c>
      <c r="B7" s="8" t="n">
        <v>10.6</v>
      </c>
      <c r="C7" s="6" t="n">
        <v>0</v>
      </c>
      <c r="D7" s="8" t="n">
        <v>21.2</v>
      </c>
    </row>
    <row r="8" spans="1:4">
      <c r="A8" s="4" t="s">
        <v>181</v>
      </c>
      <c r="B8" s="8" t="n">
        <v>14.5</v>
      </c>
      <c r="C8" s="8" t="n">
        <v>6.1</v>
      </c>
      <c r="D8" s="8" t="n">
        <v>3.4</v>
      </c>
    </row>
    <row r="9" spans="1:4">
      <c r="A9" s="4" t="s">
        <v>182</v>
      </c>
      <c r="B9" s="8" t="n">
        <v>-38.2</v>
      </c>
      <c r="C9" s="8" t="n">
        <v>86.7</v>
      </c>
      <c r="D9" s="8" t="n">
        <v>-81.3</v>
      </c>
    </row>
    <row r="10" spans="1:4">
      <c r="A10" s="4" t="s">
        <v>183</v>
      </c>
      <c r="B10" s="8" t="n">
        <v>509.9</v>
      </c>
      <c r="C10" s="8" t="n">
        <v>484.4</v>
      </c>
      <c r="D10" s="8" t="n">
        <v>427.7</v>
      </c>
    </row>
    <row r="11" spans="1:4">
      <c r="A11" s="4" t="s">
        <v>160</v>
      </c>
      <c r="B11" s="8" t="n">
        <v>23.3</v>
      </c>
      <c r="C11" s="8" t="n">
        <v>41.4</v>
      </c>
      <c r="D11" s="8" t="n">
        <v>70.2</v>
      </c>
    </row>
    <row r="12" spans="1:4">
      <c r="A12" s="4" t="s">
        <v>184</v>
      </c>
      <c r="B12" s="8" t="n">
        <v>-32.4</v>
      </c>
      <c r="C12" s="8" t="n">
        <v>54.4</v>
      </c>
      <c r="D12" s="8" t="n">
        <v>-54.1</v>
      </c>
    </row>
    <row r="13" spans="1:4">
      <c r="A13" s="4" t="s">
        <v>185</v>
      </c>
      <c r="B13" s="8" t="n">
        <v>-25.5</v>
      </c>
      <c r="C13" s="8" t="n">
        <v>-118.9</v>
      </c>
      <c r="D13" s="8" t="n">
        <v>72.5</v>
      </c>
    </row>
    <row r="14" spans="1:4">
      <c r="A14" s="4" t="s">
        <v>186</v>
      </c>
      <c r="B14" s="6" t="n">
        <v>5</v>
      </c>
      <c r="C14" s="6" t="n">
        <v>-23</v>
      </c>
      <c r="D14" s="8" t="n">
        <v>6.6</v>
      </c>
    </row>
    <row r="15" spans="1:4">
      <c r="A15" s="4" t="s">
        <v>187</v>
      </c>
      <c r="B15" s="8" t="n">
        <v>-10.1</v>
      </c>
      <c r="C15" s="8" t="n">
        <v>-16.7</v>
      </c>
      <c r="D15" s="8" t="n">
        <v>2.1</v>
      </c>
    </row>
    <row r="16" spans="1:4">
      <c r="A16" s="4" t="s">
        <v>188</v>
      </c>
      <c r="B16" s="8" t="n">
        <v>19.7</v>
      </c>
      <c r="C16" s="8" t="n">
        <v>38.9</v>
      </c>
      <c r="D16" s="8" t="n">
        <v>-14.4</v>
      </c>
    </row>
    <row r="17" spans="1:4">
      <c r="A17" s="4" t="s">
        <v>189</v>
      </c>
      <c r="B17" s="8" t="n">
        <v>1284.3</v>
      </c>
      <c r="C17" s="8" t="n">
        <v>1779.8</v>
      </c>
      <c r="D17" s="8" t="n">
        <v>1783.1</v>
      </c>
    </row>
    <row r="18" spans="1:4">
      <c r="A18" s="3" t="s">
        <v>190</v>
      </c>
    </row>
    <row r="19" spans="1:4">
      <c r="A19" s="4" t="s">
        <v>191</v>
      </c>
      <c r="B19" s="8" t="n">
        <v>-603.9</v>
      </c>
      <c r="C19" s="6" t="n">
        <v>-677</v>
      </c>
      <c r="D19" s="8" t="n">
        <v>-594.5</v>
      </c>
    </row>
    <row r="20" spans="1:4">
      <c r="A20" s="4" t="s">
        <v>192</v>
      </c>
      <c r="B20" s="8" t="n">
        <v>-321.7</v>
      </c>
      <c r="C20" s="6" t="n">
        <v>0</v>
      </c>
      <c r="D20" s="8" t="n">
        <v>-292.4</v>
      </c>
    </row>
    <row r="21" spans="1:4">
      <c r="A21" s="4" t="s">
        <v>188</v>
      </c>
      <c r="B21" s="8" t="n">
        <v>3.2</v>
      </c>
      <c r="C21" s="8" t="n">
        <v>-16.5</v>
      </c>
      <c r="D21" s="8" t="n">
        <v>18.3</v>
      </c>
    </row>
    <row r="22" spans="1:4">
      <c r="A22" s="4" t="s">
        <v>193</v>
      </c>
      <c r="B22" s="8" t="n">
        <v>-922.4</v>
      </c>
      <c r="C22" s="8" t="n">
        <v>-693.5</v>
      </c>
      <c r="D22" s="8" t="n">
        <v>-868.6</v>
      </c>
    </row>
    <row r="23" spans="1:4">
      <c r="A23" s="3" t="s">
        <v>194</v>
      </c>
    </row>
    <row r="24" spans="1:4">
      <c r="A24" s="4" t="s">
        <v>195</v>
      </c>
      <c r="B24" s="8" t="n">
        <v>693.3</v>
      </c>
      <c r="C24" s="6" t="n">
        <v>0</v>
      </c>
      <c r="D24" s="8" t="n">
        <v>744.7</v>
      </c>
    </row>
    <row r="25" spans="1:4">
      <c r="A25" s="4" t="s">
        <v>196</v>
      </c>
      <c r="B25" s="8" t="n">
        <v>-333.7</v>
      </c>
      <c r="C25" s="6" t="n">
        <v>0</v>
      </c>
      <c r="D25" s="6" t="n">
        <v>-517</v>
      </c>
    </row>
    <row r="26" spans="1:4">
      <c r="A26" s="4" t="s">
        <v>197</v>
      </c>
      <c r="B26" s="6" t="n">
        <v>0</v>
      </c>
      <c r="C26" s="6" t="n">
        <v>0</v>
      </c>
      <c r="D26" s="6" t="n">
        <v>250</v>
      </c>
    </row>
    <row r="27" spans="1:4">
      <c r="A27" s="4" t="s">
        <v>198</v>
      </c>
      <c r="B27" s="8" t="n">
        <v>9.5</v>
      </c>
      <c r="C27" s="8" t="n">
        <v>7.3</v>
      </c>
      <c r="D27" s="8" t="n">
        <v>-8.9</v>
      </c>
    </row>
    <row r="28" spans="1:4">
      <c r="A28" s="4" t="s">
        <v>199</v>
      </c>
      <c r="B28" s="8" t="n">
        <v>-6.5</v>
      </c>
      <c r="C28" s="6" t="n">
        <v>0</v>
      </c>
      <c r="D28" s="8" t="n">
        <v>-11.9</v>
      </c>
    </row>
    <row r="29" spans="1:4">
      <c r="A29" s="4" t="s">
        <v>200</v>
      </c>
      <c r="B29" s="8" t="n">
        <v>-384.7</v>
      </c>
      <c r="C29" s="8" t="n">
        <v>-704.9</v>
      </c>
      <c r="D29" s="8" t="n">
        <v>-450.5</v>
      </c>
    </row>
    <row r="30" spans="1:4">
      <c r="A30" s="4" t="s">
        <v>201</v>
      </c>
      <c r="B30" s="8" t="n">
        <v>-186.3</v>
      </c>
      <c r="C30" s="8" t="n">
        <v>-186.3</v>
      </c>
      <c r="D30" s="8" t="n">
        <v>-137.7</v>
      </c>
    </row>
    <row r="31" spans="1:4">
      <c r="A31" s="4" t="s">
        <v>202</v>
      </c>
      <c r="B31" s="8" t="n">
        <v>-78.90000000000001</v>
      </c>
      <c r="C31" s="8" t="n">
        <v>-79.09999999999999</v>
      </c>
      <c r="D31" s="8" t="n">
        <v>-81.59999999999999</v>
      </c>
    </row>
    <row r="32" spans="1:4">
      <c r="A32" s="4" t="s">
        <v>188</v>
      </c>
      <c r="B32" s="8" t="n">
        <v>-66.8</v>
      </c>
      <c r="C32" s="8" t="n">
        <v>-61.2</v>
      </c>
      <c r="D32" s="8" t="n">
        <v>-58.8</v>
      </c>
    </row>
    <row r="33" spans="1:4">
      <c r="A33" s="4" t="s">
        <v>203</v>
      </c>
      <c r="B33" s="8" t="n">
        <v>-361.9</v>
      </c>
      <c r="C33" s="8" t="n">
        <v>-1030.5</v>
      </c>
      <c r="D33" s="6" t="n">
        <v>-742</v>
      </c>
    </row>
    <row r="34" spans="1:4">
      <c r="A34" s="4" t="s">
        <v>204</v>
      </c>
      <c r="B34" s="8" t="n">
        <v>-9.4</v>
      </c>
      <c r="C34" s="8" t="n">
        <v>-36.4</v>
      </c>
      <c r="D34" s="8" t="n">
        <v>56.3</v>
      </c>
    </row>
    <row r="35" spans="1:4">
      <c r="A35" s="4" t="s">
        <v>205</v>
      </c>
      <c r="B35" s="8" t="n">
        <v>-9.4</v>
      </c>
      <c r="C35" s="8" t="n">
        <v>19.4</v>
      </c>
      <c r="D35" s="8" t="n">
        <v>228.8</v>
      </c>
    </row>
    <row r="36" spans="1:4">
      <c r="A36" s="4" t="s">
        <v>206</v>
      </c>
      <c r="B36" s="8" t="n">
        <v>1519.8</v>
      </c>
      <c r="C36" s="8" t="n">
        <v>1500.4</v>
      </c>
      <c r="D36" s="8" t="n">
        <v>1271.6</v>
      </c>
    </row>
    <row r="37" spans="1:4">
      <c r="A37" s="4" t="s">
        <v>207</v>
      </c>
      <c r="B37" s="8" t="n">
        <v>1510.4</v>
      </c>
      <c r="C37" s="8" t="n">
        <v>1519.8</v>
      </c>
      <c r="D37" s="8" t="n">
        <v>1500.4</v>
      </c>
    </row>
    <row r="38" spans="1:4">
      <c r="A38" s="3" t="s">
        <v>208</v>
      </c>
    </row>
    <row r="39" spans="1:4">
      <c r="A39" s="4" t="s">
        <v>68</v>
      </c>
      <c r="B39" s="8" t="n">
        <v>-116.2</v>
      </c>
      <c r="C39" s="8" t="n">
        <v>230.8</v>
      </c>
      <c r="D39" s="8" t="n">
        <v>-115.2</v>
      </c>
    </row>
    <row r="40" spans="1:4">
      <c r="A40" s="4" t="s">
        <v>69</v>
      </c>
      <c r="B40" s="8" t="n">
        <v>-69.09999999999999</v>
      </c>
      <c r="C40" s="8" t="n">
        <v>-32.5</v>
      </c>
      <c r="D40" s="6" t="n">
        <v>-76</v>
      </c>
    </row>
    <row r="41" spans="1:4">
      <c r="A41" s="4" t="s">
        <v>209</v>
      </c>
      <c r="B41" s="8" t="n">
        <v>-5.5</v>
      </c>
      <c r="C41" s="8" t="n">
        <v>-199.3</v>
      </c>
      <c r="D41" s="8" t="n">
        <v>195.3</v>
      </c>
    </row>
    <row r="42" spans="1:4">
      <c r="A42" s="4" t="s">
        <v>210</v>
      </c>
      <c r="B42" s="8" t="n">
        <v>165.3</v>
      </c>
      <c r="C42" s="8" t="n">
        <v>-117.9</v>
      </c>
      <c r="D42" s="8" t="n">
        <v>68.40000000000001</v>
      </c>
    </row>
    <row r="43" spans="1:4">
      <c r="A43" s="4" t="s">
        <v>211</v>
      </c>
      <c r="B43" s="8" t="n">
        <v>-25.5</v>
      </c>
      <c r="C43" s="8" t="n">
        <v>-118.9</v>
      </c>
      <c r="D43" s="8" t="n">
        <v>72.5</v>
      </c>
    </row>
    <row r="44" spans="1:4">
      <c r="A44" s="3" t="s">
        <v>212</v>
      </c>
    </row>
    <row r="45" spans="1:4">
      <c r="A45" s="4" t="s">
        <v>213</v>
      </c>
      <c r="B45" s="8" t="n">
        <v>104.4</v>
      </c>
      <c r="C45" s="8" t="n">
        <v>97.09999999999999</v>
      </c>
      <c r="D45" s="6" t="n">
        <v>94</v>
      </c>
    </row>
    <row r="46" spans="1:4">
      <c r="A46" s="4" t="s">
        <v>214</v>
      </c>
      <c r="B46" s="8" t="n">
        <v>172.1</v>
      </c>
      <c r="C46" s="8" t="n">
        <v>279.2</v>
      </c>
      <c r="D46" s="6" t="n">
        <v>284</v>
      </c>
    </row>
    <row r="47" spans="1:4">
      <c r="A47" s="4" t="s">
        <v>215</v>
      </c>
    </row>
    <row r="48" spans="1:4">
      <c r="A48" s="3" t="s">
        <v>194</v>
      </c>
    </row>
    <row r="49" spans="1:4">
      <c r="A49" s="4" t="s">
        <v>216</v>
      </c>
      <c r="B49" s="8" t="n">
        <v>-7.8</v>
      </c>
      <c r="C49" s="8" t="n">
        <v>-6.3</v>
      </c>
      <c r="D49" s="8" t="n">
        <v>-1.6</v>
      </c>
    </row>
    <row r="50" spans="1:4">
      <c r="A50" s="4" t="s">
        <v>217</v>
      </c>
    </row>
    <row r="51" spans="1:4">
      <c r="A51" s="3" t="s">
        <v>194</v>
      </c>
    </row>
    <row r="52" spans="1:4">
      <c r="A52" s="4" t="s">
        <v>216</v>
      </c>
      <c r="B52" s="5" t="n">
        <v>0</v>
      </c>
      <c r="C52" s="5" t="n">
        <v>0</v>
      </c>
      <c r="D52" s="7" t="n">
        <v>-46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65</v>
      </c>
      <c r="D2" s="2" t="s">
        <v>107</v>
      </c>
      <c r="E2" s="2" t="s">
        <v>552</v>
      </c>
    </row>
    <row r="3" spans="1:5">
      <c r="A3" s="3" t="s">
        <v>243</v>
      </c>
    </row>
    <row r="4" spans="1:5">
      <c r="A4" s="4" t="s">
        <v>836</v>
      </c>
      <c r="C4" s="7" t="n">
        <v>5.3</v>
      </c>
    </row>
    <row r="5" spans="1:5">
      <c r="A5" s="4" t="s">
        <v>837</v>
      </c>
      <c r="B5" s="7" t="n">
        <v>1.8</v>
      </c>
      <c r="C5" s="8" t="n">
        <v>7.1</v>
      </c>
      <c r="D5" s="7" t="n">
        <v>11.5</v>
      </c>
    </row>
    <row r="6" spans="1:5">
      <c r="A6" s="4" t="s">
        <v>838</v>
      </c>
      <c r="B6" s="6" t="n">
        <v>87</v>
      </c>
      <c r="C6" s="8" t="n">
        <v>107.1</v>
      </c>
      <c r="D6" s="8" t="n">
        <v>124.1</v>
      </c>
    </row>
    <row r="7" spans="1:5">
      <c r="A7" s="3" t="s">
        <v>839</v>
      </c>
    </row>
    <row r="8" spans="1:5">
      <c r="A8" s="4" t="s">
        <v>840</v>
      </c>
      <c r="B8" s="8" t="n">
        <v>28.6</v>
      </c>
    </row>
    <row r="9" spans="1:5">
      <c r="A9" s="4" t="s">
        <v>841</v>
      </c>
      <c r="B9" s="8" t="n">
        <v>344.8</v>
      </c>
      <c r="C9" s="8" t="n">
        <v>350.4</v>
      </c>
    </row>
    <row r="10" spans="1:5">
      <c r="A10" s="4" t="s">
        <v>842</v>
      </c>
      <c r="B10" s="7" t="n">
        <v>5.6</v>
      </c>
    </row>
    <row r="11" spans="1:5">
      <c r="A11" s="4" t="s">
        <v>843</v>
      </c>
      <c r="B11" s="4" t="s">
        <v>726</v>
      </c>
    </row>
    <row r="12" spans="1:5">
      <c r="A12" s="4" t="s">
        <v>844</v>
      </c>
      <c r="B12" s="5" t="n">
        <v>1800</v>
      </c>
    </row>
    <row r="13" spans="1:5">
      <c r="A13" s="4" t="s">
        <v>845</v>
      </c>
      <c r="B13" s="6" t="n">
        <v>1500</v>
      </c>
    </row>
    <row r="14" spans="1:5">
      <c r="A14" s="4" t="s">
        <v>846</v>
      </c>
      <c r="B14" s="6" t="n">
        <v>265</v>
      </c>
    </row>
    <row r="15" spans="1:5">
      <c r="A15" s="4" t="s">
        <v>847</v>
      </c>
      <c r="B15" s="6" t="n">
        <v>294</v>
      </c>
    </row>
    <row r="16" spans="1:5">
      <c r="A16" s="4" t="s">
        <v>848</v>
      </c>
      <c r="B16" s="8" t="n">
        <v>477.2</v>
      </c>
      <c r="C16" s="8" t="n">
        <v>445.5</v>
      </c>
    </row>
    <row r="17" spans="1:5">
      <c r="A17" s="4" t="s">
        <v>92</v>
      </c>
      <c r="B17" s="8" t="n">
        <v>4715.8</v>
      </c>
      <c r="C17" s="8" t="n">
        <v>4113.6</v>
      </c>
    </row>
    <row r="18" spans="1:5">
      <c r="A18" s="4" t="s">
        <v>849</v>
      </c>
      <c r="B18" s="8" t="n">
        <v>31.6</v>
      </c>
      <c r="C18" s="8" t="n">
        <v>36.7</v>
      </c>
      <c r="D18" s="8" t="n">
        <v>33.2</v>
      </c>
      <c r="E18" s="7" t="n">
        <v>29.5</v>
      </c>
    </row>
    <row r="19" spans="1:5">
      <c r="A19" s="4" t="s">
        <v>850</v>
      </c>
      <c r="B19" s="8" t="n">
        <v>11.5</v>
      </c>
      <c r="C19" s="8" t="n">
        <v>11.8</v>
      </c>
    </row>
    <row r="20" spans="1:5">
      <c r="A20" s="4" t="s">
        <v>851</v>
      </c>
      <c r="B20" s="8" t="n">
        <v>5.8</v>
      </c>
    </row>
    <row r="21" spans="1:5">
      <c r="A21" s="4" t="s">
        <v>852</v>
      </c>
    </row>
    <row r="22" spans="1:5">
      <c r="A22" s="3" t="s">
        <v>839</v>
      </c>
    </row>
    <row r="23" spans="1:5">
      <c r="A23" s="4" t="s">
        <v>841</v>
      </c>
      <c r="B23" s="8" t="n">
        <v>11.8</v>
      </c>
    </row>
    <row r="24" spans="1:5">
      <c r="A24" s="4" t="s">
        <v>853</v>
      </c>
      <c r="B24" s="6" t="n">
        <v>137</v>
      </c>
    </row>
    <row r="25" spans="1:5">
      <c r="A25" s="4" t="s">
        <v>854</v>
      </c>
      <c r="B25" s="6" t="n">
        <v>110</v>
      </c>
    </row>
    <row r="26" spans="1:5">
      <c r="A26" s="4" t="s">
        <v>855</v>
      </c>
    </row>
    <row r="27" spans="1:5">
      <c r="A27" s="3" t="s">
        <v>839</v>
      </c>
    </row>
    <row r="28" spans="1:5">
      <c r="A28" s="4" t="s">
        <v>841</v>
      </c>
      <c r="B28" s="6" t="n">
        <v>333</v>
      </c>
    </row>
    <row r="29" spans="1:5">
      <c r="A29" s="4" t="s">
        <v>856</v>
      </c>
      <c r="B29" s="6" t="n">
        <v>47</v>
      </c>
    </row>
    <row r="30" spans="1:5">
      <c r="A30" s="4" t="s">
        <v>857</v>
      </c>
    </row>
    <row r="31" spans="1:5">
      <c r="A31" s="3" t="s">
        <v>839</v>
      </c>
    </row>
    <row r="32" spans="1:5">
      <c r="A32" s="4" t="s">
        <v>848</v>
      </c>
      <c r="D32" s="8" t="n">
        <v>2.3</v>
      </c>
    </row>
    <row r="33" spans="1:5">
      <c r="A33" s="4" t="s">
        <v>92</v>
      </c>
      <c r="C33" s="7" t="n">
        <v>2.3</v>
      </c>
    </row>
    <row r="34" spans="1:5">
      <c r="A34" s="4" t="s">
        <v>858</v>
      </c>
    </row>
    <row r="35" spans="1:5">
      <c r="A35" s="3" t="s">
        <v>839</v>
      </c>
    </row>
    <row r="36" spans="1:5">
      <c r="A36" s="4" t="s">
        <v>848</v>
      </c>
      <c r="E36" s="7" t="n">
        <v>52.9</v>
      </c>
    </row>
    <row r="37" spans="1:5">
      <c r="A37" s="4" t="s">
        <v>92</v>
      </c>
      <c r="D37" s="7" t="n">
        <v>52.9</v>
      </c>
    </row>
    <row r="38" spans="1:5">
      <c r="A38" s="4" t="s">
        <v>859</v>
      </c>
    </row>
    <row r="39" spans="1:5">
      <c r="A39" s="3" t="s">
        <v>839</v>
      </c>
    </row>
    <row r="40" spans="1:5">
      <c r="A40" s="4" t="s">
        <v>849</v>
      </c>
      <c r="B40" s="8" t="n">
        <v>0.7</v>
      </c>
    </row>
    <row r="41" spans="1:5">
      <c r="A41" s="4" t="s">
        <v>860</v>
      </c>
    </row>
    <row r="42" spans="1:5">
      <c r="A42" s="3" t="s">
        <v>839</v>
      </c>
    </row>
    <row r="43" spans="1:5">
      <c r="A43" s="4" t="s">
        <v>849</v>
      </c>
      <c r="B43" s="7" t="n">
        <v>3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1</v>
      </c>
      <c r="B1" s="2" t="s">
        <v>560</v>
      </c>
      <c r="G1" s="2" t="s">
        <v>1</v>
      </c>
    </row>
    <row r="2" spans="1:9">
      <c r="B2" s="2" t="s">
        <v>2</v>
      </c>
      <c r="C2" s="2" t="s">
        <v>561</v>
      </c>
      <c r="D2" s="2" t="s">
        <v>65</v>
      </c>
      <c r="E2" s="2" t="s">
        <v>564</v>
      </c>
      <c r="F2" s="2" t="s">
        <v>565</v>
      </c>
      <c r="G2" s="2" t="s">
        <v>2</v>
      </c>
      <c r="H2" s="2" t="s">
        <v>65</v>
      </c>
      <c r="I2" s="2" t="s">
        <v>107</v>
      </c>
    </row>
    <row r="3" spans="1:9">
      <c r="A3" s="3" t="s">
        <v>243</v>
      </c>
    </row>
    <row r="4" spans="1:9">
      <c r="A4" s="4" t="s">
        <v>862</v>
      </c>
      <c r="G4" s="7" t="n">
        <v>200.2</v>
      </c>
      <c r="H4" s="7" t="n">
        <v>323.1</v>
      </c>
      <c r="I4" s="7" t="n">
        <v>534.4</v>
      </c>
    </row>
    <row r="5" spans="1:9">
      <c r="A5" s="4" t="s">
        <v>863</v>
      </c>
      <c r="G5" s="8" t="n">
        <v>13.8</v>
      </c>
      <c r="H5" s="8" t="n">
        <v>56.6</v>
      </c>
      <c r="I5" s="8" t="n">
        <v>-128.9</v>
      </c>
    </row>
    <row r="6" spans="1:9">
      <c r="A6" s="4" t="s">
        <v>864</v>
      </c>
      <c r="B6" s="7" t="n">
        <v>32.2</v>
      </c>
      <c r="D6" s="7" t="n">
        <v>11.1</v>
      </c>
      <c r="G6" s="8" t="n">
        <v>1.2</v>
      </c>
      <c r="H6" s="8" t="n">
        <v>-52.4</v>
      </c>
      <c r="I6" s="8" t="n">
        <v>-56.8</v>
      </c>
    </row>
    <row r="7" spans="1:9">
      <c r="A7" s="4" t="s">
        <v>865</v>
      </c>
      <c r="C7" s="7" t="n">
        <v>-28.6</v>
      </c>
      <c r="G7" s="8" t="n">
        <v>-40.8</v>
      </c>
      <c r="H7" s="8" t="n">
        <v>-9.9</v>
      </c>
      <c r="I7" s="8" t="n">
        <v>-26.8</v>
      </c>
    </row>
    <row r="8" spans="1:9">
      <c r="A8" s="4" t="s">
        <v>866</v>
      </c>
      <c r="G8" s="8" t="n">
        <v>-29.3</v>
      </c>
      <c r="H8" s="8" t="n">
        <v>-27.6</v>
      </c>
      <c r="I8" s="6" t="n">
        <v>0</v>
      </c>
    </row>
    <row r="9" spans="1:9">
      <c r="A9" s="4" t="s">
        <v>867</v>
      </c>
      <c r="G9" s="8" t="n">
        <v>10.4</v>
      </c>
      <c r="H9" s="8" t="n">
        <v>17.6</v>
      </c>
      <c r="I9" s="6" t="n">
        <v>0</v>
      </c>
    </row>
    <row r="10" spans="1:9">
      <c r="A10" s="4" t="s">
        <v>868</v>
      </c>
      <c r="D10" s="7" t="n">
        <v>15.8</v>
      </c>
      <c r="E10" s="7" t="n">
        <v>17.4</v>
      </c>
      <c r="G10" s="8" t="n">
        <v>0.4</v>
      </c>
      <c r="H10" s="8" t="n">
        <v>6.9</v>
      </c>
      <c r="I10" s="8" t="n">
        <v>-1.4</v>
      </c>
    </row>
    <row r="11" spans="1:9">
      <c r="A11" s="4" t="s">
        <v>869</v>
      </c>
      <c r="G11" s="8" t="n">
        <v>-18.1</v>
      </c>
      <c r="H11" s="6" t="n">
        <v>0</v>
      </c>
      <c r="I11" s="6" t="n">
        <v>0</v>
      </c>
    </row>
    <row r="12" spans="1:9">
      <c r="A12" s="4" t="s">
        <v>870</v>
      </c>
      <c r="G12" s="6" t="n">
        <v>0</v>
      </c>
      <c r="H12" s="8" t="n">
        <v>-15.1</v>
      </c>
      <c r="I12" s="6" t="n">
        <v>131</v>
      </c>
    </row>
    <row r="13" spans="1:9">
      <c r="A13" s="4" t="s">
        <v>871</v>
      </c>
      <c r="G13" s="6" t="n">
        <v>0</v>
      </c>
      <c r="H13" s="8" t="n">
        <v>9.800000000000001</v>
      </c>
      <c r="I13" s="8" t="n">
        <v>42.5</v>
      </c>
    </row>
    <row r="14" spans="1:9">
      <c r="A14" s="4" t="s">
        <v>872</v>
      </c>
      <c r="F14" s="5" t="n">
        <v>22</v>
      </c>
      <c r="G14" s="6" t="n">
        <v>0</v>
      </c>
      <c r="H14" s="6" t="n">
        <v>0</v>
      </c>
      <c r="I14" s="8" t="n">
        <v>-289.7</v>
      </c>
    </row>
    <row r="15" spans="1:9">
      <c r="A15" s="4" t="s">
        <v>70</v>
      </c>
      <c r="G15" s="8" t="n">
        <v>8.300000000000001</v>
      </c>
      <c r="H15" s="8" t="n">
        <v>2.9</v>
      </c>
      <c r="I15" s="8" t="n">
        <v>-6.8</v>
      </c>
    </row>
    <row r="16" spans="1:9">
      <c r="A16" s="4" t="s">
        <v>116</v>
      </c>
      <c r="G16" s="7" t="n">
        <v>146.1</v>
      </c>
      <c r="H16" s="7" t="n">
        <v>311.9</v>
      </c>
      <c r="I16" s="7" t="n">
        <v>197.5</v>
      </c>
    </row>
  </sheetData>
  <mergeCells count="3">
    <mergeCell ref="A1:A2"/>
    <mergeCell ref="B1:F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874</v>
      </c>
    </row>
    <row r="3" spans="1:3">
      <c r="A3" s="4" t="s">
        <v>844</v>
      </c>
      <c r="B3" s="7" t="n">
        <v>419.7</v>
      </c>
      <c r="C3" s="7" t="n">
        <v>420.2</v>
      </c>
    </row>
    <row r="4" spans="1:3">
      <c r="A4" s="4" t="s">
        <v>847</v>
      </c>
      <c r="B4" s="6" t="n">
        <v>294</v>
      </c>
      <c r="C4" s="8" t="n">
        <v>260.6</v>
      </c>
    </row>
    <row r="5" spans="1:3">
      <c r="A5" s="4" t="s">
        <v>875</v>
      </c>
      <c r="B5" s="8" t="n">
        <v>59.1</v>
      </c>
      <c r="C5" s="8" t="n">
        <v>54.2</v>
      </c>
    </row>
    <row r="6" spans="1:3">
      <c r="A6" s="4" t="s">
        <v>80</v>
      </c>
      <c r="B6" s="8" t="n">
        <v>136.1</v>
      </c>
      <c r="C6" s="8" t="n">
        <v>136.9</v>
      </c>
    </row>
    <row r="7" spans="1:3">
      <c r="A7" s="4" t="s">
        <v>876</v>
      </c>
      <c r="B7" s="8" t="n">
        <v>5.8</v>
      </c>
      <c r="C7" s="8" t="n">
        <v>5.3</v>
      </c>
    </row>
    <row r="8" spans="1:3">
      <c r="A8" s="4" t="s">
        <v>877</v>
      </c>
      <c r="B8" s="8" t="n">
        <v>43.7</v>
      </c>
      <c r="C8" s="8" t="n">
        <v>37.8</v>
      </c>
    </row>
    <row r="9" spans="1:3">
      <c r="A9" s="4" t="s">
        <v>878</v>
      </c>
      <c r="B9" s="8" t="n">
        <v>-65.40000000000001</v>
      </c>
      <c r="C9" s="8" t="n">
        <v>-77.7</v>
      </c>
    </row>
    <row r="10" spans="1:3">
      <c r="A10" s="4" t="s">
        <v>879</v>
      </c>
      <c r="B10" s="8" t="n">
        <v>27.2</v>
      </c>
      <c r="C10" s="8" t="n">
        <v>35.9</v>
      </c>
    </row>
    <row r="11" spans="1:3">
      <c r="A11" s="4" t="s">
        <v>880</v>
      </c>
      <c r="B11" s="8" t="n">
        <v>-10.5</v>
      </c>
    </row>
    <row r="12" spans="1:3">
      <c r="A12" s="4" t="s">
        <v>880</v>
      </c>
      <c r="C12" s="8" t="n">
        <v>0.1</v>
      </c>
    </row>
    <row r="13" spans="1:3">
      <c r="A13" s="4" t="s">
        <v>881</v>
      </c>
      <c r="B13" s="8" t="n">
        <v>-76.7</v>
      </c>
      <c r="C13" s="6" t="n">
        <v>-75</v>
      </c>
    </row>
    <row r="14" spans="1:3">
      <c r="A14" s="4" t="s">
        <v>129</v>
      </c>
      <c r="B14" s="8" t="n">
        <v>-5.2</v>
      </c>
    </row>
    <row r="15" spans="1:3">
      <c r="A15" s="4" t="s">
        <v>129</v>
      </c>
      <c r="C15" s="8" t="n">
        <v>0.3</v>
      </c>
    </row>
    <row r="16" spans="1:3">
      <c r="A16" s="4" t="s">
        <v>70</v>
      </c>
      <c r="B16" s="8" t="n">
        <v>-5.8</v>
      </c>
      <c r="C16" s="8" t="n">
        <v>-2.7</v>
      </c>
    </row>
    <row r="17" spans="1:3">
      <c r="A17" s="4" t="s">
        <v>882</v>
      </c>
      <c r="B17" s="6" t="n">
        <v>822</v>
      </c>
      <c r="C17" s="8" t="n">
        <v>795.9</v>
      </c>
    </row>
    <row r="18" spans="1:3">
      <c r="A18" s="4" t="s">
        <v>883</v>
      </c>
      <c r="B18" s="8" t="n">
        <v>-344.8</v>
      </c>
      <c r="C18" s="8" t="n">
        <v>-350.4</v>
      </c>
    </row>
    <row r="19" spans="1:3">
      <c r="A19" s="4" t="s">
        <v>884</v>
      </c>
      <c r="B19" s="7" t="n">
        <v>477.2</v>
      </c>
      <c r="C19" s="7" t="n">
        <v>44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5</v>
      </c>
    </row>
    <row r="2" spans="1:3">
      <c r="A2" s="3" t="s">
        <v>243</v>
      </c>
    </row>
    <row r="3" spans="1:3">
      <c r="A3" s="4" t="s">
        <v>886</v>
      </c>
      <c r="B3" s="7" t="n">
        <v>563.8</v>
      </c>
      <c r="C3" s="7" t="n">
        <v>528.8</v>
      </c>
    </row>
    <row r="4" spans="1:3">
      <c r="A4" s="4" t="s">
        <v>887</v>
      </c>
      <c r="B4" s="8" t="n">
        <v>-86.59999999999999</v>
      </c>
      <c r="C4" s="8" t="n">
        <v>-83.3</v>
      </c>
    </row>
    <row r="5" spans="1:3">
      <c r="A5" s="4" t="s">
        <v>884</v>
      </c>
      <c r="B5" s="7" t="n">
        <v>477.2</v>
      </c>
      <c r="C5" s="7" t="n">
        <v>44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107</v>
      </c>
    </row>
    <row r="3" spans="1:4">
      <c r="A3" s="3" t="s">
        <v>889</v>
      </c>
    </row>
    <row r="4" spans="1:4">
      <c r="A4" s="4" t="s">
        <v>890</v>
      </c>
      <c r="B4" s="7" t="n">
        <v>36.7</v>
      </c>
      <c r="C4" s="7" t="n">
        <v>33.2</v>
      </c>
      <c r="D4" s="7" t="n">
        <v>29.5</v>
      </c>
    </row>
    <row r="5" spans="1:4">
      <c r="A5" s="4" t="s">
        <v>891</v>
      </c>
      <c r="B5" s="8" t="n">
        <v>-0.3</v>
      </c>
    </row>
    <row r="6" spans="1:4">
      <c r="A6" s="4" t="s">
        <v>892</v>
      </c>
      <c r="C6" s="8" t="n">
        <v>7.9</v>
      </c>
      <c r="D6" s="8" t="n">
        <v>5.4</v>
      </c>
    </row>
    <row r="7" spans="1:4">
      <c r="A7" s="4" t="s">
        <v>893</v>
      </c>
      <c r="B7" s="6" t="n">
        <v>2</v>
      </c>
      <c r="C7" s="8" t="n">
        <v>0.1</v>
      </c>
    </row>
    <row r="8" spans="1:4">
      <c r="A8" s="4" t="s">
        <v>894</v>
      </c>
      <c r="D8" s="8" t="n">
        <v>-0.3</v>
      </c>
    </row>
    <row r="9" spans="1:4">
      <c r="A9" s="4" t="s">
        <v>895</v>
      </c>
      <c r="B9" s="8" t="n">
        <v>-3.7</v>
      </c>
      <c r="C9" s="6" t="n">
        <v>0</v>
      </c>
      <c r="D9" s="8" t="n">
        <v>-0.8</v>
      </c>
    </row>
    <row r="10" spans="1:4">
      <c r="A10" s="4" t="s">
        <v>896</v>
      </c>
      <c r="B10" s="8" t="n">
        <v>-2.8</v>
      </c>
      <c r="C10" s="8" t="n">
        <v>-2.7</v>
      </c>
      <c r="D10" s="8" t="n">
        <v>-2.2</v>
      </c>
    </row>
    <row r="11" spans="1:4">
      <c r="A11" s="4" t="s">
        <v>897</v>
      </c>
      <c r="B11" s="8" t="n">
        <v>-0.3</v>
      </c>
      <c r="C11" s="8" t="n">
        <v>-1.8</v>
      </c>
    </row>
    <row r="12" spans="1:4">
      <c r="A12" s="4" t="s">
        <v>897</v>
      </c>
      <c r="D12" s="8" t="n">
        <v>1.6</v>
      </c>
    </row>
    <row r="13" spans="1:4">
      <c r="A13" s="4" t="s">
        <v>898</v>
      </c>
      <c r="B13" s="7" t="n">
        <v>31.6</v>
      </c>
      <c r="C13" s="7" t="n">
        <v>36.7</v>
      </c>
      <c r="D13" s="7" t="n">
        <v>3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5"/>
    <col customWidth="1" max="5" min="5" width="21"/>
    <col customWidth="1" max="6" min="6" width="21"/>
  </cols>
  <sheetData>
    <row r="1" spans="1:6">
      <c r="A1" s="1" t="s">
        <v>899</v>
      </c>
      <c r="B1" s="2" t="s">
        <v>560</v>
      </c>
      <c r="D1" s="2" t="s">
        <v>1</v>
      </c>
    </row>
    <row r="2" spans="1:6">
      <c r="B2" s="2" t="s">
        <v>900</v>
      </c>
      <c r="C2" s="2" t="s">
        <v>461</v>
      </c>
      <c r="D2" s="2" t="s">
        <v>901</v>
      </c>
      <c r="E2" s="2" t="s">
        <v>461</v>
      </c>
      <c r="F2" s="2" t="s">
        <v>462</v>
      </c>
    </row>
    <row r="3" spans="1:6">
      <c r="A3" s="3" t="s">
        <v>902</v>
      </c>
    </row>
    <row r="4" spans="1:6">
      <c r="A4" s="4" t="s">
        <v>903</v>
      </c>
      <c r="D4" s="6" t="n">
        <v>55</v>
      </c>
    </row>
    <row r="5" spans="1:6">
      <c r="A5" s="4" t="s">
        <v>904</v>
      </c>
      <c r="D5" s="7" t="n">
        <v>-13.7</v>
      </c>
      <c r="E5" s="5" t="n">
        <v>3</v>
      </c>
      <c r="F5" s="7" t="n">
        <v>1.5</v>
      </c>
    </row>
    <row r="6" spans="1:6">
      <c r="A6" s="4" t="s">
        <v>114</v>
      </c>
      <c r="D6" s="8" t="n">
        <v>24.6</v>
      </c>
      <c r="E6" s="8" t="n">
        <v>31.6</v>
      </c>
      <c r="F6" s="8" t="n">
        <v>-4.1</v>
      </c>
    </row>
    <row r="7" spans="1:6">
      <c r="A7" s="4" t="s">
        <v>110</v>
      </c>
      <c r="D7" s="8" t="n">
        <v>-18072.8</v>
      </c>
      <c r="E7" s="8" t="n">
        <v>-18830.2</v>
      </c>
      <c r="F7" s="8" t="n">
        <v>-18175.9</v>
      </c>
    </row>
    <row r="8" spans="1:6">
      <c r="A8" s="4" t="s">
        <v>111</v>
      </c>
      <c r="D8" s="5" t="n">
        <v>-605</v>
      </c>
      <c r="E8" s="8" t="n">
        <v>-612.8</v>
      </c>
      <c r="F8" s="8" t="n">
        <v>-635.2</v>
      </c>
    </row>
    <row r="9" spans="1:6">
      <c r="A9" s="4" t="s">
        <v>905</v>
      </c>
      <c r="B9" s="6" t="n">
        <v>2</v>
      </c>
      <c r="D9" s="6" t="n">
        <v>2</v>
      </c>
    </row>
    <row r="10" spans="1:6">
      <c r="A10" s="4" t="s">
        <v>906</v>
      </c>
      <c r="B10" s="6" t="n">
        <v>4</v>
      </c>
      <c r="D10" s="6" t="n">
        <v>4</v>
      </c>
    </row>
    <row r="11" spans="1:6">
      <c r="A11" s="4" t="s">
        <v>907</v>
      </c>
    </row>
    <row r="12" spans="1:6">
      <c r="A12" s="3" t="s">
        <v>902</v>
      </c>
    </row>
    <row r="13" spans="1:6">
      <c r="A13" s="4" t="s">
        <v>908</v>
      </c>
      <c r="D13" s="7" t="n">
        <v>17.6</v>
      </c>
      <c r="E13" s="7" t="n">
        <v>21.5</v>
      </c>
      <c r="F13" s="8" t="n">
        <v>21.3</v>
      </c>
    </row>
    <row r="14" spans="1:6">
      <c r="A14" s="4" t="s">
        <v>909</v>
      </c>
    </row>
    <row r="15" spans="1:6">
      <c r="A15" s="3" t="s">
        <v>902</v>
      </c>
    </row>
    <row r="16" spans="1:6">
      <c r="A16" s="4" t="s">
        <v>910</v>
      </c>
      <c r="D16" s="4" t="s">
        <v>911</v>
      </c>
      <c r="E16" s="4" t="s">
        <v>911</v>
      </c>
    </row>
    <row r="17" spans="1:6">
      <c r="A17" s="4" t="s">
        <v>912</v>
      </c>
    </row>
    <row r="18" spans="1:6">
      <c r="A18" s="3" t="s">
        <v>902</v>
      </c>
    </row>
    <row r="19" spans="1:6">
      <c r="A19" s="4" t="s">
        <v>906</v>
      </c>
      <c r="B19" s="6" t="n">
        <v>1</v>
      </c>
      <c r="D19" s="6" t="n">
        <v>1</v>
      </c>
    </row>
    <row r="20" spans="1:6">
      <c r="A20" s="4" t="s">
        <v>913</v>
      </c>
    </row>
    <row r="21" spans="1:6">
      <c r="A21" s="3" t="s">
        <v>902</v>
      </c>
    </row>
    <row r="22" spans="1:6">
      <c r="A22" s="4" t="s">
        <v>906</v>
      </c>
      <c r="B22" s="6" t="n">
        <v>2</v>
      </c>
      <c r="D22" s="6" t="n">
        <v>2</v>
      </c>
    </row>
    <row r="23" spans="1:6">
      <c r="A23" s="4" t="s">
        <v>914</v>
      </c>
    </row>
    <row r="24" spans="1:6">
      <c r="A24" s="3" t="s">
        <v>902</v>
      </c>
    </row>
    <row r="25" spans="1:6">
      <c r="A25" s="4" t="s">
        <v>114</v>
      </c>
      <c r="F25" s="8" t="n">
        <v>34.2</v>
      </c>
    </row>
    <row r="26" spans="1:6">
      <c r="A26" s="4" t="s">
        <v>110</v>
      </c>
      <c r="F26" s="8" t="n">
        <v>20.5</v>
      </c>
    </row>
    <row r="27" spans="1:6">
      <c r="A27" s="4" t="s">
        <v>111</v>
      </c>
      <c r="F27" s="8" t="n">
        <v>13.7</v>
      </c>
    </row>
    <row r="28" spans="1:6">
      <c r="A28" s="4" t="s">
        <v>828</v>
      </c>
    </row>
    <row r="29" spans="1:6">
      <c r="A29" s="3" t="s">
        <v>902</v>
      </c>
    </row>
    <row r="30" spans="1:6">
      <c r="A30" s="4" t="s">
        <v>915</v>
      </c>
      <c r="B30" s="7" t="n">
        <v>12.9</v>
      </c>
    </row>
    <row r="31" spans="1:6">
      <c r="A31" s="4" t="s">
        <v>908</v>
      </c>
      <c r="D31" s="5" t="n">
        <v>14</v>
      </c>
      <c r="E31" s="7" t="n">
        <v>13.7</v>
      </c>
      <c r="F31" s="6" t="n">
        <v>15</v>
      </c>
    </row>
    <row r="32" spans="1:6">
      <c r="A32" s="4" t="s">
        <v>916</v>
      </c>
    </row>
    <row r="33" spans="1:6">
      <c r="A33" s="3" t="s">
        <v>902</v>
      </c>
    </row>
    <row r="34" spans="1:6">
      <c r="A34" s="4" t="s">
        <v>917</v>
      </c>
      <c r="B34" s="8" t="n">
        <v>990.3</v>
      </c>
      <c r="C34" s="7" t="n">
        <v>864.1</v>
      </c>
      <c r="D34" s="7" t="n">
        <v>990.3</v>
      </c>
      <c r="E34" s="8" t="n">
        <v>864.1</v>
      </c>
    </row>
    <row r="35" spans="1:6">
      <c r="A35" s="4" t="s">
        <v>918</v>
      </c>
    </row>
    <row r="36" spans="1:6">
      <c r="A36" s="3" t="s">
        <v>902</v>
      </c>
    </row>
    <row r="37" spans="1:6">
      <c r="A37" s="4" t="s">
        <v>919</v>
      </c>
      <c r="D37" s="4" t="s">
        <v>509</v>
      </c>
    </row>
    <row r="38" spans="1:6">
      <c r="A38" s="4" t="s">
        <v>920</v>
      </c>
      <c r="B38" s="6" t="n">
        <v>15</v>
      </c>
      <c r="D38" s="5" t="n">
        <v>15</v>
      </c>
    </row>
    <row r="39" spans="1:6">
      <c r="A39" s="4" t="s">
        <v>921</v>
      </c>
    </row>
    <row r="40" spans="1:6">
      <c r="A40" s="3" t="s">
        <v>902</v>
      </c>
    </row>
    <row r="41" spans="1:6">
      <c r="A41" s="4" t="s">
        <v>919</v>
      </c>
      <c r="D41" s="4" t="s">
        <v>922</v>
      </c>
    </row>
    <row r="42" spans="1:6">
      <c r="A42" s="4" t="s">
        <v>920</v>
      </c>
      <c r="B42" s="5" t="n">
        <v>20</v>
      </c>
      <c r="D42" s="5" t="n">
        <v>20</v>
      </c>
    </row>
    <row r="43" spans="1:6">
      <c r="A43" s="4" t="s">
        <v>923</v>
      </c>
    </row>
    <row r="44" spans="1:6">
      <c r="A44" s="3" t="s">
        <v>902</v>
      </c>
    </row>
    <row r="45" spans="1:6">
      <c r="A45" s="4" t="s">
        <v>924</v>
      </c>
      <c r="D45" s="6" t="n">
        <v>0</v>
      </c>
      <c r="E45" s="8" t="n">
        <v>73.2</v>
      </c>
    </row>
    <row r="46" spans="1:6">
      <c r="A46" s="4" t="s">
        <v>925</v>
      </c>
      <c r="C46" s="7" t="n">
        <v>-5.4</v>
      </c>
      <c r="E46" s="8" t="n">
        <v>5.4</v>
      </c>
      <c r="F46" s="8" t="n">
        <v>1.7</v>
      </c>
    </row>
    <row r="47" spans="1:6">
      <c r="A47" s="4" t="s">
        <v>915</v>
      </c>
      <c r="D47" s="5" t="n">
        <v>0</v>
      </c>
      <c r="E47" s="6" t="n">
        <v>0</v>
      </c>
      <c r="F47" s="6" t="n">
        <v>0</v>
      </c>
    </row>
    <row r="48" spans="1:6">
      <c r="A48" s="4" t="s">
        <v>926</v>
      </c>
    </row>
    <row r="49" spans="1:6">
      <c r="A49" s="3" t="s">
        <v>902</v>
      </c>
    </row>
    <row r="50" spans="1:6">
      <c r="A50" s="4" t="s">
        <v>927</v>
      </c>
      <c r="B50" s="4" t="s">
        <v>683</v>
      </c>
      <c r="D50" s="4" t="s">
        <v>683</v>
      </c>
    </row>
    <row r="51" spans="1:6">
      <c r="A51" s="4" t="s">
        <v>928</v>
      </c>
    </row>
    <row r="52" spans="1:6">
      <c r="A52" s="3" t="s">
        <v>902</v>
      </c>
    </row>
    <row r="53" spans="1:6">
      <c r="A53" s="4" t="s">
        <v>927</v>
      </c>
      <c r="B53" s="4" t="s">
        <v>631</v>
      </c>
      <c r="D53" s="4" t="s">
        <v>631</v>
      </c>
    </row>
    <row r="54" spans="1:6">
      <c r="A54" s="4" t="s">
        <v>929</v>
      </c>
    </row>
    <row r="55" spans="1:6">
      <c r="A55" s="3" t="s">
        <v>902</v>
      </c>
    </row>
    <row r="56" spans="1:6">
      <c r="A56" s="4" t="s">
        <v>927</v>
      </c>
      <c r="B56" s="4" t="s">
        <v>930</v>
      </c>
      <c r="D56" s="4" t="s">
        <v>930</v>
      </c>
    </row>
    <row r="57" spans="1:6">
      <c r="A57" s="4" t="s">
        <v>931</v>
      </c>
    </row>
    <row r="58" spans="1:6">
      <c r="A58" s="3" t="s">
        <v>902</v>
      </c>
    </row>
    <row r="59" spans="1:6">
      <c r="A59" s="4" t="s">
        <v>927</v>
      </c>
      <c r="B59" s="4" t="s">
        <v>932</v>
      </c>
      <c r="D59" s="4" t="s">
        <v>932</v>
      </c>
    </row>
    <row r="60" spans="1:6">
      <c r="A60" s="4" t="s">
        <v>933</v>
      </c>
    </row>
    <row r="61" spans="1:6">
      <c r="A61" s="3" t="s">
        <v>902</v>
      </c>
    </row>
    <row r="62" spans="1:6">
      <c r="A62" s="4" t="s">
        <v>924</v>
      </c>
      <c r="D62" s="5" t="n">
        <v>0</v>
      </c>
      <c r="E62" s="6" t="n">
        <v>0</v>
      </c>
    </row>
    <row r="63" spans="1:6">
      <c r="A63" s="4" t="s">
        <v>915</v>
      </c>
      <c r="D63" s="7" t="n">
        <v>2.3</v>
      </c>
      <c r="E63" s="8" t="n">
        <v>-0.4</v>
      </c>
      <c r="F63" s="8" t="n">
        <v>-0.9</v>
      </c>
    </row>
    <row r="64" spans="1:6">
      <c r="A64" s="4" t="s">
        <v>934</v>
      </c>
    </row>
    <row r="65" spans="1:6">
      <c r="A65" s="3" t="s">
        <v>902</v>
      </c>
    </row>
    <row r="66" spans="1:6">
      <c r="A66" s="4" t="s">
        <v>927</v>
      </c>
      <c r="B66" s="4" t="s">
        <v>683</v>
      </c>
      <c r="D66" s="4" t="s">
        <v>683</v>
      </c>
    </row>
    <row r="67" spans="1:6">
      <c r="A67" s="4" t="s">
        <v>935</v>
      </c>
    </row>
    <row r="68" spans="1:6">
      <c r="A68" s="3" t="s">
        <v>902</v>
      </c>
    </row>
    <row r="69" spans="1:6">
      <c r="A69" s="4" t="s">
        <v>927</v>
      </c>
      <c r="B69" s="4" t="s">
        <v>936</v>
      </c>
      <c r="D69" s="4" t="s">
        <v>936</v>
      </c>
    </row>
    <row r="70" spans="1:6">
      <c r="A70" s="4" t="s">
        <v>937</v>
      </c>
    </row>
    <row r="71" spans="1:6">
      <c r="A71" s="3" t="s">
        <v>902</v>
      </c>
    </row>
    <row r="72" spans="1:6">
      <c r="A72" s="4" t="s">
        <v>927</v>
      </c>
      <c r="B72" s="4" t="s">
        <v>621</v>
      </c>
      <c r="D72" s="4" t="s">
        <v>621</v>
      </c>
    </row>
    <row r="73" spans="1:6">
      <c r="A73" s="4" t="s">
        <v>938</v>
      </c>
    </row>
    <row r="74" spans="1:6">
      <c r="A74" s="3" t="s">
        <v>902</v>
      </c>
    </row>
    <row r="75" spans="1:6">
      <c r="A75" s="4" t="s">
        <v>927</v>
      </c>
      <c r="B75" s="4" t="s">
        <v>621</v>
      </c>
      <c r="D75" s="4" t="s">
        <v>621</v>
      </c>
    </row>
    <row r="76" spans="1:6">
      <c r="A76" s="4" t="s">
        <v>939</v>
      </c>
    </row>
    <row r="77" spans="1:6">
      <c r="A77" s="3" t="s">
        <v>902</v>
      </c>
    </row>
    <row r="78" spans="1:6">
      <c r="A78" s="4" t="s">
        <v>927</v>
      </c>
      <c r="B78" s="4" t="s">
        <v>930</v>
      </c>
      <c r="D78" s="4" t="s">
        <v>930</v>
      </c>
    </row>
    <row r="79" spans="1:6">
      <c r="A79" s="4" t="s">
        <v>940</v>
      </c>
    </row>
    <row r="80" spans="1:6">
      <c r="A80" s="3" t="s">
        <v>902</v>
      </c>
    </row>
    <row r="81" spans="1:6">
      <c r="A81" s="4" t="s">
        <v>927</v>
      </c>
      <c r="B81" s="4" t="s">
        <v>683</v>
      </c>
      <c r="D81" s="4" t="s">
        <v>683</v>
      </c>
    </row>
    <row r="82" spans="1:6">
      <c r="A82" s="4" t="s">
        <v>941</v>
      </c>
    </row>
    <row r="83" spans="1:6">
      <c r="A83" s="3" t="s">
        <v>902</v>
      </c>
    </row>
    <row r="84" spans="1:6">
      <c r="A84" s="4" t="s">
        <v>927</v>
      </c>
      <c r="B84" s="4" t="s">
        <v>936</v>
      </c>
      <c r="D84" s="4" t="s">
        <v>936</v>
      </c>
    </row>
    <row r="85" spans="1:6">
      <c r="A85" s="4" t="s">
        <v>942</v>
      </c>
    </row>
    <row r="86" spans="1:6">
      <c r="A86" s="3" t="s">
        <v>902</v>
      </c>
    </row>
    <row r="87" spans="1:6">
      <c r="A87" s="4" t="s">
        <v>927</v>
      </c>
      <c r="B87" s="4" t="s">
        <v>943</v>
      </c>
      <c r="D87" s="4" t="s">
        <v>943</v>
      </c>
    </row>
    <row r="88" spans="1:6">
      <c r="A88" s="4" t="s">
        <v>944</v>
      </c>
    </row>
    <row r="89" spans="1:6">
      <c r="A89" s="3" t="s">
        <v>902</v>
      </c>
    </row>
    <row r="90" spans="1:6">
      <c r="A90" s="4" t="s">
        <v>919</v>
      </c>
      <c r="D90" s="4" t="s">
        <v>945</v>
      </c>
    </row>
    <row r="91" spans="1:6">
      <c r="A91" s="4" t="s">
        <v>946</v>
      </c>
    </row>
    <row r="92" spans="1:6">
      <c r="A92" s="3" t="s">
        <v>902</v>
      </c>
    </row>
    <row r="93" spans="1:6">
      <c r="A93" s="4" t="s">
        <v>919</v>
      </c>
      <c r="D93" s="4" t="s">
        <v>947</v>
      </c>
    </row>
    <row r="94" spans="1:6">
      <c r="A94" s="4" t="s">
        <v>948</v>
      </c>
    </row>
    <row r="95" spans="1:6">
      <c r="A95" s="3" t="s">
        <v>902</v>
      </c>
    </row>
    <row r="96" spans="1:6">
      <c r="A96" s="4" t="s">
        <v>924</v>
      </c>
      <c r="D96" s="5" t="n">
        <v>0</v>
      </c>
      <c r="E96" s="6" t="n">
        <v>0</v>
      </c>
    </row>
    <row r="97" spans="1:6">
      <c r="A97" s="4" t="s">
        <v>915</v>
      </c>
      <c r="D97" s="6" t="n">
        <v>0</v>
      </c>
      <c r="E97" s="6" t="n">
        <v>0</v>
      </c>
      <c r="F97" s="6" t="n">
        <v>0</v>
      </c>
    </row>
    <row r="98" spans="1:6">
      <c r="A98" s="4" t="s">
        <v>949</v>
      </c>
    </row>
    <row r="99" spans="1:6">
      <c r="A99" s="3" t="s">
        <v>902</v>
      </c>
    </row>
    <row r="100" spans="1:6">
      <c r="A100" s="4" t="s">
        <v>924</v>
      </c>
      <c r="D100" s="6" t="n">
        <v>0</v>
      </c>
      <c r="E100" s="6" t="n">
        <v>0</v>
      </c>
    </row>
    <row r="101" spans="1:6">
      <c r="A101" s="4" t="s">
        <v>915</v>
      </c>
      <c r="D101" s="8" t="n">
        <v>10.6</v>
      </c>
      <c r="E101" s="5" t="n">
        <v>0</v>
      </c>
      <c r="F101" s="5" t="n">
        <v>0</v>
      </c>
    </row>
    <row r="102" spans="1:6">
      <c r="A102" s="4" t="s">
        <v>950</v>
      </c>
    </row>
    <row r="103" spans="1:6">
      <c r="A103" s="3" t="s">
        <v>902</v>
      </c>
    </row>
    <row r="104" spans="1:6">
      <c r="A104" s="4" t="s">
        <v>915</v>
      </c>
      <c r="D104" s="7" t="n">
        <v>10.6</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07</v>
      </c>
    </row>
    <row r="3" spans="1:4">
      <c r="A3" s="4" t="s">
        <v>828</v>
      </c>
    </row>
    <row r="4" spans="1:4">
      <c r="A4" s="3" t="s">
        <v>952</v>
      </c>
    </row>
    <row r="5" spans="1:4">
      <c r="A5" s="4" t="s">
        <v>953</v>
      </c>
      <c r="B5" s="7" t="n">
        <v>504.3</v>
      </c>
    </row>
    <row r="6" spans="1:4">
      <c r="A6" s="4" t="s">
        <v>923</v>
      </c>
    </row>
    <row r="7" spans="1:4">
      <c r="A7" s="3" t="s">
        <v>952</v>
      </c>
    </row>
    <row r="8" spans="1:4">
      <c r="A8" s="4" t="s">
        <v>954</v>
      </c>
      <c r="B8" s="6" t="n">
        <v>438</v>
      </c>
      <c r="C8" s="5" t="n">
        <v>558</v>
      </c>
    </row>
    <row r="9" spans="1:4">
      <c r="A9" s="4" t="s">
        <v>955</v>
      </c>
      <c r="B9" s="8" t="n">
        <v>0.1</v>
      </c>
      <c r="C9" s="8" t="n">
        <v>0.1</v>
      </c>
      <c r="D9" s="7" t="n">
        <v>0.1</v>
      </c>
    </row>
    <row r="10" spans="1:4">
      <c r="A10" s="4" t="s">
        <v>956</v>
      </c>
      <c r="B10" s="8" t="n">
        <v>18.6</v>
      </c>
      <c r="C10" s="8" t="n">
        <v>19.8</v>
      </c>
      <c r="D10" s="8" t="n">
        <v>21.8</v>
      </c>
    </row>
    <row r="11" spans="1:4">
      <c r="A11" s="4" t="s">
        <v>957</v>
      </c>
      <c r="B11" s="6" t="n">
        <v>0</v>
      </c>
      <c r="C11" s="6" t="n">
        <v>0</v>
      </c>
    </row>
    <row r="12" spans="1:4">
      <c r="A12" s="4" t="s">
        <v>958</v>
      </c>
      <c r="B12" s="6" t="n">
        <v>63</v>
      </c>
      <c r="C12" s="8" t="n">
        <v>-43.1</v>
      </c>
    </row>
    <row r="13" spans="1:4">
      <c r="A13" s="4" t="s">
        <v>959</v>
      </c>
      <c r="B13" s="8" t="n">
        <v>-18.9</v>
      </c>
      <c r="C13" s="8" t="n">
        <v>-23.6</v>
      </c>
    </row>
    <row r="14" spans="1:4">
      <c r="A14" s="4" t="s">
        <v>960</v>
      </c>
      <c r="B14" s="6" t="n">
        <v>0</v>
      </c>
      <c r="C14" s="8" t="n">
        <v>-73.2</v>
      </c>
    </row>
    <row r="15" spans="1:4">
      <c r="A15" s="4" t="s">
        <v>961</v>
      </c>
      <c r="B15" s="6" t="n">
        <v>0</v>
      </c>
      <c r="C15" s="6" t="n">
        <v>0</v>
      </c>
    </row>
    <row r="16" spans="1:4">
      <c r="A16" s="4" t="s">
        <v>962</v>
      </c>
      <c r="B16" s="6" t="n">
        <v>0</v>
      </c>
      <c r="C16" s="6" t="n">
        <v>0</v>
      </c>
    </row>
    <row r="17" spans="1:4">
      <c r="A17" s="4" t="s">
        <v>953</v>
      </c>
      <c r="B17" s="8" t="n">
        <v>500.8</v>
      </c>
      <c r="C17" s="6" t="n">
        <v>438</v>
      </c>
      <c r="D17" s="6" t="n">
        <v>558</v>
      </c>
    </row>
    <row r="18" spans="1:4">
      <c r="A18" s="3" t="s">
        <v>963</v>
      </c>
    </row>
    <row r="19" spans="1:4">
      <c r="A19" s="4" t="s">
        <v>964</v>
      </c>
      <c r="B19" s="8" t="n">
        <v>330.6</v>
      </c>
      <c r="C19" s="8" t="n">
        <v>438.2</v>
      </c>
    </row>
    <row r="20" spans="1:4">
      <c r="A20" s="4" t="s">
        <v>965</v>
      </c>
      <c r="B20" s="8" t="n">
        <v>61.5</v>
      </c>
      <c r="C20" s="8" t="n">
        <v>-13.7</v>
      </c>
    </row>
    <row r="21" spans="1:4">
      <c r="A21" s="4" t="s">
        <v>966</v>
      </c>
      <c r="B21" s="8" t="n">
        <v>3.4</v>
      </c>
      <c r="C21" s="8" t="n">
        <v>2.9</v>
      </c>
    </row>
    <row r="22" spans="1:4">
      <c r="A22" s="4" t="s">
        <v>959</v>
      </c>
      <c r="B22" s="8" t="n">
        <v>-18.9</v>
      </c>
      <c r="C22" s="8" t="n">
        <v>-23.6</v>
      </c>
    </row>
    <row r="23" spans="1:4">
      <c r="A23" s="4" t="s">
        <v>960</v>
      </c>
      <c r="B23" s="6" t="n">
        <v>0</v>
      </c>
      <c r="C23" s="8" t="n">
        <v>-73.2</v>
      </c>
    </row>
    <row r="24" spans="1:4">
      <c r="A24" s="4" t="s">
        <v>962</v>
      </c>
      <c r="B24" s="6" t="n">
        <v>0</v>
      </c>
      <c r="C24" s="6" t="n">
        <v>0</v>
      </c>
    </row>
    <row r="25" spans="1:4">
      <c r="A25" s="4" t="s">
        <v>967</v>
      </c>
      <c r="B25" s="8" t="n">
        <v>376.6</v>
      </c>
      <c r="C25" s="8" t="n">
        <v>330.6</v>
      </c>
      <c r="D25" s="8" t="n">
        <v>438.2</v>
      </c>
    </row>
    <row r="26" spans="1:4">
      <c r="A26" s="4" t="s">
        <v>968</v>
      </c>
      <c r="B26" s="8" t="n">
        <v>-124.2</v>
      </c>
      <c r="C26" s="8" t="n">
        <v>-107.4</v>
      </c>
    </row>
    <row r="27" spans="1:4">
      <c r="A27" s="3" t="s">
        <v>969</v>
      </c>
    </row>
    <row r="28" spans="1:4">
      <c r="A28" s="4" t="s">
        <v>473</v>
      </c>
      <c r="B28" s="8" t="n">
        <v>0.1</v>
      </c>
      <c r="C28" s="6" t="n">
        <v>0</v>
      </c>
    </row>
    <row r="29" spans="1:4">
      <c r="A29" s="4" t="s">
        <v>80</v>
      </c>
      <c r="B29" s="8" t="n">
        <v>-2.6</v>
      </c>
      <c r="C29" s="8" t="n">
        <v>-2.3</v>
      </c>
    </row>
    <row r="30" spans="1:4">
      <c r="A30" s="4" t="s">
        <v>797</v>
      </c>
      <c r="B30" s="8" t="n">
        <v>-121.7</v>
      </c>
      <c r="C30" s="8" t="n">
        <v>-105.1</v>
      </c>
    </row>
    <row r="31" spans="1:4">
      <c r="A31" s="4" t="s">
        <v>933</v>
      </c>
    </row>
    <row r="32" spans="1:4">
      <c r="A32" s="3" t="s">
        <v>952</v>
      </c>
    </row>
    <row r="33" spans="1:4">
      <c r="A33" s="4" t="s">
        <v>954</v>
      </c>
      <c r="B33" s="8" t="n">
        <v>437.1</v>
      </c>
      <c r="C33" s="8" t="n">
        <v>490.6</v>
      </c>
    </row>
    <row r="34" spans="1:4">
      <c r="A34" s="4" t="s">
        <v>955</v>
      </c>
      <c r="B34" s="8" t="n">
        <v>6.3</v>
      </c>
      <c r="C34" s="8" t="n">
        <v>6.9</v>
      </c>
      <c r="D34" s="8" t="n">
        <v>7.3</v>
      </c>
    </row>
    <row r="35" spans="1:4">
      <c r="A35" s="4" t="s">
        <v>956</v>
      </c>
      <c r="B35" s="8" t="n">
        <v>14.7</v>
      </c>
      <c r="C35" s="8" t="n">
        <v>14.7</v>
      </c>
      <c r="D35" s="6" t="n">
        <v>15</v>
      </c>
    </row>
    <row r="36" spans="1:4">
      <c r="A36" s="4" t="s">
        <v>957</v>
      </c>
      <c r="B36" s="6" t="n">
        <v>0</v>
      </c>
      <c r="C36" s="8" t="n">
        <v>0.7</v>
      </c>
    </row>
    <row r="37" spans="1:4">
      <c r="A37" s="4" t="s">
        <v>958</v>
      </c>
      <c r="B37" s="8" t="n">
        <v>55.8</v>
      </c>
      <c r="C37" s="8" t="n">
        <v>-21.8</v>
      </c>
    </row>
    <row r="38" spans="1:4">
      <c r="A38" s="4" t="s">
        <v>959</v>
      </c>
      <c r="B38" s="8" t="n">
        <v>-21.5</v>
      </c>
      <c r="C38" s="8" t="n">
        <v>-21.3</v>
      </c>
    </row>
    <row r="39" spans="1:4">
      <c r="A39" s="4" t="s">
        <v>960</v>
      </c>
      <c r="B39" s="6" t="n">
        <v>0</v>
      </c>
      <c r="C39" s="6" t="n">
        <v>0</v>
      </c>
    </row>
    <row r="40" spans="1:4">
      <c r="A40" s="4" t="s">
        <v>961</v>
      </c>
      <c r="B40" s="8" t="n">
        <v>-2.4</v>
      </c>
      <c r="C40" s="8" t="n">
        <v>0.4</v>
      </c>
    </row>
    <row r="41" spans="1:4">
      <c r="A41" s="4" t="s">
        <v>962</v>
      </c>
      <c r="B41" s="8" t="n">
        <v>14.3</v>
      </c>
      <c r="C41" s="8" t="n">
        <v>-33.1</v>
      </c>
    </row>
    <row r="42" spans="1:4">
      <c r="A42" s="4" t="s">
        <v>953</v>
      </c>
      <c r="C42" s="8" t="n">
        <v>437.1</v>
      </c>
      <c r="D42" s="8" t="n">
        <v>490.6</v>
      </c>
    </row>
    <row r="43" spans="1:4">
      <c r="A43" s="3" t="s">
        <v>963</v>
      </c>
    </row>
    <row r="44" spans="1:4">
      <c r="A44" s="4" t="s">
        <v>964</v>
      </c>
      <c r="B44" s="8" t="n">
        <v>351.8</v>
      </c>
      <c r="C44" s="8" t="n">
        <v>406.4</v>
      </c>
    </row>
    <row r="45" spans="1:4">
      <c r="A45" s="4" t="s">
        <v>965</v>
      </c>
      <c r="B45" s="8" t="n">
        <v>42.3</v>
      </c>
      <c r="C45" s="8" t="n">
        <v>-11.7</v>
      </c>
    </row>
    <row r="46" spans="1:4">
      <c r="A46" s="4" t="s">
        <v>966</v>
      </c>
      <c r="B46" s="8" t="n">
        <v>6.6</v>
      </c>
      <c r="C46" s="8" t="n">
        <v>7.3</v>
      </c>
    </row>
    <row r="47" spans="1:4">
      <c r="A47" s="4" t="s">
        <v>959</v>
      </c>
      <c r="B47" s="8" t="n">
        <v>-21.5</v>
      </c>
      <c r="C47" s="8" t="n">
        <v>-21.3</v>
      </c>
    </row>
    <row r="48" spans="1:4">
      <c r="A48" s="4" t="s">
        <v>960</v>
      </c>
      <c r="B48" s="6" t="n">
        <v>0</v>
      </c>
      <c r="C48" s="6" t="n">
        <v>0</v>
      </c>
    </row>
    <row r="49" spans="1:4">
      <c r="A49" s="4" t="s">
        <v>962</v>
      </c>
      <c r="B49" s="8" t="n">
        <v>17.6</v>
      </c>
      <c r="C49" s="8" t="n">
        <v>-28.9</v>
      </c>
    </row>
    <row r="50" spans="1:4">
      <c r="A50" s="4" t="s">
        <v>967</v>
      </c>
      <c r="B50" s="8" t="n">
        <v>396.8</v>
      </c>
      <c r="C50" s="8" t="n">
        <v>351.8</v>
      </c>
      <c r="D50" s="8" t="n">
        <v>406.4</v>
      </c>
    </row>
    <row r="51" spans="1:4">
      <c r="A51" s="4" t="s">
        <v>968</v>
      </c>
      <c r="B51" s="8" t="n">
        <v>-107.5</v>
      </c>
      <c r="C51" s="8" t="n">
        <v>-85.3</v>
      </c>
    </row>
    <row r="52" spans="1:4">
      <c r="A52" s="3" t="s">
        <v>969</v>
      </c>
    </row>
    <row r="53" spans="1:4">
      <c r="A53" s="4" t="s">
        <v>473</v>
      </c>
      <c r="B53" s="8" t="n">
        <v>23.8</v>
      </c>
      <c r="C53" s="6" t="n">
        <v>29</v>
      </c>
    </row>
    <row r="54" spans="1:4">
      <c r="A54" s="4" t="s">
        <v>80</v>
      </c>
      <c r="B54" s="8" t="n">
        <v>-3.3</v>
      </c>
      <c r="C54" s="8" t="n">
        <v>-2.9</v>
      </c>
    </row>
    <row r="55" spans="1:4">
      <c r="A55" s="4" t="s">
        <v>797</v>
      </c>
      <c r="B55" s="6" t="n">
        <v>-128</v>
      </c>
      <c r="C55" s="8" t="n">
        <v>-111.4</v>
      </c>
    </row>
    <row r="56" spans="1:4">
      <c r="A56" s="4" t="s">
        <v>948</v>
      </c>
    </row>
    <row r="57" spans="1:4">
      <c r="A57" s="3" t="s">
        <v>952</v>
      </c>
    </row>
    <row r="58" spans="1:4">
      <c r="A58" s="4" t="s">
        <v>954</v>
      </c>
      <c r="B58" s="8" t="n">
        <v>52.4</v>
      </c>
      <c r="C58" s="8" t="n">
        <v>56.6</v>
      </c>
    </row>
    <row r="59" spans="1:4">
      <c r="A59" s="4" t="s">
        <v>955</v>
      </c>
      <c r="B59" s="6" t="n">
        <v>0</v>
      </c>
      <c r="C59" s="6" t="n">
        <v>0</v>
      </c>
      <c r="D59" s="8" t="n">
        <v>0.1</v>
      </c>
    </row>
    <row r="60" spans="1:4">
      <c r="A60" s="4" t="s">
        <v>956</v>
      </c>
      <c r="B60" s="8" t="n">
        <v>2.1</v>
      </c>
      <c r="C60" s="8" t="n">
        <v>1.9</v>
      </c>
      <c r="D60" s="8" t="n">
        <v>2.4</v>
      </c>
    </row>
    <row r="61" spans="1:4">
      <c r="A61" s="4" t="s">
        <v>957</v>
      </c>
      <c r="B61" s="6" t="n">
        <v>0</v>
      </c>
      <c r="C61" s="6" t="n">
        <v>0</v>
      </c>
    </row>
    <row r="62" spans="1:4">
      <c r="A62" s="4" t="s">
        <v>958</v>
      </c>
      <c r="B62" s="8" t="n">
        <v>4.5</v>
      </c>
      <c r="C62" s="8" t="n">
        <v>-1.8</v>
      </c>
    </row>
    <row r="63" spans="1:4">
      <c r="A63" s="4" t="s">
        <v>959</v>
      </c>
      <c r="B63" s="8" t="n">
        <v>-3.6</v>
      </c>
      <c r="C63" s="8" t="n">
        <v>-4.3</v>
      </c>
    </row>
    <row r="64" spans="1:4">
      <c r="A64" s="4" t="s">
        <v>960</v>
      </c>
      <c r="B64" s="6" t="n">
        <v>0</v>
      </c>
      <c r="C64" s="6" t="n">
        <v>0</v>
      </c>
    </row>
    <row r="65" spans="1:4">
      <c r="A65" s="4" t="s">
        <v>961</v>
      </c>
      <c r="B65" s="6" t="n">
        <v>0</v>
      </c>
      <c r="C65" s="6" t="n">
        <v>0</v>
      </c>
    </row>
    <row r="66" spans="1:4">
      <c r="A66" s="4" t="s">
        <v>962</v>
      </c>
      <c r="B66" s="6" t="n">
        <v>0</v>
      </c>
      <c r="C66" s="6" t="n">
        <v>0</v>
      </c>
    </row>
    <row r="67" spans="1:4">
      <c r="A67" s="4" t="s">
        <v>953</v>
      </c>
      <c r="B67" s="8" t="n">
        <v>55.4</v>
      </c>
      <c r="C67" s="8" t="n">
        <v>52.4</v>
      </c>
      <c r="D67" s="8" t="n">
        <v>56.6</v>
      </c>
    </row>
    <row r="68" spans="1:4">
      <c r="A68" s="3" t="s">
        <v>963</v>
      </c>
    </row>
    <row r="69" spans="1:4">
      <c r="A69" s="4" t="s">
        <v>964</v>
      </c>
      <c r="B69" s="6" t="n">
        <v>0</v>
      </c>
      <c r="C69" s="6" t="n">
        <v>0</v>
      </c>
    </row>
    <row r="70" spans="1:4">
      <c r="A70" s="4" t="s">
        <v>965</v>
      </c>
      <c r="B70" s="6" t="n">
        <v>0</v>
      </c>
      <c r="C70" s="6" t="n">
        <v>0</v>
      </c>
    </row>
    <row r="71" spans="1:4">
      <c r="A71" s="4" t="s">
        <v>966</v>
      </c>
      <c r="B71" s="8" t="n">
        <v>3.6</v>
      </c>
      <c r="C71" s="8" t="n">
        <v>4.3</v>
      </c>
    </row>
    <row r="72" spans="1:4">
      <c r="A72" s="4" t="s">
        <v>959</v>
      </c>
      <c r="B72" s="8" t="n">
        <v>-3.6</v>
      </c>
      <c r="C72" s="8" t="n">
        <v>-4.3</v>
      </c>
    </row>
    <row r="73" spans="1:4">
      <c r="A73" s="4" t="s">
        <v>960</v>
      </c>
      <c r="B73" s="6" t="n">
        <v>0</v>
      </c>
      <c r="C73" s="6" t="n">
        <v>0</v>
      </c>
    </row>
    <row r="74" spans="1:4">
      <c r="A74" s="4" t="s">
        <v>962</v>
      </c>
      <c r="B74" s="6" t="n">
        <v>0</v>
      </c>
      <c r="C74" s="6" t="n">
        <v>0</v>
      </c>
    </row>
    <row r="75" spans="1:4">
      <c r="A75" s="4" t="s">
        <v>967</v>
      </c>
      <c r="B75" s="6" t="n">
        <v>0</v>
      </c>
      <c r="C75" s="6" t="n">
        <v>0</v>
      </c>
      <c r="D75" s="6" t="n">
        <v>0</v>
      </c>
    </row>
    <row r="76" spans="1:4">
      <c r="A76" s="4" t="s">
        <v>968</v>
      </c>
      <c r="B76" s="8" t="n">
        <v>-55.4</v>
      </c>
      <c r="C76" s="8" t="n">
        <v>-52.4</v>
      </c>
    </row>
    <row r="77" spans="1:4">
      <c r="A77" s="3" t="s">
        <v>969</v>
      </c>
    </row>
    <row r="78" spans="1:4">
      <c r="A78" s="4" t="s">
        <v>473</v>
      </c>
      <c r="B78" s="6" t="n">
        <v>0</v>
      </c>
      <c r="C78" s="6" t="n">
        <v>0</v>
      </c>
    </row>
    <row r="79" spans="1:4">
      <c r="A79" s="4" t="s">
        <v>80</v>
      </c>
      <c r="B79" s="8" t="n">
        <v>-3.9</v>
      </c>
      <c r="C79" s="8" t="n">
        <v>-3.9</v>
      </c>
    </row>
    <row r="80" spans="1:4">
      <c r="A80" s="4" t="s">
        <v>797</v>
      </c>
      <c r="B80" s="8" t="n">
        <v>-51.5</v>
      </c>
      <c r="C80" s="8" t="n">
        <v>-48.5</v>
      </c>
    </row>
    <row r="81" spans="1:4">
      <c r="A81" s="4" t="s">
        <v>949</v>
      </c>
    </row>
    <row r="82" spans="1:4">
      <c r="A82" s="3" t="s">
        <v>952</v>
      </c>
    </row>
    <row r="83" spans="1:4">
      <c r="A83" s="4" t="s">
        <v>954</v>
      </c>
      <c r="B83" s="8" t="n">
        <v>34.3</v>
      </c>
      <c r="C83" s="8" t="n">
        <v>41.2</v>
      </c>
    </row>
    <row r="84" spans="1:4">
      <c r="A84" s="4" t="s">
        <v>955</v>
      </c>
      <c r="B84" s="8" t="n">
        <v>0.3</v>
      </c>
      <c r="C84" s="8" t="n">
        <v>0.4</v>
      </c>
      <c r="D84" s="8" t="n">
        <v>0.5</v>
      </c>
    </row>
    <row r="85" spans="1:4">
      <c r="A85" s="4" t="s">
        <v>956</v>
      </c>
      <c r="B85" s="8" t="n">
        <v>1.3</v>
      </c>
      <c r="C85" s="8" t="n">
        <v>1.4</v>
      </c>
      <c r="D85" s="8" t="n">
        <v>1.5</v>
      </c>
    </row>
    <row r="86" spans="1:4">
      <c r="A86" s="4" t="s">
        <v>957</v>
      </c>
      <c r="B86" s="6" t="n">
        <v>0</v>
      </c>
      <c r="C86" s="6" t="n">
        <v>0</v>
      </c>
    </row>
    <row r="87" spans="1:4">
      <c r="A87" s="4" t="s">
        <v>958</v>
      </c>
      <c r="B87" s="8" t="n">
        <v>0.4</v>
      </c>
      <c r="C87" s="8" t="n">
        <v>-3.9</v>
      </c>
    </row>
    <row r="88" spans="1:4">
      <c r="A88" s="4" t="s">
        <v>959</v>
      </c>
      <c r="B88" s="8" t="n">
        <v>-1.3</v>
      </c>
      <c r="C88" s="8" t="n">
        <v>-1.6</v>
      </c>
    </row>
    <row r="89" spans="1:4">
      <c r="A89" s="4" t="s">
        <v>960</v>
      </c>
      <c r="B89" s="6" t="n">
        <v>0</v>
      </c>
      <c r="C89" s="6" t="n">
        <v>0</v>
      </c>
    </row>
    <row r="90" spans="1:4">
      <c r="A90" s="4" t="s">
        <v>961</v>
      </c>
      <c r="B90" s="8" t="n">
        <v>-10.9</v>
      </c>
      <c r="C90" s="6" t="n">
        <v>0</v>
      </c>
    </row>
    <row r="91" spans="1:4">
      <c r="A91" s="4" t="s">
        <v>962</v>
      </c>
      <c r="B91" s="8" t="n">
        <v>1.5</v>
      </c>
      <c r="C91" s="8" t="n">
        <v>-3.2</v>
      </c>
    </row>
    <row r="92" spans="1:4">
      <c r="A92" s="4" t="s">
        <v>953</v>
      </c>
      <c r="B92" s="8" t="n">
        <v>25.6</v>
      </c>
      <c r="C92" s="8" t="n">
        <v>34.3</v>
      </c>
      <c r="D92" s="8" t="n">
        <v>41.2</v>
      </c>
    </row>
    <row r="93" spans="1:4">
      <c r="A93" s="3" t="s">
        <v>963</v>
      </c>
    </row>
    <row r="94" spans="1:4">
      <c r="A94" s="4" t="s">
        <v>964</v>
      </c>
      <c r="B94" s="6" t="n">
        <v>0</v>
      </c>
      <c r="C94" s="6" t="n">
        <v>0</v>
      </c>
    </row>
    <row r="95" spans="1:4">
      <c r="A95" s="4" t="s">
        <v>965</v>
      </c>
      <c r="B95" s="6" t="n">
        <v>0</v>
      </c>
      <c r="C95" s="6" t="n">
        <v>0</v>
      </c>
    </row>
    <row r="96" spans="1:4">
      <c r="A96" s="4" t="s">
        <v>966</v>
      </c>
      <c r="B96" s="8" t="n">
        <v>1.3</v>
      </c>
      <c r="C96" s="8" t="n">
        <v>1.6</v>
      </c>
    </row>
    <row r="97" spans="1:4">
      <c r="A97" s="4" t="s">
        <v>959</v>
      </c>
      <c r="B97" s="8" t="n">
        <v>-1.3</v>
      </c>
      <c r="C97" s="8" t="n">
        <v>-1.6</v>
      </c>
    </row>
    <row r="98" spans="1:4">
      <c r="A98" s="4" t="s">
        <v>960</v>
      </c>
      <c r="B98" s="6" t="n">
        <v>0</v>
      </c>
      <c r="C98" s="6" t="n">
        <v>0</v>
      </c>
    </row>
    <row r="99" spans="1:4">
      <c r="A99" s="4" t="s">
        <v>962</v>
      </c>
      <c r="B99" s="6" t="n">
        <v>0</v>
      </c>
      <c r="C99" s="6" t="n">
        <v>0</v>
      </c>
    </row>
    <row r="100" spans="1:4">
      <c r="A100" s="4" t="s">
        <v>967</v>
      </c>
      <c r="B100" s="6" t="n">
        <v>0</v>
      </c>
      <c r="C100" s="6" t="n">
        <v>0</v>
      </c>
      <c r="D100" s="5" t="n">
        <v>0</v>
      </c>
    </row>
    <row r="101" spans="1:4">
      <c r="A101" s="4" t="s">
        <v>968</v>
      </c>
      <c r="B101" s="8" t="n">
        <v>-25.6</v>
      </c>
      <c r="C101" s="8" t="n">
        <v>-34.3</v>
      </c>
    </row>
    <row r="102" spans="1:4">
      <c r="A102" s="3" t="s">
        <v>969</v>
      </c>
    </row>
    <row r="103" spans="1:4">
      <c r="A103" s="4" t="s">
        <v>473</v>
      </c>
      <c r="B103" s="6" t="n">
        <v>0</v>
      </c>
      <c r="C103" s="6" t="n">
        <v>0</v>
      </c>
    </row>
    <row r="104" spans="1:4">
      <c r="A104" s="4" t="s">
        <v>80</v>
      </c>
      <c r="B104" s="8" t="n">
        <v>-1.4</v>
      </c>
      <c r="C104" s="8" t="n">
        <v>-1.5</v>
      </c>
    </row>
    <row r="105" spans="1:4">
      <c r="A105" s="4" t="s">
        <v>797</v>
      </c>
      <c r="B105" s="7" t="n">
        <v>-24.2</v>
      </c>
      <c r="C105" s="7" t="n">
        <v>-3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5</v>
      </c>
    </row>
    <row r="2" spans="1:3">
      <c r="A2" s="3" t="s">
        <v>246</v>
      </c>
    </row>
    <row r="3" spans="1:3">
      <c r="A3" s="4" t="s">
        <v>971</v>
      </c>
      <c r="B3" s="7" t="n">
        <v>726.3</v>
      </c>
      <c r="C3" s="5" t="n">
        <v>635</v>
      </c>
    </row>
    <row r="4" spans="1:3">
      <c r="A4" s="4" t="s">
        <v>917</v>
      </c>
      <c r="B4" s="8" t="n">
        <v>711.5</v>
      </c>
      <c r="C4" s="6" t="n">
        <v>624</v>
      </c>
    </row>
    <row r="5" spans="1:3">
      <c r="A5" s="4" t="s">
        <v>972</v>
      </c>
      <c r="B5" s="7" t="n">
        <v>470.8</v>
      </c>
      <c r="C5" s="7" t="n">
        <v>41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65</v>
      </c>
    </row>
    <row r="3" spans="1:3">
      <c r="A3" s="4" t="s">
        <v>923</v>
      </c>
    </row>
    <row r="4" spans="1:3">
      <c r="A4" s="3" t="s">
        <v>974</v>
      </c>
    </row>
    <row r="5" spans="1:3">
      <c r="A5" s="4" t="s">
        <v>975</v>
      </c>
      <c r="B5" s="7" t="n">
        <v>1.8</v>
      </c>
      <c r="C5" s="5" t="n">
        <v>2</v>
      </c>
    </row>
    <row r="6" spans="1:3">
      <c r="A6" s="4" t="s">
        <v>976</v>
      </c>
      <c r="B6" s="8" t="n">
        <v>-21.7</v>
      </c>
      <c r="C6" s="8" t="n">
        <v>2.1</v>
      </c>
    </row>
    <row r="7" spans="1:3">
      <c r="A7" s="4" t="s">
        <v>977</v>
      </c>
      <c r="B7" s="6" t="n">
        <v>0</v>
      </c>
      <c r="C7" s="6" t="n">
        <v>0</v>
      </c>
    </row>
    <row r="8" spans="1:3">
      <c r="A8" s="4" t="s">
        <v>978</v>
      </c>
      <c r="B8" s="8" t="n">
        <v>0.1</v>
      </c>
      <c r="C8" s="8" t="n">
        <v>5.7</v>
      </c>
    </row>
    <row r="9" spans="1:3">
      <c r="A9" s="3" t="s">
        <v>979</v>
      </c>
    </row>
    <row r="10" spans="1:3">
      <c r="A10" s="4" t="s">
        <v>975</v>
      </c>
      <c r="B10" s="6" t="n">
        <v>0</v>
      </c>
      <c r="C10" s="6" t="n">
        <v>0</v>
      </c>
    </row>
    <row r="11" spans="1:3">
      <c r="A11" s="4" t="s">
        <v>980</v>
      </c>
      <c r="B11" s="6" t="n">
        <v>0</v>
      </c>
      <c r="C11" s="6" t="n">
        <v>0</v>
      </c>
    </row>
    <row r="12" spans="1:3">
      <c r="A12" s="4" t="s">
        <v>962</v>
      </c>
      <c r="B12" s="6" t="n">
        <v>0</v>
      </c>
      <c r="C12" s="6" t="n">
        <v>0</v>
      </c>
    </row>
    <row r="13" spans="1:3">
      <c r="A13" s="4" t="s">
        <v>981</v>
      </c>
      <c r="B13" s="8" t="n">
        <v>-19.8</v>
      </c>
      <c r="C13" s="8" t="n">
        <v>9.800000000000001</v>
      </c>
    </row>
    <row r="14" spans="1:3">
      <c r="A14" s="4" t="s">
        <v>933</v>
      </c>
    </row>
    <row r="15" spans="1:3">
      <c r="A15" s="3" t="s">
        <v>974</v>
      </c>
    </row>
    <row r="16" spans="1:3">
      <c r="A16" s="4" t="s">
        <v>975</v>
      </c>
      <c r="B16" s="8" t="n">
        <v>7.8</v>
      </c>
      <c r="C16" s="8" t="n">
        <v>6.2</v>
      </c>
    </row>
    <row r="17" spans="1:3">
      <c r="A17" s="4" t="s">
        <v>976</v>
      </c>
      <c r="B17" s="8" t="n">
        <v>-33.8</v>
      </c>
      <c r="C17" s="8" t="n">
        <v>-11.2</v>
      </c>
    </row>
    <row r="18" spans="1:3">
      <c r="A18" s="4" t="s">
        <v>977</v>
      </c>
      <c r="B18" s="8" t="n">
        <v>0.1</v>
      </c>
      <c r="C18" s="6" t="n">
        <v>0</v>
      </c>
    </row>
    <row r="19" spans="1:3">
      <c r="A19" s="4" t="s">
        <v>978</v>
      </c>
      <c r="B19" s="6" t="n">
        <v>0</v>
      </c>
      <c r="C19" s="6" t="n">
        <v>0</v>
      </c>
    </row>
    <row r="20" spans="1:3">
      <c r="A20" s="3" t="s">
        <v>979</v>
      </c>
    </row>
    <row r="21" spans="1:3">
      <c r="A21" s="4" t="s">
        <v>975</v>
      </c>
      <c r="B21" s="6" t="n">
        <v>0</v>
      </c>
      <c r="C21" s="6" t="n">
        <v>0</v>
      </c>
    </row>
    <row r="22" spans="1:3">
      <c r="A22" s="4" t="s">
        <v>980</v>
      </c>
      <c r="B22" s="6" t="n">
        <v>0</v>
      </c>
      <c r="C22" s="8" t="n">
        <v>-0.6</v>
      </c>
    </row>
    <row r="23" spans="1:3">
      <c r="A23" s="4" t="s">
        <v>962</v>
      </c>
      <c r="B23" s="8" t="n">
        <v>-3.8</v>
      </c>
      <c r="C23" s="8" t="n">
        <v>7.4</v>
      </c>
    </row>
    <row r="24" spans="1:3">
      <c r="A24" s="4" t="s">
        <v>981</v>
      </c>
      <c r="B24" s="8" t="n">
        <v>-29.7</v>
      </c>
      <c r="C24" s="8" t="n">
        <v>1.8</v>
      </c>
    </row>
    <row r="25" spans="1:3">
      <c r="A25" s="4" t="s">
        <v>948</v>
      </c>
    </row>
    <row r="26" spans="1:3">
      <c r="A26" s="3" t="s">
        <v>974</v>
      </c>
    </row>
    <row r="27" spans="1:3">
      <c r="A27" s="4" t="s">
        <v>975</v>
      </c>
      <c r="B27" s="8" t="n">
        <v>-2.3</v>
      </c>
      <c r="C27" s="8" t="n">
        <v>-2.2</v>
      </c>
    </row>
    <row r="28" spans="1:3">
      <c r="A28" s="4" t="s">
        <v>976</v>
      </c>
      <c r="B28" s="8" t="n">
        <v>-4.5</v>
      </c>
      <c r="C28" s="8" t="n">
        <v>1.8</v>
      </c>
    </row>
    <row r="29" spans="1:3">
      <c r="A29" s="4" t="s">
        <v>977</v>
      </c>
      <c r="B29" s="6" t="n">
        <v>0</v>
      </c>
      <c r="C29" s="6" t="n">
        <v>0</v>
      </c>
    </row>
    <row r="30" spans="1:3">
      <c r="A30" s="4" t="s">
        <v>978</v>
      </c>
      <c r="B30" s="6" t="n">
        <v>0</v>
      </c>
      <c r="C30" s="6" t="n">
        <v>0</v>
      </c>
    </row>
    <row r="31" spans="1:3">
      <c r="A31" s="3" t="s">
        <v>979</v>
      </c>
    </row>
    <row r="32" spans="1:3">
      <c r="A32" s="4" t="s">
        <v>975</v>
      </c>
      <c r="B32" s="8" t="n">
        <v>-0.2</v>
      </c>
      <c r="C32" s="8" t="n">
        <v>-0.2</v>
      </c>
    </row>
    <row r="33" spans="1:3">
      <c r="A33" s="4" t="s">
        <v>980</v>
      </c>
      <c r="B33" s="6" t="n">
        <v>0</v>
      </c>
      <c r="C33" s="6" t="n">
        <v>0</v>
      </c>
    </row>
    <row r="34" spans="1:3">
      <c r="A34" s="4" t="s">
        <v>962</v>
      </c>
      <c r="B34" s="6" t="n">
        <v>0</v>
      </c>
      <c r="C34" s="6" t="n">
        <v>0</v>
      </c>
    </row>
    <row r="35" spans="1:3">
      <c r="A35" s="4" t="s">
        <v>981</v>
      </c>
      <c r="B35" s="6" t="n">
        <v>-7</v>
      </c>
      <c r="C35" s="8" t="n">
        <v>-0.6</v>
      </c>
    </row>
    <row r="36" spans="1:3">
      <c r="A36" s="4" t="s">
        <v>949</v>
      </c>
    </row>
    <row r="37" spans="1:3">
      <c r="A37" s="3" t="s">
        <v>974</v>
      </c>
    </row>
    <row r="38" spans="1:3">
      <c r="A38" s="4" t="s">
        <v>975</v>
      </c>
      <c r="B38" s="6" t="n">
        <v>0</v>
      </c>
      <c r="C38" s="8" t="n">
        <v>0.2</v>
      </c>
    </row>
    <row r="39" spans="1:3">
      <c r="A39" s="4" t="s">
        <v>976</v>
      </c>
      <c r="B39" s="6" t="n">
        <v>0</v>
      </c>
      <c r="C39" s="8" t="n">
        <v>3.9</v>
      </c>
    </row>
    <row r="40" spans="1:3">
      <c r="A40" s="4" t="s">
        <v>977</v>
      </c>
      <c r="B40" s="6" t="n">
        <v>0</v>
      </c>
      <c r="C40" s="6" t="n">
        <v>0</v>
      </c>
    </row>
    <row r="41" spans="1:3">
      <c r="A41" s="4" t="s">
        <v>978</v>
      </c>
      <c r="B41" s="6" t="n">
        <v>0</v>
      </c>
      <c r="C41" s="6" t="n">
        <v>0</v>
      </c>
    </row>
    <row r="42" spans="1:3">
      <c r="A42" s="3" t="s">
        <v>979</v>
      </c>
    </row>
    <row r="43" spans="1:3">
      <c r="A43" s="4" t="s">
        <v>975</v>
      </c>
      <c r="B43" s="8" t="n">
        <v>-0.2</v>
      </c>
      <c r="C43" s="8" t="n">
        <v>-0.3</v>
      </c>
    </row>
    <row r="44" spans="1:3">
      <c r="A44" s="4" t="s">
        <v>980</v>
      </c>
      <c r="B44" s="6" t="n">
        <v>0</v>
      </c>
      <c r="C44" s="6" t="n">
        <v>0</v>
      </c>
    </row>
    <row r="45" spans="1:3">
      <c r="A45" s="4" t="s">
        <v>962</v>
      </c>
      <c r="B45" s="6" t="n">
        <v>0</v>
      </c>
      <c r="C45" s="8" t="n">
        <v>0.4</v>
      </c>
    </row>
    <row r="46" spans="1:3">
      <c r="A46" s="4" t="s">
        <v>981</v>
      </c>
      <c r="B46" s="7" t="n">
        <v>-0.2</v>
      </c>
      <c r="C46" s="7" t="n">
        <v>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5</v>
      </c>
    </row>
    <row r="2" spans="1:3">
      <c r="A2" s="4" t="s">
        <v>923</v>
      </c>
    </row>
    <row r="3" spans="1:3">
      <c r="A3" s="3" t="s">
        <v>902</v>
      </c>
    </row>
    <row r="4" spans="1:3">
      <c r="A4" s="4" t="s">
        <v>983</v>
      </c>
      <c r="B4" s="7" t="n">
        <v>-105.9</v>
      </c>
      <c r="C4" s="7" t="n">
        <v>-86.09999999999999</v>
      </c>
    </row>
    <row r="5" spans="1:3">
      <c r="A5" s="4" t="s">
        <v>984</v>
      </c>
      <c r="B5" s="6" t="n">
        <v>0</v>
      </c>
      <c r="C5" s="6" t="n">
        <v>0</v>
      </c>
    </row>
    <row r="6" spans="1:3">
      <c r="A6" s="4" t="s">
        <v>985</v>
      </c>
      <c r="B6" s="8" t="n">
        <v>-105.9</v>
      </c>
      <c r="C6" s="8" t="n">
        <v>-86.09999999999999</v>
      </c>
    </row>
    <row r="7" spans="1:3">
      <c r="A7" s="4" t="s">
        <v>933</v>
      </c>
    </row>
    <row r="8" spans="1:3">
      <c r="A8" s="3" t="s">
        <v>902</v>
      </c>
    </row>
    <row r="9" spans="1:3">
      <c r="A9" s="4" t="s">
        <v>983</v>
      </c>
      <c r="B9" s="8" t="n">
        <v>-135.9</v>
      </c>
      <c r="C9" s="8" t="n">
        <v>-106.8</v>
      </c>
    </row>
    <row r="10" spans="1:3">
      <c r="A10" s="4" t="s">
        <v>984</v>
      </c>
      <c r="B10" s="8" t="n">
        <v>-1.2</v>
      </c>
      <c r="C10" s="8" t="n">
        <v>-0.6</v>
      </c>
    </row>
    <row r="11" spans="1:3">
      <c r="A11" s="4" t="s">
        <v>985</v>
      </c>
      <c r="B11" s="8" t="n">
        <v>-137.1</v>
      </c>
      <c r="C11" s="8" t="n">
        <v>-107.4</v>
      </c>
    </row>
    <row r="12" spans="1:3">
      <c r="A12" s="4" t="s">
        <v>948</v>
      </c>
    </row>
    <row r="13" spans="1:3">
      <c r="A13" s="3" t="s">
        <v>902</v>
      </c>
    </row>
    <row r="14" spans="1:3">
      <c r="A14" s="4" t="s">
        <v>983</v>
      </c>
      <c r="B14" s="8" t="n">
        <v>19.6</v>
      </c>
      <c r="C14" s="8" t="n">
        <v>26.6</v>
      </c>
    </row>
    <row r="15" spans="1:3">
      <c r="A15" s="4" t="s">
        <v>984</v>
      </c>
      <c r="B15" s="8" t="n">
        <v>1.9</v>
      </c>
      <c r="C15" s="8" t="n">
        <v>1.9</v>
      </c>
    </row>
    <row r="16" spans="1:3">
      <c r="A16" s="4" t="s">
        <v>985</v>
      </c>
      <c r="B16" s="8" t="n">
        <v>21.5</v>
      </c>
      <c r="C16" s="8" t="n">
        <v>28.5</v>
      </c>
    </row>
    <row r="17" spans="1:3">
      <c r="A17" s="4" t="s">
        <v>949</v>
      </c>
    </row>
    <row r="18" spans="1:3">
      <c r="A18" s="3" t="s">
        <v>902</v>
      </c>
    </row>
    <row r="19" spans="1:3">
      <c r="A19" s="4" t="s">
        <v>983</v>
      </c>
      <c r="B19" s="8" t="n">
        <v>-0.9</v>
      </c>
      <c r="C19" s="8" t="n">
        <v>-0.9</v>
      </c>
    </row>
    <row r="20" spans="1:3">
      <c r="A20" s="4" t="s">
        <v>984</v>
      </c>
      <c r="B20" s="8" t="n">
        <v>0.1</v>
      </c>
      <c r="C20" s="8" t="n">
        <v>0.3</v>
      </c>
    </row>
    <row r="21" spans="1:3">
      <c r="A21" s="4" t="s">
        <v>985</v>
      </c>
      <c r="B21" s="7" t="n">
        <v>-0.8</v>
      </c>
      <c r="C21" s="7" t="n">
        <v>-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8</v>
      </c>
      <c r="B1" s="2" t="s">
        <v>1</v>
      </c>
    </row>
    <row r="2" spans="1:4">
      <c r="B2" s="2" t="s">
        <v>2</v>
      </c>
      <c r="C2" s="2" t="s">
        <v>65</v>
      </c>
      <c r="D2" s="2" t="s">
        <v>107</v>
      </c>
    </row>
    <row r="3" spans="1:4">
      <c r="A3" s="3" t="s">
        <v>219</v>
      </c>
    </row>
    <row r="4" spans="1:4">
      <c r="A4" s="4" t="s">
        <v>220</v>
      </c>
      <c r="B4" s="7" t="n">
        <v>69.40000000000001</v>
      </c>
      <c r="C4" s="7" t="n">
        <v>40.6</v>
      </c>
      <c r="D4" s="7" t="n">
        <v>3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544</v>
      </c>
    </row>
    <row r="2" spans="1:2">
      <c r="A2" s="4" t="s">
        <v>923</v>
      </c>
    </row>
    <row r="3" spans="1:2">
      <c r="A3" s="3" t="s">
        <v>902</v>
      </c>
    </row>
    <row r="4" spans="1:2">
      <c r="A4" s="4" t="s">
        <v>983</v>
      </c>
      <c r="B4" s="7" t="n">
        <v>-2.3</v>
      </c>
    </row>
    <row r="5" spans="1:2">
      <c r="A5" s="4" t="s">
        <v>987</v>
      </c>
      <c r="B5" s="6" t="n">
        <v>0</v>
      </c>
    </row>
    <row r="6" spans="1:2">
      <c r="A6" s="4" t="s">
        <v>988</v>
      </c>
      <c r="B6" s="8" t="n">
        <v>-2.3</v>
      </c>
    </row>
    <row r="7" spans="1:2">
      <c r="A7" s="4" t="s">
        <v>933</v>
      </c>
    </row>
    <row r="8" spans="1:2">
      <c r="A8" s="3" t="s">
        <v>902</v>
      </c>
    </row>
    <row r="9" spans="1:2">
      <c r="A9" s="4" t="s">
        <v>983</v>
      </c>
      <c r="B9" s="8" t="n">
        <v>-4.7</v>
      </c>
    </row>
    <row r="10" spans="1:2">
      <c r="A10" s="4" t="s">
        <v>987</v>
      </c>
      <c r="B10" s="6" t="n">
        <v>0</v>
      </c>
    </row>
    <row r="11" spans="1:2">
      <c r="A11" s="4" t="s">
        <v>988</v>
      </c>
      <c r="B11" s="8" t="n">
        <v>-4.7</v>
      </c>
    </row>
    <row r="12" spans="1:2">
      <c r="A12" s="4" t="s">
        <v>948</v>
      </c>
    </row>
    <row r="13" spans="1:2">
      <c r="A13" s="3" t="s">
        <v>902</v>
      </c>
    </row>
    <row r="14" spans="1:2">
      <c r="A14" s="4" t="s">
        <v>983</v>
      </c>
      <c r="B14" s="8" t="n">
        <v>1.6</v>
      </c>
    </row>
    <row r="15" spans="1:2">
      <c r="A15" s="4" t="s">
        <v>987</v>
      </c>
      <c r="B15" s="8" t="n">
        <v>0.2</v>
      </c>
    </row>
    <row r="16" spans="1:2">
      <c r="A16" s="4" t="s">
        <v>988</v>
      </c>
      <c r="B16" s="8" t="n">
        <v>1.8</v>
      </c>
    </row>
    <row r="17" spans="1:2">
      <c r="A17" s="4" t="s">
        <v>949</v>
      </c>
    </row>
    <row r="18" spans="1:2">
      <c r="A18" s="3" t="s">
        <v>902</v>
      </c>
    </row>
    <row r="19" spans="1:2">
      <c r="A19" s="4" t="s">
        <v>983</v>
      </c>
      <c r="B19" s="6" t="n">
        <v>0</v>
      </c>
    </row>
    <row r="20" spans="1:2">
      <c r="A20" s="4" t="s">
        <v>987</v>
      </c>
      <c r="B20" s="6" t="n">
        <v>0</v>
      </c>
    </row>
    <row r="21" spans="1:2">
      <c r="A21" s="4" t="s">
        <v>988</v>
      </c>
      <c r="B21"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560</v>
      </c>
      <c r="C1" s="2" t="s">
        <v>1</v>
      </c>
    </row>
    <row r="2" spans="1:5">
      <c r="B2" s="2" t="s">
        <v>2</v>
      </c>
      <c r="C2" s="2" t="s">
        <v>2</v>
      </c>
      <c r="D2" s="2" t="s">
        <v>65</v>
      </c>
      <c r="E2" s="2" t="s">
        <v>107</v>
      </c>
    </row>
    <row r="3" spans="1:5">
      <c r="A3" s="4" t="s">
        <v>828</v>
      </c>
    </row>
    <row r="4" spans="1:5">
      <c r="A4" s="3" t="s">
        <v>990</v>
      </c>
    </row>
    <row r="5" spans="1:5">
      <c r="A5" s="4" t="s">
        <v>991</v>
      </c>
      <c r="B5" s="7" t="n">
        <v>-12.9</v>
      </c>
    </row>
    <row r="6" spans="1:5">
      <c r="A6" s="4" t="s">
        <v>923</v>
      </c>
    </row>
    <row r="7" spans="1:5">
      <c r="A7" s="3" t="s">
        <v>990</v>
      </c>
    </row>
    <row r="8" spans="1:5">
      <c r="A8" s="4" t="s">
        <v>955</v>
      </c>
      <c r="C8" s="7" t="n">
        <v>0.1</v>
      </c>
      <c r="D8" s="7" t="n">
        <v>0.1</v>
      </c>
      <c r="E8" s="7" t="n">
        <v>0.1</v>
      </c>
    </row>
    <row r="9" spans="1:5">
      <c r="A9" s="4" t="s">
        <v>956</v>
      </c>
      <c r="C9" s="8" t="n">
        <v>18.6</v>
      </c>
      <c r="D9" s="8" t="n">
        <v>19.8</v>
      </c>
      <c r="E9" s="8" t="n">
        <v>21.8</v>
      </c>
    </row>
    <row r="10" spans="1:5">
      <c r="A10" s="4" t="s">
        <v>992</v>
      </c>
      <c r="C10" s="8" t="n">
        <v>-20.2</v>
      </c>
      <c r="D10" s="8" t="n">
        <v>-27.3</v>
      </c>
      <c r="E10" s="6" t="n">
        <v>-24</v>
      </c>
    </row>
    <row r="11" spans="1:5">
      <c r="A11" s="4" t="s">
        <v>993</v>
      </c>
      <c r="C11" s="8" t="n">
        <v>1.8</v>
      </c>
      <c r="D11" s="6" t="n">
        <v>2</v>
      </c>
      <c r="E11" s="8" t="n">
        <v>2.6</v>
      </c>
    </row>
    <row r="12" spans="1:5">
      <c r="A12" s="4" t="s">
        <v>991</v>
      </c>
      <c r="C12" s="6" t="n">
        <v>0</v>
      </c>
      <c r="D12" s="6" t="n">
        <v>0</v>
      </c>
      <c r="E12" s="6" t="n">
        <v>0</v>
      </c>
    </row>
    <row r="13" spans="1:5">
      <c r="A13" s="4" t="s">
        <v>994</v>
      </c>
      <c r="C13" s="8" t="n">
        <v>0.1</v>
      </c>
      <c r="D13" s="8" t="n">
        <v>5.7</v>
      </c>
      <c r="E13" s="8" t="n">
        <v>0.2</v>
      </c>
    </row>
    <row r="14" spans="1:5">
      <c r="A14" s="4" t="s">
        <v>995</v>
      </c>
      <c r="C14" s="8" t="n">
        <v>0.4</v>
      </c>
      <c r="D14" s="8" t="n">
        <v>0.3</v>
      </c>
      <c r="E14" s="8" t="n">
        <v>0.7</v>
      </c>
    </row>
    <row r="15" spans="1:5">
      <c r="A15" s="4" t="s">
        <v>933</v>
      </c>
    </row>
    <row r="16" spans="1:5">
      <c r="A16" s="3" t="s">
        <v>990</v>
      </c>
    </row>
    <row r="17" spans="1:5">
      <c r="A17" s="4" t="s">
        <v>955</v>
      </c>
      <c r="C17" s="8" t="n">
        <v>6.3</v>
      </c>
      <c r="D17" s="8" t="n">
        <v>6.9</v>
      </c>
      <c r="E17" s="8" t="n">
        <v>7.3</v>
      </c>
    </row>
    <row r="18" spans="1:5">
      <c r="A18" s="4" t="s">
        <v>956</v>
      </c>
      <c r="C18" s="8" t="n">
        <v>14.7</v>
      </c>
      <c r="D18" s="8" t="n">
        <v>14.7</v>
      </c>
      <c r="E18" s="6" t="n">
        <v>15</v>
      </c>
    </row>
    <row r="19" spans="1:5">
      <c r="A19" s="4" t="s">
        <v>992</v>
      </c>
      <c r="C19" s="8" t="n">
        <v>-20.9</v>
      </c>
      <c r="D19" s="6" t="n">
        <v>-23</v>
      </c>
      <c r="E19" s="8" t="n">
        <v>-22.9</v>
      </c>
    </row>
    <row r="20" spans="1:5">
      <c r="A20" s="4" t="s">
        <v>993</v>
      </c>
      <c r="C20" s="8" t="n">
        <v>7.8</v>
      </c>
      <c r="D20" s="8" t="n">
        <v>6.2</v>
      </c>
      <c r="E20" s="8" t="n">
        <v>5.1</v>
      </c>
    </row>
    <row r="21" spans="1:5">
      <c r="A21" s="4" t="s">
        <v>991</v>
      </c>
      <c r="C21" s="8" t="n">
        <v>-2.3</v>
      </c>
      <c r="D21" s="8" t="n">
        <v>0.4</v>
      </c>
      <c r="E21" s="8" t="n">
        <v>0.9</v>
      </c>
    </row>
    <row r="22" spans="1:5">
      <c r="A22" s="4" t="s">
        <v>994</v>
      </c>
      <c r="C22" s="6" t="n">
        <v>0</v>
      </c>
      <c r="D22" s="6" t="n">
        <v>0</v>
      </c>
      <c r="E22" s="8" t="n">
        <v>0.8</v>
      </c>
    </row>
    <row r="23" spans="1:5">
      <c r="A23" s="4" t="s">
        <v>995</v>
      </c>
      <c r="C23" s="8" t="n">
        <v>5.6</v>
      </c>
      <c r="D23" s="8" t="n">
        <v>5.2</v>
      </c>
      <c r="E23" s="8" t="n">
        <v>6.2</v>
      </c>
    </row>
    <row r="24" spans="1:5">
      <c r="A24" s="4" t="s">
        <v>948</v>
      </c>
    </row>
    <row r="25" spans="1:5">
      <c r="A25" s="3" t="s">
        <v>990</v>
      </c>
    </row>
    <row r="26" spans="1:5">
      <c r="A26" s="4" t="s">
        <v>955</v>
      </c>
      <c r="C26" s="6" t="n">
        <v>0</v>
      </c>
      <c r="D26" s="6" t="n">
        <v>0</v>
      </c>
      <c r="E26" s="8" t="n">
        <v>0.1</v>
      </c>
    </row>
    <row r="27" spans="1:5">
      <c r="A27" s="4" t="s">
        <v>956</v>
      </c>
      <c r="C27" s="8" t="n">
        <v>2.1</v>
      </c>
      <c r="D27" s="8" t="n">
        <v>1.9</v>
      </c>
      <c r="E27" s="8" t="n">
        <v>2.4</v>
      </c>
    </row>
    <row r="28" spans="1:5">
      <c r="A28" s="4" t="s">
        <v>993</v>
      </c>
      <c r="C28" s="8" t="n">
        <v>-2.3</v>
      </c>
      <c r="D28" s="8" t="n">
        <v>-2.2</v>
      </c>
      <c r="E28" s="8" t="n">
        <v>-2.6</v>
      </c>
    </row>
    <row r="29" spans="1:5">
      <c r="A29" s="4" t="s">
        <v>991</v>
      </c>
      <c r="C29" s="6" t="n">
        <v>0</v>
      </c>
      <c r="D29" s="6" t="n">
        <v>0</v>
      </c>
      <c r="E29" s="6" t="n">
        <v>0</v>
      </c>
    </row>
    <row r="30" spans="1:5">
      <c r="A30" s="4" t="s">
        <v>996</v>
      </c>
      <c r="C30" s="8" t="n">
        <v>-0.2</v>
      </c>
      <c r="D30" s="8" t="n">
        <v>-0.2</v>
      </c>
      <c r="E30" s="6" t="n">
        <v>0</v>
      </c>
    </row>
    <row r="31" spans="1:5">
      <c r="A31" s="4" t="s">
        <v>997</v>
      </c>
      <c r="C31" s="6" t="n">
        <v>0</v>
      </c>
      <c r="D31" s="6" t="n">
        <v>0</v>
      </c>
      <c r="E31" s="6" t="n">
        <v>0</v>
      </c>
    </row>
    <row r="32" spans="1:5">
      <c r="A32" s="4" t="s">
        <v>995</v>
      </c>
      <c r="C32" s="8" t="n">
        <v>-0.4</v>
      </c>
      <c r="D32" s="8" t="n">
        <v>-0.5</v>
      </c>
      <c r="E32" s="8" t="n">
        <v>-0.1</v>
      </c>
    </row>
    <row r="33" spans="1:5">
      <c r="A33" s="4" t="s">
        <v>949</v>
      </c>
    </row>
    <row r="34" spans="1:5">
      <c r="A34" s="3" t="s">
        <v>990</v>
      </c>
    </row>
    <row r="35" spans="1:5">
      <c r="A35" s="4" t="s">
        <v>955</v>
      </c>
      <c r="C35" s="8" t="n">
        <v>0.3</v>
      </c>
      <c r="D35" s="8" t="n">
        <v>0.4</v>
      </c>
      <c r="E35" s="8" t="n">
        <v>0.5</v>
      </c>
    </row>
    <row r="36" spans="1:5">
      <c r="A36" s="4" t="s">
        <v>956</v>
      </c>
      <c r="C36" s="8" t="n">
        <v>1.3</v>
      </c>
      <c r="D36" s="8" t="n">
        <v>1.4</v>
      </c>
      <c r="E36" s="8" t="n">
        <v>1.5</v>
      </c>
    </row>
    <row r="37" spans="1:5">
      <c r="A37" s="4" t="s">
        <v>993</v>
      </c>
      <c r="C37" s="6" t="n">
        <v>0</v>
      </c>
      <c r="D37" s="8" t="n">
        <v>0.2</v>
      </c>
      <c r="E37" s="8" t="n">
        <v>0.3</v>
      </c>
    </row>
    <row r="38" spans="1:5">
      <c r="A38" s="4" t="s">
        <v>991</v>
      </c>
      <c r="C38" s="8" t="n">
        <v>-10.6</v>
      </c>
      <c r="D38" s="6" t="n">
        <v>0</v>
      </c>
      <c r="E38" s="6" t="n">
        <v>0</v>
      </c>
    </row>
    <row r="39" spans="1:5">
      <c r="A39" s="4" t="s">
        <v>996</v>
      </c>
      <c r="C39" s="8" t="n">
        <v>-0.2</v>
      </c>
      <c r="D39" s="8" t="n">
        <v>-0.3</v>
      </c>
      <c r="E39" s="8" t="n">
        <v>-0.4</v>
      </c>
    </row>
    <row r="40" spans="1:5">
      <c r="A40" s="4" t="s">
        <v>997</v>
      </c>
      <c r="C40" s="6" t="n">
        <v>0</v>
      </c>
      <c r="D40" s="6" t="n">
        <v>0</v>
      </c>
      <c r="E40" s="8" t="n">
        <v>0.1</v>
      </c>
    </row>
    <row r="41" spans="1:5">
      <c r="A41" s="4" t="s">
        <v>995</v>
      </c>
      <c r="C41" s="7" t="n">
        <v>-9.199999999999999</v>
      </c>
      <c r="D41" s="7" t="n">
        <v>1.7</v>
      </c>
      <c r="E41" s="5" t="n">
        <v>2</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5</v>
      </c>
      <c r="D2" s="2" t="s">
        <v>107</v>
      </c>
    </row>
    <row r="3" spans="1:4">
      <c r="A3" s="4" t="s">
        <v>999</v>
      </c>
    </row>
    <row r="4" spans="1:4">
      <c r="A4" s="3" t="s">
        <v>1000</v>
      </c>
    </row>
    <row r="5" spans="1:4">
      <c r="A5" s="4" t="s">
        <v>1001</v>
      </c>
      <c r="B5" s="4" t="s">
        <v>1002</v>
      </c>
      <c r="C5" s="4" t="s">
        <v>1003</v>
      </c>
    </row>
    <row r="6" spans="1:4">
      <c r="A6" s="3" t="s">
        <v>1004</v>
      </c>
    </row>
    <row r="7" spans="1:4">
      <c r="A7" s="4" t="s">
        <v>1001</v>
      </c>
      <c r="B7" s="4" t="s">
        <v>1003</v>
      </c>
      <c r="C7" s="4" t="s">
        <v>1005</v>
      </c>
      <c r="D7" s="4" t="s">
        <v>1005</v>
      </c>
    </row>
    <row r="8" spans="1:4">
      <c r="A8" s="4" t="s">
        <v>1006</v>
      </c>
    </row>
    <row r="9" spans="1:4">
      <c r="A9" s="3" t="s">
        <v>1000</v>
      </c>
    </row>
    <row r="10" spans="1:4">
      <c r="A10" s="4" t="s">
        <v>1007</v>
      </c>
      <c r="B10" s="4" t="s">
        <v>1003</v>
      </c>
      <c r="C10" s="4" t="s">
        <v>1008</v>
      </c>
    </row>
    <row r="11" spans="1:4">
      <c r="A11" s="3" t="s">
        <v>1004</v>
      </c>
    </row>
    <row r="12" spans="1:4">
      <c r="A12" s="4" t="s">
        <v>1007</v>
      </c>
      <c r="B12" s="4" t="s">
        <v>1008</v>
      </c>
      <c r="C12" s="4" t="s">
        <v>1009</v>
      </c>
      <c r="D12" s="4" t="s">
        <v>1010</v>
      </c>
    </row>
    <row r="13" spans="1:4">
      <c r="A13" s="4" t="s">
        <v>992</v>
      </c>
      <c r="B13" s="4" t="s">
        <v>1011</v>
      </c>
      <c r="C13" s="4" t="s">
        <v>1012</v>
      </c>
      <c r="D13" s="4" t="s">
        <v>1013</v>
      </c>
    </row>
    <row r="14" spans="1:4">
      <c r="A14" s="4" t="s">
        <v>1014</v>
      </c>
    </row>
    <row r="15" spans="1:4">
      <c r="A15" s="3" t="s">
        <v>1000</v>
      </c>
    </row>
    <row r="16" spans="1:4">
      <c r="A16" s="4" t="s">
        <v>1007</v>
      </c>
      <c r="B16" s="4" t="s">
        <v>1015</v>
      </c>
      <c r="C16" s="4" t="s">
        <v>1003</v>
      </c>
    </row>
    <row r="17" spans="1:4">
      <c r="A17" s="3" t="s">
        <v>1004</v>
      </c>
    </row>
    <row r="18" spans="1:4">
      <c r="A18" s="4" t="s">
        <v>1007</v>
      </c>
      <c r="B18" s="4" t="s">
        <v>1003</v>
      </c>
      <c r="C18" s="4" t="s">
        <v>1016</v>
      </c>
      <c r="D18" s="4" t="s">
        <v>1005</v>
      </c>
    </row>
    <row r="19" spans="1:4">
      <c r="A19" s="4" t="s">
        <v>992</v>
      </c>
      <c r="B19" s="4" t="s">
        <v>1017</v>
      </c>
      <c r="C19" s="4" t="s">
        <v>1017</v>
      </c>
      <c r="D19" s="4" t="s">
        <v>1011</v>
      </c>
    </row>
    <row r="20" spans="1:4">
      <c r="A20" s="4" t="s">
        <v>1018</v>
      </c>
    </row>
    <row r="21" spans="1:4">
      <c r="A21" s="3" t="s">
        <v>1000</v>
      </c>
    </row>
    <row r="22" spans="1:4">
      <c r="A22" s="4" t="s">
        <v>1007</v>
      </c>
      <c r="B22" s="4" t="s">
        <v>1019</v>
      </c>
      <c r="C22" s="4" t="s">
        <v>1020</v>
      </c>
    </row>
    <row r="23" spans="1:4">
      <c r="A23" s="3" t="s">
        <v>1004</v>
      </c>
    </row>
    <row r="24" spans="1:4">
      <c r="A24" s="4" t="s">
        <v>1007</v>
      </c>
      <c r="B24" s="4" t="s">
        <v>1020</v>
      </c>
      <c r="C24" s="4" t="s">
        <v>1021</v>
      </c>
      <c r="D24" s="4" t="s">
        <v>1022</v>
      </c>
    </row>
    <row r="25" spans="1:4">
      <c r="A25" s="4" t="s">
        <v>1023</v>
      </c>
    </row>
    <row r="26" spans="1:4">
      <c r="A26" s="3" t="s">
        <v>1000</v>
      </c>
    </row>
    <row r="27" spans="1:4">
      <c r="A27" s="4" t="s">
        <v>1007</v>
      </c>
      <c r="B27" s="4" t="s">
        <v>1016</v>
      </c>
      <c r="C27" s="4" t="s">
        <v>711</v>
      </c>
    </row>
    <row r="28" spans="1:4">
      <c r="A28" s="3" t="s">
        <v>1004</v>
      </c>
    </row>
    <row r="29" spans="1:4">
      <c r="A29" s="4" t="s">
        <v>1007</v>
      </c>
      <c r="B29" s="4" t="s">
        <v>711</v>
      </c>
      <c r="C29" s="4" t="s">
        <v>1021</v>
      </c>
      <c r="D29" s="4" t="s">
        <v>10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544</v>
      </c>
    </row>
    <row r="3" spans="1:2">
      <c r="A3" s="3" t="s">
        <v>902</v>
      </c>
    </row>
    <row r="4" spans="1:2">
      <c r="A4" s="4" t="s">
        <v>1025</v>
      </c>
      <c r="B4" s="7" t="n">
        <v>9.699999999999999</v>
      </c>
    </row>
    <row r="5" spans="1:2">
      <c r="A5" s="4" t="s">
        <v>1026</v>
      </c>
      <c r="B5" s="8" t="n">
        <v>0.5</v>
      </c>
    </row>
    <row r="6" spans="1:2">
      <c r="A6" s="4" t="s">
        <v>1027</v>
      </c>
      <c r="B6" s="8" t="n">
        <v>-8.199999999999999</v>
      </c>
    </row>
    <row r="7" spans="1:2">
      <c r="A7" s="4" t="s">
        <v>1028</v>
      </c>
      <c r="B7" s="7" t="n">
        <v>-0.4</v>
      </c>
    </row>
    <row r="8" spans="1:2">
      <c r="A8" s="4" t="s">
        <v>852</v>
      </c>
    </row>
    <row r="9" spans="1:2">
      <c r="A9" s="3" t="s">
        <v>902</v>
      </c>
    </row>
    <row r="10" spans="1:2">
      <c r="A10" s="4" t="s">
        <v>1029</v>
      </c>
      <c r="B10" s="4" t="s">
        <v>1030</v>
      </c>
    </row>
    <row r="11" spans="1:2">
      <c r="A11" s="4" t="s">
        <v>1031</v>
      </c>
      <c r="B11" s="4" t="s">
        <v>1032</v>
      </c>
    </row>
    <row r="12" spans="1:2">
      <c r="A12" s="4" t="s">
        <v>828</v>
      </c>
    </row>
    <row r="13" spans="1:2">
      <c r="A13" s="3" t="s">
        <v>902</v>
      </c>
    </row>
    <row r="14" spans="1:2">
      <c r="A14" s="4" t="s">
        <v>1029</v>
      </c>
      <c r="B14" s="4" t="s">
        <v>1033</v>
      </c>
    </row>
    <row r="15" spans="1:2">
      <c r="A15" s="4" t="s">
        <v>1031</v>
      </c>
      <c r="B15" s="4" t="s">
        <v>8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65</v>
      </c>
      <c r="D1" s="2" t="s">
        <v>107</v>
      </c>
    </row>
    <row r="2" spans="1:4">
      <c r="A2" s="4" t="s">
        <v>852</v>
      </c>
    </row>
    <row r="3" spans="1:4">
      <c r="A3" s="3" t="s">
        <v>902</v>
      </c>
    </row>
    <row r="4" spans="1:4">
      <c r="A4" s="4" t="s">
        <v>1035</v>
      </c>
      <c r="B4" s="7" t="n">
        <v>376.6</v>
      </c>
      <c r="C4" s="7" t="n">
        <v>330.6</v>
      </c>
      <c r="D4" s="7" t="n">
        <v>438.2</v>
      </c>
    </row>
    <row r="5" spans="1:4">
      <c r="A5" s="4" t="s">
        <v>1036</v>
      </c>
    </row>
    <row r="6" spans="1:4">
      <c r="A6" s="3" t="s">
        <v>902</v>
      </c>
    </row>
    <row r="7" spans="1:4">
      <c r="A7" s="4" t="s">
        <v>1035</v>
      </c>
      <c r="B7" s="8" t="n">
        <v>376.6</v>
      </c>
      <c r="C7" s="8" t="n">
        <v>330.6</v>
      </c>
    </row>
    <row r="8" spans="1:4">
      <c r="A8" s="4" t="s">
        <v>1037</v>
      </c>
      <c r="B8" s="8" t="n">
        <v>333.4</v>
      </c>
      <c r="C8" s="8" t="n">
        <v>283.1</v>
      </c>
    </row>
    <row r="9" spans="1:4">
      <c r="A9" s="4" t="s">
        <v>1038</v>
      </c>
    </row>
    <row r="10" spans="1:4">
      <c r="A10" s="3" t="s">
        <v>902</v>
      </c>
    </row>
    <row r="11" spans="1:4">
      <c r="A11" s="4" t="s">
        <v>1035</v>
      </c>
      <c r="B11" s="8" t="n">
        <v>103.6</v>
      </c>
      <c r="C11" s="8" t="n">
        <v>89.09999999999999</v>
      </c>
    </row>
    <row r="12" spans="1:4">
      <c r="A12" s="4" t="s">
        <v>1039</v>
      </c>
    </row>
    <row r="13" spans="1:4">
      <c r="A13" s="3" t="s">
        <v>902</v>
      </c>
    </row>
    <row r="14" spans="1:4">
      <c r="A14" s="4" t="s">
        <v>1035</v>
      </c>
      <c r="B14" s="8" t="n">
        <v>77.40000000000001</v>
      </c>
      <c r="C14" s="8" t="n">
        <v>61.2</v>
      </c>
    </row>
    <row r="15" spans="1:4">
      <c r="A15" s="4" t="s">
        <v>1040</v>
      </c>
    </row>
    <row r="16" spans="1:4">
      <c r="A16" s="3" t="s">
        <v>902</v>
      </c>
    </row>
    <row r="17" spans="1:4">
      <c r="A17" s="4" t="s">
        <v>1035</v>
      </c>
      <c r="B17" s="6" t="n">
        <v>76</v>
      </c>
      <c r="C17" s="8" t="n">
        <v>78.59999999999999</v>
      </c>
    </row>
    <row r="18" spans="1:4">
      <c r="A18" s="4" t="s">
        <v>1041</v>
      </c>
    </row>
    <row r="19" spans="1:4">
      <c r="A19" s="3" t="s">
        <v>902</v>
      </c>
    </row>
    <row r="20" spans="1:4">
      <c r="A20" s="4" t="s">
        <v>1035</v>
      </c>
      <c r="B20" s="8" t="n">
        <v>53.9</v>
      </c>
      <c r="C20" s="8" t="n">
        <v>47.7</v>
      </c>
    </row>
    <row r="21" spans="1:4">
      <c r="A21" s="4" t="s">
        <v>1042</v>
      </c>
    </row>
    <row r="22" spans="1:4">
      <c r="A22" s="3" t="s">
        <v>902</v>
      </c>
    </row>
    <row r="23" spans="1:4">
      <c r="A23" s="4" t="s">
        <v>1035</v>
      </c>
      <c r="B23" s="8" t="n">
        <v>7.3</v>
      </c>
      <c r="C23" s="6" t="n">
        <v>1</v>
      </c>
    </row>
    <row r="24" spans="1:4">
      <c r="A24" s="4" t="s">
        <v>1043</v>
      </c>
    </row>
    <row r="25" spans="1:4">
      <c r="A25" s="3" t="s">
        <v>902</v>
      </c>
    </row>
    <row r="26" spans="1:4">
      <c r="A26" s="4" t="s">
        <v>1035</v>
      </c>
      <c r="B26" s="8" t="n">
        <v>1.2</v>
      </c>
      <c r="C26" s="8" t="n">
        <v>1.3</v>
      </c>
    </row>
    <row r="27" spans="1:4">
      <c r="A27" s="4" t="s">
        <v>1044</v>
      </c>
    </row>
    <row r="28" spans="1:4">
      <c r="A28" s="3" t="s">
        <v>902</v>
      </c>
    </row>
    <row r="29" spans="1:4">
      <c r="A29" s="4" t="s">
        <v>1035</v>
      </c>
      <c r="B29" s="6" t="n">
        <v>14</v>
      </c>
      <c r="C29" s="8" t="n">
        <v>4.2</v>
      </c>
    </row>
    <row r="30" spans="1:4">
      <c r="A30" s="4" t="s">
        <v>1045</v>
      </c>
    </row>
    <row r="31" spans="1:4">
      <c r="A31" s="3" t="s">
        <v>902</v>
      </c>
    </row>
    <row r="32" spans="1:4">
      <c r="A32" s="4" t="s">
        <v>1035</v>
      </c>
      <c r="B32" s="6" t="n">
        <v>212</v>
      </c>
      <c r="C32" s="8" t="n">
        <v>187.6</v>
      </c>
    </row>
    <row r="33" spans="1:4">
      <c r="A33" s="4" t="s">
        <v>1046</v>
      </c>
    </row>
    <row r="34" spans="1:4">
      <c r="A34" s="3" t="s">
        <v>902</v>
      </c>
    </row>
    <row r="35" spans="1:4">
      <c r="A35" s="4" t="s">
        <v>1035</v>
      </c>
      <c r="B35" s="8" t="n">
        <v>81.5</v>
      </c>
      <c r="C35" s="8" t="n">
        <v>74.40000000000001</v>
      </c>
    </row>
    <row r="36" spans="1:4">
      <c r="A36" s="4" t="s">
        <v>1047</v>
      </c>
    </row>
    <row r="37" spans="1:4">
      <c r="A37" s="3" t="s">
        <v>902</v>
      </c>
    </row>
    <row r="38" spans="1:4">
      <c r="A38" s="4" t="s">
        <v>1035</v>
      </c>
      <c r="B38" s="8" t="n">
        <v>45.5</v>
      </c>
      <c r="C38" s="8" t="n">
        <v>33.6</v>
      </c>
    </row>
    <row r="39" spans="1:4">
      <c r="A39" s="4" t="s">
        <v>1048</v>
      </c>
    </row>
    <row r="40" spans="1:4">
      <c r="A40" s="3" t="s">
        <v>902</v>
      </c>
    </row>
    <row r="41" spans="1:4">
      <c r="A41" s="4" t="s">
        <v>1035</v>
      </c>
      <c r="B41" s="6" t="n">
        <v>76</v>
      </c>
      <c r="C41" s="8" t="n">
        <v>78.59999999999999</v>
      </c>
    </row>
    <row r="42" spans="1:4">
      <c r="A42" s="4" t="s">
        <v>1049</v>
      </c>
    </row>
    <row r="43" spans="1:4">
      <c r="A43" s="3" t="s">
        <v>902</v>
      </c>
    </row>
    <row r="44" spans="1:4">
      <c r="A44" s="4" t="s">
        <v>1035</v>
      </c>
      <c r="B44" s="6" t="n">
        <v>0</v>
      </c>
      <c r="C44" s="6" t="n">
        <v>0</v>
      </c>
    </row>
    <row r="45" spans="1:4">
      <c r="A45" s="4" t="s">
        <v>1050</v>
      </c>
    </row>
    <row r="46" spans="1:4">
      <c r="A46" s="3" t="s">
        <v>902</v>
      </c>
    </row>
    <row r="47" spans="1:4">
      <c r="A47" s="4" t="s">
        <v>1035</v>
      </c>
      <c r="B47" s="6" t="n">
        <v>0</v>
      </c>
      <c r="C47" s="6" t="n">
        <v>0</v>
      </c>
    </row>
    <row r="48" spans="1:4">
      <c r="A48" s="4" t="s">
        <v>1051</v>
      </c>
    </row>
    <row r="49" spans="1:4">
      <c r="A49" s="3" t="s">
        <v>902</v>
      </c>
    </row>
    <row r="50" spans="1:4">
      <c r="A50" s="4" t="s">
        <v>1035</v>
      </c>
      <c r="B50" s="8" t="n">
        <v>0.6</v>
      </c>
      <c r="C50" s="8" t="n">
        <v>0.8</v>
      </c>
    </row>
    <row r="51" spans="1:4">
      <c r="A51" s="4" t="s">
        <v>1052</v>
      </c>
    </row>
    <row r="52" spans="1:4">
      <c r="A52" s="3" t="s">
        <v>902</v>
      </c>
    </row>
    <row r="53" spans="1:4">
      <c r="A53" s="4" t="s">
        <v>1035</v>
      </c>
      <c r="B53" s="8" t="n">
        <v>8.4</v>
      </c>
      <c r="C53" s="8" t="n">
        <v>0.2</v>
      </c>
    </row>
    <row r="54" spans="1:4">
      <c r="A54" s="4" t="s">
        <v>1053</v>
      </c>
    </row>
    <row r="55" spans="1:4">
      <c r="A55" s="3" t="s">
        <v>902</v>
      </c>
    </row>
    <row r="56" spans="1:4">
      <c r="A56" s="4" t="s">
        <v>1035</v>
      </c>
      <c r="B56" s="8" t="n">
        <v>121.4</v>
      </c>
      <c r="C56" s="8" t="n">
        <v>95.5</v>
      </c>
    </row>
    <row r="57" spans="1:4">
      <c r="A57" s="4" t="s">
        <v>1054</v>
      </c>
    </row>
    <row r="58" spans="1:4">
      <c r="A58" s="3" t="s">
        <v>902</v>
      </c>
    </row>
    <row r="59" spans="1:4">
      <c r="A59" s="4" t="s">
        <v>1035</v>
      </c>
      <c r="B59" s="8" t="n">
        <v>22.1</v>
      </c>
      <c r="C59" s="8" t="n">
        <v>14.7</v>
      </c>
    </row>
    <row r="60" spans="1:4">
      <c r="A60" s="4" t="s">
        <v>1055</v>
      </c>
    </row>
    <row r="61" spans="1:4">
      <c r="A61" s="3" t="s">
        <v>902</v>
      </c>
    </row>
    <row r="62" spans="1:4">
      <c r="A62" s="4" t="s">
        <v>1035</v>
      </c>
      <c r="B62" s="8" t="n">
        <v>31.9</v>
      </c>
      <c r="C62" s="8" t="n">
        <v>27.6</v>
      </c>
    </row>
    <row r="63" spans="1:4">
      <c r="A63" s="4" t="s">
        <v>1056</v>
      </c>
    </row>
    <row r="64" spans="1:4">
      <c r="A64" s="3" t="s">
        <v>902</v>
      </c>
    </row>
    <row r="65" spans="1:4">
      <c r="A65" s="4" t="s">
        <v>1035</v>
      </c>
      <c r="B65" s="6" t="n">
        <v>0</v>
      </c>
      <c r="C65" s="6" t="n">
        <v>0</v>
      </c>
    </row>
    <row r="66" spans="1:4">
      <c r="A66" s="4" t="s">
        <v>1057</v>
      </c>
    </row>
    <row r="67" spans="1:4">
      <c r="A67" s="3" t="s">
        <v>902</v>
      </c>
    </row>
    <row r="68" spans="1:4">
      <c r="A68" s="4" t="s">
        <v>1035</v>
      </c>
      <c r="B68" s="8" t="n">
        <v>53.9</v>
      </c>
      <c r="C68" s="8" t="n">
        <v>47.7</v>
      </c>
    </row>
    <row r="69" spans="1:4">
      <c r="A69" s="4" t="s">
        <v>1058</v>
      </c>
    </row>
    <row r="70" spans="1:4">
      <c r="A70" s="3" t="s">
        <v>902</v>
      </c>
    </row>
    <row r="71" spans="1:4">
      <c r="A71" s="4" t="s">
        <v>1035</v>
      </c>
      <c r="B71" s="8" t="n">
        <v>7.3</v>
      </c>
      <c r="C71" s="6" t="n">
        <v>1</v>
      </c>
    </row>
    <row r="72" spans="1:4">
      <c r="A72" s="4" t="s">
        <v>1059</v>
      </c>
    </row>
    <row r="73" spans="1:4">
      <c r="A73" s="3" t="s">
        <v>902</v>
      </c>
    </row>
    <row r="74" spans="1:4">
      <c r="A74" s="4" t="s">
        <v>1035</v>
      </c>
      <c r="B74" s="8" t="n">
        <v>0.6</v>
      </c>
      <c r="C74" s="8" t="n">
        <v>0.5</v>
      </c>
    </row>
    <row r="75" spans="1:4">
      <c r="A75" s="4" t="s">
        <v>1060</v>
      </c>
    </row>
    <row r="76" spans="1:4">
      <c r="A76" s="3" t="s">
        <v>902</v>
      </c>
    </row>
    <row r="77" spans="1:4">
      <c r="A77" s="4" t="s">
        <v>1035</v>
      </c>
      <c r="B77" s="8" t="n">
        <v>5.6</v>
      </c>
      <c r="C77" s="6" t="n">
        <v>4</v>
      </c>
    </row>
    <row r="78" spans="1:4">
      <c r="A78" s="4" t="s">
        <v>1061</v>
      </c>
    </row>
    <row r="79" spans="1:4">
      <c r="A79" s="3" t="s">
        <v>902</v>
      </c>
    </row>
    <row r="80" spans="1:4">
      <c r="A80" s="4" t="s">
        <v>1035</v>
      </c>
      <c r="B80" s="6" t="n">
        <v>0</v>
      </c>
      <c r="C80" s="6" t="n">
        <v>0</v>
      </c>
    </row>
    <row r="81" spans="1:4">
      <c r="A81" s="4" t="s">
        <v>1062</v>
      </c>
    </row>
    <row r="82" spans="1:4">
      <c r="A82" s="3" t="s">
        <v>902</v>
      </c>
    </row>
    <row r="83" spans="1:4">
      <c r="A83" s="4" t="s">
        <v>1035</v>
      </c>
      <c r="B83" s="6" t="n">
        <v>0</v>
      </c>
      <c r="C83" s="6" t="n">
        <v>0</v>
      </c>
    </row>
    <row r="84" spans="1:4">
      <c r="A84" s="4" t="s">
        <v>1063</v>
      </c>
    </row>
    <row r="85" spans="1:4">
      <c r="A85" s="3" t="s">
        <v>902</v>
      </c>
    </row>
    <row r="86" spans="1:4">
      <c r="A86" s="4" t="s">
        <v>1035</v>
      </c>
      <c r="B86" s="6" t="n">
        <v>0</v>
      </c>
      <c r="C86" s="6" t="n">
        <v>0</v>
      </c>
    </row>
    <row r="87" spans="1:4">
      <c r="A87" s="4" t="s">
        <v>1064</v>
      </c>
    </row>
    <row r="88" spans="1:4">
      <c r="A88" s="3" t="s">
        <v>902</v>
      </c>
    </row>
    <row r="89" spans="1:4">
      <c r="A89" s="4" t="s">
        <v>1035</v>
      </c>
      <c r="B89" s="6" t="n">
        <v>0</v>
      </c>
      <c r="C89" s="6" t="n">
        <v>0</v>
      </c>
    </row>
    <row r="90" spans="1:4">
      <c r="A90" s="4" t="s">
        <v>1065</v>
      </c>
    </row>
    <row r="91" spans="1:4">
      <c r="A91" s="3" t="s">
        <v>902</v>
      </c>
    </row>
    <row r="92" spans="1:4">
      <c r="A92" s="4" t="s">
        <v>1035</v>
      </c>
      <c r="B92" s="6" t="n">
        <v>0</v>
      </c>
      <c r="C92" s="6" t="n">
        <v>0</v>
      </c>
    </row>
    <row r="93" spans="1:4">
      <c r="A93" s="4" t="s">
        <v>1066</v>
      </c>
    </row>
    <row r="94" spans="1:4">
      <c r="A94" s="3" t="s">
        <v>902</v>
      </c>
    </row>
    <row r="95" spans="1:4">
      <c r="A95" s="4" t="s">
        <v>1035</v>
      </c>
      <c r="B95" s="6" t="n">
        <v>0</v>
      </c>
      <c r="C95" s="6" t="n">
        <v>0</v>
      </c>
    </row>
    <row r="96" spans="1:4">
      <c r="A96" s="4" t="s">
        <v>1067</v>
      </c>
    </row>
    <row r="97" spans="1:4">
      <c r="A97" s="3" t="s">
        <v>902</v>
      </c>
    </row>
    <row r="98" spans="1:4">
      <c r="A98" s="4" t="s">
        <v>1035</v>
      </c>
      <c r="B98" s="6" t="n">
        <v>0</v>
      </c>
      <c r="C98" s="6" t="n">
        <v>0</v>
      </c>
    </row>
    <row r="99" spans="1:4">
      <c r="A99" s="4" t="s">
        <v>1068</v>
      </c>
    </row>
    <row r="100" spans="1:4">
      <c r="A100" s="3" t="s">
        <v>902</v>
      </c>
    </row>
    <row r="101" spans="1:4">
      <c r="A101" s="4" t="s">
        <v>1035</v>
      </c>
      <c r="B101" s="6" t="n">
        <v>0</v>
      </c>
      <c r="C101" s="6" t="n">
        <v>0</v>
      </c>
    </row>
    <row r="102" spans="1:4">
      <c r="A102" s="4" t="s">
        <v>1069</v>
      </c>
    </row>
    <row r="103" spans="1:4">
      <c r="A103" s="3" t="s">
        <v>902</v>
      </c>
    </row>
    <row r="104" spans="1:4">
      <c r="A104" s="4" t="s">
        <v>1035</v>
      </c>
      <c r="B104" s="8" t="n">
        <v>43.2</v>
      </c>
      <c r="C104" s="8" t="n">
        <v>47.5</v>
      </c>
    </row>
    <row r="105" spans="1:4">
      <c r="A105" s="4" t="s">
        <v>828</v>
      </c>
    </row>
    <row r="106" spans="1:4">
      <c r="A106" s="3" t="s">
        <v>902</v>
      </c>
    </row>
    <row r="107" spans="1:4">
      <c r="A107" s="4" t="s">
        <v>1035</v>
      </c>
      <c r="B107" s="8" t="n">
        <v>396.8</v>
      </c>
      <c r="C107" s="8" t="n">
        <v>351.8</v>
      </c>
      <c r="D107" s="7" t="n">
        <v>406.4</v>
      </c>
    </row>
    <row r="108" spans="1:4">
      <c r="A108" s="4" t="s">
        <v>1070</v>
      </c>
    </row>
    <row r="109" spans="1:4">
      <c r="A109" s="3" t="s">
        <v>902</v>
      </c>
    </row>
    <row r="110" spans="1:4">
      <c r="A110" s="4" t="s">
        <v>1035</v>
      </c>
      <c r="B110" s="8" t="n">
        <v>396.8</v>
      </c>
      <c r="C110" s="8" t="n">
        <v>351.8</v>
      </c>
    </row>
    <row r="111" spans="1:4">
      <c r="A111" s="4" t="s">
        <v>1037</v>
      </c>
      <c r="B111" s="8" t="n">
        <v>358.9</v>
      </c>
      <c r="C111" s="8" t="n">
        <v>317.7</v>
      </c>
    </row>
    <row r="112" spans="1:4">
      <c r="A112" s="4" t="s">
        <v>1071</v>
      </c>
    </row>
    <row r="113" spans="1:4">
      <c r="A113" s="3" t="s">
        <v>902</v>
      </c>
    </row>
    <row r="114" spans="1:4">
      <c r="A114" s="4" t="s">
        <v>1035</v>
      </c>
      <c r="B114" s="8" t="n">
        <v>148.4</v>
      </c>
      <c r="C114" s="8" t="n">
        <v>138.1</v>
      </c>
    </row>
    <row r="115" spans="1:4">
      <c r="A115" s="4" t="s">
        <v>1072</v>
      </c>
    </row>
    <row r="116" spans="1:4">
      <c r="A116" s="3" t="s">
        <v>902</v>
      </c>
    </row>
    <row r="117" spans="1:4">
      <c r="A117" s="4" t="s">
        <v>1035</v>
      </c>
      <c r="B117" s="8" t="n">
        <v>66.7</v>
      </c>
      <c r="C117" s="8" t="n">
        <v>58.3</v>
      </c>
    </row>
    <row r="118" spans="1:4">
      <c r="A118" s="4" t="s">
        <v>1073</v>
      </c>
    </row>
    <row r="119" spans="1:4">
      <c r="A119" s="3" t="s">
        <v>902</v>
      </c>
    </row>
    <row r="120" spans="1:4">
      <c r="A120" s="4" t="s">
        <v>1035</v>
      </c>
      <c r="B120" s="8" t="n">
        <v>45.6</v>
      </c>
      <c r="C120" s="8" t="n">
        <v>28.2</v>
      </c>
    </row>
    <row r="121" spans="1:4">
      <c r="A121" s="4" t="s">
        <v>1074</v>
      </c>
    </row>
    <row r="122" spans="1:4">
      <c r="A122" s="3" t="s">
        <v>902</v>
      </c>
    </row>
    <row r="123" spans="1:4">
      <c r="A123" s="4" t="s">
        <v>1035</v>
      </c>
      <c r="B123" s="8" t="n">
        <v>31.5</v>
      </c>
      <c r="C123" s="8" t="n">
        <v>32.9</v>
      </c>
    </row>
    <row r="124" spans="1:4">
      <c r="A124" s="4" t="s">
        <v>1075</v>
      </c>
    </row>
    <row r="125" spans="1:4">
      <c r="A125" s="3" t="s">
        <v>902</v>
      </c>
    </row>
    <row r="126" spans="1:4">
      <c r="A126" s="4" t="s">
        <v>1035</v>
      </c>
      <c r="B126" s="8" t="n">
        <v>55.8</v>
      </c>
      <c r="C126" s="8" t="n">
        <v>52.8</v>
      </c>
    </row>
    <row r="127" spans="1:4">
      <c r="A127" s="4" t="s">
        <v>1076</v>
      </c>
    </row>
    <row r="128" spans="1:4">
      <c r="A128" s="3" t="s">
        <v>902</v>
      </c>
    </row>
    <row r="129" spans="1:4">
      <c r="A129" s="4" t="s">
        <v>1035</v>
      </c>
      <c r="B129" s="8" t="n">
        <v>10.9</v>
      </c>
      <c r="C129" s="8" t="n">
        <v>7.4</v>
      </c>
    </row>
    <row r="130" spans="1:4">
      <c r="A130" s="4" t="s">
        <v>1077</v>
      </c>
    </row>
    <row r="131" spans="1:4">
      <c r="A131" s="3" t="s">
        <v>902</v>
      </c>
    </row>
    <row r="132" spans="1:4">
      <c r="A132" s="4" t="s">
        <v>1035</v>
      </c>
      <c r="B132" s="8" t="n">
        <v>74.40000000000001</v>
      </c>
      <c r="C132" s="8" t="n">
        <v>62.3</v>
      </c>
    </row>
    <row r="133" spans="1:4">
      <c r="A133" s="4" t="s">
        <v>1078</v>
      </c>
    </row>
    <row r="134" spans="1:4">
      <c r="A134" s="3" t="s">
        <v>902</v>
      </c>
    </row>
    <row r="135" spans="1:4">
      <c r="A135" s="4" t="s">
        <v>1035</v>
      </c>
      <c r="B135" s="6" t="n">
        <v>0</v>
      </c>
      <c r="C135" s="6" t="n">
        <v>0</v>
      </c>
    </row>
    <row r="136" spans="1:4">
      <c r="A136" s="4" t="s">
        <v>1079</v>
      </c>
    </row>
    <row r="137" spans="1:4">
      <c r="A137" s="3" t="s">
        <v>902</v>
      </c>
    </row>
    <row r="138" spans="1:4">
      <c r="A138" s="4" t="s">
        <v>1035</v>
      </c>
      <c r="B138" s="8" t="n">
        <v>66.7</v>
      </c>
      <c r="C138" s="8" t="n">
        <v>58.3</v>
      </c>
    </row>
    <row r="139" spans="1:4">
      <c r="A139" s="4" t="s">
        <v>1080</v>
      </c>
    </row>
    <row r="140" spans="1:4">
      <c r="A140" s="3" t="s">
        <v>902</v>
      </c>
    </row>
    <row r="141" spans="1:4">
      <c r="A141" s="4" t="s">
        <v>1035</v>
      </c>
      <c r="B141" s="6" t="n">
        <v>0</v>
      </c>
      <c r="C141" s="6" t="n">
        <v>0</v>
      </c>
    </row>
    <row r="142" spans="1:4">
      <c r="A142" s="4" t="s">
        <v>1081</v>
      </c>
    </row>
    <row r="143" spans="1:4">
      <c r="A143" s="3" t="s">
        <v>902</v>
      </c>
    </row>
    <row r="144" spans="1:4">
      <c r="A144" s="4" t="s">
        <v>1035</v>
      </c>
      <c r="B144" s="6" t="n">
        <v>0</v>
      </c>
      <c r="C144" s="6" t="n">
        <v>0</v>
      </c>
    </row>
    <row r="145" spans="1:4">
      <c r="A145" s="4" t="s">
        <v>1082</v>
      </c>
    </row>
    <row r="146" spans="1:4">
      <c r="A146" s="3" t="s">
        <v>902</v>
      </c>
    </row>
    <row r="147" spans="1:4">
      <c r="A147" s="4" t="s">
        <v>1035</v>
      </c>
      <c r="B147" s="6" t="n">
        <v>0</v>
      </c>
      <c r="C147" s="6" t="n">
        <v>0</v>
      </c>
    </row>
    <row r="148" spans="1:4">
      <c r="A148" s="4" t="s">
        <v>1083</v>
      </c>
    </row>
    <row r="149" spans="1:4">
      <c r="A149" s="3" t="s">
        <v>902</v>
      </c>
    </row>
    <row r="150" spans="1:4">
      <c r="A150" s="4" t="s">
        <v>1035</v>
      </c>
      <c r="B150" s="8" t="n">
        <v>7.7</v>
      </c>
      <c r="C150" s="6" t="n">
        <v>4</v>
      </c>
    </row>
    <row r="151" spans="1:4">
      <c r="A151" s="4" t="s">
        <v>1084</v>
      </c>
    </row>
    <row r="152" spans="1:4">
      <c r="A152" s="3" t="s">
        <v>902</v>
      </c>
    </row>
    <row r="153" spans="1:4">
      <c r="A153" s="4" t="s">
        <v>1035</v>
      </c>
      <c r="B153" s="8" t="n">
        <v>284.5</v>
      </c>
      <c r="C153" s="8" t="n">
        <v>255.4</v>
      </c>
    </row>
    <row r="154" spans="1:4">
      <c r="A154" s="4" t="s">
        <v>1085</v>
      </c>
    </row>
    <row r="155" spans="1:4">
      <c r="A155" s="3" t="s">
        <v>902</v>
      </c>
    </row>
    <row r="156" spans="1:4">
      <c r="A156" s="4" t="s">
        <v>1035</v>
      </c>
      <c r="B156" s="8" t="n">
        <v>148.4</v>
      </c>
      <c r="C156" s="8" t="n">
        <v>138.1</v>
      </c>
    </row>
    <row r="157" spans="1:4">
      <c r="A157" s="4" t="s">
        <v>1086</v>
      </c>
    </row>
    <row r="158" spans="1:4">
      <c r="A158" s="3" t="s">
        <v>902</v>
      </c>
    </row>
    <row r="159" spans="1:4">
      <c r="A159" s="4" t="s">
        <v>1035</v>
      </c>
      <c r="B159" s="6" t="n">
        <v>0</v>
      </c>
      <c r="C159" s="6" t="n">
        <v>0</v>
      </c>
    </row>
    <row r="160" spans="1:4">
      <c r="A160" s="4" t="s">
        <v>1087</v>
      </c>
    </row>
    <row r="161" spans="1:4">
      <c r="A161" s="3" t="s">
        <v>902</v>
      </c>
    </row>
    <row r="162" spans="1:4">
      <c r="A162" s="4" t="s">
        <v>1035</v>
      </c>
      <c r="B162" s="8" t="n">
        <v>45.6</v>
      </c>
      <c r="C162" s="8" t="n">
        <v>28.2</v>
      </c>
    </row>
    <row r="163" spans="1:4">
      <c r="A163" s="4" t="s">
        <v>1088</v>
      </c>
    </row>
    <row r="164" spans="1:4">
      <c r="A164" s="3" t="s">
        <v>902</v>
      </c>
    </row>
    <row r="165" spans="1:4">
      <c r="A165" s="4" t="s">
        <v>1035</v>
      </c>
      <c r="B165" s="8" t="n">
        <v>31.5</v>
      </c>
      <c r="C165" s="8" t="n">
        <v>32.9</v>
      </c>
    </row>
    <row r="166" spans="1:4">
      <c r="A166" s="4" t="s">
        <v>1089</v>
      </c>
    </row>
    <row r="167" spans="1:4">
      <c r="A167" s="3" t="s">
        <v>902</v>
      </c>
    </row>
    <row r="168" spans="1:4">
      <c r="A168" s="4" t="s">
        <v>1035</v>
      </c>
      <c r="B168" s="8" t="n">
        <v>55.8</v>
      </c>
      <c r="C168" s="8" t="n">
        <v>52.8</v>
      </c>
    </row>
    <row r="169" spans="1:4">
      <c r="A169" s="4" t="s">
        <v>1090</v>
      </c>
    </row>
    <row r="170" spans="1:4">
      <c r="A170" s="3" t="s">
        <v>902</v>
      </c>
    </row>
    <row r="171" spans="1:4">
      <c r="A171" s="4" t="s">
        <v>1035</v>
      </c>
      <c r="B171" s="8" t="n">
        <v>3.2</v>
      </c>
      <c r="C171" s="8" t="n">
        <v>3.4</v>
      </c>
    </row>
    <row r="172" spans="1:4">
      <c r="A172" s="4" t="s">
        <v>1091</v>
      </c>
    </row>
    <row r="173" spans="1:4">
      <c r="A173" s="3" t="s">
        <v>902</v>
      </c>
    </row>
    <row r="174" spans="1:4">
      <c r="A174" s="4" t="s">
        <v>1035</v>
      </c>
      <c r="B174" s="6" t="n">
        <v>0</v>
      </c>
      <c r="C174" s="6" t="n">
        <v>0</v>
      </c>
    </row>
    <row r="175" spans="1:4">
      <c r="A175" s="4" t="s">
        <v>1092</v>
      </c>
    </row>
    <row r="176" spans="1:4">
      <c r="A176" s="3" t="s">
        <v>902</v>
      </c>
    </row>
    <row r="177" spans="1:4">
      <c r="A177" s="4" t="s">
        <v>1035</v>
      </c>
      <c r="B177" s="6" t="n">
        <v>0</v>
      </c>
      <c r="C177" s="6" t="n">
        <v>0</v>
      </c>
    </row>
    <row r="178" spans="1:4">
      <c r="A178" s="4" t="s">
        <v>1093</v>
      </c>
    </row>
    <row r="179" spans="1:4">
      <c r="A179" s="3" t="s">
        <v>902</v>
      </c>
    </row>
    <row r="180" spans="1:4">
      <c r="A180" s="4" t="s">
        <v>1035</v>
      </c>
      <c r="B180" s="6" t="n">
        <v>0</v>
      </c>
      <c r="C180" s="6" t="n">
        <v>0</v>
      </c>
    </row>
    <row r="181" spans="1:4">
      <c r="A181" s="4" t="s">
        <v>1094</v>
      </c>
    </row>
    <row r="182" spans="1:4">
      <c r="A182" s="3" t="s">
        <v>902</v>
      </c>
    </row>
    <row r="183" spans="1:4">
      <c r="A183" s="4" t="s">
        <v>1035</v>
      </c>
      <c r="B183" s="6" t="n">
        <v>0</v>
      </c>
      <c r="C183" s="6" t="n">
        <v>0</v>
      </c>
    </row>
    <row r="184" spans="1:4">
      <c r="A184" s="4" t="s">
        <v>1095</v>
      </c>
    </row>
    <row r="185" spans="1:4">
      <c r="A185" s="3" t="s">
        <v>902</v>
      </c>
    </row>
    <row r="186" spans="1:4">
      <c r="A186" s="4" t="s">
        <v>1035</v>
      </c>
      <c r="B186" s="6" t="n">
        <v>0</v>
      </c>
      <c r="C186" s="6" t="n">
        <v>0</v>
      </c>
    </row>
    <row r="187" spans="1:4">
      <c r="A187" s="4" t="s">
        <v>1096</v>
      </c>
    </row>
    <row r="188" spans="1:4">
      <c r="A188" s="3" t="s">
        <v>902</v>
      </c>
    </row>
    <row r="189" spans="1:4">
      <c r="A189" s="4" t="s">
        <v>1035</v>
      </c>
      <c r="B189" s="6" t="n">
        <v>0</v>
      </c>
      <c r="C189" s="6" t="n">
        <v>0</v>
      </c>
    </row>
    <row r="190" spans="1:4">
      <c r="A190" s="4" t="s">
        <v>1097</v>
      </c>
    </row>
    <row r="191" spans="1:4">
      <c r="A191" s="3" t="s">
        <v>902</v>
      </c>
    </row>
    <row r="192" spans="1:4">
      <c r="A192" s="4" t="s">
        <v>1035</v>
      </c>
      <c r="B192" s="6" t="n">
        <v>0</v>
      </c>
      <c r="C192" s="6" t="n">
        <v>0</v>
      </c>
    </row>
    <row r="193" spans="1:4">
      <c r="A193" s="4" t="s">
        <v>1098</v>
      </c>
    </row>
    <row r="194" spans="1:4">
      <c r="A194" s="3" t="s">
        <v>902</v>
      </c>
    </row>
    <row r="195" spans="1:4">
      <c r="A195" s="4" t="s">
        <v>1035</v>
      </c>
      <c r="B195" s="7" t="n">
        <v>37.9</v>
      </c>
      <c r="C195" s="7" t="n">
        <v>3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44</v>
      </c>
    </row>
    <row r="2" spans="1:2">
      <c r="A2" s="4" t="s">
        <v>1100</v>
      </c>
    </row>
    <row r="3" spans="1:2">
      <c r="A3" s="3" t="s">
        <v>902</v>
      </c>
    </row>
    <row r="4" spans="1:2">
      <c r="A4" s="4" t="s">
        <v>546</v>
      </c>
      <c r="B4" s="7" t="n">
        <v>20.1</v>
      </c>
    </row>
    <row r="5" spans="1:2">
      <c r="A5" s="4" t="s">
        <v>547</v>
      </c>
      <c r="B5" s="8" t="n">
        <v>20.9</v>
      </c>
    </row>
    <row r="6" spans="1:2">
      <c r="A6" s="4" t="s">
        <v>548</v>
      </c>
      <c r="B6" s="8" t="n">
        <v>22.6</v>
      </c>
    </row>
    <row r="7" spans="1:2">
      <c r="A7" s="4" t="s">
        <v>549</v>
      </c>
      <c r="B7" s="8" t="n">
        <v>23.3</v>
      </c>
    </row>
    <row r="8" spans="1:2">
      <c r="A8" s="4" t="s">
        <v>550</v>
      </c>
      <c r="B8" s="8" t="n">
        <v>23.3</v>
      </c>
    </row>
    <row r="9" spans="1:2">
      <c r="A9" s="4" t="s">
        <v>1101</v>
      </c>
      <c r="B9" s="8" t="n">
        <v>126.3</v>
      </c>
    </row>
    <row r="10" spans="1:2">
      <c r="A10" s="4" t="s">
        <v>1102</v>
      </c>
    </row>
    <row r="11" spans="1:2">
      <c r="A11" s="3" t="s">
        <v>902</v>
      </c>
    </row>
    <row r="12" spans="1:2">
      <c r="A12" s="4" t="s">
        <v>546</v>
      </c>
      <c r="B12" s="6" t="n">
        <v>4</v>
      </c>
    </row>
    <row r="13" spans="1:2">
      <c r="A13" s="4" t="s">
        <v>547</v>
      </c>
      <c r="B13" s="8" t="n">
        <v>3.9</v>
      </c>
    </row>
    <row r="14" spans="1:2">
      <c r="A14" s="4" t="s">
        <v>548</v>
      </c>
      <c r="B14" s="8" t="n">
        <v>3.9</v>
      </c>
    </row>
    <row r="15" spans="1:2">
      <c r="A15" s="4" t="s">
        <v>549</v>
      </c>
      <c r="B15" s="8" t="n">
        <v>3.9</v>
      </c>
    </row>
    <row r="16" spans="1:2">
      <c r="A16" s="4" t="s">
        <v>550</v>
      </c>
      <c r="B16" s="8" t="n">
        <v>3.9</v>
      </c>
    </row>
    <row r="17" spans="1:2">
      <c r="A17" s="4" t="s">
        <v>1101</v>
      </c>
      <c r="B17" s="8" t="n">
        <v>17.6</v>
      </c>
    </row>
    <row r="18" spans="1:2">
      <c r="A18" s="4" t="s">
        <v>1103</v>
      </c>
    </row>
    <row r="19" spans="1:2">
      <c r="A19" s="3" t="s">
        <v>902</v>
      </c>
    </row>
    <row r="20" spans="1:2">
      <c r="A20" s="4" t="s">
        <v>546</v>
      </c>
      <c r="B20" s="6" t="n">
        <v>22</v>
      </c>
    </row>
    <row r="21" spans="1:2">
      <c r="A21" s="4" t="s">
        <v>547</v>
      </c>
      <c r="B21" s="8" t="n">
        <v>18.8</v>
      </c>
    </row>
    <row r="22" spans="1:2">
      <c r="A22" s="4" t="s">
        <v>548</v>
      </c>
      <c r="B22" s="8" t="n">
        <v>20.2</v>
      </c>
    </row>
    <row r="23" spans="1:2">
      <c r="A23" s="4" t="s">
        <v>549</v>
      </c>
      <c r="B23" s="6" t="n">
        <v>20</v>
      </c>
    </row>
    <row r="24" spans="1:2">
      <c r="A24" s="4" t="s">
        <v>550</v>
      </c>
      <c r="B24" s="8" t="n">
        <v>20.7</v>
      </c>
    </row>
    <row r="25" spans="1:2">
      <c r="A25" s="4" t="s">
        <v>1101</v>
      </c>
      <c r="B25" s="8" t="n">
        <v>122.5</v>
      </c>
    </row>
    <row r="26" spans="1:2">
      <c r="A26" s="4" t="s">
        <v>1104</v>
      </c>
    </row>
    <row r="27" spans="1:2">
      <c r="A27" s="3" t="s">
        <v>902</v>
      </c>
    </row>
    <row r="28" spans="1:2">
      <c r="A28" s="4" t="s">
        <v>546</v>
      </c>
      <c r="B28" s="8" t="n">
        <v>1.4</v>
      </c>
    </row>
    <row r="29" spans="1:2">
      <c r="A29" s="4" t="s">
        <v>547</v>
      </c>
      <c r="B29" s="8" t="n">
        <v>1.5</v>
      </c>
    </row>
    <row r="30" spans="1:2">
      <c r="A30" s="4" t="s">
        <v>548</v>
      </c>
      <c r="B30" s="8" t="n">
        <v>1.5</v>
      </c>
    </row>
    <row r="31" spans="1:2">
      <c r="A31" s="4" t="s">
        <v>549</v>
      </c>
      <c r="B31" s="8" t="n">
        <v>1.5</v>
      </c>
    </row>
    <row r="32" spans="1:2">
      <c r="A32" s="4" t="s">
        <v>550</v>
      </c>
      <c r="B32" s="8" t="n">
        <v>1.5</v>
      </c>
    </row>
    <row r="33" spans="1:2">
      <c r="A33" s="4" t="s">
        <v>1101</v>
      </c>
      <c r="B33" s="7" t="n">
        <v>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5</v>
      </c>
      <c r="D2" s="2" t="s">
        <v>107</v>
      </c>
    </row>
    <row r="3" spans="1:4">
      <c r="A3" s="4" t="s">
        <v>1106</v>
      </c>
    </row>
    <row r="4" spans="1:4">
      <c r="A4" s="3" t="s">
        <v>1107</v>
      </c>
    </row>
    <row r="5" spans="1:4">
      <c r="A5" s="4" t="s">
        <v>1108</v>
      </c>
      <c r="B5" s="7" t="n">
        <v>0.5</v>
      </c>
      <c r="C5" s="7" t="n">
        <v>0.6</v>
      </c>
      <c r="D5" s="7" t="n">
        <v>0.6</v>
      </c>
    </row>
    <row r="6" spans="1:4">
      <c r="A6" s="4" t="s">
        <v>1109</v>
      </c>
    </row>
    <row r="7" spans="1:4">
      <c r="A7" s="3" t="s">
        <v>1107</v>
      </c>
    </row>
    <row r="8" spans="1:4">
      <c r="A8" s="4" t="s">
        <v>1108</v>
      </c>
      <c r="B8" s="7" t="n">
        <v>0.4</v>
      </c>
      <c r="C8" s="7" t="n">
        <v>0.4</v>
      </c>
      <c r="D8" s="7" t="n">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10</v>
      </c>
      <c r="B1" s="2" t="s">
        <v>1</v>
      </c>
    </row>
    <row r="2" spans="1:4">
      <c r="B2" s="2" t="s">
        <v>2</v>
      </c>
      <c r="C2" s="2" t="s">
        <v>65</v>
      </c>
      <c r="D2" s="2" t="s">
        <v>107</v>
      </c>
    </row>
    <row r="3" spans="1:4">
      <c r="A3" s="3" t="s">
        <v>1111</v>
      </c>
    </row>
    <row r="4" spans="1:4">
      <c r="A4" s="4" t="s">
        <v>1112</v>
      </c>
      <c r="B4" s="7" t="n">
        <v>19810.3</v>
      </c>
      <c r="C4" s="7" t="n">
        <v>21148.5</v>
      </c>
      <c r="D4" s="5" t="n">
        <v>20467</v>
      </c>
    </row>
    <row r="5" spans="1:4">
      <c r="A5" s="4" t="s">
        <v>1113</v>
      </c>
    </row>
    <row r="6" spans="1:4">
      <c r="A6" s="3" t="s">
        <v>1111</v>
      </c>
    </row>
    <row r="7" spans="1:4">
      <c r="A7" s="4" t="s">
        <v>1112</v>
      </c>
      <c r="B7" s="8" t="n">
        <v>7365.5</v>
      </c>
      <c r="C7" s="8" t="n">
        <v>7660.6</v>
      </c>
      <c r="D7" s="8" t="n">
        <v>7788.1</v>
      </c>
    </row>
    <row r="8" spans="1:4">
      <c r="A8" s="4" t="s">
        <v>1114</v>
      </c>
    </row>
    <row r="9" spans="1:4">
      <c r="A9" s="3" t="s">
        <v>1111</v>
      </c>
    </row>
    <row r="10" spans="1:4">
      <c r="A10" s="4" t="s">
        <v>1112</v>
      </c>
      <c r="B10" s="8" t="n">
        <v>7785.5</v>
      </c>
      <c r="C10" s="8" t="n">
        <v>8726.9</v>
      </c>
      <c r="D10" s="8" t="n">
        <v>8136.5</v>
      </c>
    </row>
    <row r="11" spans="1:4">
      <c r="A11" s="4" t="s">
        <v>1115</v>
      </c>
    </row>
    <row r="12" spans="1:4">
      <c r="A12" s="3" t="s">
        <v>1111</v>
      </c>
    </row>
    <row r="13" spans="1:4">
      <c r="A13" s="4" t="s">
        <v>1112</v>
      </c>
      <c r="B13" s="8" t="n">
        <v>3968.3</v>
      </c>
      <c r="C13" s="6" t="n">
        <v>4040</v>
      </c>
      <c r="D13" s="8" t="n">
        <v>3794.9</v>
      </c>
    </row>
    <row r="14" spans="1:4">
      <c r="A14" s="4" t="s">
        <v>1116</v>
      </c>
    </row>
    <row r="15" spans="1:4">
      <c r="A15" s="3" t="s">
        <v>1111</v>
      </c>
    </row>
    <row r="16" spans="1:4">
      <c r="A16" s="4" t="s">
        <v>1112</v>
      </c>
      <c r="B16" s="6" t="n">
        <v>691</v>
      </c>
      <c r="C16" s="6" t="n">
        <v>721</v>
      </c>
      <c r="D16" s="8" t="n">
        <v>747.5</v>
      </c>
    </row>
    <row r="17" spans="1:4">
      <c r="A17" s="4" t="s">
        <v>519</v>
      </c>
    </row>
    <row r="18" spans="1:4">
      <c r="A18" s="3" t="s">
        <v>1111</v>
      </c>
    </row>
    <row r="19" spans="1:4">
      <c r="A19" s="4" t="s">
        <v>1112</v>
      </c>
      <c r="B19" s="8" t="n">
        <v>15097.2</v>
      </c>
      <c r="C19" s="8" t="n">
        <v>16021.9</v>
      </c>
      <c r="D19" s="6" t="n">
        <v>15873</v>
      </c>
    </row>
    <row r="20" spans="1:4">
      <c r="A20" s="4" t="s">
        <v>1117</v>
      </c>
    </row>
    <row r="21" spans="1:4">
      <c r="A21" s="3" t="s">
        <v>1111</v>
      </c>
    </row>
    <row r="22" spans="1:4">
      <c r="A22" s="4" t="s">
        <v>1112</v>
      </c>
      <c r="B22" s="8" t="n">
        <v>6265.2</v>
      </c>
      <c r="C22" s="8" t="n">
        <v>6549.7</v>
      </c>
      <c r="D22" s="8" t="n">
        <v>6695.6</v>
      </c>
    </row>
    <row r="23" spans="1:4">
      <c r="A23" s="4" t="s">
        <v>1118</v>
      </c>
    </row>
    <row r="24" spans="1:4">
      <c r="A24" s="3" t="s">
        <v>1111</v>
      </c>
    </row>
    <row r="25" spans="1:4">
      <c r="A25" s="4" t="s">
        <v>1112</v>
      </c>
      <c r="B25" s="8" t="n">
        <v>5620.2</v>
      </c>
      <c r="C25" s="6" t="n">
        <v>6299</v>
      </c>
      <c r="D25" s="8" t="n">
        <v>5850.4</v>
      </c>
    </row>
    <row r="26" spans="1:4">
      <c r="A26" s="4" t="s">
        <v>1119</v>
      </c>
    </row>
    <row r="27" spans="1:4">
      <c r="A27" s="3" t="s">
        <v>1111</v>
      </c>
    </row>
    <row r="28" spans="1:4">
      <c r="A28" s="4" t="s">
        <v>1112</v>
      </c>
      <c r="B28" s="8" t="n">
        <v>2710.7</v>
      </c>
      <c r="C28" s="8" t="n">
        <v>2624.6</v>
      </c>
      <c r="D28" s="8" t="n">
        <v>2761.7</v>
      </c>
    </row>
    <row r="29" spans="1:4">
      <c r="A29" s="4" t="s">
        <v>1120</v>
      </c>
    </row>
    <row r="30" spans="1:4">
      <c r="A30" s="3" t="s">
        <v>1111</v>
      </c>
    </row>
    <row r="31" spans="1:4">
      <c r="A31" s="4" t="s">
        <v>1112</v>
      </c>
      <c r="B31" s="8" t="n">
        <v>501.1</v>
      </c>
      <c r="C31" s="8" t="n">
        <v>548.6</v>
      </c>
      <c r="D31" s="8" t="n">
        <v>565.3</v>
      </c>
    </row>
    <row r="32" spans="1:4">
      <c r="A32" s="4" t="s">
        <v>522</v>
      </c>
    </row>
    <row r="33" spans="1:4">
      <c r="A33" s="3" t="s">
        <v>1111</v>
      </c>
    </row>
    <row r="34" spans="1:4">
      <c r="A34" s="4" t="s">
        <v>1112</v>
      </c>
      <c r="B34" s="8" t="n">
        <v>4713.1</v>
      </c>
      <c r="C34" s="8" t="n">
        <v>5126.6</v>
      </c>
      <c r="D34" s="6" t="n">
        <v>4594</v>
      </c>
    </row>
    <row r="35" spans="1:4">
      <c r="A35" s="4" t="s">
        <v>1121</v>
      </c>
    </row>
    <row r="36" spans="1:4">
      <c r="A36" s="3" t="s">
        <v>1111</v>
      </c>
    </row>
    <row r="37" spans="1:4">
      <c r="A37" s="4" t="s">
        <v>1112</v>
      </c>
      <c r="B37" s="8" t="n">
        <v>1100.3</v>
      </c>
      <c r="C37" s="8" t="n">
        <v>1110.9</v>
      </c>
      <c r="D37" s="8" t="n">
        <v>1092.5</v>
      </c>
    </row>
    <row r="38" spans="1:4">
      <c r="A38" s="4" t="s">
        <v>1122</v>
      </c>
    </row>
    <row r="39" spans="1:4">
      <c r="A39" s="3" t="s">
        <v>1111</v>
      </c>
    </row>
    <row r="40" spans="1:4">
      <c r="A40" s="4" t="s">
        <v>1112</v>
      </c>
      <c r="B40" s="8" t="n">
        <v>2165.3</v>
      </c>
      <c r="C40" s="8" t="n">
        <v>2427.9</v>
      </c>
      <c r="D40" s="8" t="n">
        <v>2286.1</v>
      </c>
    </row>
    <row r="41" spans="1:4">
      <c r="A41" s="4" t="s">
        <v>1123</v>
      </c>
    </row>
    <row r="42" spans="1:4">
      <c r="A42" s="3" t="s">
        <v>1111</v>
      </c>
    </row>
    <row r="43" spans="1:4">
      <c r="A43" s="4" t="s">
        <v>1112</v>
      </c>
      <c r="B43" s="8" t="n">
        <v>1257.6</v>
      </c>
      <c r="C43" s="8" t="n">
        <v>1415.4</v>
      </c>
      <c r="D43" s="8" t="n">
        <v>1033.2</v>
      </c>
    </row>
    <row r="44" spans="1:4">
      <c r="A44" s="4" t="s">
        <v>1124</v>
      </c>
    </row>
    <row r="45" spans="1:4">
      <c r="A45" s="3" t="s">
        <v>1111</v>
      </c>
    </row>
    <row r="46" spans="1:4">
      <c r="A46" s="4" t="s">
        <v>1112</v>
      </c>
      <c r="B46" s="7" t="n">
        <v>189.9</v>
      </c>
      <c r="C46" s="7" t="n">
        <v>172.4</v>
      </c>
      <c r="D46" s="7" t="n">
        <v>18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41"/>
    <col customWidth="1" max="15" min="15" width="37"/>
    <col customWidth="1" max="16" min="16" width="37"/>
    <col customWidth="1" max="17" min="17" width="41"/>
  </cols>
  <sheetData>
    <row r="1" spans="1:17">
      <c r="A1" s="1" t="s">
        <v>1125</v>
      </c>
      <c r="B1" s="2" t="s">
        <v>560</v>
      </c>
      <c r="N1" s="2" t="s">
        <v>1</v>
      </c>
      <c r="Q1" s="2" t="s">
        <v>1126</v>
      </c>
    </row>
    <row r="2" spans="1:17">
      <c r="B2" s="2" t="s">
        <v>1127</v>
      </c>
      <c r="C2" s="2" t="s">
        <v>1128</v>
      </c>
      <c r="D2" s="2" t="s">
        <v>1129</v>
      </c>
      <c r="E2" s="2" t="s">
        <v>1130</v>
      </c>
      <c r="F2" s="2" t="s">
        <v>1131</v>
      </c>
      <c r="G2" s="2" t="s">
        <v>1132</v>
      </c>
      <c r="H2" s="2" t="s">
        <v>1133</v>
      </c>
      <c r="I2" s="2" t="s">
        <v>1134</v>
      </c>
      <c r="J2" s="2" t="s">
        <v>1135</v>
      </c>
      <c r="K2" s="2" t="s">
        <v>1136</v>
      </c>
      <c r="L2" s="2" t="s">
        <v>1137</v>
      </c>
      <c r="M2" s="2" t="s">
        <v>1138</v>
      </c>
      <c r="N2" s="2" t="s">
        <v>1127</v>
      </c>
      <c r="O2" s="2" t="s">
        <v>1139</v>
      </c>
      <c r="P2" s="2" t="s">
        <v>1140</v>
      </c>
      <c r="Q2" s="2" t="s">
        <v>1127</v>
      </c>
    </row>
    <row r="3" spans="1:17">
      <c r="A3" s="3" t="s">
        <v>252</v>
      </c>
    </row>
    <row r="4" spans="1:17">
      <c r="A4" s="4" t="s">
        <v>1141</v>
      </c>
      <c r="B4" s="6" t="n">
        <v>300000000</v>
      </c>
      <c r="F4" s="6" t="n">
        <v>300000000</v>
      </c>
      <c r="N4" s="6" t="n">
        <v>300000000</v>
      </c>
      <c r="O4" s="6" t="n">
        <v>300000000</v>
      </c>
      <c r="Q4" s="6" t="n">
        <v>300000000</v>
      </c>
    </row>
    <row r="5" spans="1:17">
      <c r="A5" s="4" t="s">
        <v>1142</v>
      </c>
      <c r="B5" s="6" t="n">
        <v>1</v>
      </c>
      <c r="N5" s="6" t="n">
        <v>1</v>
      </c>
      <c r="Q5" s="6" t="n">
        <v>1</v>
      </c>
    </row>
    <row r="6" spans="1:17">
      <c r="A6" s="4" t="s">
        <v>1143</v>
      </c>
      <c r="B6" s="5" t="n">
        <v>5800000000</v>
      </c>
      <c r="N6" s="5" t="n">
        <v>5800000000</v>
      </c>
      <c r="Q6" s="5" t="n">
        <v>5800000000</v>
      </c>
    </row>
    <row r="7" spans="1:17">
      <c r="A7" s="4" t="s">
        <v>1144</v>
      </c>
      <c r="N7" s="5" t="n">
        <v>384700000</v>
      </c>
      <c r="O7" s="5" t="n">
        <v>704900000</v>
      </c>
      <c r="P7" s="5" t="n">
        <v>450500000</v>
      </c>
      <c r="Q7" s="5" t="n">
        <v>4600000000</v>
      </c>
    </row>
    <row r="8" spans="1:17">
      <c r="A8" s="4" t="s">
        <v>1145</v>
      </c>
      <c r="N8" s="9" t="n">
        <v>134.95</v>
      </c>
      <c r="O8" s="9" t="n">
        <v>163.69</v>
      </c>
      <c r="P8" s="9" t="n">
        <v>150.77</v>
      </c>
      <c r="Q8" s="9" t="n">
        <v>89.83</v>
      </c>
    </row>
    <row r="9" spans="1:17">
      <c r="A9" s="4" t="s">
        <v>1146</v>
      </c>
      <c r="B9" s="5" t="n">
        <v>1200000000</v>
      </c>
      <c r="N9" s="5" t="n">
        <v>1200000000</v>
      </c>
      <c r="Q9" s="5" t="n">
        <v>1200000000</v>
      </c>
    </row>
    <row r="10" spans="1:17">
      <c r="A10" s="4" t="s">
        <v>1147</v>
      </c>
      <c r="O10" s="6" t="n">
        <v>8000000</v>
      </c>
      <c r="P10" s="6" t="n">
        <v>8000000</v>
      </c>
    </row>
    <row r="11" spans="1:17">
      <c r="A11" s="3" t="s">
        <v>1148</v>
      </c>
    </row>
    <row r="12" spans="1:17">
      <c r="A12" s="4" t="s">
        <v>1149</v>
      </c>
      <c r="O12" s="5" t="n">
        <v>0</v>
      </c>
      <c r="P12" s="5" t="n">
        <v>0</v>
      </c>
    </row>
    <row r="13" spans="1:17">
      <c r="A13" s="4" t="s">
        <v>1150</v>
      </c>
      <c r="B13" s="9" t="n">
        <v>0.75</v>
      </c>
      <c r="C13" s="9" t="n">
        <v>0.75</v>
      </c>
      <c r="D13" s="9" t="n">
        <v>0.75</v>
      </c>
      <c r="E13" s="9" t="n">
        <v>0.75</v>
      </c>
      <c r="F13" s="9" t="n">
        <v>0.7</v>
      </c>
      <c r="G13" s="9" t="n">
        <v>0.7</v>
      </c>
      <c r="H13" s="9" t="n">
        <v>0.7</v>
      </c>
      <c r="I13" s="9" t="n">
        <v>0.7</v>
      </c>
      <c r="J13" s="7" t="n">
        <v>0.5</v>
      </c>
      <c r="K13" s="7" t="n">
        <v>0.5</v>
      </c>
      <c r="L13" s="7" t="n">
        <v>0.5</v>
      </c>
      <c r="M13" s="9" t="n">
        <v>0.5</v>
      </c>
    </row>
    <row r="14" spans="1:17">
      <c r="A14" s="4" t="s">
        <v>1151</v>
      </c>
      <c r="N14" s="6" t="n">
        <v>-500000</v>
      </c>
      <c r="O14" s="6" t="n">
        <v>-1200000</v>
      </c>
      <c r="P14" s="6" t="n">
        <v>900000</v>
      </c>
    </row>
    <row r="15" spans="1:17">
      <c r="A15" s="4" t="s">
        <v>1152</v>
      </c>
      <c r="B15" s="5" t="n">
        <v>4400000</v>
      </c>
      <c r="N15" s="5" t="n">
        <v>4400000</v>
      </c>
      <c r="Q15" s="5" t="n">
        <v>4400000</v>
      </c>
    </row>
    <row r="16" spans="1:17">
      <c r="A16" s="4" t="s">
        <v>1153</v>
      </c>
    </row>
    <row r="17" spans="1:17">
      <c r="A17" s="3" t="s">
        <v>1148</v>
      </c>
    </row>
    <row r="18" spans="1:17">
      <c r="A18" s="4" t="s">
        <v>1149</v>
      </c>
      <c r="O18" s="6" t="n">
        <v>100000</v>
      </c>
      <c r="P18" s="6" t="n">
        <v>100000</v>
      </c>
    </row>
    <row r="19" spans="1:17">
      <c r="A19" s="4" t="s">
        <v>90</v>
      </c>
    </row>
    <row r="20" spans="1:17">
      <c r="A20" s="3" t="s">
        <v>1148</v>
      </c>
    </row>
    <row r="21" spans="1:17">
      <c r="A21" s="4" t="s">
        <v>1149</v>
      </c>
      <c r="O21" s="6" t="n">
        <v>155900000</v>
      </c>
      <c r="P21" s="6" t="n">
        <v>155900000</v>
      </c>
    </row>
    <row r="22" spans="1:17">
      <c r="A22" s="4" t="s">
        <v>92</v>
      </c>
    </row>
    <row r="23" spans="1:17">
      <c r="A23" s="3" t="s">
        <v>1148</v>
      </c>
    </row>
    <row r="24" spans="1:17">
      <c r="A24" s="4" t="s">
        <v>1149</v>
      </c>
      <c r="O24" s="6" t="n">
        <v>1014200000</v>
      </c>
      <c r="P24" s="6" t="n">
        <v>735500000</v>
      </c>
    </row>
    <row r="25" spans="1:17">
      <c r="A25" s="4" t="s">
        <v>1154</v>
      </c>
    </row>
    <row r="26" spans="1:17">
      <c r="A26" s="3" t="s">
        <v>1148</v>
      </c>
    </row>
    <row r="27" spans="1:17">
      <c r="A27" s="4" t="s">
        <v>1149</v>
      </c>
      <c r="O27" s="5" t="n">
        <v>-1170200000</v>
      </c>
      <c r="P27" s="5" t="n">
        <v>-891500000</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155</v>
      </c>
      <c r="B1" s="2" t="s">
        <v>1</v>
      </c>
      <c r="E1" s="2" t="s">
        <v>1126</v>
      </c>
    </row>
    <row r="2" spans="1:5">
      <c r="B2" s="2" t="s">
        <v>2</v>
      </c>
      <c r="C2" s="2" t="s">
        <v>65</v>
      </c>
      <c r="D2" s="2" t="s">
        <v>107</v>
      </c>
      <c r="E2" s="2" t="s">
        <v>2</v>
      </c>
    </row>
    <row r="3" spans="1:5">
      <c r="A3" s="3" t="s">
        <v>252</v>
      </c>
    </row>
    <row r="4" spans="1:5">
      <c r="A4" s="4" t="s">
        <v>1156</v>
      </c>
      <c r="B4" s="7" t="n">
        <v>380.4</v>
      </c>
      <c r="C4" s="7" t="n">
        <v>705.2</v>
      </c>
      <c r="D4" s="7" t="n">
        <v>454.4</v>
      </c>
    </row>
    <row r="5" spans="1:5">
      <c r="A5" s="4" t="s">
        <v>1144</v>
      </c>
      <c r="B5" s="7" t="n">
        <v>384.7</v>
      </c>
      <c r="C5" s="7" t="n">
        <v>704.9</v>
      </c>
      <c r="D5" s="7" t="n">
        <v>450.5</v>
      </c>
      <c r="E5" s="5" t="n">
        <v>4600</v>
      </c>
    </row>
    <row r="6" spans="1:5">
      <c r="A6" s="4" t="s">
        <v>173</v>
      </c>
      <c r="B6" s="6" t="n">
        <v>2819081</v>
      </c>
      <c r="C6" s="6" t="n">
        <v>4308418</v>
      </c>
      <c r="D6" s="6" t="n">
        <v>3014131</v>
      </c>
    </row>
    <row r="7" spans="1:5">
      <c r="A7" s="4" t="s">
        <v>1157</v>
      </c>
      <c r="B7" s="9" t="n">
        <v>134.95</v>
      </c>
      <c r="C7" s="9" t="n">
        <v>163.69</v>
      </c>
      <c r="D7" s="9" t="n">
        <v>150.77</v>
      </c>
      <c r="E7" s="9" t="n">
        <v>89.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8:32:32Z</dcterms:created>
  <dcterms:modified xmlns:dcterms="http://purl.org/dc/terms/" xmlns:xsi="http://www.w3.org/2001/XMLSchema-instance" xsi:type="dcterms:W3CDTF">2020-02-04T08:32:32Z</dcterms:modified>
</cp:coreProperties>
</file>